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pi" sheetId="7" r:id="rId7"/>
    <s:sheet name="Consolidated Statements Of Cap8" sheetId="8" r:id="rId8"/>
    <s:sheet name="Consolidated Statement Of Equit" sheetId="9" r:id="rId9"/>
    <s:sheet name="Consolidated Statement Of Equ10" sheetId="10" r:id="rId10"/>
    <s:sheet name="Consolidated Statements Of Cash" sheetId="11" r:id="rId11"/>
    <s:sheet name="Consolidated Statements Of Ca12" sheetId="12" r:id="rId12"/>
    <s:sheet name="Summary Of Significant Accounti" sheetId="13" r:id="rId13"/>
    <s:sheet name="Acquisitions" sheetId="14" r:id="rId14"/>
    <s:sheet name="Discontinued Operations And Oth" sheetId="15" r:id="rId15"/>
    <s:sheet name="Property, Plant And Equipment" sheetId="16" r:id="rId16"/>
    <s:sheet name="Accounts Receivable" sheetId="17" r:id="rId17"/>
    <s:sheet name="Regulatory Assets And Liabiliti" sheetId="18" r:id="rId18"/>
    <s:sheet name="Income Taxes" sheetId="19" r:id="rId19"/>
    <s:sheet name="Taxes Other Than Income Taxes" sheetId="20" r:id="rId20"/>
    <s:sheet name="Commitments And Contingencies" sheetId="21" r:id="rId21"/>
    <s:sheet name="Long-Term Debt And Loans Payabl" sheetId="22" r:id="rId22"/>
    <s:sheet name="Fair Value Of Financial Instrum" sheetId="23" r:id="rId23"/>
    <s:sheet name="Stockholders' Equity" sheetId="24" r:id="rId24"/>
    <s:sheet name="Net Income per Common Share and" sheetId="25" r:id="rId25"/>
    <s:sheet name="Employee Stock and Incentive Pl" sheetId="26" r:id="rId26"/>
    <s:sheet name="Pension Plans And Other Postret" sheetId="27" r:id="rId27"/>
    <s:sheet name="Water And Wastewater Rates" sheetId="28" r:id="rId28"/>
    <s:sheet name="Segment Information" sheetId="29" r:id="rId29"/>
    <s:sheet name="Selected Quarterly Financial Da" sheetId="30" r:id="rId30"/>
    <s:sheet name="Summary Of Selected Financial D" sheetId="31" r:id="rId31"/>
    <s:sheet name="Schedule 1 - Condensed Parent C" sheetId="32" r:id="rId32"/>
    <s:sheet name="Summary Of Significant Accoun33" sheetId="33" r:id="rId33"/>
    <s:sheet name="Summary Of Significant Accoun34" sheetId="34" r:id="rId34"/>
    <s:sheet name="Discontinued Operations And O35" sheetId="35" r:id="rId35"/>
    <s:sheet name="Property, Plant And Equipment (" sheetId="36" r:id="rId36"/>
    <s:sheet name="Accounts Receivable (Tables)" sheetId="37" r:id="rId37"/>
    <s:sheet name="Regulatory Assets And Liabili38" sheetId="38" r:id="rId38"/>
    <s:sheet name="Income Taxes (Tables)" sheetId="39" r:id="rId39"/>
    <s:sheet name="Taxes Other Than Income Taxes (" sheetId="40" r:id="rId40"/>
    <s:sheet name="Commitments And Contingencies (" sheetId="41" r:id="rId41"/>
    <s:sheet name="Long-Term Debt And Loans Paya42" sheetId="42" r:id="rId42"/>
    <s:sheet name="Fair Value Of Financial Instr43" sheetId="43" r:id="rId43"/>
    <s:sheet name="Stockholders' Equity (Tables)" sheetId="44" r:id="rId44"/>
    <s:sheet name="Net Income per Common Share a45" sheetId="45" r:id="rId45"/>
    <s:sheet name="Employee Stock And Incentive 46" sheetId="46" r:id="rId46"/>
    <s:sheet name="Pension Plans And Other Post-re" sheetId="47" r:id="rId47"/>
    <s:sheet name="Segment Information (Tables)" sheetId="48" r:id="rId48"/>
    <s:sheet name="Selected Quarterly Financial 49" sheetId="49" r:id="rId49"/>
    <s:sheet name="Summary Of Selected Financial50" sheetId="50" r:id="rId50"/>
    <s:sheet name="Schedule 1 - Condensed Parent51" sheetId="51" r:id="rId51"/>
    <s:sheet name="Summary Of Significant Accoun52" sheetId="52" r:id="rId52"/>
    <s:sheet name="Summary Of Significant Accoun53" sheetId="53" r:id="rId53"/>
    <s:sheet name="Acquisitions (Narrative) (Detai" sheetId="54" r:id="rId54"/>
    <s:sheet name="Discontinued Operations And O55" sheetId="55" r:id="rId55"/>
    <s:sheet name="Discontinued Operations And O56" sheetId="56" r:id="rId56"/>
    <s:sheet name="Property, Plant And Equipment57" sheetId="57" r:id="rId57"/>
    <s:sheet name="Accounts Receivable (Narrative)" sheetId="58" r:id="rId58"/>
    <s:sheet name="Accounts Receivable (Net Accoun" sheetId="59" r:id="rId59"/>
    <s:sheet name="Accounts Receivable (Allowance " sheetId="60" r:id="rId60"/>
    <s:sheet name="Regulatory Assets And Liabili61" sheetId="61" r:id="rId61"/>
    <s:sheet name="Regulatory Assets And Liabili62" sheetId="62" r:id="rId62"/>
    <s:sheet name="Income Taxes (Narrative) (Detai" sheetId="63" r:id="rId63"/>
    <s:sheet name="Income Taxes (Schedule Of Provi" sheetId="64" r:id="rId64"/>
    <s:sheet name="Income Taxes (Schedule Of Reaso" sheetId="65" r:id="rId65"/>
    <s:sheet name="Income Taxes (Unrecognized Tax " sheetId="66" r:id="rId66"/>
    <s:sheet name="Income Taxes (Schedule Of Defer" sheetId="67" r:id="rId67"/>
    <s:sheet name="Taxes Other Than Income Taxes68" sheetId="68" r:id="rId68"/>
    <s:sheet name="Commitments And Contingencies69" sheetId="69" r:id="rId69"/>
    <s:sheet name="Commitments And Contingencies70" sheetId="70" r:id="rId70"/>
    <s:sheet name="Commitments And Contingencies71" sheetId="71" r:id="rId71"/>
    <s:sheet name="Commitments And Contingencies72" sheetId="72" r:id="rId72"/>
    <s:sheet name="Long-Term Debt And Loans Paya73" sheetId="73" r:id="rId73"/>
    <s:sheet name="Long-Term Debt And Loans Paya74" sheetId="74" r:id="rId74"/>
    <s:sheet name="Fair Value Of Financial Instr75" sheetId="75" r:id="rId75"/>
    <s:sheet name="Fair Value Of Financial Instr76" sheetId="76" r:id="rId76"/>
    <s:sheet name="Stockholders' Equity (Narrative" sheetId="77" r:id="rId77"/>
    <s:sheet name="Stockholders' Equity (Shares Ou" sheetId="78" r:id="rId78"/>
    <s:sheet name="Net Income Per Common Share A79" sheetId="79" r:id="rId79"/>
    <s:sheet name="Net Income Per Common Share a80" sheetId="80" r:id="rId80"/>
    <s:sheet name="Employee Stock And Incentive 81" sheetId="81" r:id="rId81"/>
    <s:sheet name="Employee Stock And Incentive 82" sheetId="82" r:id="rId82"/>
    <s:sheet name="Employee Stock and Incentive 83" sheetId="83" r:id="rId83"/>
    <s:sheet name="Employee Stock And Incentive 84" sheetId="84" r:id="rId84"/>
    <s:sheet name="Employee Stock And Incentive 85" sheetId="85" r:id="rId85"/>
    <s:sheet name="Employee Stock And Incentive 86" sheetId="86" r:id="rId86"/>
    <s:sheet name="Employee Stock And Incentive 87" sheetId="87" r:id="rId87"/>
    <s:sheet name="Employee Stock And Incentive 88" sheetId="88" r:id="rId88"/>
    <s:sheet name="Employee Stock And Incentive 89" sheetId="89" r:id="rId89"/>
    <s:sheet name="Employee Stock And Incentive 90" sheetId="90" r:id="rId90"/>
    <s:sheet name="Pension Plans And Other Post-91" sheetId="91" r:id="rId91"/>
    <s:sheet name="Pension Plans And Other Post-92" sheetId="92" r:id="rId92"/>
    <s:sheet name="Pension Plans And Other Post-93" sheetId="93" r:id="rId93"/>
    <s:sheet name="Pension Plans And Other Post-94" sheetId="94" r:id="rId94"/>
    <s:sheet name="Pension Plans And Other Post-95" sheetId="95" r:id="rId95"/>
    <s:sheet name="Pension Plans And Other Post-96" sheetId="96" r:id="rId96"/>
    <s:sheet name="Pension Plans And Other Post-97" sheetId="97" r:id="rId97"/>
    <s:sheet name="Pension Plans And Other Post-98" sheetId="98" r:id="rId98"/>
    <s:sheet name="Pension Plans And Other Post-99" sheetId="99" r:id="rId99"/>
    <s:sheet name="Pension Plans And Other Post100" sheetId="100" r:id="rId100"/>
    <s:sheet name="Pension Plans And Other Post101" sheetId="101" r:id="rId101"/>
    <s:sheet name="Water And Wastewater Rates (Det" sheetId="102" r:id="rId102"/>
    <s:sheet name="Segment Information (Narrative)" sheetId="103" r:id="rId103"/>
    <s:sheet name="Segment Information (Company's " sheetId="104" r:id="rId104"/>
    <s:sheet name="Selected Quarterly Financial105" sheetId="105" r:id="rId105"/>
    <s:sheet name="Summary Of Selected Financia106" sheetId="106" r:id="rId106"/>
    <s:sheet name="Schedule 1 - Condensed Paren107" sheetId="107" r:id="rId107"/>
    <s:sheet name="Schedule 1 - Condensed Paren108" sheetId="108" r:id="rId108"/>
    <s:sheet name="Schedule 1 - Condensed Paren109" sheetId="109" r:id="rId109"/>
    <s:sheet name="Schedule 1 - Condensed Paren110" sheetId="110" r:id="rId110"/>
    <s:sheet name="Schedule 1 - Condensed Paren111" sheetId="111" r:id="rId111"/>
    <s:sheet name="Schedule 1 - Condensed Paren112" sheetId="112" r:id="rId112"/>
  </s:sheets>
  <s:definedNames/>
  <s:calcPr calcId="124519" calcMode="auto" fullCalcOnLoad="1"/>
</s:workbook>
</file>

<file path=xl/sharedStrings.xml><?xml version="1.0" encoding="utf-8"?>
<sst xmlns="http://schemas.openxmlformats.org/spreadsheetml/2006/main" uniqueCount="1268">
  <si>
    <t>Document And Entity Information - USD ($)</t>
  </si>
  <si>
    <t>12 Months Ended</t>
  </si>
  <si>
    <t>Dec. 31, 2015</t>
  </si>
  <si>
    <t>Feb.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QUA AMERIC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Net Income - USD ($) shares in Thousands, $ in Thousands</t>
  </si>
  <si>
    <t>Dec. 31, 2014</t>
  </si>
  <si>
    <t>Dec. 31, 2013</t>
  </si>
  <si>
    <t>Consolidated Statements Of Net Income [Abstract]</t>
  </si>
  <si>
    <t>Operating revenues</t>
  </si>
  <si>
    <t>Operating cost and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Gain) loss on sale of other assets</t>
  </si>
  <si>
    <t>Gain on extinguishment of debt</t>
  </si>
  <si>
    <t>Equity loss in joint venture</t>
  </si>
  <si>
    <t>Income (Loss) from Continuing Operations before Equity Method Investments, Income Taxes, Extraordinary Items, Noncontrolling Interest, Total</t>
  </si>
  <si>
    <t>Provision for income taxes</t>
  </si>
  <si>
    <t>Income from continuing operations</t>
  </si>
  <si>
    <t>Discontinued operations:</t>
  </si>
  <si>
    <t>Income from discontinued operations before income taxes</t>
  </si>
  <si>
    <t>Income from discontinued operations</t>
  </si>
  <si>
    <t>Net income attributable to common shareholders</t>
  </si>
  <si>
    <t>Income from continuing operations per share:</t>
  </si>
  <si>
    <t>Basic</t>
  </si>
  <si>
    <t>Diluted</t>
  </si>
  <si>
    <t>Income from discontinued operations per share:</t>
  </si>
  <si>
    <t>Net income per common share:</t>
  </si>
  <si>
    <t>Average common shares outstanding during the period:</t>
  </si>
  <si>
    <t>Cash dividends declared per common share</t>
  </si>
  <si>
    <t>Consolidated Statements Of Comprehensive Income - USD ($) $ in Thousands</t>
  </si>
  <si>
    <t>Consolidated Statements Of Comprehensive Income [Abstract]</t>
  </si>
  <si>
    <t>Other comprehensive income, net of tax:</t>
  </si>
  <si>
    <t>Unrealized holding (loss) gain on investments, net of tax (benefit) expense of $(53), $104, and $76 for the years ended December 31, 2015, 2014, and 2013, respectively</t>
  </si>
  <si>
    <t>Reclassification adjustment for loss (gain) reported in net income, net of tax (benefit) expense of $(134) and $(49) for the twelve months ended December 31, 2014 and 2013, respectively (1)</t>
  </si>
  <si>
    <t>[1]</t>
  </si>
  <si>
    <t>Comprehensive income</t>
  </si>
  <si>
    <t>Amount of pre-tax loss (gain) of $383 and $139 reclassified from accumulated other comprehensive income to loss (gain) on sale of other assets on the consolidated statements of net income for the years ended December 31, 2014 and 2013, respectively.</t>
  </si>
  <si>
    <t>Consolidated Statements Of Comprehensive Income (Parenthetical) - USD ($) $ in Thousands</t>
  </si>
  <si>
    <t>Income taxes arising from net unrealized holding gain on investments</t>
  </si>
  <si>
    <t>Income tax (benefit) arising from reclassification adjustment for loss (gain) reported in net income</t>
  </si>
  <si>
    <t>Pre-tax loss (gain) of reclassification adjustment for gain reported in net income</t>
  </si>
  <si>
    <t>Consolidated Balance Sheets - USD ($) $ in Thousands</t>
  </si>
  <si>
    <t>Assets</t>
  </si>
  <si>
    <t>Property, plant and equipment, at cost</t>
  </si>
  <si>
    <t>Less: accumulated depreciation</t>
  </si>
  <si>
    <t>Net property, plant and equipment</t>
  </si>
  <si>
    <t>Current assets:</t>
  </si>
  <si>
    <t>Cash and cash equivalents</t>
  </si>
  <si>
    <t>Accounts receivable and unbilled revenues, net</t>
  </si>
  <si>
    <t>Deferred income taxes</t>
  </si>
  <si>
    <t>Inventory, materials and supplies</t>
  </si>
  <si>
    <t>Prepayments and other current assets</t>
  </si>
  <si>
    <t>Assets held for sale</t>
  </si>
  <si>
    <t>Total current assets</t>
  </si>
  <si>
    <t>Regulatory assets</t>
  </si>
  <si>
    <t>Deferred charges and other assets, net</t>
  </si>
  <si>
    <t>Investment in joint venture</t>
  </si>
  <si>
    <t>Funds restricted for construction activity</t>
  </si>
  <si>
    <t>Goodwill</t>
  </si>
  <si>
    <t>Total assets</t>
  </si>
  <si>
    <t>Aqua America stockholders' equity:</t>
  </si>
  <si>
    <t>Common stock at $.50 par value, authorized 300,000,000 shares, issued 179,363,660 and 178,591,254 in 2015 and 2014</t>
  </si>
  <si>
    <t>Capital in excess of par value</t>
  </si>
  <si>
    <t>Retained earnings</t>
  </si>
  <si>
    <t>Treasury stock, at cost, 2,819,569 and 1,837,984 shares in 2015 and 2014</t>
  </si>
  <si>
    <t>Accumulated other comprehensive income</t>
  </si>
  <si>
    <t>Total Aqua America stockholders' equity</t>
  </si>
  <si>
    <t>Noncontrolling interest</t>
  </si>
  <si>
    <t>Total equity</t>
  </si>
  <si>
    <t>Long-term debt, excluding current portion</t>
  </si>
  <si>
    <t>Commitments and contingencies (See Note 9)</t>
  </si>
  <si>
    <t xml:space="preserve"> </t>
  </si>
  <si>
    <t>Current liabilities:</t>
  </si>
  <si>
    <t>Current portion of long-term debt</t>
  </si>
  <si>
    <t>Loans payable</t>
  </si>
  <si>
    <t>Accounts payable</t>
  </si>
  <si>
    <t>Accrued interest</t>
  </si>
  <si>
    <t>Accrued taxes</t>
  </si>
  <si>
    <t>Other accrued liabilities</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Capitalization - USD ($) $ in Thousands</t>
  </si>
  <si>
    <t>Common stock, $.50 par value</t>
  </si>
  <si>
    <t>Long-term debt:</t>
  </si>
  <si>
    <t>Long-term debt of subsidiaries</t>
  </si>
  <si>
    <t>Total long-term debt</t>
  </si>
  <si>
    <t>Total capitalization</t>
  </si>
  <si>
    <t>Long Term Debt of Subsidiaries 0.00% to 0.99% [Member]</t>
  </si>
  <si>
    <t>Debt instrument principal outstanding</t>
  </si>
  <si>
    <t>Long Term Debt of Subsidiaries 1.00% to 1.99% [Member]</t>
  </si>
  <si>
    <t>Long Term Debt of Subsidiaries 2.00% to 2.99% [Member]</t>
  </si>
  <si>
    <t>Long Term Debt of Subsidiaries 3.00% to 3.99% [Member]</t>
  </si>
  <si>
    <t>Long Term Debt of Subsidiaries 4.00% to 4.99% [Member]</t>
  </si>
  <si>
    <t>Long Term Debt of Subsidiaries 5.00% to 5.99% [Member]</t>
  </si>
  <si>
    <t>Long Term Debt of Subsidiaries 6.00% to 6.99% [Member]</t>
  </si>
  <si>
    <t>Long Term Debt of Subsidiaries 7.00% to 7.99% [Member]</t>
  </si>
  <si>
    <t>Long Term Debt of Subsidiaries 8.00% to 8.99% [Member]</t>
  </si>
  <si>
    <t>Long Term Debt of Subsidiaries 9.00% to 9.99% [Member]</t>
  </si>
  <si>
    <t>Long-Term Debt Of Subsidiaries 10.00% To 10.99% [Member]</t>
  </si>
  <si>
    <t>Notes payable to bank under revolving credit agreement, variable rate, due 2017 [Member]</t>
  </si>
  <si>
    <t>Notes payable to bank under revolving credit agreement, variable rate, due 2017</t>
  </si>
  <si>
    <t>Bank notes at 1.921% and 1.975% due 2017 and 2018 [Member]</t>
  </si>
  <si>
    <t>Unsecured notes payable</t>
  </si>
  <si>
    <t>Notes at 3.57% and 3.59% due 2027 and 2030 [Member]</t>
  </si>
  <si>
    <t>Notes ranging from 4.62% to 4.87%, due 2016 through 2024 [Member]</t>
  </si>
  <si>
    <t>Notes ranging from 5.20% to 5.95%, due 2016 through 2037 [Member]</t>
  </si>
  <si>
    <t>Consolidated Statements Of Capitalization (Parenthetical) - $ / shares</t>
  </si>
  <si>
    <t>Interest rate range, minimum</t>
  </si>
  <si>
    <t>0.00%</t>
  </si>
  <si>
    <t>Interest rate range, maximum</t>
  </si>
  <si>
    <t>0.99%</t>
  </si>
  <si>
    <t>Maturity date range, start</t>
  </si>
  <si>
    <t>Maturity date range, end</t>
  </si>
  <si>
    <t>1.00%</t>
  </si>
  <si>
    <t>1.99%</t>
  </si>
  <si>
    <t>2.00%</t>
  </si>
  <si>
    <t>2.99%</t>
  </si>
  <si>
    <t>3.00%</t>
  </si>
  <si>
    <t>3.99%</t>
  </si>
  <si>
    <t>4.00%</t>
  </si>
  <si>
    <t>4.99%</t>
  </si>
  <si>
    <t>5.00%</t>
  </si>
  <si>
    <t>5.99%</t>
  </si>
  <si>
    <t>6.00%</t>
  </si>
  <si>
    <t>6.99%</t>
  </si>
  <si>
    <t>7.00%</t>
  </si>
  <si>
    <t>7.99%</t>
  </si>
  <si>
    <t>8.00%</t>
  </si>
  <si>
    <t>8.99%</t>
  </si>
  <si>
    <t>9.00%</t>
  </si>
  <si>
    <t>9.99%</t>
  </si>
  <si>
    <t>10.00%</t>
  </si>
  <si>
    <t>10.99%</t>
  </si>
  <si>
    <t>Maturity date</t>
  </si>
  <si>
    <t>1.921%</t>
  </si>
  <si>
    <t>1.975%</t>
  </si>
  <si>
    <t>3.57%</t>
  </si>
  <si>
    <t>3.59%</t>
  </si>
  <si>
    <t>4.62%</t>
  </si>
  <si>
    <t>4.87%</t>
  </si>
  <si>
    <t>5.20%</t>
  </si>
  <si>
    <t>5.95%</t>
  </si>
  <si>
    <t>Consolidated Statement Of Equity - USD ($) $ in Thousands</t>
  </si>
  <si>
    <t>Common Stock [Member]</t>
  </si>
  <si>
    <t>Capital In Excess Of Par Value [Member]</t>
  </si>
  <si>
    <t>Retained Earnings [Member]</t>
  </si>
  <si>
    <t>Treasury Stock [Member]</t>
  </si>
  <si>
    <t>Accumulated Other Comprehensive Income [Member]</t>
  </si>
  <si>
    <t>Noncontrolling Interest [Member]</t>
  </si>
  <si>
    <t>Total</t>
  </si>
  <si>
    <t>Balance at Dec. 31, 2012</t>
  </si>
  <si>
    <t>Net income</t>
  </si>
  <si>
    <t>Other comprehensive income (loss), net of income tax</t>
  </si>
  <si>
    <t>Dividends</t>
  </si>
  <si>
    <t>Stock split</t>
  </si>
  <si>
    <t>Sale of stock</t>
  </si>
  <si>
    <t>Repurchase of stock</t>
  </si>
  <si>
    <t>Equity compensation plan</t>
  </si>
  <si>
    <t>Exercise of stock options</t>
  </si>
  <si>
    <t>Stock-based compensation</t>
  </si>
  <si>
    <t>Employee stock plan tax benefits</t>
  </si>
  <si>
    <t>Balance at Dec. 31, 2013</t>
  </si>
  <si>
    <t>Purchase of subsidiary shares from noncontrolling interest</t>
  </si>
  <si>
    <t>Balance at Dec. 31, 2014</t>
  </si>
  <si>
    <t>Balance at Dec. 31, 2015</t>
  </si>
  <si>
    <t>Consolidated Statement Of Equity (Parenthetical) - USD ($) $ in Thousands</t>
  </si>
  <si>
    <t>Consolidated Statement Of Equity (Parenthetical) [Abstract]</t>
  </si>
  <si>
    <t>Other comprehensive income (loss) tax</t>
  </si>
  <si>
    <t>Sale of stock, shares</t>
  </si>
  <si>
    <t>Repurchase of stock, shares</t>
  </si>
  <si>
    <t>Equity compensation plan, shares</t>
  </si>
  <si>
    <t>Exercise of stock options, shares</t>
  </si>
  <si>
    <t>Consolidated Statements Of Cash Flows - USD ($) $ in Thousands</t>
  </si>
  <si>
    <t>Cash flows from operating activities:</t>
  </si>
  <si>
    <t>(Loss) income from discontinuing operations</t>
  </si>
  <si>
    <t>Adjustments to reconcile income from continuing operations to net cash flows from operating activities:</t>
  </si>
  <si>
    <t>Depreciation and amortization</t>
  </si>
  <si>
    <t>Provision for doubtful accounts</t>
  </si>
  <si>
    <t>Share-based compensation</t>
  </si>
  <si>
    <t>Gain on sale of utility system</t>
  </si>
  <si>
    <t>Net decrease ( increase) in receivables, inventory and prepayments</t>
  </si>
  <si>
    <t>Net increase(decrease) in payables, accrued interest, accrued taxes and other accrued liabilities</t>
  </si>
  <si>
    <t>Decrease (increase) in income taxes receivable</t>
  </si>
  <si>
    <t>Operating cash flows from continuing operations</t>
  </si>
  <si>
    <t>Operating cash flows (used in) from discontinued operations, net</t>
  </si>
  <si>
    <t>Net cash flows from operating activities</t>
  </si>
  <si>
    <t>Cash flows from investing activities:</t>
  </si>
  <si>
    <t>Property, plant and equipment additions, including the debt component of allowance for funds used during construction of $1,598, $1,494, and $1,742</t>
  </si>
  <si>
    <t>Acquisitions of utility systems and other, net</t>
  </si>
  <si>
    <t>Release of funds previously restricted for construction activity</t>
  </si>
  <si>
    <t>Additions to funds restricted for construction activity</t>
  </si>
  <si>
    <t>Net proceeds from the sale of utility systems and other assets</t>
  </si>
  <si>
    <t>Investing cash flows used in continuing operations</t>
  </si>
  <si>
    <t>Investing cash flows from discontinued operations, net</t>
  </si>
  <si>
    <t>Net cash flows used in investing activities</t>
  </si>
  <si>
    <t>Cash flows from financing activities:</t>
  </si>
  <si>
    <t>Proceeds From Advances For Construction Financing Activities</t>
  </si>
  <si>
    <t>Repayments of customers' advances</t>
  </si>
  <si>
    <t>Net repayments of short-term debt</t>
  </si>
  <si>
    <t>Proceeds from long-term debt</t>
  </si>
  <si>
    <t>Repayments of long-term debt</t>
  </si>
  <si>
    <t>Change in cash overdraft position</t>
  </si>
  <si>
    <t>Proceeds from issuing common stock</t>
  </si>
  <si>
    <t>Proceeds from exercised stock options</t>
  </si>
  <si>
    <t>Share-based compensation windfall tax benefits</t>
  </si>
  <si>
    <t>Repurchase of common stock</t>
  </si>
  <si>
    <t>Dividends paid on common stock</t>
  </si>
  <si>
    <t>Financing cash flows used in continuing operations</t>
  </si>
  <si>
    <t>Financing cash flows (used in) from discontinued operations, net</t>
  </si>
  <si>
    <t>Net cash flows used in financing activities</t>
  </si>
  <si>
    <t>Net decrease in cash and cash equivalents</t>
  </si>
  <si>
    <t>Cash and cash equivalents at beginning of year</t>
  </si>
  <si>
    <t>Cash and cash equivalents at end of year</t>
  </si>
  <si>
    <t>Cash paid during the year for:</t>
  </si>
  <si>
    <t>Interest, net of amounts capitalized</t>
  </si>
  <si>
    <t>Income taxes</t>
  </si>
  <si>
    <t>Non-cash investing activities:</t>
  </si>
  <si>
    <t>Property, plant and equipment additions purchased at the period end, but not yet paid</t>
  </si>
  <si>
    <t>Non-cash customer advances for construction</t>
  </si>
  <si>
    <t>Consolidated Statements Of Cash Flow (Parenthetical) - USD ($) $ in Thousands</t>
  </si>
  <si>
    <t>Consolidated Statements Of Cash Flow [Abstract]</t>
  </si>
  <si>
    <t>Non equity component of allowance for funds used during construction</t>
  </si>
  <si>
    <t>Summary Of Significant Accounting Policies</t>
  </si>
  <si>
    <t>Summary Of Significant Accounting Policies [Abstract]</t>
  </si>
  <si>
    <t xml:space="preserve">Note 1 – Summary of Significant Accounting Policies
Nature of Operations ─ Aqua America, Inc. (“Aqua America,” the “Company,” “we,” or “us”) is the holding company for regulated utilities providing water or wastewater services concentrated in Pennsylvania, Ohio, Texas, Illinois, North Carolina, New Jersey, Indiana, and Virginia. Our largest operating subsidiary is Aqua Pennsylvania, Inc., which accounted for approximately 52 % of our operating revenues and approximately 76% of our Regulated segment’s income from continuing operations for 2015. As of December 31, 2015, Aqua Pennsylvania provided water or wastewater services to approximately one -half of the total number of people we serve. Aqua Pennsylvania’s service territory is located in the suburban areas north and west of the City of Philadelphia and in 27 other counties in Pennsylvania. The Company’s other regulated utility subsidiaries provide similar services in seven other states. In addition, the Company’s market-based activities are conducted through Aqua Resources, Inc. and Aqua Infrastructure LLC. Aqua Resources provides water and wastewater services through operating and maintenance contracts with municipal authorities and other parties in close proximity to our utility companies’ service territories; offers, through a third party, water and wastewater line repair service and protection solutions to households; inspects, cleans and repairs sanitary wastewater lines; installs and tests devices that prevent the contamination of potable water; designs and builds water and wastewater systems; and provides other market-based water and wastewater services. In addition, Aqua Resources provides liquid waste hauling and disposal services in a business unit that the Company has decided to sell, which as of December 31, 2015 is reported as assets held for sale in the Company’s Consolidated Balance Sheets. Aqua Infrastructure provides non-utility raw water supply services for firms in the natural gas drilling industry.
In December 2014, we completed the sale of our water utility system in southwest Allen County, Indiana, which served approximately 13,000 customers, to the City of Fort Wayne, Indiana. The completion of this sale settled the dispute concerning the February 2008 acquisition, by eminent domain, by the City of Fort Wayne, of the northern portion of our water and wastewater utility systems. Refer to Note 3 – Discontinued Operations and Other Disposition for further information on this sale.
In September 2012, we began to market for sale our water and wastewater operations in Florida, which served approximately 38,000 customers, and our non-regulated wastewater treatment facility in Georgia. In March 2014, we completed the sale of our wastewater treatment facility in Georgia, which concluded our operations in Georgia. In March, April, and December 2013, through five separate sales transactions, we completed the sale of our water and wastewater utility systems in Florida, which concluded our regulated operations in Florida.
The operating results, cash flows, and financial position of the Company’s water utility systems in Fort Wayne, Indiana, and Georgia and Florida subsidiaries have been presented in the Company’s consolidated financial statements as discontinued operations. Unless specifically noted, the financial information presented in the notes to consolidated financial statements reflects the Company’s continuing operations.
The company has identified ten operating segments and has one reportable segment named the Regulated segment. The reportable segment is comprised of eight operating segments for our water and wastewater regulated utility companies which are organized by the states where we provide these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In addition, Aqua Resources and Aqua Infrastructure are not quantitatively significant to be reportable and are included as a component of “Other,” in addition to corporate costs that have not been allocated to the Regulated segment and intersegment eliminations.
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The regulatory assets or liabilities are then relieved as the cost or credit is reflected in rates.
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Presentation – The con solida ted finan cial state ments include the accounts of the Company and its subsidiari es. All intercompany accounts and transac tions have been eliminat ed. Certain prior period amounts have been reclassified to conform to the current period presentation of operating cash flows from continuing operations.
Recogni tion of Revenues ─ Revenues in our Regulated segment principally include amounts billed to cus tomers on a cycle basis and unbilled amounts based on estimated usage from the latest billing to the end of the account ing period. In addition, the Company’s market-based subsidiary Aqua Resources recognizes revenues when services are performed or, for construction of water and wastewater systems, based on the percentage of completion of the project and Aqua Infrastructure recognizes revenues when services are performed. The Company’s market-based subsidiaries recognized revenues of $34,909 in 2015, $24,189 in 2014, and $17,712 in 2013.
Property, Plant and Equipment and Deprecia tion ─ Property, plant and equipment consist primarily of utility plant. The cost of additions includes contracted cost, direct labor and fringe benefits, materials, overheads and, for additions meeting certain criteria, allowance for funds used during construction. Water systems acquired are typically recorded at estimated original cost of utility plant when first devoted to utility service and the applicable depreciation is recorded to accumulated depreciation. The difference between the estimated original cost, less applicable accumulated depreciation, and the purchase price is recorded as goodwill, or as an acquisition adjustment within utility plant as permitted by the applicable regulatory jurisdiction. At December 31, 2015, utility plant includes a net credit acquisition adjustment of $24,428 , which is generally being amortized from 2 to 53 y ears, except where not permitted or appropriate. Amortization of the acquisition adjustments totaled $2,556 in 2015, $2,648 in 2014, and $2,480 in 2013.
Utility expendi tures for main tenance and repairs, includ ing major maintenance projects and minor renewals and betterments, are charged to operat ing expenses when incurred in accor dance with the system of accounts prescri bed by the utility commissions of the states in which the company operates. The cost of new units of property and betterments are capitalized. Utility expenditures for water main cleaning and relining of pipes are deferred and recorded in net property, plant and equipment in accordance with the FASB’s accounting guidance for regulated operations. As of December 31, 2015, $16,148 of these costs have been incurred since the last respective rate proceeding and the Company expects to recover these costs in future rates.
The cost of software upgrades and enhancements are capitalized if they result in added functionality which enable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15, $ 24,509 of these costs have been deferred since the last respective rate proceeding as a regulatory asset, and the deferral is reported as a component of net property, plant and equipment.
When units of utility property are replaced, retired or aban doned, the recorded value thereof is credited to the asset account and such value, together with the net cost of removal, is charged to accumu 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 cal equip ment, office equipment and laboratory equipment.
Long-lived assets of the Company, which consist primarily of utility plant in service, regulatory assets, and investment in joint venture, are reviewed for impairment when changes in circumstances or events occur. These circumstances or events could include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There has been no change in circumstances or events that have occurred that require adjustments to the carrying values of the Company’s long-lived assets, except for an impairment charge recognized by the joint venture on its long-lived assets in 2015.
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in 2015 was $4,621 , 2014 was $3,640 , and 2013 was $533 . No interest was capitalized by our market-based businesses.
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20,693 and $21,431 at December 31, 2015 and 2014, respectively. The Company transfers cash on an as-needed basis to fund these items as they clear the bank in subsequent periods. The balance of the book overdraft is reported as accounts payable and the change in the book overdraft balance is reported as cash flows from financing activities, due to our ability to fund the overdraft with the Company’s credit facility.
Accounts Receivable ─ Accounts receivable are recorded at the invoiced amounts. The allowance for doubtful accounts is the Company’s best estimate of the amount of probable credit losses in our existing accounts receivable, and is determined based on historical write-off experience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gulatory Assets, Deferred Charges and Other Assets ─ Deferred charges and other assets consist of financing expenses, other costs and marketable securities. Deferred bond issuance expenses are amortized over the life of the related issues. Call premiums related to the early redemption of long-term debt, along with the unamortized balance of the related issuance expense, are deferred and amortized over the life of the long-term debt used to fund the redemption as the Company has received or expects to receive rate recovery of these costs. Other costs, for which the Company has received or expects to receive prospective rate recovery, are deferred as a regulatory asset and amortized over the period of rate recovery in accordance with the FASB’s accounting guidance for regulated operations. See Note – 6 Regulatory Assets and Liabilities for further information regarding the Company’s regulatory assets.
Marketable equity securities are carried on the balance sheet at fair market value, and changes in fair value are included in other comprehensive income.
Investment in Joint Venture – The Company uses the equity method of accounting to account for our 49 %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Our initial investment is carried at cost. Subsequently, the carrying amount of our investment is adjusted to reflect capital contributions or distributions, and our equity in earnings or losses since the commencement of the system’s operations. Our share of equity earnings or losses in the joint venture is reported in the consolidated statements of net income as equity losses (earnings) in joint venture. During 2015 and 2014 we received distributions of $441 and $1,372 , respectively.
During the fourth quarter of 2015, the joint venture experienced the following events: a marked decline in natural gas prices, particularly in the fourth quarter of 2015, following a period of steady decline in 2015, a distinguishable reduction in the volume of water sales by the joint venture which led to a lowered forecast in the fourth quarter of 2015 on future water sales volumes by the joint venture, as well as changes in the natural gas industry and market conditions. These market conditions are largely associated with natural gas prices, which sharply declined in the fourth quarter and this downturn no longer appeared temporary and instead may be a long-term condition. It was then determined that the carrying amount of the joint venture’s long-lived assets exceeded the sum of the joint venture’s undiscounted estimated cash flows, which resulted in the recognition of a noncash impairment charge of $32,975 ( $21,433 after-tax), representing the Company’s share of the impairment charge. The impairment charge, on a pre-tax basis, is reported as equity loss in joint venture on the Company’s consolidated statements of income. The amount of the impairment charge recognized by the joint venture is equal to the difference between the carrying value and the fair value of the long-lived assets. Fair value is estimated to be the present value of the future net cash flows associated with the assets, discounted using a rate commensurate with the risk and remaining life of the assets. As of December 31, 2015, the joint venture’s assets are comprised of approximately one-half in long-lived assets and one-half in cash, and our share was $7,716 .
Funds Restricted for Construction Activity ─ The proceeds received from specific financings for construction and capital improvement of utility facilities are held in escrow until the designated expenditures are incurred. These amounts are reported as funds restricted for construction activity and are expected to be released over time as the capital projects are funded.
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for some or all of our reporting units to determine whether it’s more likely than not that the fair value of a reporting unit is less than its carrying amount. Alternatively, we may bypass this qualitative assessment for some of our reporting units and perform a quantitative goodwill impairment test. If we perform a quantitative test and determine that the fair value of a reporting unit is less than its carrying amount, we would determine the reporting unit’s implied fair value of its goodwill and compare it with the carrying amount of its goodwill to measure such impairment. The Company tested the goodwill attributable for each of our reporting units for impairment as of July 31, 2015, in conjunction with the timing of our annual strategic business plan, and concluded that the estimated fair value of each reporting unit, which has goodwill recorded, exceeded the reporting unit’s carrying amount, indicating that none of the Company’s goodwill was impaired. The following table summarizes the changes in the Company’s goodwill:
Regulated Segment
Other
Consolidated
Balance at December 31, 2013
$ 24,102
$ 4,121
$ 28,223
Goodwill acquired during year
182
2,515
2,697
Reclassifications to utility plant acquisition adjustment
(302)
-
(302)
Other
582
(16)
566
Balance at December 31, 2014
24,564
6,620
31,184
Goodwill acquired during year
-
12
12
Reclassifications from (to) utility plant acquisition adjustment, net
2,682
-
2,682
Other
-
(12)
(12)
Balance at December 31, 2015
$ 27,246
$ 6,620
$ 33,866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The reclassification from utility plant acquisition adjustment to goodwill represents the purchase price in excess of the fair market value of the net assets acquired, from a prior acquisition, which was originally accounted for as utility plant acquisition adjustment.
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recover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
In 2012, the Company changed its tax method of accounting for qualifying utility asset improvement cost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recognition of income tax benefits for qualifying utility asset improvements. This change results in a significant reduction in the effective income tax rate, a reduction in current income tax expense, and reduces the amount of taxes currently payable. For qualifying capital expenditures made prior to 2012, the resulting tax benefits have been deferred as of December 31, 2012 and, in accordance with the rate order, a ten year amortization of the income tax benefits, which reduces future income tax expense, commenced in 2013. During 2013, our Ohio and North Carolina operating divisions implemented this change. These divisions currently do not employ a method of accounting that provides for a reduction in current income taxes as a result of the recognition of income tax benefits, and as such the change in the Company’s tax method of accounting in these operating divisions had no impact on the Company’s effective income tax rate.
Customers’ Advances for Construction and Contributions in Aid of Construction ─ Water mains, other utility property or, in some instances, cash advances to reimburse the Company for its costs to construct water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Contributions in aid of construction include direct non-refundable contributions and the portion of customers' advances for construction that become non ‑refundable.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
Inventories, Materials and Supplies ─ Inventories are stated at cost. Cost is determined using the first-in, first-out method.
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years ended December 31, 2015 and 2014.
Recent Accounting Pronouncements ─ In November 2015, the FASB issued updated accounting guidance on the balance sheet classification of deferred tax assets and liabilities, which requires that all deferred tax assets and liabilities, along with any related valuation allowance, be classified as noncurrent on the balance sheet. Previously, deferred taxes were presented as a net current asset or liability and net noncurrent asset or liability, which required a jurisdiction-by-jurisdiction analysis based on the classification of the assets and liabilities to which the underlying temporary differences relate, or, in the case of tax loss carryforwards, based on the period in which the attribute is expected to be realized. The updated guidance is effective for fiscal years beginning after December 15, 2016, and interim periods within those fiscal years, with early adoption available, and the guidance may be applied either prospectively or retrospectively. The Company has elected to early adopt the updated guidance, prospectively, for its fiscal year ended December 31, 2015, and has not retrospectively adjusted the prior period consolidated balance sheet. If the Company had adopted the updated guidance retrospectively, the December 31, 2014 deferred income taxes of $26,849 classified as current assets would have been reported as a partial reduction to the deferred income taxes and investment tax credits reported in the deferred credits and other liabilities section of the consolidated balance sheet.
In September 2015, the FASB issued updated accounting guidance on simplifying measurement-period adjustments in business combinations, which eliminates the requirement that an acquirer in a business combination account for measurement-period adjustments retrospectively. Instead, an acquirer will recognize a measurement-period adjustment during the period in which it determines the amount of the adjustment. The updated guidance is effective for fiscal years beginning after December 15, 2015, and interim periods within those fiscal years, with early adoption available. The Company does not expect the provisions of this accounting standard to have a material impact on its results of operations or financial position.
In April 2015, the FASB issued updated accounting guidance on simplifying the presentation of debt issuance costs, which requires debt issuance costs to be presented in the balance sheet as a direct deduction from the carrying value of the associated debt liability. Previously, debt issuance costs were presented in the balance sheet as a deferred charge. The accounting standard is effective for reporting periods beginning after December 15, 2015, and will be applied retrospectively. The Company does not expect the provisions of this accounting standard to have a material impact on its results of operations or financial position.
In August 2014, the FASB issued an accounting standard that will require management to assess an entity’s ability to continue as a going concern for each annual and interim reporting period and to provide related footnote disclosures in circumstances in which substantial doubt exists. The accounting standard is effective in the first annual reporting period ending after December 15, 2016. The Company does not expect the provisions of this accounting standard to have an impact on its results of operations or financial position.
In May 2014, the FASB issued updated accounting guidance on recognizing revenue from contracts with customers, which outlines a single comprehensive model that an entity will apply to determine the measurement of revenue and timing of recognition. The underlying principle is that an entity will recognize revenue to depict the transfer of goods or services to customers at an amount that the entity expects to be entitled to in exchange for those goods or services. The updated guidance also requires additional disclosure about the nature, amount, timing, and uncertainty of revenue and cash flows arising from customer contracts, including significant judgments and changes in judgments and assets recognized from costs incurred to fulfill a contract. In July 2015, the FASB approved a one year deferral to the original effective date of this guidance. The updated guidance is effective retrospectively for reporting periods beginning after December 15, 2017. The Company is evaluating the requirements of the updated guidance to determine the impact of adoption.
In April 2014, the FASB issued updated accounting guidance which changes the criteria for determining which disposals can be presented as discontinued operations and modifies related disclosure requirements. The updated guidance is effective prospectively for reporting periods beginning after December 15, 2014, with early adoption available. The Company adopted the provisions of the updated accounting guidance for its quarterly reporting period beginning January 1, 2015, and the adoption of the revised guidance did not have an impact on the Company’s consolidated results of operations or consolidated financial position. </t>
  </si>
  <si>
    <t>Acquisitions</t>
  </si>
  <si>
    <t>Acquisitions [Abstract]</t>
  </si>
  <si>
    <t xml:space="preserve">N ote 2 – Acquisitions
Pursuant to the Company’s growth-through-acquisition strategy, the Company completed the following acquisitions. In April 2015, the Company acquired the water and wastewater utility system assets of North Maine Utilities, located in the Village of Glenview, Illinois serving approximately 7,400 customers. The total purchase price consisted of $23,079 in cash. The purchase price allocation for this acquisition consists primarily of acquired property, plant and equipment. Additionally, in 2015, the Company completed 14 acquisitions of water and wastewater utility systems in various states. The total purchase price of these utility systems consisted of $5,210 in cash. The operating revenues included in the consolidated financial statements of the Company during the period owned by the Company for the utility systems acquired in 2015 are $6,662 . The pro forma effect of the businesses acquired is not material either individually or collectively to the Company’s results of operations.
In 2014, the Company completed 16 acquisitions of water and wastewater utility systems in various states. The total purchase price of these utility systems consisted of $10,530 in cash. Further , in August 2014, the Company acquired a market-based business that specializes in the inspection, cleaning and repair of storm and sanitary sewer lines. The total purchase price consisted of $3,010 , of which a total of $810 is contingent upon satisfying certain annual performance targets over a three -year period for which $270 has been paid for completion of the performance targets for year one . Additionally, in December 2014, the Company acquired a market-based business that specializes in providing water distribution system services to prevent the contamination of potable water, including training to waterworks operators. The total purchase price consisted of $1,800 , of which $700 was paid in the first quarter of 2015. The operating revenues included in the consolidated financial statements of the Company during the period owned by the Company for these utility systems and market-based businesses were $19,154 in 2015 and $4,403 in 2014. The pro forma effect of the businesses acquired is not material either individually or collectively to the Company’s results of operations.
In 2013 , the Company completed 15 acquisitions of water and wastewater utility systems in various states. The total purchase price consisted of $14,997 in cash. The operating revenues included in the consolidated financial statements of the Company during the period owned by the Company were $3,276 in 2015, $3,180 in 2014 , and $2,103 in 2013 . The pro forma effect of the businesses acquired is not material either individually or collectively to the Company’s results of operations.
In January 2016, the Company acquired Superior Water Company, Inc., which provides public water service to approximately 3,900 customers in portions of Berks, Chester, and Montgomery counties, Pennsylvania. The total purchase price for the utility system was $16,750 , which consisted of the issuance of 439,943 shares of the Company’s common stock, which was valued based on the average closing price for the thirty consecutive trading days ending December 31, 2015, and $3,905 in cash. As of the date of issuance of the financial statements, the initial accounting of the purchase price allocation for this acquisition is incomplete. </t>
  </si>
  <si>
    <t>Discontinued Operations And Other Disposition</t>
  </si>
  <si>
    <t>Discontinued Operations And Other Disposition [Abstract]</t>
  </si>
  <si>
    <t xml:space="preserve">Note 3 – Discontinued Operations and Other Disposition
Discontinued Operations – In December 2014, we completed the sale of our water utility system in southwest Allen County, Indiana to the City of Fort Wayne, Indiana (the “City”) for $67,011 , which included a payment received in December 2014 of $50,100 in addition to $16,911 the City already paid the Company for the northern portion of our water and wastewater utility systems, which were acquired by the City in February 2008, by eminent domain . We recognized a gain on sale of $29,210 ($17,611 after-tax) in the fourth quarter of 2014. As a result of this transaction, Aqua Indiana will expand its sewer customer base by accepting new wastewater flows from the City.
In September 2012, the Company began to market for sale its water and wastewater operations in Florida, which served approximately 38,000 customers, and the Company’s non-regulated wastewater treatment facility in Georgia. In March 2014, we completed the sale of our wastewater treatment facility in Georgia, which concluded our operations in this state. In March, April, and December 2013, through five separate sales transactions, we completed the sale of our water and wastewater utility systems in Florida, which concluded our regulated operations in Florida . The Company received total net proceeds from these sales of $88,934 and recognized a gain on sale of $21,178 ($13,766 after-tax).
The operating results, cash flows, and financial position of the Company’s subsidiaries named above have been presented in the Company’s consolidated statements of net income, consolidated statements of cash flow, and consolidated balance sheets as discontinued operations.
A summary of discontinued operations presented in the consolidated statements of net income includes the following:
Years Ended December 31,
2014
2013
Operating revenues
$ 6,324
$ 19,014
Total operating expenses
3,262
11,880
Operating income
3,062
7,134
Other (income) expense:
Gain on sale
(29,093)
(21,178)
Other, net
-
1
Income from discontinued operations before income taxes
32,155
28,311
Provision for income taxes
12,800
9,882
Income from discontinued operations
$ 19,355
$ 18,429
As of December 31, 2015 and 2014 the Company does not have any assets or liabilities of discontinued operations held for sale.
Other Disposition – The following disposition has not been presented as discontinued operations in the Company’s consolidated financial statements as the Company does not believe that disclosure of the following disposed water and wastewater utility system as discontinued operations is meaningful to the reader of the financial statements for making investment decisions. The gain s disclosed below are reported in the consolidated statements of net income as a reduction to operations and maintenance expense.
In June 2013, the Company sold a water and wastewater utility system in Texas for net proceeds of $3,400 . The sale resulted in the recognition of a gain on sale of these assets, net of expenses, of $1,025 ($615 after-tax) , and is reported in the consolidated statement of net income as a reduction to operations and maintenance expense. The utility system represented approximately 0.04% of the Company’s total assets. </t>
  </si>
  <si>
    <t>Property, Plant And Equipment</t>
  </si>
  <si>
    <t>Property, Plant And Equipment [Abstract]</t>
  </si>
  <si>
    <t>Note 4 – Property, Plant and Equipment
December 31,
Approximate Range
Weighted Average
2015
2014
of Useful Lives
Useful Life
Utility plant and equipment:
Mains and accessories
$ 2,696,194
$ 2,516,895
30 - 93 years
77 years
Services, hydrants, treatment plants and reservoirs
1,531,052
1,426,701
5 - 85 years
49 years
Operations structures and water tanks
263,722
252,908
14 - 70 years
47 years
Miscellaneous pumping and purification equipment
687,472
654,316
5 - 90 years
40 years
Meters, data processing, transportation and operating equipment
684,335
650,253
4 - 63 years
25 years
Land and other non-depreciable assets
98,575
100,009
-
-
Utility plant and equipment
5,961,350
5,601,082
Utility construction work in progress
144,448
116,644
-
-
Net utility plant acquisition adjustment
(24,428)
(20,164)
2 - 53 years (1)
28 years
Non-utility plant and equipment
6,641
9,455
3 - 25 years
7 years
Total property, plant and equipment
$ 6,088,011
$ 5,707,017
(1) Net utility plant acquisition adjustment is generally being amortized from 2 to 53 years, except where not permitted.</t>
  </si>
  <si>
    <t>Accounts Receivable</t>
  </si>
  <si>
    <t>Accounts Receivable [Abstract]</t>
  </si>
  <si>
    <t>Note 5 – Accounts Receivable
December 31,
2015
2014
Billed utility revenue
$ 56,876
$ 55,537
Unbilled revenue
37,276
35,566
Other
10,867
11,261
105,019
102,364
Less allowance for doubtful accounts
5,873
5,365
Net accounts receivable
$ 99,146
$ 96,999
The Company’s utility customers are located principally in the following states: 47 % in Pennsylvania, 16 % in Ohio, 10 % in North Carolina, 8 % in Texas, and 8 % in Illinois. No single customer accounted for more than one percent of the Company's regulated operating revenues during the years ended December 31, 2015, 2014, and 2013 . The following table summarizes the changes in the Company’s allowance for doubtful accounts:
2015
2014
2013
Balance at January 1,
$ 5,365
$ 4,413
$ 4,299
Amounts charged to expense
5,762
5,838
4,708
Accounts written off
(6,513)
(6,120)
(5,884)
Recoveries of accounts written off
1,259
1,234
1,290
Balance at December 31,
$ 5,873
$ 5,365
$ 4,413</t>
  </si>
  <si>
    <t>Regulatory Assets And Liabilities</t>
  </si>
  <si>
    <t>Regulatory Assets And Liabilities [Abstract]</t>
  </si>
  <si>
    <t xml:space="preserve">Note 6 – Regulatory Assets and Liabilities
The regulatory assets represent costs that are expected to be fully recovered from customers in future rates while regulatory liabilities represent amounts that are expected to be refunded to customers in future rates or amounts recovered from customers in advance of incurring the costs. Except for income taxes, regulatory assets and regulatory liabilities are excluded from the Company’s rate base and do not earn a return. The components of regulatory assets and regulatory liabilities are as follows:
December 31, 2015
December 31, 2014
Regulatory
Regulatory
Regulatory
Regulatory
Assets
Liabilities
Assets
Liabilities
Income taxes
$ 699,247
$ 181,067
$ 596,459
$ 206,940
Utility plant retirement costs
6,052
27,604
7,687
25,236
Post-retirement benefits
112,626
50,775
108,586
46,074
Accrued vacation
1,744
-
1,605
-
Water tank painting
303
-
1,533
-
Fair value adjustment of long-term debt assumed in acquisition
3,636
-
4,004
-
Rate case filing expenses and other
6,510
61
5,717
67
$ 830,118
$ 259,507
$ 725,591
$ 278,317
Items giving rise to deferred state income taxes, as well as a portion of deferred Federal income taxes related to specific differences between tax and book depreciation expense, are recognized in the rate setting process on a cash basis or as a reduction in current income tax expense and will be recovered as they reverse. Amounts include differences that arise between specific utility asset improvement costs capitalized for book and deducted as a n expense for tax purposes.
A portion of the regulatory liability for income taxes is related to Aqua Pennsylvania ’s income tax accounting change for the tax benefits realized on the Company’s 2012 tax return, which have not yet reduced current income tax expense due to the ten year amortization period which began in 2013. This amortization was stipulated in a June 2012 rate order issued to Aqua Pennsylvania and is subject to specific parameters being met each year. Beginning in 2013, the Company amortized $38,000 , annually, of its deferred income tax benefits, which reduced current income tax expense and increased the Company’s net income by $16,734 .
The regulatory asset for utility plant retirement costs, including cost of removal, represents costs already incurred that are expected to be recovered in future rates over a five year recovery period. The regulatory liability for utility plant retirement costs represents amounts recovered through rates during the life of the associated asset and before the costs are incurred.
The regulatory asset for accrued vacation represents costs that would otherwise be charged to operations and maintenance expense for vacation that is earned by employees, which is recovered as a cost of service.
The regulatory asset for Post-retirement benefits , which include s pension and other post-retirement benefits , primarily reflects a regulatory asset that has been recorded for the costs that would otherwise be charged to stockholders’ equity for the underfunded status of the Company’s pension and other post-retirement benefit plans. The Company also has a regulatory asset related to post-retirement benefits costs that represents costs already incurred which are now being recovered in rates over 10 years . The regulatory liability for post-retirement benefits represents costs recovered in rates in excess of post-retirement benefits expense.
Expenses associated with water tank painting are deferred and amortized over a period of time as approved in the regulatory process. Water tank painting costs are generally being amortized over a period ranging from 1 to 15 years.
The Company recorded a fair value adjustment for fixed rate, long-term debt assumed in acquisitions that matures in various years ranging from 2022 to 2029 . The regulatory asset or liability results from the rate setting process continuing to recognize the historical interest cost of the assumed debt.
The regulatory asset related to rate case filing expenses and other represents the costs associated with filing for rate increases that are deferred and amortized over periods that generally range from one to five years , and costs incurred by the Company for which it has received or expects to receive rate recovery.
The regulatory asset related to the costs incurred for information technology software projects and water main cleaning and relining projects are described in Note 1 – Summary of Significant Accounting Policies – Property, Plant and Equipment and Depreciation . </t>
  </si>
  <si>
    <t>Income Taxes</t>
  </si>
  <si>
    <t>Income Taxes [Abstract]</t>
  </si>
  <si>
    <t xml:space="preserve">Note 7 – Income Taxes
The provision for income taxes for the Company’s continuing operations consists of:
Years Ended December 31,
2015
2014
2013
Current:
Federal
$ 2,624
$ (11,296)
$ (11,153)
State
(4,168)
5,038
5,687
(1,544)
(6,258)
(5,466)
Deferred:
Federal
12,649
37,500
30,327
State
3,857
(6,023)
(3,628)
16,506
31,477
26,699
Total tax expense
$ 14,962
$ 25,219
$ 21,233
The statutory Federal tax rate is 35 % and for states with a corporate net income tax, the state corporate net income tax rates range from 5 % to 9.99 % for all years presented.
The reasons for the differences between amounts computed by applying the statutory Federal income tax rate to income before income tax expense for the Company’s continuing operations are as follows:
Years Ended December 31,
2015
2014
2013
Computed Federal tax expense at statutory rate
$ 75,863
$ 83,686
$ 78,436
Decrease in Federal tax expense related to an income tax accounting change for qualifying utility asset improvement costs
(59,488)
(57,015)
(57,467)
State income taxes, net of Federal tax benefit
(202)
(640)
1,338
Increase in tax expense for depreciation expense to be recovered in future rates
199
317
295
Stock-based compensation
(174)
(168)
(421)
Deduction for Aqua America common dividends paid under employee benefit plan
(456)
(350)
(414)
Amortization of deferred investment tax credits
(421)
(416)
(420)
Other, net
(359)
(195)
(114)
Actual income tax expense
$ 14,962
$ 25,219
$ 21,233
In December 2012, the Company changed its tax method of accounting for qualifying utility system repair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recognition of some income tax benefits resulting from the income tax accounting change . In 2013, the Company recorded $60,555 of income tax benefits, which includes $14,908 of income tax benefits recognized based on final filing positions used in the 2012 tax return. In 2014, the Company recorded $69,048 of income tax benefits. In 2015, the Company recorded $72,944 of income tax benefits. The Company recognized a tax deduction on its 2012 Federal tax return of $380,000 for qualifying capital expenditures made prior to 2012, and based on the rate order, in 2013, the Company began to amortize 1/10 th of these expenditures. In accordance with the rate order, the amortization is expected to reduce current income tax expense during periods when qualifying parameters are met. Beginning in 2013, the Company amortized the qualifying capital expenditures made prior to 2012 and recognized $38,000 , annually, of deferred income tax benefits, which reduced current income tax expense and increased the Company’s net income by $16,734 . The Company’s effective income tax rate for 2015, 2014, and 2013, for its continuing operations, was 6.9% , 10.5% , and 9.5% , respectively .
In September 2013, the Department of Treasury and the Internal Revenue Service issued “Guidance Regarding Deduction and Capitalization of Expenditures Related to Tangible Property” which contains standards for determining whether and when a taxpayer must capitalize costs incurred in acquiring, maintaining or improving tangible property. These regulations were effective for the Company’s 2014 fiscal year, and the adoption of these regulations did not have a material impact on the Company’s consolidated results of operations or consolidated financial position.
The C 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and penalties related to uncertain tax positions as income tax expense.
The following table provides the changes in the Company’s unrecognized tax benefits:
2015
2014
Balance at January 1,
$ 25,292
$ 28,690
Additions based on tax position related to the current year
2,724
1,077
Reductions based on tax position related to prior years
-
(4,475)
Balance at December 31,
$ 28,016
$ 25,292
The unrecognized tax benefits relate to the income tax accounting change, and the tax position is attributable to a temporary difference. The Company does not anticipate material changes to its unrecognized tax benefits within the next year. As a result of the regulatory treatment afforded by the income tax accounting change in Pennsylvania and despite this position being a temporary difference, as of December 31, 2015 and 2014, $17,777 and $12,567 , respectively, of these tax benefits would have an impact on the Company’s effective income tax rate in the event the Company does sustain all, or a portion, of its tax position.
The following table provides the components of the net deferred tax liability from continuing operations:
December 31,
2015
2014
Deferred tax assets:
Customers' advances for construction
$ 27,675
$ 27,130
Costs expensed for book not deducted for tax, principally accrued expenses
15,612
14,279
Utility plant acquisition adjustment basis differences
3,489
12,314
Post-retirement benefits
36,362
34,653
Tax loss carryforward
93,263
112,719
Other
1,102
1,528
177,503
202,623
Less valuation allowance
10,982
6,578
166,521
196,045
Deferred tax liabilities:
Utility plant, principally due to depreciation and differences in the basis of fixed assets due to variation in tax and book accounting
1,027,406
966,596
Deferred taxes associated with the gross-up of revenues necessary to recover, in rates, the effect of temporary differences
214,861
161,479
Tax effect of regulatory asset for post-retirement benefits
36,362
34,653
Deferred investment tax credit
6,815
7,259
1,285,444
1,169,987
Net deferred tax liability
$ 1,118,923
$ 973,942
At December 31, 201 5, the Company has a cumulative Federal net operating loss (“NOL ”) of $158,276 . The Company believes the Federal NOLs are more likely than not to be recovered and require no valuation allowance. The Company’s Federal NOLs do not begin to expire until 2031.
In 2012 and 2011, as a result of the Company’s Federal cumulative NOLs the Company ceased recognizing the windfall tax benefit associated with stock-based compensation, because the deduction did not reduce income taxes payable. As of December 31, 2015, the Company utilized all of the 2011 NOL and recognized a windfall tax benefit of $1,680 . Upon realization of the Company’s 2012 Federal NOLs, the Company will recognize a windfall tax benefit of $2,805 .
At December 31, 201 5 the Company has a cumulative state NOL of $548,671 , a portion of which is offset by a valuation allowance because the Company does not believe these NOLs are more likely than not to be realized. The state NOLs do not begin to expire until 2023.
The Company has unrecognized tax positions that result in the associated tax benefit being unrecognized. The Company’s Federal and state NOL carryforwards are reduced by an unrecognized tax position, on a gross basis, of $62,975 and $88,904 , respectively , which results from the Company’s adoption in 2013 of the FASB’s accounting guidance on the presentation of an unrecognized tax benefit when a net operating loss carryforward, a similar tax loss, or a tax credit carryforward exists. The amounts of the Company’s Federal and state NOL carryforwards prior to being reduced by the unrecognized tax positions are $221,070 and $637,575 , respectively. The Company records its unrecognized tax benefit as a reduction to its deferred income tax liability.
As of December 31, 201 5 , the Company’s Federal income tax returns for all years through 2011 have been closed . Tax years 2012 through 2015 remain open to Federal examination. The statute remains open for the Company’s state income tax returns for tax years 2012 through 2015 in the various states in which the Company’s conducts business. </t>
  </si>
  <si>
    <t>Taxes Other Than Income Taxes</t>
  </si>
  <si>
    <t>Taxes Other Than Income Taxes [Abstract]</t>
  </si>
  <si>
    <t>Note 8 – Taxes Other than Income Taxes
The following table provides the components of taxes other than income taxes:
Years Ended December 31,
2015
2014
2013
Property
$ 26,545
$ 24,133
$ 25,341
Capital Stock
1,644
1,315
2,127
Gross receipts, excise and franchise
10,362
10,945
11,775
Payroll
9,539
7,583
7,395
Regulatory assessments
2,689
2,538
2,462
Other
4,278
3,939
3,585
Total taxes other than income
$ 55,057
$ 50,453
$ 52,685</t>
  </si>
  <si>
    <t>Commitments And Contingencies</t>
  </si>
  <si>
    <t>Commitments And Contingencies [Abstract]</t>
  </si>
  <si>
    <t xml:space="preserve">Note 9 – Commitments and Contingencies
The following disclosures reflect commitments and contingencies for the Company’s continuing operations.
Commitments – The Company leases motor vehicles, buildings and other equipment under operating leases that are noncancelable. The future annual minimum lease payments due are as follows:
2016
2017
2018
2019
2020
Thereafter
$ 1,138
$ 714
$ 493
$ 404
$ 315
$ 301
The Company leases parcels of land on which treatment plants and other facilities are situated and adjacent parcels that are used for watershed protection. The operating leases are noncancelable, expire between 2016 and 2052 and contain renewal provisions. Some leases are subject to an adjustment every five years based on changes in the Consumer Price Index. Subject to the aforesaid adjustment, during each of the next five years, an average of $ 587 of annual lease payments for land is due, and the aggregate of the years remaining approximates $ 13,663 .
The Company maintains agreements with other water purveyors for the purchase of water to supplement its water supply, particularly during periods of peak demand. The agreements stipulate purchases of minimum quantities of water to the year 2026. The estimated annual commitments related to such purchases through 2020 are expected to average $ 7,352 and the aggregate of the years remaining approximates $ 19,138 .
The Company has entered into purchase obligations, in the ordinary course of business, that include agreements for water treatment processes at some of its wells in a small number of its divisions. The 20 year term agreement provides for the use of treatment equipment and media used in the treatment process and are subject to adjustment based on changes in the Consumer Price Index. The future contractual cash obligation related to these agreements are as follows:
2016
2017
2018
2019
2020
Thereafter
$ 1,100
$ 1,100
$ 1,100
$ 1,100
$ 1,100
$ 8,410
Rent expense under operating leases, purchased water expense, and water treatment expenses under these agreements were as follows:
Years Ended December 31,
2015
2014
2013
Operating lease expense
$ 2,440
$ 2,820
$ 3,375
Purchased water under long-term agreements
13,718
13,139
12,923
Water treatment expense under contractual agreement
972
892
926
Contingencies –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December 31, 201 5 , the aggregate amount of $ 13,570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Aqua America has insurance coverage for a number of these loss contingencies, and as of December 31, 201 5 , estimates that approximately $ 1,013 of the amount accrued for these matters are probable of recovery through insurance, which amount is also reported in the Company’s consolidated balance sheet as deferred charges and other assets, net.
Although the results of legal proceedings cannot be predicted with certainty, there are no pending legal proceedings to which the Company or any of its subsidiaries is a party or to which any of its properties is the subject that are material or are expected to have a material effect on the Company’s financial position, results of operations or cash flows.
Additionally, the Company self-insures its employee medical benefit program, and maintains stop-loss coverage to limit the exposure arising from these claims. The Company’s reserve for these claims totaled $1,496 and $1,468 at December 31, 2015 and 2014 and represents a reserve for unpaid claim costs, including an estimate for the cost of incurred but not reported claims. </t>
  </si>
  <si>
    <t>Long-Term Debt And Loans Payable</t>
  </si>
  <si>
    <t>Long-Term Debt And Loans Payable [Abstract]</t>
  </si>
  <si>
    <t xml:space="preserve">Note 10 – Long-term Debt and Loans Payable
Long-term Debt – The consolidated statements of capitalization provide a summary of long-term debt as of December 31, 2015 and 201 4 . The supplemental indentures with respect to specific issues of the f irst m ortgage b onds restrict the ability of Aqua Pennsylvania and other operating subsidiaries of the Company to declare dividends, in cash or property, or repurchase or otherwise acquire the stock of these companies. Loan agreements for Aqua Pennsylvania and other operating subsidiaries of the Company have restrictions on minimum net assets. As of December 31, 201 5 , restrictions on the net assets of the Company were $1,240,826 of the total $ 1,725,930 in net assets. Included in this amount were restrictions on Aqua Pennsylvania’s net assets of $929,319 of their total net assets of $1,308,793 . As of December 31, 201 5 , approximately $ 1,121,206 of Aqua Pennsylvania’s retained earnings of approximately $ 1,141,206 and approximately $ 103,800 of the retained earnings of approximately $ 155,000 of other subsidiaries were free of these restrictions. Some supplemental indentures also prohibit Aqua Pennsylvania and some other subsidiaries of the Company from making loans to, or purchasing the stock of, the Company.
Sinking fund payments are required by the terms of specific issues of long-term debt. Excluding amounts due under the Company’s revolving credit agreement, the future sinking fund payments and debt maturities of the Company’s long-term debt are as follows:
Interest Rate Range
2016
2017
2018
2019
2020
Thereafter
0.00% to 0.99%
$ 491
$ 60,489
$ 488
$ 491
$ 487
$ 2,702
1.00% to 1.99%
1,736
51,584
51,611
1,506
1,457
12,917
2.00% to 2.99%
1,492
1,529
1,571
1,614
1,658
11,303
3.00% to 3.99%
2,500
2,584
2,674
2,621
2,413
404,483
4.00% to 4.99%
11,091
11,100
11,110
50,325
16,536
531,331
5.00% to 5.99%
16,818
25,055
10,716
31,250
23,245
283,899
6.00% to 6.99%
-
9,000
12,964
-
-
31,000
7.00% to 7.99%
408
484
523
566
613
31,168
8.00% to 8.99%
357
482
521
563
610
11,969
9.00% to 9.99%
700
700
5,700
700
2,400
16,900
10.00% to 10.99%
-
-
6,000
-
-
-
Total
$ 35,593
$ 163,007
$ 103,878
$ 89,636
$ 49,419
$ 1,337,672
In December 2015, Aqua Pennsylvania issued $210,000 of first mortgage bonds, of which $65,000 is due in 2036 , $20,000 is due in 2037 , $25,000 is due in 2038 , $60,000 is due in 2046 , $20,000 is due in 2047 , and $20,000 is due in 2048 with interest rates of 3.77% , 3.82% , 3.85% , 4.16% , 4.18% , and 4.20% , respectively. The proceeds from these bonds were used to repay existing indebtedness and for general corporate purposes.
In October 2015, Aqua Pennsylvania provided notice for the early redemption of $4,000 of first mortgage bonds at 8.14% that were originally maturing in 2025 and $95,985 of tax-exempt bonds at 5.00% that were originally maturing between 2035 and 2038 . Upon early redemption in December 2015 of the tax-exempt bonds, a gain of $678 was recognized resulting from the recognition of the unamortized issuance premium.
In May 2015, the Company issued $70,000 of senior unsecured notes due in 2030 with an interest rate of 3.59% . The proceeds were used to repay existing indebtedness and for general corporate purposes.
In May 2015, Aqua Pennsylvania entered into a $50,000 three -year unsecured loan at an interest rate of 1.975% . The proceeds from this loan were used for refinancing existing indebtedness and general working capital purposes.
In December 2014, Aqua Pennsylvania issued $65,000 of first mortgage bonds, of which $25,000 is due in 2035 , $15,000 is due in 2040 , $13,000 is due in 2045 , and $12,000 is due in 2054 with interest rates of 3.64% , 4.01% , 4.06% , and 4.11% , respectively. The proceeds from these bonds were used to repay existing indebtedness and for general corporate purposes.
In September 2014, Aqua Pennsylvania entered into a $50,000 three year unsecured loan at an interest rate of 1.92% . The proceeds from this loan were used for refinancing existing indebtedness and general working capital purposes including financing acquisitions.
As of December 31, 2015 , the Company did not have any funds restricted for construction activity.
The weighted average cost of long-term debt at December 31, 2015 and 2014 was 4.44% and 4.65% , respectively. The weighted average cost of fixed rate long-term debt at December 31, 2015 and 2014 was 4.57% and 4.85% , respectively.
The Company has a five -year $ 200,000 unsecured revolving credit facility with three banks that expires i n March 2017 . I n cluded within this facility is a $ 15,000 sublimit for daily demand loans. Funds borrowed under this facility are classified as long-term debt and are used to provide working capital as well as support for letters of credit for insurance policies and other financing arrangements. As of December 31, 2015, the Company has the following sublimits and available capacity under the credit facility: $ 50,000 letter of credit sublimit, $ 26,640 of letters of credit available capacity, $ 0 borrowed under the swing-line commitment, and $ 60,000 of funds borrowed under the agreement. Interest under this facility is based at the Company’s option, on the prime rate, an adjusted Euro-Rate, an adjusted federal funds rate or at rates offered by the banks. A facility fee is charged on the total commitment amount of the agreement. Under this facility the average cost of borrowings was 0.87% and 0.78% , and the average borrowing was $82,880 and $67,916 , during 2015 and 2014, respectively. On February 24, 2016, the Company amended its unsecured revolving credit facility to extend the expiration from March 2017 to February 2021 , to increase the facility from $200,000 to $250,000 , and added a fourth bank to the lending group.
The Company is obligated to comply with covenants under some of its loan and debt agreements. These covenants contain a number of restrictive financial covenants, which among other things limit, subject to specific exceptions, the Company’s ratio of consolidated total indebtedness to consolidated total capitalization, and require a minimum level of earnings coverage over interest expense. During 2015, the Company was in compliance with its debt covenants under its credit facilities. Failure to comply with the Company’s debt covenants could result in an event of default, which could result in the Company being required to repay or finance its borrowings before their due date, possibly limiting the Company’s future borrowings, and increasing its borrowing costs.
Loans Payable – In November 2015, Aqua Pennsylvania renewed its $ 100,000 364 -day unsecured revolving credit facility with four banks. The funds borrowed under this agreement are classified as loans payable and used to provide working capital. As of December 31, 2015 and 2014, funds borrowed under the agreement were $7,281 and $13,658 , respectively. Interest under this facility is based, at the borrower’s option, on the prime rate, an adjusted federal funds rate, an adjusted London Interbank Offered Rate corresponding to the interest period selected, an adjusted Euro-Rate corresponding to the interest period selected or at rates offered by the banks. This agreement restricts short-term borrowings of Aqua Pennsylvania. A commitment fee of 0.05 % is charged on the total commitment amount of Aqua Pennsylvania’s revolving credit agreement. The average cost of borrowing under the facility was 0.86% and 0.81% , and the average borrowing was $25,486 and $24,072 , during 2015 and 2014, respectively. The maximum amount outstanding at the end of any one month was $40,000 and $36,943 in 2015 and 2014, respectively.
At December 31, 2015 and 2014, the Company had other combined short-term lines of credit of $35,500 and $60,500 , respectively. Funds borrowed under these lines are classified as loans payable and are used to provide working capital. As of December 31, 2015 and 2014, funds borrowed under the short-term lines of credit were $9,440 and $4,740 , respectively. The average borrowing under the lines was $5,132 and $5,657 during 2015 and 2014, respectively. The maximum amount outstanding at the end of any one month was $9,440 and $13,740 in 2015 and 2014, respectively. Interest under the lines is based at the Company’s option, depending on the line, on the prime rate, an adjusted Euro-Rate, an adjusted federal funds rate or at rates offered by the banks. The average cost of borrowings under all lines during 2015 and 2014 was 0.99% and 1.00% , respectively.
Interest Income and Expense– Interest income of $272 , $316 , and $438 was netted against interest expense on the consolidated statement of net income for the years ended December 31, 2015, 2014, and 2013, respectively. The total interest cost was $76,808 , $76,713 , and $77,754 in 2015, 2014, and 2013, including amounts capitalized of $6,219 , $5,134 , and $2,275 , respectively . </t>
  </si>
  <si>
    <t>Fair Value Of Financial Instruments</t>
  </si>
  <si>
    <t>Fair Value Of Financial Instruments [Abstract]</t>
  </si>
  <si>
    <t xml:space="preserve">Note 11 – Fair Value of Financial Instruments
Financial instruments are recorded at carrying value in the financial statements and approximate fair value as of the dates presented. The fair value of these instruments is disclosed below in accordance with current accounting guidance related to financial instruments.
The fair value of funds restricted for construction activity and loans payable are determined based on their carrying amount and utilizing level 1 methods and assumptions. As of December 31, 2015, the Company did not have any funds restricted for construction activity and as of December 31, 2014, the carrying amount of the Company’s funds restricted for construction activity was $ 47 , which equates to its estimated fair value. As of December 31, 2015 and 2014, the carrying amount of the Company’s loans payable was $16,721 and $18,398 , respectively, which equates to their estimated fair value. The fair value of cash and cash equivalents, which is comprised of a money market fund, is determined based on the net asset value per unit utilizing level 2 methods and assumptions. As of December 31, 2015 and 2014, the carrying amounts of the Company's cash and cash equivalents were $3,229 and $4,138 , which equates to their fair value.
The carrying amount s and estimated fair value s of the Company’s long-term debt is as follows:
December 31,
2015
2014
Carrying amount
$ 1,779,205
$ 1,619,270
Estimated fair value
1,905,393
1,694,424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86,934 and $78,301 at December 31, 2015 and 2014, respectively.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5 and amounts not paid by the contract expiration dates become non-refundable. The fair value of these amounts would, however, be less than their carrying value due to the non-interest bearing feature. </t>
  </si>
  <si>
    <t>Stockholders' Equity</t>
  </si>
  <si>
    <t>Stockholders' Equity [Abstract]</t>
  </si>
  <si>
    <t xml:space="preserve">Note 12 – Stockholders’ Equity
At December 31, 201 5 , the Company had 300,000,000 shares of common stock authorized; par value $0.50 . Shares outstanding and treasury shares held were as follows:
December 31,
2015
2014
2013
Shares outstanding 176,544,091
176,753,270
176,750,599
Treasury shares 2,819,569
1,837,984
1,178,323
At December 31, 201 5 , the Company had 1,770,819 shares of authorized but unissued Series Preferred Stock, $ 1.00 par value.
In February 2015, the Company filed a universal shelf registration statement with the Securities and Exchange Commission (“SEC”) to allow for the potential future sale by the Company, from time to time, in one or more public offerings, of an indeterminate amount of our common stock, preferred stock, debt securities and other securities specified therein at indeterminate prices.
In February 2015, the Company filed a registration statement with the SEC which permits the offering, from time to time, of an aggregate of $500,000 in shares of common stock and shares of preferred stock in connection with acquisitions. The form and terms of any securities issued under these universal shelf registration statement and the acquisition shelf registration statement will be determined at the time of issuance.
The Company has a Dividend Reinvestment and Direct Stock Purchase Plan (“Plan”) that allows reinvested dividends to be used to purchase shares of common stock at a five percent discount from the current market value. Under the direct stock purchase program, shares are purchased by investors at market price. The shares issued under the Plan are either shares purchased by the Company’s transfer agent in the open-market or original issue shares. In 2015, 2014, and 2013, 535,439 , 558,317 , and 154,900 shares of the Company were purchased under the dividend reinvestment portion of the Plan by the Company’s transfer agent in the open-market for $14,380 , $14,148 , and $3,693 , respectively. During 2015 and 2013, under the dividend reinvestment portion of the Plan, 26,295 and 432,894 original issue shares of common stock were sold , providing the Company with proceeds of $677 and $10,107 , respectively. During 2014 , to minimize share dilution, the Company did not sell original issue shares of common stock under the Plan.
In October 2013, the Company’s Board of Directors approved a resolution authorizing the Company to purchase, from time to time, up to 685,348 shares of its common stock in the open market or through privately negotiated transactions. This authorization renewed the number of shares that had remained, when affected for stock splits, from an existing share buy-back authorization from 1997. The specific timing, amount and other terms of repurchases will depend on market conditions, regulatory requirements and other factors. In 2014 , we repurchased 560,000 share s of our common stock in the open market for $13,280 . In December 2014, the Company’s Board of Directors authorized a share buyback program, commencing in 2015, of up to 1,000,000 shares to minimize share dilution through timely and orderly share repurchases. In December 2015, the Company’s Board of Directors added 400,000 shares to this program. In 2015, we repurchased 805,000 shares of the Company’s common stock in the open market for $20,502 . As of December 31, 201 5 , an aggregate of 720,348 shares remain available for repurchase.
The Company’s accumulated other comprehensive income is reported in the stockholders’ equity section of the consolidated balance sheets, the consolidated statements of equity, and the related components of other comprehensive income are reported in the consolidated statements of comprehensive income. The Company reports its unrealized gains or losses on investments as other comprehensive income and accumulated other comprehensive income. The Company recorded a regulatory asset for its underfunded status of its pension and other post-retirement benefit plans that would otherwise be charged to other comprehensive income, as it anticipates recovery of its costs through customer rates . </t>
  </si>
  <si>
    <t>Net Income per Common Share and Equity per Common Share</t>
  </si>
  <si>
    <t>Net Income Per Common Share and Equity per Commn Share [Abstract]</t>
  </si>
  <si>
    <t xml:space="preserve">Note 13 – Net Income per Common Share and Equity per Common Share
Basic net income per share is based on the weighted average number of common shares outstanding. Diluted net income per share is based on the weighted average number of common shares outstanding and potentially dilutive shares. The dilutive effect of employee stock-based compensation is included in the computation of diluted net income per share. The dilutive effect of stock-based compensation is calculated using the treasury stock method and expected proceeds upon exercise or issuance of the stock-based compensation. The following table summarizes the shares, in thousands, used in computing basic and diluted net income per share:
Years ended December 31,
2015
2014
2013
Average common shares outstanding during the period for basic computation 176,788
176,864
176,140
Effect of dilutive securities:
Employee stock-based compensation 729
899
674
Average common shares outstanding during the period for diluted computation 177,517
177,763
176,814
For the year s ended December 31, 2015, 2014 and 2013, all of the Company’s employee stock options were included in the calculation of diluted net income per share as the calculated cost to exercise the stock options was less than the average market price of the Company’s common stock during these period s .
Equity per common share was $9.78 and $9.37 at December 31, 2015 and 2014 , respectively. These amounts were computed by dividing Aqua America stock holders’ equity by the number of shares of common stock outstanding at the end of each year. </t>
  </si>
  <si>
    <t>Employee Stock and Incentive Plan</t>
  </si>
  <si>
    <t>Employee Stock and Incentive Plan [Abstract]</t>
  </si>
  <si>
    <t xml:space="preserve">Note 14 – Employee Stock and Incentive Plan
Under the Company’s 2009 Omnibus Equity Compensation Plan, as amended as of February 27, 2014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The 2009 Plan authorizes 6,250,000 shares for issuance under the plan. A maximum of 3,125,000 shares under the 2009 Plan may be issued pursuant to stock award, stock units and other stock-based awards, subject to adjustment as provided in the 2009 Plan. During any calendar year, no individual may be granted (i) stock options and stock appreciation rights under the 2009 Plan for more than 500,000 shares of common stock in the aggregate or (ii) stock awards, stock units or other stock-based awards under the 2009 Plan for more than 500,000 shares of Company stock in the aggregate, subject to adjustment as provided in the 2009 Plan. Awards to employees and consultants under the 2009 Plan are made by a committee of the Board of Directors, except that with respect to awards to the Chief Executive Officer, the committee recommends those awards for approval by the non-employee directors of the Board of Directors. In the case of awards to non-employee directors, the Board of Directors makes such awards. At December 31, 2015, 4,212,079 shares underlying stock-based compensation awards were still available for grant under the 2009 Plan. No further grants may be made under the 2004 plan.
The recording of compensation expense for share-based compensation has no impact on net cash flows and results in the reclassification on the consolidated cash flow statements of related tax benefits from cash flows from operating activities to cash flows from financing activities to the extent these tax benefits exceed the associated compensation cost.
Performance Share Units – During 2015, 2014, and 2013, the Company granted performance share units. A performance share unit (“PSU”) represents the right to receive a share of the Company’s common stock if specified performance goals are met over the three year performance period specified in the grant, subject to exceptions through the respective vesting periods, generally three years. Each grantee is granted a target award of PSUs, and may earn between 0 % and 200 % of the target amount depending on the Company’s performance against the performance goals, which consist of the following metrics for the 2015, 2014, and 2013 grants: 30% of the PSUs will be earned based on the Company’s TSR compared to the TSR for a specific peer group of investor-owned water companies (a market-based condition), 30% of the PSUs will be earned based on the Company’s TSR compared to the TSR for the companies listed in the Standard and Poor’s Midcap Utilities Index (a market-based condition), 20% of the PSUs will be earned based on maintaining an average ratio of operations and maintenance expenses as a percentage of revenues at Aqua Pennsylvania compared to a target average ratio for the three year performance period (a performance-based condition), and 20% of the PSUs will be earned based on earning a cumulative total earnings before taxes for the Company operations other than Aqua Pennsylvania for the three year performance period compared to a target (a performance-based condition).
The following table provides compensation costs for PSUs:
Years ended December 31,
2015
2014
2013
Stock-based compensation within operations and maintenance expense
$ 4,419
$ 4,996
$ 3,437
Income tax benefit
1,796
2,044
1,400
The following table summarizes nonvested PSU transactions for the year ended December 31, 2015:
Number of Share Units
Weighted Average Fair Value
Nonvested share units at beginning of period 582,644
$ 22.98
Granted 142,212
26.46
Performance criteria adjustment 17,717
25.59
Forfeited (14,276)
25.92
Share units vested (86,425)
26.25
Share units issued (217,014)
18.49
Nonvested share units at end of period 424,858
$ 25.78
A portion of the fair value of PSUs was estimated at the grant date based on the probability of satisfying the market-based conditions associated with the PSUs using the Monte Carlo valuation method, which assesses the probabilities of various outcomes of market conditions. The other portion of the fair value of the PSUs associated with performance-based conditions was based on the fair market value of the Company’s stock at the grant date, regardless of whether the market-based condition is satisfied. The fair value of each PSU grant is amortized into compensation expense on a straight-line basis over their respective vesting periods, generally 36 months. The accrual of compensation costs is based on an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The following table provides the assumptions used in the pricing model for the grant, the resulting grant date fair value of PSUs, and the intrinsic value and fair value of PSUs that vested during the year :
Years ended December 31,
2015
2014
2013
Expected term (years)
3.0
3.0
3.0
Risk-free interest rate
1.03%
0.68%
0.36%
Expected volatility
16.9%
19.8%
20.0%
Weighted average fair value of PSUs granted
$
26.46
$ 25.31
$ 26.88
Intrinsic value of vested PSUs
$ 7,964
$ 4,327
$ 415
Fair value of vested PSUs
$ 6,416
$ 3,297
$ 351
As of December 31, 2015, $ 4,098 of unrecognized compensation costs related to PSUs is expected to be recognized over a weighted average period of approximately 1.7 years. The aggregate intrinsic value of PSUs as of December 31, 2015 was $ 15,236 . The aggregate intrinsic value of PSUs is based on the number of nonvested share units and the market value of the Company’s common stock as of the period end date.
Restricted Stock Units – A restricted stock unit (“RSU”) represents the right to receive a share of the Company’s common stock and is valued based on the fair market value of the Company’s stock on the date of grant. RSUs are eligible to be earned at the end of a specified restricted period, generally three years, beginning on the date of grant. In some cases, the right to receive the shares is subject to specific performance goals established at the time the grant is made.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compensation costs for RSUs:
Years ended December 31,
2015
2014
2013
Stock-based compensation within operations and maintenance expense
$ 1,076
$ 1,122
$ 813
Income tax benefit
444
464
336
The following table summarizes nonvested RSU transactions for the year ended December 31, 2015:
Number of Stock Units
Weighted Average Fair Value
Nonvested stock units at beginning of period 122,565
$ 22.29
Granted 47,285
26.00
Stock units vested in prior period and issued in current period 11,500
17.99
Stock units vested and issued (90,588)
21.02
Forfeited (2,409)
24.94
Nonvested stock units at end of period 88,353
$ 24.94
The following table summarizes the value of RSUs:
Years ended December 31,
2015
2014
2013
Weighted average fair value of RSUs granted
$ 26.00
$ 24.80
$ 23.28
Intrinsic value of vested RSUs
2,327
759
449
Fair value of vested RSUs
1,904
544
348
As of December 31, 2015, $ 1,046 of unrecognized compensation costs related to RSUs is expected to be recognized over a weighted average period of approximately 1.9 years. The aggregate intrinsic value of RSUs as of December 31, 2015 was $ 2,633 . The aggregate intrinsic value of RSUs is based on the number of nonvested stock units and the market value of the Company’s common stock as of the period end date.
Stock Options – The following table provides compensation costs for stock options:
Years ended December 31,
2015
2014
2013
Stock-based compensation within operations and maintenance expense
$
-
$
-
$ 30
Income tax benefit
193
189
461
There were no stock options granted during the years ended December 31, 2015, 2014, and 2013.
Options under the plans were issued at the closing market price of the stock on the day of the grant. Options are exercisable in installments of 33 % annually, starting one year from the date of the grant and expire 10 years from the date of the grant. The fair value of options was estimated at the grant date using the Black-Scholes option-pricing model, which relies on assumptions that require management’s judgment.
The following table summarizes stock option transactions for the year ended December 31, 2015:
Shares
Weighted Average Exercise Price
Weighted Average Remaining Life (years)
Aggregate Intrinsic Value
Outstanding, beginning of year 1,084,992
$ 17.06
Forfeited
-
-
Expired / Cancelled (750)
13.72
Exercised (424,709)
17.75
Outstanding and exercisable at end of year 659,533
$ 16.62
2.5
$ 8,692
The intrinsic value of stock options is the amount by which the market price of the stock on a given date, such as at the end of the period or on the day of exercise, exceeded the closing market price of stock on the date of grant. The following table summarizes the aggregate intrinsic value of stock options exercised and the fair value of stock options which became vested:
Years ended December 31,
2015
2014
2013
Intrinsic value of options exercised
$ 4,154
$ 4,054
$ 12,658
Fair value of options vested
-
-
500
The following table summarizes information about the options outstanding and options exercisable as of December 31, 2015:
Options Outstanding and Exercisable
Shares
Weighted Average Remaining Life (years)
Weighted Average Exercise Price
Range of prices:
$13.00 - 14.99 160,722
4.1
$ 13.72
$15.00 - 15.99 165,615
3.2
15.30
$16.00 - 16.99 144,654
2.2
16.15
$17.00 - 19.99 112,297
1.2
18.61
$20.00 - 23.99 76,245
0.2
23.57
659,533
2.5
$ 16.62
As of December 31, 2015, there were no unrecognized compensation costs related to nonvested stock options granted under the plans.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which is equal to the fair market value of the stock on the date of the grant and is amortized ratably over the restriction period. The Company expects forfeitures of restricted stock to be de minimis.
The following table provides compensation costs for restricted stock:
Years ended December 31,
2015
2014
2013
Stock-based compensation within operations and maintenance expense
$
-
$ 691
$ 770
Income tax benefit
-
287
320
The following table summarizes the value of restricted stock awards:
Years ended December 31,
2015
2014
2013
Intrinsic value of restricted stock awards vested
$ 860
$ 1,097
$ 2,236
Fair value of restricted stock awards vested
553
906
1,560
Weighted average fair value of restricted stock awards granted
-
25.19
25.09
As of December 31, 2015, there were no unrecognized compensation costs related to nonvested restricted stock as restricted stock was fully amortized in 2014. Additionally, there was no restricted stock granted during the year ended December 31, 2015.
Stock Awards – On June 3, 2015, the Company granted an aggregate of 13,800 shares of common stock to the non-employee members of the Board of Directors continuing in office. The fair market value of the shares is $26.44 per share. The shares granted are not subject to any restrictions. In 2015, the Company recognized $365 of compensation expense and an income tax benefit of $151 associated with these grants. </t>
  </si>
  <si>
    <t>Pension Plans And Other Postretirement Benefits</t>
  </si>
  <si>
    <t>Pension Plans And Other Postretirement Benefits [Abstract]</t>
  </si>
  <si>
    <t xml:space="preserve">Note 15 – Pension Plans and Other Post-retirement Benefits
The Company maintains a qualified, defined benefit pension plan that cover s its full-time employees who were hired prior to April 1, 2003. Retirement benefits under the plan are generally based on the employee’s total years of service and compensation during the last five years of employment. The Company’s policy is to fund the plan annually at a level which is deductible for income tax purposes and which provides assets sufficient to meet its pension obligations over time. To offset some limitations imposed by the Internal Revenue Code with respect to payments under qualified plans, the Company has a non-qualified Supplemental Pension Benefit Plan for Salaried Employees in order to prevent some employees from being penalized by these limitations , and to provide certain retirement benefits based on employee’s years of service and compensation . The Company also has non-qualified Supplemental Executive Retirement Plans for some current and retired employees. The net pension costs and obligations of the qualified and non-qualified plans are included in the tables which follow. Employees hired after April 1, 2003 may participate in a defined contribution plan that provides a Company matching contribution on amounts contributed by participants and an annual profit-sharing contribution based upon a percentage of the eligible participants’ compensation.
In August 2014, the Company announced changes to the way it will provide future retirement benefits to employees acquired through a prior acquisition. Effective January 1, 2015, the Company began providing future retirement benefits for these employees through its defined contribution plan. As a result, no further service will be considered in future accruals in the qualified defined benefit pension plan after December 31, 2014, and as a result of this change, the Company recognized a curtailment loss of $84 in 2014.
In the first quarter of 2014, the Company offered a one-time voluntary lump sum window to certain eligible terminated vested participants in an effort to reduce its long-term obligations and plan volatility for its qualified defined benefit pension plan. In May 2014, the plan paid $11,471 to participants who elected to receive a lump sum distribution, which was funded from existing plan assets. These payments are reported as a portion of benefits paid for 2014 in the table presenting the change in benefit obligation for pension benefits. Effective July 1, 2015, the Company added a permanent lump sum option to the form of benefit payments offered to participants of the qualified defined benefit pension plan upon retirement or termination. The plan paid $5,329 during the second half of 2015 to participants who elected this option.
In addition to providing pension benefits, the Company offers p ost-retirement b enefits other than p ensions to employees hired before April 1, 2003 and retiring with a minimum level of service. These benefits include continuation of medical and prescription drug benefits, or a cash contribution toward such benefits, for eligible retirees and life insurance benefits for eligible retirees. The Company funds these benefits through various trust accounts. The benefits of retired officers and other eligible retirees are paid by the Company and not from plan assets due to limitations imposed by the Internal Revenue Code.
The following benefit payments, which reflect expected future service, as appropriate, are expected to be paid in the years indicated:
Pension Benefits
Other Post-retirement Benefits
Years:
2016
$ 27,402
$ 1,889
2017
20,034
2,200
2018
20,079
2,518
2019
19,937
2,783
2020
20,823
2,995
2021-2025
102,607
17,413
The changes in the benefit obligation and fair value of plan assets, the funded status of the plans and the assumptions used in the measurement of the company’s benefit obligation are as follows:
Pension Benefits
Other Post-retirement Benefits
2015
2014
2015
2014
Change in benefit obligation:
Benefit obligation at January 1,
$ 311,609
$ 281,161
$ 71,958
$ 57,174
Service cost
3,349
4,295
1,224
1,161
Interest cost
12,955
14,153
2,802
2,903
Actuarial (gain) loss
(7,778)
43,250
(6,527)
11,769
Plan participants' contributions
-
-
204
217
Benefits paid
(17,118)
(22,600)
(1,270)
(1,311)
Plan amendments
3,220
-
(3,254)
45
Curtailment
-
(8,650)
-
-
Special termination benefits
302
-
-
-
Benefit obligation at December 31,
306,539
311,609
65,137
71,958
Change in plan assets:
Fair value of plan assets at January 1,
244,897
232,347
43,326
40,840
Actual return on plan assets
(3,058)
17,148
(998)
3,175
Employer contributions
13,884
18,002
2,428
300
Benefits paid
(17,118)
(22,600)
(1,052)
(989)
Fair value of plan assets at December 31,
238,605
244,897
43,704
43,326
Funded status of plan:
Net amount recognized at December 31,
$ 67,934
$ 66,712
$ 21,433
$ 28,632
The Company’s pension plans had an accumulated benefit obligation of $291,132 and $293,364 at December 31, 2015 and 2014 , respectively. The following table provides the net liability recognized on the consolidated balance sheets at December 31,:
Pension Benefits
Other Post-retirement Benefits
2015
2014
2015
2014
Current liability
$ 8,370
$ 4,930
$
-
$
-
Noncurrent liability
59,564
61,782
21,433
28,632
Net liability recognized
$ 67,934
$ 66,712
$ 21,433
$ 28,632
At December 31, 2015 and 2014 , the Company’s pension plans had benefit obligations in excess of its plan assets. The following tables provide the projected benefit obligation, the accumulated benefit obligation and fair market value of the plan assets as of December 31,:
Projected Benefit Obligation Exceeds the Fair Value of Plan Assets
2015
2014
Projected benefit obligation
$ 306,539
$ 311,609
Fair value of plan assets
238,605
244,897
Accumulated Benefit Obligation Exceeds the Fair Value of Plan Assets
2015
2014
Accumulated benefit obligation
$ 291,132
$ 293,364
Fair value of plan assets
238,605
244,897
The following table provides the components of net periodic benefit costs for the years ended December 31,:
Pension Benefits
Other Post-retirement Benefits
2015
2014
2013
2015
2014
2013
Service cost
$ 3,349
$ 4,295
$ 5,313
$ 1,224
$ 1,161
$ 1,525
Interest cost
12,955
14,153
12,660
2,802
2,903
2,579
Expected return on plan assets
(18,702)
(17,601)
(14,770)
(2,923)
(2,742)
(2,268)
Amortization of prior service cost (credit)
174
277
228
(687)
(278)
(295)
Amortization of actuarial loss
5,993
2,256
8,169
1,282
260
1,479
Curtailment loss
-
84
-
-
-
-
Net periodic benefit cost
$ 3,769
$ 3,464
$ 11,600
$ 1,698
$ 1,304
$ 3,020
The Company records the underfunded status of its pension and other post-retirement benefit plans on its consolidated balance sheets and records a regulatory asset for these costs that would otherwise be charged to stockholders’ equity, as the Company anticipates recoverability of the costs through customer rates. The Company’s pension and other post-retirement benefit plans were underfunded at December 31, 2015 and 2014 . Changes in the plans’ funded status will affect the assets and liabilities recorded on the balance sheet. Due to the Company’s regulatory treatment, the recognition of the funded status is recorded as a regulatory asset pursuant to the FASB’s accounting guidance for regulated operations.
The following table provides the amounts recognized in regulatory assets that have not been recognized as components of net periodic benefit cost as of December 31,:
Pension Benefits
Other Post-retirement Benefits
2015
2014
2015
2014
Net actuarial loss
$ 87,930
$ 79,639
$ 14,469
$ 18,356
Prior service cost (credit)
4,419
1,374
(2,926)
(359)
Total recognized in regulatory assets
$ 92,349
$ 81,013
$ 11,543
$ 17,997
The estimated net actuarial loss and prior service cost for the Company’s pension plans that will be amortized in 201 6 from the regulatory assets into net periodic benefit cost are $ 6,917 and $ 578 , respectively. The estimated net actuarial loss and prior service credit for the Company’s other post-retirement benefit plans that will be amortized in 201 6 from regulatory assets into net periodic benefit cost are $ 1,068 and $ 549 , respectively.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with assistance from the Company’s actuarial consultant who provides guidance in establishing the assumptions.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significant assumptions related to the Company’s benefit obligations are as follows:
Pension Benefits
Other Post-retirement Benefits
2015
2014
2015
2014
Weighted Average Assumptions Used to Determine Benefit Obligations as of December 31,
Discount rate 4.48%
4.20%
4.60%
4.17%
Rate of compensation increase
3.0 -4.0%
3.0 -4.0%
n/a
n/a
Assumed Health Care Cost Trend Rates Used to Determine Benefit Obligations as of December 31,
Health care cost trend rate
n/a
n/a
7.0%
7.0%
Rate to which the cost trend is assumed to decline (the ultimate trend rate)
n/a
n/a
5.0%
5.0%
Year that the rate reaches the ultimate trend rate
n/a
n/a
2021
2019
n/a – Assumption is not applicable.
The significant assumptions related to the Company’s net periodic benefit costs are as follows:
Pension Benefits
Other Post-retirement Benefits
2015
2014
2013
2015
2014
2013
Weighted Average Assumptions Used to Determine Net Periodic Benefit Costs for Years Ended December 31,
Discount rate 4.20%
5.12%
4.17%
4.17%
5.12%
4.17%
Expected return on plan assets 7.50%
7.50%
7.50%
5.00 -7.50%
5.00 -7.50%
5.00 -7.50%
Rate of compensation increase
3.0 -4.0%
4.0 -4.5%
4.0 -4.5%
n/a
n/a
n/a
Assumed Health Care Cost Trend Rates Used to Determine Net Periodic Benefit Costs for Years Ended December 31,
Health care cost trend rate
n/a
n/a
n/a
7.0%
7.5%
8.0%
Rate to which the cost trend is assumed to decline (the ultimate trend rate)
n/a
n/a
n/a
5.0%
5.0%
5.0%
Year that the rate reaches the ultimate trend rate
n/a
n/a
n/a
2019
2019
2019
n/a – Assumption is not applicable .
Assumed health-care trend rates have a significant effect on the expense and liabilities for other post-retirement benefit plans. The health care 7 trend rate is based on historical rates and expected market conditions. A one-percentage point change in the assumed health-care cost trend rates would have the following effects:
1-Percentage-Point Increase
1-Percentage-Point Decrease
Effect on the health-care component of the accrued other post-retirement benefit obligation
$ 3,691
$ (3,319)
Effect on aggregate service and interest cost components of net periodic post-retirement health-care benefit cost
$ 254
$ (233)
The Company’s discount rate assumption , which is utilized to calculate the present value of the projected benefit payments of our post-retirement benefits, was determined by selecting a hypothetical portfolio of high quality corporate bonds appropriate to match the projected benefit payments of the plan s . The selected bond portfolio was derived from a universe of Aa-graded corporate bonds, all of which were noncallable (or callable with make-whole provisions), and have at least $ 50,000 in outstanding value. The discount rate was then developed as the rate that equates the market value of the bonds purchased to the discounted value of the plan’s benefit payments. The Company’s pension expense and liability (benefit obligations) increases as the discount rate is reduced.
The Company’s expected return on plan assets is determined by evaluating the asset class return expectations with its advisors as well as actual, long-term, historical results of our asset returns. The Company’s market related value of plan assets is equal to the fair value of the plan ’s assets as of the last day of its fiscal year, and is a determinant for the expected return on plan assets which is a component of post-retirement benefits expense. The Company’s pension expense increases as the expected return on plan assets decreases. For 201 5 , the Company used a 7.50 % expected return on plan assets assumption which will decrease to 7.25% for 2016 . The Company believes its actual long-term asset allocation on average will approximate the targeted allocation. The Company’s investment strategy is to earn a reasonable rate of return while maintaining risk at acceptable levels through the diversification of investments across and within various asset categories. Investment returns are compared to benchmarks that include the S&amp;P 500 Index, the Barclays Capital Intermediate Government/Credit Index, and a combination of the two indices. The Pension Committee meets semi-annually to review plan investments and management monitors investment performance quarterly through a performance report prepared by an external consulting firm.
The Company’s pension plan asset allocation and the target allocation by asset class are as follows:
Percentage of Plan Assets at December 31,
Target Allocation
2015
2014
Domestic equities
25 to 75%
63%
64%
International equities
0 to 10%
6%
6%
Fixed income
25 to 50%
24%
25%
Alternative investments
0 to 5%
3%
3%
Cash and cash equivalents
0 to 20%
4%
2%
Total 100%
100%
100%
The fair value of the Company’s pension plans’ assets at December 31, 201 5 by asset class are as follows:
Total
Level 1
Level 2
Level 3
Domestic equities: (1)
Common stocks
$ 146,970
$ 146,970
$
-
$
-
Mutual funds
3,605
3,605
-
-
International equities (2)
14,180
14,180
-
-
Fixed income: (3)
U.S. Treasury and government agency bonds
22,953
-
22,953
-
Corporate and foreign bonds
13,579
-
13,579
-
Mutual funds
21,523
21,523
-
-
Alternative investments: (4)
Real estate
5,981
5,981
-
-
Commodity funds
1,169
1,169
-
-
Cash and cash equivalents (5)
8,645
50
8,595
-
Total pension assets
$ 238,605
$ 193,478
$ 45,127
$
-
The fair value of the Company’s pension plans’ assets at December 31, 201 4 by asset class are as follows:
Total
Level 1
Level 2
Level 3
Domestic equities: (1)
Common stocks
$ 151,402
$ 151,402
$
-
$
-
Mutual funds
4,168
4,168
-
-
International equities (2)
14,584
14,584
-
-
Fixed income: (3)
U.S. Treasury and government agency bonds
25,150
-
25,150
-
Corporate and foreign bonds
13,716
-
13,716
-
Mutual funds
21,405
21,405
-
-
Alternative investments: (4)
Real estate
6,215
6,215
-
-
Commodity funds
1,203
1,203
-
-
Cash and cash equivalents (5)
7,054
19
7,035
-
Total pension assets
$ 244,897
$ 198,996
$ 45,901
$
-
(1)
Investments in common stocks are valued using unadjusted quoted prices obtained from active markets. Investments in equity mutual funds, which invest in stocks, are valued using the net asset value per unit as obtained from quoted market prices from active markets .
(2)
Investments in international equities are valued using unadjusted quoted prices obtained from active markets.
(3)
Investments in U.S. Treasury and government agency bonds and corporate and foreign bonds are valued by a pricing service which utilizes pricing models that incorporate available trade, bid, and other market information to value the fixed income securities. Investments in fixed income mutual funds, which invest in bonds, are valued using the net asset value per unit as obtained from quoted market prices in active markets.
(4)
Alternative investments are comprised of real estate funds, real estate investment trusts, and commodity funds, and are valued using unadjusted quoted prices obtained from active markets.
(5)
Cash and cash equivalents are comprised of both uninvested cash and money market funds. The uninvested cash is valued based on its carrying value, and the money market funds are valued utilizing the net asset value per unit based on the fair value of the underlying assets as determined by the fund’s investment managers.
Equity securities include Aqua America, Inc. common stock in the amounts of $19,958 or 8.4% and $17,409 or 7.1% of total pension plans’ assets as of December 31, 2015 and 2014, respectively .
The asset allocation for the Company’s other post-retirement benefit plans and the target allocation by asset class are as follows:
Percentage of Plan Assets at December 31,
Target Allocation
2015
2014
Domestic equities
25 to 75%
54%
57%
International equities
0 to 10%
2%
3%
Fixed income
25 to 50%
26%
25%
Alternative investments
0 to 5%
0%
1%
Cash and cash equivalents
0 to 20%
18%
14%
Total 100%
100%
100%
The fair value of the Company’s other post-retirement benefit plans’ assets at December 31, 201 5 by asset class are as follows:
Total
Level 1
Level 2
Level 3
Domestic equities: (1)
Common stocks
$ 11,772
$ 11,772
$
-
$
-
Mutual funds
12,030
12,030
-
-
International equities (2)
1,078
1,078
-
-
Fixed income: (3)
U.S. Treasury and government agency bonds
4,551
-
4,551
-
Corporate and foreign bonds
4,476
-
4,476
-
Mutual funds
2,177
2,177
-
-
Cash and cash equivalents (5)
7,620
-
7,620
-
Total other post-retirement assets
$ 43,704
$ 27,057
$ 16,647
$
-
The fair value of the Company’s other post-retirement benefit plans’ assets at December 31, 201 4 by asset class are as follows:
Total
Level 1
Level 2
Level 3
Domestic equities: (1)
Common stocks
$ 12,265
$ 12,265
$
-
$
-
Mutual funds
12,582
12,582
-
-
International equities (2)
1,482
1,482
-
-
Fixed income: (3)
U.S. Treasury and government agency bonds
5,678
-
5,678
-
Corporate and foreign bonds
3,822
-
3,822
-
Mutual funds
1,409
1,409
-
-
Alternative investments (4)
204
204
-
-
Cash and cash equivalents (5)
5,884
-
5,884
-
Total other post-retirement assets
$ 43,326
$ 27,942
$ 15,384
$
-
(1)
Investments in common stocks are valued using unadjusted quoted prices obtained from active markets. Investments in equity mutual funds, which invest in stocks, are valued using the net asset value per unit as obtained from quoted market prices from active markets .
(2)
Investments in international equities are valued using unadjusted quoted prices obtained from active markets.
(3)
Investments in U.S. Treasury and government agency bonds and corporate and foreign bonds are valued by a pricing service which utilizes pricing models that incorporate available trade, bid, and other market information to value the fixed income securities. Investments in fixed income mutual funds, which invest in bonds, are valued using the net asset value per unit as obtained from quoted market prices in active markets.
(4)
Investments in alternative investments are comprised of investments in real estate funds and real estate investment trusts and are valued using unadjusted quoted prices obtained from active markets.
(5)
Cash and cash equivalents is comprised of money market funds, which are valued utilizing the net asset value per unit based on the fair value of the underlying assets as determined by the fund’s investment managers.
Funding requirements for qualified defined benefit pension plans are determined by government regulations and not by accounting pronouncements. In accordance with funding rules and the Company’s funding policy, during 201 6 our pension contribution is expected to be $ 8,145 .
The Company has a 401(k) savings plan , which is a defined contribution plan and cover s substantially all employees. The Company makes matching contributions that are initially invested in our common stock based on a percentage of an employee’s contribution, subject to specific limitations. Participants may diversify their Company matching account balances into other investments offered under the 401(k) savings plan. The Company’s contribution s , which are recorded as compensation expense, were $5,001 , $3,051 , and $2,790 , for the years ended December 31, 2015, 2014, and 2013, respectively. </t>
  </si>
  <si>
    <t>Water And Wastewater Rates</t>
  </si>
  <si>
    <t>Water And Wastewater Rates [Abstract]</t>
  </si>
  <si>
    <t xml:space="preserve">Note 16 – Water and Wastewater Rates
On June 7, 2012, Aqua Pennsylvania reached a settlement agreement in its rate filing with the Pennsylvania Public Utility Commission, which in addition to a water rate increase, provided for a reduction in current income tax expense as a result of the recognition of qualifying income tax benefits upon Aqua Pennsylvania changing its tax accounting method to permit the expensing of qualifying utility asset improvement costs that historically have been capitalized and depreciated for book and tax purposes. In December 2012, Aqua Pennsylvania implemented this change which resulted in a substantial reduction in income tax expense and greater net income and cash flow, and as a result allowed Aqua Pennsylvania to suspend its water Distribution System Improvement Charges in 2013 and lengthen the amount of time until the next Aqua Pennsylvania rate case is filed.
The Company’s operating subsidiaries were allowed rate increases totaling $3,347 in 2015, $9,886 in 2014, and $9,431 in 2013, represented by four , twelve , and six rate decisions, respectively. Revenues from these increases realized in the year of grant were approximately $2,887 , $5,375 , and $8,169 in 2015, 2014, and 2013, respectively.
Six states in which the Company operates permit water utilities, and in five states wastewater utilities, to add a surcharge to their water or wastewater bills to offset the additional depreciation and capital costs related to infrastructure system replacement and rehabilitation projects completed and placed into service between base rate filings. Currently, Pennsylvania, Illinois, Ohio, Indiana, New Jersey, and North Carolina allow for the use of this surcharge. On December 22, 2014, the North Carolina Utilities Commission granted the first infrastructure surcharge for Aqua North Carolina. The Attorney General filed an appeal to the State Supreme Court challenging the approval and on August 21, 2015, the State Supreme Court upheld the Commission’s decision granting this surcharge. The surcharge for infrastructure system replacements and rehabilitations is typically adjusted periodically based on additional qualified capital expenditures completed or anticipated in a future period, is capped as a percentage of base rates, generally at 5 % to 12.75 %, and is reset to zero when new base rates that reflect the costs of those additions become effective or when a utility’s earnings exceed a regulatory benchmark. The surcharge for infrastructure system replacements and rehabilitations provided revenues in 2015, 2014, and 2013 of $3,261 , $4,598 , and $3,205 , respectively. </t>
  </si>
  <si>
    <t>Segment Information</t>
  </si>
  <si>
    <t>Segment Information [Abstract]</t>
  </si>
  <si>
    <t>Note 17 – Segment Information
The Company has ten operating segments and one reportable segment. The Regulated segment, the Company’s single reportable segment, is comprised of eight operating segments representing our water and wastewater regulated utility companies which are organized by the states where we provide water and wastewater services. These operating segments are aggregated into one reportable segment since each of these operating segments has the following similarities: economic characteristics, nature of services, production processes, customers, water distribution or wastewater collection methods, and the nature of the regulatory environment.
Two operating segments are included within the Other category below. These segments are not quantitatively significant and are comprised of Aqua Resources and Aqua Infrastructure. In addition to these segments, Other is comprised of other business activities not included in the reportable segment, including corporate costs that have not been allocated to the Regulated segment and intersegment eliminations. Corporate costs include general and administrative expenses, and interest expense.
The following table presents information about the Company’s reportable segment:
2015
2014
Other and
Other and
Regulated
Eliminations
Consolidated
Regulated
Eliminations
Consolidated
Operating revenues
$
779,613
$
34,591
$
814,204
$
756,057
$
23,846
$
779,903
Operations and maintenance expense
282,866
26,444
309,310
274,754
13,802
288,556
Depreciation
125,146
144
125,290
122,728
326
123,054
Operating income
315,876
5,224
321,100
305,333
9,026
314,359
Interest expense, net
72,703
3,833
76,536
72,106
4,291
76,397
Allowance for funds used during construction
(6,219)
-
(6,219)
(5,134)
-
(5,134)
Equity loss in joint venture
-
35,177
35,177
-
3,989
3,989
Income tax (benefit)
26,379
(11,417)
14,962
24,792
427
25,219
Income (loss) from continuing operations
224,122
(22,332)
201,790
213,890
(6)
213,884
Capital expenditures
363,594
1,095
364,689
325,943
2,662
328,605
Total assets
5,564,089
176,949
5,741,038
5,195,191
211,561
5,406,752
Goodwill
27,246
6,620
33,866
24,564
6,620
31,184
2013
Other and
Regulated
Eliminations
Consolidated
Operating revenues
$
744,527
$
17,366
$
761,893
Operations and maintenance expense
269,804
13,757
283,561
Depreciation
118,592
(178)
118,414
Operating income
300,779
883
301,662
Interest expense, net
70,835
6,481
77,316
Allowance for funds used during construction
(2,275)
-
(2,275)
Equity loss in joint venture
-
2,665
2,665
Income tax (benefit)
24,911
(3,678)
21,233
Income (loss) from continuing operations
207,509
(4,638)
202,871
Capital expenditures
307,032
876
307,908
Total assets
4,893,573
158,244
5,051,817
Goodwill
24,102
4,121
28,223</t>
  </si>
  <si>
    <t>Selected Quarterly Financial Data</t>
  </si>
  <si>
    <t>Selected Quarterly Financial Data [Abstract]</t>
  </si>
  <si>
    <t>First Quarter
Second Quarter
Third Quarter
Fourth Quarter
Year
2015
Operating revenues
$ 190,326
$ 205,760
$ 221,051
$ 197,067
$ 814,204
Operations and maintenance expense
73,189
79,746
78,519
77,856
309,310
Operating income
71,167
80,246
95,072
74,615
321,100
Net income attributable to common shareholders
48,545
57,382
67,429
28,434
201,790
Basic net income per common share
0.27
0.32
0.38
0.16
1.14
Diluted net income per common share
0.27
0.32
0.38
0.16
1.14
Dividend paid per common share
0.165
0.165
0.178
0.178
0.686
Dividend declared per common share
0.165
0.165
0.178
0.178
0.686
Price range of common stock:
- high
28.13
27.53
27.10
31.09
31.09
- low
25.42
24.40
24.45
26.20
24.40
2014
Operating revenues
$ 182,672
$ 195,307
$ 210,535
$ 191,389
$ 779,903
Operations and maintenance expense
71,686
70,375
72,374
74,121
288,556
Operating income
66,770
79,934
95,058
72,597
314,359
Income from continuing operations
42,401
54,818
67,711
48,954
213,884
Income from discontinued operations
458
751
285
17,861
19,355
Net income attributable to common shareholders
42,859
55,569
67,996
66,815
233,239
Basic income from continuing operations per common share
0.24
0.31
0.38
0.28
1.21
Diluted income from continuing operations per common share
0.24
0.31
0.38
0.28
1.20
Basic income from discontinued operations per common share
0.00
0.00
0.00
0.10
0.11
Diluted income from discontinued operations per common share
0.00
0.00
0.00
0.10
0.11
Basic net income per common share
0.24
0.31
0.38
0.38
1.32
Diluted net income per common share
0.24
0.31
0.38
0.38
1.31
Dividend paid per common share
0.152
0.152
0.165
0.165
0.634
Dividend declared per common share
0.152
0.152
0.165
0.165
0.634
Price range of common stock:
- high
25.56
26.27
26.29
28.22
28.22
- low
22.40
24.25
23.12
23.26
22.40</t>
  </si>
  <si>
    <t>Summary Of Selected Financial Data</t>
  </si>
  <si>
    <t>Summary Of Selected Financial Data [Abstract]</t>
  </si>
  <si>
    <t>Years ended December 31, 2015
2014
2013
2012
2011
PER COMMON SHARE:
Income from continuing operations:
Basic
$ 1.14
$ 1.21
$ 1.15
$ 1.04
$ 0.81
Diluted
1.14
1.20
1.15
1.04
0.81
Income from discontinued operations:
Basic
0.00
0.11
0.10
0.08
0.02
Diluted
0.00
0.11
0.10
0.08
0.02
Net income:
Basic
1.14
1.32
1.26
1.13
0.83
Diluted
1.14
1.31
1.25
1.12
0.83
Cash dividends declared and paid
0.69
0.63
0.58
0.54
0.50
Return on Aqua America stockholders' equity
11.7%
14.1%
14.4%
14.2%
11.4%
Book value at year end
$ 9.78
$ 9.37
$ 8.68
$ 7.91
$ 7.21
Market value at year end
29.80
26.70
23.59
20.34
17.64
INCOME STATEMENT HIGHLIGHTS:
Operating revenues
$ 814,204
$ 779,903
$ 761,893
$ 750,685
$ 680,677
Depreciation and amortization
128,737
126,535
123,985
116,180
107,463
Interest expense, net
76,536
76,397
77,316
77,757
77,804
Income from continuing operations before income taxes (1)
216,752
239,103
224,104
247,057
207,265
Provision for income taxes
14,962
25,219
21,233
65,220
67,590
Income from continuing operations (1)
201,790
213,884
202,871
181,837
139,675
Income from discontinued operations
-
19,355
18,429
14,726
3,394
Net income attributable to common shareholders (1)
201,790
233,239
221,300
196,563
143,069
BALANCE SHEET HIGHLIGHTS:
Total assets
$ 5,741,038
$ 5,406,752
$ 5,051,817
$ 4,858,517
$ 4,348,420
Property, plant and equipment, net
4,688,925
4,401,990
4,138,568
3,907,552
3,502,968
Aqua America stockholders' equity
1,725,930
1,655,343
1,534,835
1,385,704
1,251,313
Long-term debt, including current portion
1,779,205
1,619,270
1,554,871
1,588,992
1,475,886
Total debt
1,795,926
1,637,668
1,591,611
1,669,375
1,583,657
ADDITIONAL INFORMATION:
Operating cash flows from continuing operations
$ 370,794
$ 364,888
$ 365,409
$ 375,823
$ 349,927
Capital additions
364,689
328,605
307,908
347,098
324,360
Net cash expended for acquisitions of utility systems and other
28,989
14,616
14,997
121,248
8,515
Dividends on common stock
121,248
112,106
102,889
93,423
87,133
Number of utility customers served (2)
957,866
940,119
928,200
917,986
848,336
Number of shareholders of common stock
25,269
25,780
25,833
26,216
26,744
Common shares outstanding (000)
176,544
176,753
176,751
175,209
173,519
Employees (full-time) (2)
1,617
1,617
1,542
1,556
1,464</t>
  </si>
  <si>
    <t>Schedule 1 - Condensed Parent Company Financial Statements</t>
  </si>
  <si>
    <t>Aqua America, Inc. [Member]</t>
  </si>
  <si>
    <t>Condensed Financial Statements, Captions [Line Items]</t>
  </si>
  <si>
    <t>2015
2014
Assets
Current assets:
Accounts receivable, net
$ 382
$ 346
Accounts receivable - affiliates
28,423
19,852
Income tax receivable
219
581
Deferred income taxes
-
22,456
Prepayments and other current assets
3,545
3,366
Total current assets
32,569
46,601
Deferred charges and other assets, net
21,313
19,180
Notes receivable - affiliates
331,604
300,932
Accounts receivable - affiliates
103,891
98,647
Deferred income tax asset
85,089
72,407
Investment in subsidiaries
1,745,634
1,664,768
Total assets
$ 2,320,100
$ 2,202,535
Liabilities and Equity
Stockholders' equity
$ 1,725,927
$ 1,655,343
Long-term debt, excluding current portion
420,350
378,400
Current liabilities:
Current portion of long-term debt
16,050
18,000
Accrued interest
2,495
2,603
Accounts payable - affiliates
21,465
22,003
Other accrued liabilities
16,169
10,986
Total current liabilities
56,179
53,592
Other liabilities
117,644
115,200
Total liabilities and equity
$ 2,320,100
$ 2,202,535
The accompanying condensed notes are an integral part of these condensed financial statements.
2015
2014
2013
Other income
$ 3,034
$ 4,228
$ 6,936
Operating expense and other expenses
1,440
627
2,941
Gain on sale of utility systems
-
-
(400)
Operating income
1,594
3,601
4,395
Interest expense, net
1,833
2,160
4,208
Other expense
-
443
139
Income (loss) before equity in earnings of subsidiaries and income taxes
(239)
998
48
Equity in earnings of subsidiaries
201,003
230,209
220,675
Income before income taxes
200,764
231,207
220,723
Provision for income taxes
(1,026)
(2,032)
(577)
Net income attributable to common shareholders
$ 201,790
$ 233,239
$ 221,300
Comprehensive income
$ 201,689
$ 233,681
$ 221,531
Net income per common share:
Basic
$ 1.14
$ 1.32
$ 1.26
Diluted
$ 1.14
$ 1.31
$ 1.25
Average common shares outstanding during the period:
Basic
176,788
176,864
176,140
Diluted
177,517
177,763
176,814
The accompanying condensed notes are an integral part of these condensed financial statements.
2015
2014
2013
Net cash flows from operating activities
$ 152,916
$ 114,465
$ 159,144
Cash flows from investing activities:
Acquisitions of utility systems and other, net
(26,722)
(9,329)
(266)
Decrease (increase) in investment of subsidiary
(27,596)
744
50,337
Other
(1,031)
(733)
(267)
Net cash flows (used in) from investing activities
(55,349)
(9,318)
49,804
Cash flows from financing activities:
Proceeds from long-term debt
298,879
170,790
98,956
Repayments of long-term debt
(259,158)
(156,000)
(230,600)
Proceeds from issuing common stock
677
-
10,290
Proceeds from exercised stock options
7,540
7,296
25,698
Share-based compensation windfall tax benefits
1,843
1,422
2,420
Repurchase of common stock
(25,247)
(15,756)
(12,823)
Dividends paid on common stock
(121,248)
(112,106)
(102,889)
Other
(853)
(793)
-
Net cash flows used in financing activities
(97,567)
(105,147)
(208,948)
Net change in cash and cash equivalents
-
-
-
Cash and cash equivalents at beginning of year
-
-
Cash and cash equivalents at end of year
$
-
$
-
$
-
See Note 1 - Basis of Presentation
The accompanying condensed notes are an integral part of these condensed financial statements.
Note 1 – Basis of Presentation – The accompanying condensed financial statements of Aqua America, Inc. (the “Parent”) should be read in conjunction with the consolidated financial statements and notes thereto of Aqua America, Inc. and subsidiaries (collectively, the “Registrant”) incorporated by reference into Part II, Item 8 of the Form 10-K. The Parent’s significant accounting policies are consistent with those of the Registrant.
The Parent borrows from third parties and provides funds to its subsidiaries, in support of their operations. Amounts owed to the Parent for borrowings under this facility are reflected as inter-company receivables on the condensed balance sheets. The interest rate charged to the subsidiaries is sufficient to cover the Parent’s interest costs under its associated borrowings.
As of December 31, 2015 and 2014, the Parent had a current accounts receivable – affiliates balance of $28,423 and $19,852 . As of December 31, 2015 and 2014, the Parent had a notes receivable – affiliates balance of $331,604 and $300,932 . The changes in these balances represent non-cash adjustments that are recorded through the Parent’s investment in subsidiaries.
In the ordinary course of business, the Parent indemnifies a third-party for surety bonds issued on behalf of subsidiary companies, guarantees the performance of one of its regulated utilities in a jurisdiction that requires such guarantees, and guarantees several projects associated with the treatment of water in a jurisdiction.
Note 2 – Dividends from subsidiaries – Dividends in the amount of $74,866 , $30,972 , and $18,075 were paid to the Parent by its wholly-owned subsidiaries during the years ended December 31, 2015, 2014, and 2013, respectively.
Note 3 – Long-term debt – the Parent has long-term debt under unsecured note purchase agreements with investors in addition to its $200,000 revolving credit agreement. Excluding amounts due under the revolving credit agreement, the debt maturities of the Parent’s long-term debt are as follows:
Year
Debt Maturity
2016
$ 16,050
2017
26,050
2018
20,800
2019
50,000
2020
28,200
Thereafter
235,300
The Parent had a short-term line of credit of $15,000 , which expired on December 31, 2015. Funds borrowed under this line are classified as loans payable and is used to provide working capital. The short-term borrowing activity for the last three years is as follows:
2015
2014
2013
Balance outstanding at December 31,
$
-
$
-
$
-
Interest rate at December 31,
-
-
-
Average borrowings outstanding
$
-
$ 583
$
-
Weighted-average interest rate
-
0.78%
-
Maximum amount outstanding
$
-
$ 7,000
$
-</t>
  </si>
  <si>
    <t>Summary Of Significant Accounting Policies (Policy)</t>
  </si>
  <si>
    <t>Nature Of Operations</t>
  </si>
  <si>
    <t xml:space="preserve">Nature of Operations ─ Aqua America, Inc. (“Aqua America,” the “Company,” “we,” or “us”) is the holding company for regulated utilities providing water or wastewater services concentrated in Pennsylvania, Ohio, Texas, Illinois, North Carolina, New Jersey, Indiana, and Virginia. Our largest operating subsidiary is Aqua Pennsylvania, Inc., which accounted for approximately 52 % of our operating revenues and approximately 76% of our Regulated segment’s income from continuing operations for 2015. As of December 31, 2015, Aqua Pennsylvania provided water or wastewater services to approximately one -half of the total number of people we serve. Aqua Pennsylvania’s service territory is located in the suburban areas north and west of the City of Philadelphia and in 27 other counties in Pennsylvania. The Company’s other regulated utility subsidiaries provide similar services in seven other states. In addition, the Company’s market-based activities are conducted through Aqua Resources, Inc. and Aqua Infrastructure LLC. Aqua Resources provides water and wastewater services through operating and maintenance contracts with municipal authorities and other parties in close proximity to our utility companies’ service territories; offers, through a third party, water and wastewater line repair service and protection solutions to households; inspects, cleans and repairs sanitary wastewater lines; installs and tests devices that prevent the contamination of potable water; designs and builds water and wastewater systems; and provides other market-based water and wastewater services. In addition, Aqua Resources provides liquid waste hauling and disposal services in a business unit that the Company has decided to sell, which as of December 31, 2015 is reported as assets held for sale in the Company’s Consolidated Balance Sheets. Aqua Infrastructure provides non-utility raw water supply services for firms in the natural gas drilling industry.
In December 2014, we completed the sale of our water utility system in southwest Allen County, Indiana, which served approximately 13,000 customers, to the City of Fort Wayne, Indiana. The completion of this sale settled the dispute concerning the February 2008 acquisition, by eminent domain, by the City of Fort Wayne, of the northern portion of our water and wastewater utility systems. Refer to Note 3 – Discontinued Operations and Other Disposition for further information on this sale.
In September 2012, we began to market for sale our water and wastewater operations in Florida, which served approximately 38,000 customers, and our non-regulated wastewater treatment facility in Georgia. In March 2014, we completed the sale of our wastewater treatment facility in Georgia, which concluded our operations in Georgia. In March, April, and December 2013, through five separate sales transactions, we completed the sale of our water and wastewater utility systems in Florida, which concluded our regulated operations in Florida.
The operating results, cash flows, and financial position of the Company’s water utility systems in Fort Wayne, Indiana, and Georgia and Florida subsidiaries have been presented in the Company’s consolidated financial statements as discontinued operations. Unless specifically noted, the financial information presented in the notes to consolidated financial statements reflects the Company’s continuing operations.
The company has identified ten operating segments and has one reportable segment named the Regulated segment. The reportable segment is comprised of eight operating segments for our water and wastewater regulated utility companies which are organized by the states where we provide these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In addition, Aqua Resources and Aqua Infrastructure are not quantitatively significant to be reportable and are included as a component of “Other,” in addition to corporate costs that have not been allocated to the Regulated segment and intersegment eliminations. </t>
  </si>
  <si>
    <t>Regulation</t>
  </si>
  <si>
    <t xml:space="preserve">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The regulatory assets or liabilities are then relieved as the cost or credit is reflected in rates. </t>
  </si>
  <si>
    <t>Use Of Estimates In Preparation Of Consolidated Financial Statements</t>
  </si>
  <si>
    <t xml:space="preserve">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s Of Presentation</t>
  </si>
  <si>
    <t xml:space="preserve">Basis of Presentation – The con solida ted finan cial state ments include the accounts of the Company and its subsidiari es. All intercompany accounts and transac tions have been eliminat ed. Certain prior period amounts have been reclassified to conform to the current period presentation of operating cash flows from continuing operations. </t>
  </si>
  <si>
    <t>Recognition Of Revenues</t>
  </si>
  <si>
    <t xml:space="preserve">Recogni tion of Revenues ─ Revenues in our Regulated segment principally include amounts billed to cus tomers on a cycle basis and unbilled amounts based on estimated usage from the latest billing to the end of the account ing period. In addition, the Company’s market-based subsidiary Aqua Resources recognizes revenues when services are performed or, for construction of water and wastewater systems, based on the percentage of completion of the project and Aqua Infrastructure recognizes revenues when services are performed. The Company’s market-based subsidiaries recognized revenues of $34,909 in 2015, $24,189 in 2014, and $17,712 in 2013. </t>
  </si>
  <si>
    <t>Property, Plant And Equipment And Depreciation</t>
  </si>
  <si>
    <t xml:space="preserve">Property, Plant and Equipment and Deprecia tion ─ Property, plant and equipment consist primarily of utility plant. The cost of additions includes contracted cost, direct labor and fringe benefits, materials, overheads and, for additions meeting certain criteria, allowance for funds used during construction. Water systems acquired are typically recorded at estimated original cost of utility plant when first devoted to utility service and the applicable depreciation is recorded to accumulated depreciation. The difference between the estimated original cost, less applicable accumulated depreciation, and the purchase price is recorded as goodwill, or as an acquisition adjustment within utility plant as permitted by the applicable regulatory jurisdiction. At December 31, 2015, utility plant includes a net credit acquisition adjustment of $24,428 , which is generally being amortized from 2 to 53 y ears, except where not permitted or appropriate. Amortization of the acquisition adjustments totaled $2,556 in 2015, $2,648 in 2014, and $2,480 in 2013.
Utility expendi tures for main tenance and repairs, includ ing major maintenance projects and minor renewals and betterments, are charged to operat ing expenses when incurred in accor dance with the system of accounts prescri bed by the utility commissions of the states in which the company operates. The cost of new units of property and betterments are capitalized. Utility expenditures for water main cleaning and relining of pipes are deferred and recorded in net property, plant and equipment in accordance with the FASB’s accounting guidance for regulated operations. As of December 31, 2015, $16,148 of these costs have been incurred since the last respective rate proceeding and the Company expects to recover these costs in future rates.
The cost of software upgrades and enhancements are capitalized if they result in added functionality which enable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15, $ 24,509 of these costs have been deferred since the last respective rate proceeding as a regulatory asset, and the deferral is reported as a component of net property, plant and equipment.
When units of utility property are replaced, retired or aban doned, the recorded value thereof is credited to the asset account and such value, together with the net cost of removal, is charged to accumu 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 cal equip ment, office equipment and laboratory equipment.
Long-lived assets of the Company, which consist primarily of utility plant in service, regulatory assets, and investment in joint venture, are reviewed for impairment when changes in circumstances or events occur. These circumstances or events could include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There has been no change in circumstances or events that have occurred that require adjustments to the carrying values of the Company’s long-lived assets, except for an impairment charge recognized by the joint venture on its long-lived assets in 2015. </t>
  </si>
  <si>
    <t>Allowance For Funds Used During Construction</t>
  </si>
  <si>
    <t xml:space="preserve">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in 2015 was $4,621 , 2014 was $3,640 , and 2013 was $533 . No interest was capitalized by our market-based businesses. </t>
  </si>
  <si>
    <t>Cash And Cash Equivalents</t>
  </si>
  <si>
    <t xml:space="preserve">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20,693 and $21,431 at December 31, 2015 and 2014, respectively. The Company transfers cash on an as-needed basis to fund these items as they clear the bank in subsequent periods. The balance of the book overdraft is reported as accounts payable and the change in the book overdraft balance is reported as cash flows from financing activities, due to our ability to fund the overdraft with the Company’s credit facility. </t>
  </si>
  <si>
    <t xml:space="preserve">Accounts Receivable ─ Accounts receivable are recorded at the invoiced amounts. The allowance for doubtful accounts is the Company’s best estimate of the amount of probable credit losses in our existing accounts receivable, and is determined based on historical write-off experience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t>
  </si>
  <si>
    <t>Regulatory Assets, Deferred Charges And Other Assets</t>
  </si>
  <si>
    <t xml:space="preserve">Regulatory Assets, Deferred Charges and Other Assets ─ Deferred charges and other assets consist of financing expenses, other costs and marketable securities. Deferred bond issuance expenses are amortized over the life of the related issues. Call premiums related to the early redemption of long-term debt, along with the unamortized balance of the related issuance expense, are deferred and amortized over the life of the long-term debt used to fund the redemption as the Company has received or expects to receive rate recovery of these costs. Other costs, for which the Company has received or expects to receive prospective rate recovery, are deferred as a regulatory asset and amortized over the period of rate recovery in accordance with the FASB’s accounting guidance for regulated operations. See Note – 6 Regulatory Assets and Liabilities for further information regarding the Company’s regulatory assets.
Marketable equity securities are carried on the balance sheet at fair market value, and changes in fair value are included in other comprehensive income. </t>
  </si>
  <si>
    <t>Investment In Joint Venture</t>
  </si>
  <si>
    <t xml:space="preserve">Investment in Joint Venture – The Company uses the equity method of accounting to account for our 49 %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Our initial investment is carried at cost. Subsequently, the carrying amount of our investment is adjusted to reflect capital contributions or distributions, and our equity in earnings or losses since the commencement of the system’s operations. Our share of equity earnings or losses in the joint venture is reported in the consolidated statements of net income as equity losses (earnings) in joint venture. During 2015 and 2014 we received distributions of $441 and $1,372 , respectively.
During the fourth quarter of 2015, the joint venture experienced the following events: a marked decline in natural gas prices, particularly in the fourth quarter of 2015, following a period of steady decline in 2015, a distinguishable reduction in the volume of water sales by the joint venture which led to a lowered forecast in the fourth quarter of 2015 on future water sales volumes by the joint venture, as well as changes in the natural gas industry and market conditions. These market conditions are largely associated with natural gas prices, which sharply declined in the fourth quarter and this downturn no longer appeared temporary and instead may be a long-term condition. It was then determined that the carrying amount of the joint venture’s long-lived assets exceeded the sum of the joint venture’s undiscounted estimated cash flows, which resulted in the recognition of a noncash impairment charge of $32,975 ( $21,433 after-tax), representing the Company’s share of the impairment charge. The impairment charge, on a pre-tax basis, is reported as equity loss in joint venture on the Company’s consolidated statements of income. The amount of the impairment charge recognized by the joint venture is equal to the difference between the carrying value and the fair value of the long-lived assets. Fair value is estimated to be the present value of the future net cash flows associated with the assets, discounted using a rate commensurate with the risk and remaining life of the assets. As of December 31, 2015, the joint venture’s assets are comprised of approximately one-half in long-lived assets and one-half in cash, and our share was $7,716 . </t>
  </si>
  <si>
    <t>Funds Restricted For Construction Activity</t>
  </si>
  <si>
    <t xml:space="preserve">Funds Restricted for Construction Activity ─ The proceeds received from specific financings for construction and capital improvement of utility facilities are held in escrow until the designated expenditures are incurred. These amounts are reported as funds restricted for construction activity and are expected to be released over time as the capital projects are funded. </t>
  </si>
  <si>
    <t xml:space="preserve">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for some or all of our reporting units to determine whether it’s more likely than not that the fair value of a reporting unit is less than its carrying amount. Alternatively, we may bypass this qualitative assessment for some of our reporting units and perform a quantitative goodwill impairment test. If we perform a quantitative test and determine that the fair value of a reporting unit is less than its carrying amount, we would determine the reporting unit’s implied fair value of its goodwill and compare it with the carrying amount of its goodwill to measure such impairment. The Company tested the goodwill attributable for each of our reporting units for impairment as of July 31, 2015, in conjunction with the timing of our annual strategic business plan, and concluded that the estimated fair value of each reporting unit, which has goodwill recorded, exceeded the reporting unit’s carrying amount, indicating that none of the Company’s goodwill was impaired. The following table summarizes the changes in the Company’s goodwill:
Regulated Segment
Other
Consolidated
Balance at December 31, 2013
$ 24,102
$ 4,121
$ 28,223
Goodwill acquired during year
182
2,515
2,697
Reclassifications to utility plant acquisition adjustment
(302)
-
(302)
Other
582
(16)
566
Balance at December 31, 2014
24,564
6,620
31,184
Goodwill acquired during year
-
12
12
Reclassifications from (to) utility plant acquisition adjustment, net
2,682
-
2,682
Other
-
(12)
(12)
Balance at December 31, 2015
$ 27,246
$ 6,620
$ 33,866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The reclassification from utility plant acquisition adjustment to goodwill represents the purchase price in excess of the fair market value of the net assets acquired, from a prior acquisition, which was originally accounted for as utility plant acquisition adjustment. </t>
  </si>
  <si>
    <t xml:space="preserve">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recover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
In 2012, the Company changed its tax method of accounting for qualifying utility asset improvement cost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recognition of income tax benefits for qualifying utility asset improvements. This change results in a significant reduction in the effective income tax rate, a reduction in current income tax expense, and reduces the amount of taxes currently payable. For qualifying capital expenditures made prior to 2012, the resulting tax benefits have been deferred as of December 31, 2012 and, in accordance with the rate order, a ten year amortization of the income tax benefits, which reduces future income tax expense, commenced in 2013. During 2013, our Ohio and North Carolina operating divisions implemented this change. These divisions currently do not employ a method of accounting that provides for a reduction in current income taxes as a result of the recognition of income tax benefits, and as such the change in the Company’s tax method of accounting in these operating divisions had no impact on the Company’s effective income tax rate. </t>
  </si>
  <si>
    <t>Customers' Advances For Construction And Contributions in Aid Of Construction</t>
  </si>
  <si>
    <t xml:space="preserve">Customers’ Advances for Construction and Contributions in Aid of Construction ─ Water mains, other utility property or, in some instances, cash advances to reimburse the Company for its costs to construct water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Contributions in aid of construction include direct non-refundable contributions and the portion of customers' advances for construction that become non ‑refundable.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 </t>
  </si>
  <si>
    <t>Inventories, Materials And Supplies</t>
  </si>
  <si>
    <t xml:space="preserve">Inventories, Materials and Supplies ─ Inventories are stated at cost. Cost is determined using the first-in, first-out method. </t>
  </si>
  <si>
    <t>Stock-Based Compensation</t>
  </si>
  <si>
    <t xml:space="preserve">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t>
  </si>
  <si>
    <t>Fair Value Measurements</t>
  </si>
  <si>
    <t xml:space="preserve">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years ended December 31, 2015 and 2014. </t>
  </si>
  <si>
    <t>Recent Accounting Pronouncements</t>
  </si>
  <si>
    <t xml:space="preserve">Recent Accounting Pronouncements ─ In November 2015, the FASB issued updated accounting guidance on the balance sheet classification of deferred tax assets and liabilities, which requires that all deferred tax assets and liabilities, along with any related valuation allowance, be classified as noncurrent on the balance sheet. Previously, deferred taxes were presented as a net current asset or liability and net noncurrent asset or liability, which required a jurisdiction-by-jurisdiction analysis based on the classification of the assets and liabilities to which the underlying temporary differences relate, or, in the case of tax loss carryforwards, based on the period in which the attribute is expected to be realized. The updated guidance is effective for fiscal years beginning after December 15, 2016, and interim periods within those fiscal years, with early adoption available, and the guidance may be applied either prospectively or retrospectively. The Company has elected to early adopt the updated guidance, prospectively, for its fiscal year ended December 31, 2015, and has not retrospectively adjusted the prior period consolidated balance sheet. If the Company had adopted the updated guidance retrospectively, the December 31, 2014 deferred income taxes of $26,849 classified as current assets would have been reported as a partial reduction to the deferred income taxes and investment tax credits reported in the deferred credits and other liabilities section of the consolidated balance sheet.
In September 2015, the FASB issued updated accounting guidance on simplifying measurement-period adjustments in business combinations, which eliminates the requirement that an acquirer in a business combination account for measurement-period adjustments retrospectively. Instead, an acquirer will recognize a measurement-period adjustment during the period in which it determines the amount of the adjustment. The updated guidance is effective for fiscal years beginning after December 15, 2015, and interim periods within those fiscal years, with early adoption available. The Company does not expect the provisions of this accounting standard to have a material impact on its results of operations or financial position.
In April 2015, the FASB issued updated accounting guidance on simplifying the presentation of debt issuance costs, which requires debt issuance costs to be presented in the balance sheet as a direct deduction from the carrying value of the associated debt liability. Previously, debt issuance costs were presented in the balance sheet as a deferred charge. The accounting standard is effective for reporting periods beginning after December 15, 2015, and will be applied retrospectively. The Company does not expect the provisions of this accounting standard to have a material impact on its results of operations or financial position.
In August 2014, the FASB issued an accounting standard that will require management to assess an entity’s ability to continue as a going concern for each annual and interim reporting period and to provide related footnote disclosures in circumstances in which substantial doubt exists. The accounting standard is effective in the first annual reporting period ending after December 15, 2016. The Company does not expect the provisions of this accounting standard to have an impact on its results of operations or financial position.
In May 2014, the FASB issued updated accounting guidance on recognizing revenue from contracts with customers, which outlines a single comprehensive model that an entity will apply to determine the measurement of revenue and timing of recognition. The underlying principle is that an entity will recognize revenue to depict the transfer of goods or services to customers at an amount that the entity expects to be entitled to in exchange for those goods or services. The updated guidance also requires additional disclosure about the nature, amount, timing, and uncertainty of revenue and cash flows arising from customer contracts, including significant judgments and changes in judgments and assets recognized from costs incurred to fulfill a contract. In July 2015, the FASB approved a one year deferral to the original effective date of this guidance. The updated guidance is effective retrospectively for reporting periods beginning after December 15, 2017. The Company is evaluating the requirements of the updated guidance to determine the impact of adoption.
In April 2014, the FASB issued updated accounting guidance which changes the criteria for determining which disposals can be presented as discontinued operations and modifies related disclosure requirements. The updated guidance is effective prospectively for reporting periods beginning after December 15, 2014, with early adoption available. The Company adopted the provisions of the updated accounting guidance for its quarterly reporting period beginning January 1, 2015, and the adoption of the revised guidance did not have an impact on the Company’s consolidated results of operations or consolidated financial position. </t>
  </si>
  <si>
    <t>Summary Of Significant Accounting Policies (Tables)</t>
  </si>
  <si>
    <t>Summary Of Changes In Goodwill</t>
  </si>
  <si>
    <t>Regulated Segment
Other
Consolidated
Balance at December 31, 2013
$ 24,102
$ 4,121
$ 28,223
Goodwill acquired during year
182
2,515
2,697
Reclassifications to utility plant acquisition adjustment
(302)
-
(302)
Other
582
(16)
566
Balance at December 31, 2014
24,564
6,620
31,184
Goodwill acquired during year
-
12
12
Reclassifications from (to) utility plant acquisition adjustment, net
2,682
-
2,682
Other
-
(12)
(12)
Balance at December 31, 2015
$ 27,246
$ 6,620
$ 33,866</t>
  </si>
  <si>
    <t>Discontinued Operations And Other Disposition (Tables)</t>
  </si>
  <si>
    <t>Summary Of Discontinued Operations Presented In Consolidated Statements Of Income And Comprehensive Income</t>
  </si>
  <si>
    <t>Years Ended December 31,
2014
2013
Operating revenues
$ 6,324
$ 19,014
Total operating expenses
3,262
11,880
Operating income
3,062
7,134
Other (income) expense:
Gain on sale
(29,093)
(21,178)
Other, net
-
1
Income from discontinued operations before income taxes
32,155
28,311
Provision for income taxes
12,800
9,882
Income from discontinued operations
$ 19,355
$ 18,429</t>
  </si>
  <si>
    <t>Property, Plant And Equipment (Tables)</t>
  </si>
  <si>
    <t>Schedule Of Property, Plant And Equipment</t>
  </si>
  <si>
    <t>December 31,
Approximate Range
Weighted Average
2015
2014
of Useful Lives
Useful Life
Utility plant and equipment:
Mains and accessories
$ 2,696,194
$ 2,516,895
30 - 93 years
77 years
Services, hydrants, treatment plants and reservoirs
1,531,052
1,426,701
5 - 85 years
49 years
Operations structures and water tanks
263,722
252,908
14 - 70 years
47 years
Miscellaneous pumping and purification equipment
687,472
654,316
5 - 90 years
40 years
Meters, data processing, transportation and operating equipment
684,335
650,253
4 - 63 years
25 years
Land and other non-depreciable assets
98,575
100,009
-
-
Utility plant and equipment
5,961,350
5,601,082
Utility construction work in progress
144,448
116,644
-
-
Net utility plant acquisition adjustment
(24,428)
(20,164)
2 - 53 years (1)
28 years
Non-utility plant and equipment
6,641
9,455
3 - 25 years
7 years
Total property, plant and equipment
$ 6,088,011
$ 5,707,017
(1) Net utility plant acquisition adjustment is generally being amortized from 2 to 53 years, except where not permitted.</t>
  </si>
  <si>
    <t>Accounts Receivable (Tables)</t>
  </si>
  <si>
    <t>Net Accounts Receivable</t>
  </si>
  <si>
    <t>December 31,
2015
2014
Billed utility revenue
$ 56,876
$ 55,537
Unbilled revenue
37,276
35,566
Other
10,867
11,261
105,019
102,364
Less allowance for doubtful accounts
5,873
5,365
Net accounts receivable
$ 99,146
$ 96,999</t>
  </si>
  <si>
    <t>Allowance For Doubtful Accounts</t>
  </si>
  <si>
    <t>2015
2014
2013
Balance at January 1,
$ 5,365
$ 4,413
$ 4,299
Amounts charged to expense
5,762
5,838
4,708
Accounts written off
(6,513)
(6,120)
(5,884)
Recoveries of accounts written off
1,259
1,234
1,290
Balance at December 31,
$ 5,873
$ 5,365
$ 4,413</t>
  </si>
  <si>
    <t>Regulatory Assets And Liabilities (Tables)</t>
  </si>
  <si>
    <t>Components Of Regulatory Assets And Regulatory Liabilities</t>
  </si>
  <si>
    <t>December 31, 2015
December 31, 2014
Regulatory
Regulatory
Regulatory
Regulatory
Assets
Liabilities
Assets
Liabilities
Income taxes
$ 699,247
$ 181,067
$ 596,459
$ 206,940
Utility plant retirement costs
6,052
27,604
7,687
25,236
Post-retirement benefits
112,626
50,775
108,586
46,074
Accrued vacation
1,744
-
1,605
-
Water tank painting
303
-
1,533
-
Fair value adjustment of long-term debt assumed in acquisition
3,636
-
4,004
-
Rate case filing expenses and other
6,510
61
5,717
67
$ 830,118
$ 259,507
$ 725,591
$ 278,317</t>
  </si>
  <si>
    <t>Income Taxes (Tables)</t>
  </si>
  <si>
    <t>Schedule Of Provision For Income Taxes</t>
  </si>
  <si>
    <t>Years Ended December 31,
2015
2014
2013
Current:
Federal
$ 2,624
$ (11,296)
$ (11,153)
State
(4,168)
5,038
5,687
(1,544)
(6,258)
(5,466)
Deferred:
Federal
12,649
37,500
30,327
State
3,857
(6,023)
(3,628)
16,506
31,477
26,699
Total tax expense
$ 14,962
$ 25,219
$ 21,233</t>
  </si>
  <si>
    <t>Schedule Of Reasons For Differences Between Statutory Federal Income Tax Rate To Income Before Income Tax Expense</t>
  </si>
  <si>
    <t>Years Ended December 31,
2015
2014
2013
Computed Federal tax expense at statutory rate
$ 75,863
$ 83,686
$ 78,436
Decrease in Federal tax expense related to an income tax accounting change for qualifying utility asset improvement costs
(59,488)
(57,015)
(57,467)
State income taxes, net of Federal tax benefit
(202)
(640)
1,338
Increase in tax expense for depreciation expense to be recovered in future rates
199
317
295
Stock-based compensation
(174)
(168)
(421)
Deduction for Aqua America common dividends paid under employee benefit plan
(456)
(350)
(414)
Amortization of deferred investment tax credits
(421)
(416)
(420)
Other, net
(359)
(195)
(114)
Actual income tax expense
$ 14,962
$ 25,219
$ 21,233</t>
  </si>
  <si>
    <t>Unrecognized Tax Benefits Table</t>
  </si>
  <si>
    <t>2015
2014
Balance at January 1,
$ 25,292
$ 28,690
Additions based on tax position related to the current year
2,724
1,077
Reductions based on tax position related to prior years
-
(4,475)
Balance at December 31,
$ 28,016
$ 25,292</t>
  </si>
  <si>
    <t>Schedule Of Deferred Tax Assets And Liabilities</t>
  </si>
  <si>
    <t>December 31,
2015
2014
Deferred tax assets:
Customers' advances for construction
$ 27,675
$ 27,130
Costs expensed for book not deducted for tax, principally accrued expenses
15,612
14,279
Utility plant acquisition adjustment basis differences
3,489
12,314
Post-retirement benefits
36,362
34,653
Tax loss carryforward
93,263
112,719
Other
1,102
1,528
177,503
202,623
Less valuation allowance
10,982
6,578
166,521
196,045
Deferred tax liabilities:
Utility plant, principally due to depreciation and differences in the basis of fixed assets due to variation in tax and book accounting
1,027,406
966,596
Deferred taxes associated with the gross-up of revenues necessary to recover, in rates, the effect of temporary differences
214,861
161,479
Tax effect of regulatory asset for post-retirement benefits
36,362
34,653
Deferred investment tax credit
6,815
7,259
1,285,444
1,169,987
Net deferred tax liability
$ 1,118,923
$ 973,942</t>
  </si>
  <si>
    <t>Taxes Other Than Income Taxes (Tables)</t>
  </si>
  <si>
    <t>Components Of Taxes Other Than Income Taxes</t>
  </si>
  <si>
    <t>Years Ended December 31,
2015
2014
2013
Property
$ 26,545
$ 24,133
$ 25,341
Capital Stock
1,644
1,315
2,127
Gross receipts, excise and franchise
10,362
10,945
11,775
Payroll
9,539
7,583
7,395
Regulatory assessments
2,689
2,538
2,462
Other
4,278
3,939
3,585
Total taxes other than income
$ 55,057
$ 50,453
$ 52,685</t>
  </si>
  <si>
    <t>Commitments And Contingencies (Tables)</t>
  </si>
  <si>
    <t>Commitments And Contingencies [Line Items]</t>
  </si>
  <si>
    <t>Schedule Of Purchase Obligations</t>
  </si>
  <si>
    <t>2016
2017
2018
2019
2020
Thereafter
$ 1,100
$ 1,100
$ 1,100
$ 1,100
$ 1,100
$ 8,410</t>
  </si>
  <si>
    <t>Schedule Of Rent Expense Under Operating Leases</t>
  </si>
  <si>
    <t>Years Ended December 31,
2015
2014
2013
Operating lease expense
$ 2,440
$ 2,820
$ 3,375
Purchased water under long-term agreements
13,718
13,139
12,923
Water treatment expense under contractual agreement
972
892
926</t>
  </si>
  <si>
    <t>Motor Vehicles, Buildings And Other Equipment [Member]</t>
  </si>
  <si>
    <t>Schedule Of Future Annual Minimum Lease Payments</t>
  </si>
  <si>
    <t>2016
2017
2018
2019
2020
Thereafter
$ 1,138
$ 714
$ 493
$ 404
$ 315
$ 301</t>
  </si>
  <si>
    <t>Long-Term Debt And Loans Payable (Tables)</t>
  </si>
  <si>
    <t>Long Term Debt And Loans Payable [Abstract]</t>
  </si>
  <si>
    <t>Schedule Of Long-Term Debt Future Sinking Fund Payments And Debt Maturities</t>
  </si>
  <si>
    <t>Interest Rate Range
2016
2017
2018
2019
2020
Thereafter
0.00% to 0.99%
$ 491
$ 60,489
$ 488
$ 491
$ 487
$ 2,702
1.00% to 1.99%
1,736
51,584
51,611
1,506
1,457
12,917
2.00% to 2.99%
1,492
1,529
1,571
1,614
1,658
11,303
3.00% to 3.99%
2,500
2,584
2,674
2,621
2,413
404,483
4.00% to 4.99%
11,091
11,100
11,110
50,325
16,536
531,331
5.00% to 5.99%
16,818
25,055
10,716
31,250
23,245
283,899
6.00% to 6.99%
-
9,000
12,964
-
-
31,000
7.00% to 7.99%
408
484
523
566
613
31,168
8.00% to 8.99%
357
482
521
563
610
11,969
9.00% to 9.99%
700
700
5,700
700
2,400
16,900
10.00% to 10.99%
-
-
6,000
-
-
-
Total
$ 35,593
$ 163,007
$ 103,878
$ 89,636
$ 49,419
$ 1,337,672</t>
  </si>
  <si>
    <t>Fair Value Of Financial Instruments (Tables)</t>
  </si>
  <si>
    <t>Schedule Of Carrying Amounts And Estimated Fair Values Of Long-Term Debt</t>
  </si>
  <si>
    <t>December 31,
2015
2014
Carrying amount
$ 1,779,205
$ 1,619,270
Estimated fair value
1,905,393
1,694,424</t>
  </si>
  <si>
    <t>Stockholders' Equity (Tables)</t>
  </si>
  <si>
    <t>Shares Outstanding And Treasury Shares Held</t>
  </si>
  <si>
    <t>December 31,
2015
2014
2013
Shares outstanding 176,544,091
176,753,270
176,750,599
Treasury shares 2,819,569
1,837,984
1,178,323</t>
  </si>
  <si>
    <t>Net Income per Common Share and Equity per Common Share (Tables)</t>
  </si>
  <si>
    <t>Schedule Of Earnings Per Share</t>
  </si>
  <si>
    <t>Years ended December 31,
2015
2014
2013
Average common shares outstanding during the period for basic computation 176,788
176,864
176,140
Effect of dilutive securities:
Employee stock-based compensation 729
899
674
Average common shares outstanding during the period for diluted computation 177,517
177,763
176,814</t>
  </si>
  <si>
    <t>Employee Stock And Incentive Plan (Tables)</t>
  </si>
  <si>
    <t>Summary Of Value Of Restricted Stock Units</t>
  </si>
  <si>
    <t>Years ended December 31,
2015
2014
2013
Weighted average fair value of RSUs granted
$ 26.00
$ 24.80
$ 23.28
Intrinsic value of vested RSUs
2,327
759
449
Fair value of vested RSUs
1,904
544
348</t>
  </si>
  <si>
    <t>Performance Share Units [Member]</t>
  </si>
  <si>
    <t>Summary Of Compensation Costs</t>
  </si>
  <si>
    <t>Years ended December 31,
2015
2014
2013
Stock-based compensation within operations and maintenance expense
$ 4,419
$ 4,996
$ 3,437
Income tax benefit
1,796
2,044
1,400</t>
  </si>
  <si>
    <t>Summary Of Nonvested PSU Transactions</t>
  </si>
  <si>
    <t>Number of Share Units
Weighted Average Fair Value
Nonvested share units at beginning of period 582,644
$ 22.98
Granted 142,212
26.46
Performance criteria adjustment 17,717
25.59
Forfeited (14,276)
25.92
Share units vested (86,425)
26.25
Share units issued (217,014)
18.49
Nonvested share units at end of period 424,858
$ 25.78</t>
  </si>
  <si>
    <t>Assumptions Used In The Pricing Model</t>
  </si>
  <si>
    <t>Years ended December 31,
2015
2014
2013
Expected term (years)
3.0
3.0
3.0
Risk-free interest rate
1.03%
0.68%
0.36%
Expected volatility
16.9%
19.8%
20.0%
Weighted average fair value of PSUs granted
$
26.46
$ 25.31
$ 26.88
Intrinsic value of vested PSUs
$ 7,964
$ 4,327
$ 415
Fair value of vested PSUs
$ 6,416
$ 3,297
$ 351</t>
  </si>
  <si>
    <t>Restricted Stock Units [Member]</t>
  </si>
  <si>
    <t>Years ended December 31,
2015
2014
2013
Stock-based compensation within operations and maintenance expense
$ 1,076
$ 1,122
$ 813
Income tax benefit
444
464
336</t>
  </si>
  <si>
    <t>Summary Of Nonvested RSU Transactions</t>
  </si>
  <si>
    <t>Number of Stock Units
Weighted Average Fair Value
Nonvested stock units at beginning of period 122,565
$ 22.29
Granted 47,285
26.00
Stock units vested in prior period and issued in current period 11,500
17.99
Stock units vested and issued (90,588)
21.02
Forfeited (2,409)
24.94
Nonvested stock units at end of period 88,353
$ 24.94</t>
  </si>
  <si>
    <t>Stock Options [Member]</t>
  </si>
  <si>
    <t>Years ended December 31,
2015
2014
2013
Stock-based compensation within operations and maintenance expense
$
-
$
-
$ 30
Income tax benefit
193
189
461</t>
  </si>
  <si>
    <t>Summary Of Stock Option Transactions</t>
  </si>
  <si>
    <t>Shares
Weighted Average Exercise Price
Weighted Average Remaining Life (years)
Aggregate Intrinsic Value
Outstanding, beginning of year 1,084,992
$ 17.06
Forfeited
-
-
Expired / Cancelled (750)
13.72
Exercised (424,709)
17.75
Outstanding and exercisable at end of year 659,533
$ 16.62
2.5
$ 8,692</t>
  </si>
  <si>
    <t>Summary Of Stock Options Exercised And Vested</t>
  </si>
  <si>
    <t>Years ended December 31,
2015
2014
2013
Intrinsic value of options exercised
$ 4,154
$ 4,054
$ 12,658
Fair value of options vested
-
-
500</t>
  </si>
  <si>
    <t>Summary Of Options Outstanding And Options Excercisable</t>
  </si>
  <si>
    <t>Options Outstanding and Exercisable
Shares
Weighted Average Remaining Life (years)
Weighted Average Exercise Price
Range of prices:
$13.00 - 14.99 160,722
4.1
$ 13.72
$15.00 - 15.99 165,615
3.2
15.30
$16.00 - 16.99 144,654
2.2
16.15
$17.00 - 19.99 112,297
1.2
18.61
$20.00 - 23.99 76,245
0.2
23.57
659,533
2.5
$ 16.62</t>
  </si>
  <si>
    <t>Restricted Stock [Member]</t>
  </si>
  <si>
    <t>Years ended December 31,
2015
2014
2013
Stock-based compensation within operations and maintenance expense
$
-
$ 691
$ 770
Income tax benefit
-
287
320</t>
  </si>
  <si>
    <t>Summary Of Value Of Restricted Stock Awards</t>
  </si>
  <si>
    <t>Years ended December 31,
2015
2014
2013
Intrinsic value of restricted stock awards vested
$ 860
$ 1,097
$ 2,236
Fair value of restricted stock awards vested
553
906
1,560
Weighted average fair value of restricted stock awards granted
-
25.19
25.09</t>
  </si>
  <si>
    <t>Pension Plans And Other Post-retirement Benefits (Tables)</t>
  </si>
  <si>
    <t>Schedule Of Benefit Payments Of Expected Future Service</t>
  </si>
  <si>
    <t>Pension Benefits
Other Post-retirement Benefits
Years:
2016
$ 27,402
$ 1,889
2017
20,034
2,200
2018
20,079
2,518
2019
19,937
2,783
2020
20,823
2,995
2021-2025
102,607
17,413</t>
  </si>
  <si>
    <t>Schedule Of Changes In Benefit Obligation And Fair Value Of Plan Assets</t>
  </si>
  <si>
    <t>Pension Benefits
Other Post-retirement Benefits
2015
2014
2015
2014
Change in benefit obligation:
Benefit obligation at January 1,
$ 311,609
$ 281,161
$ 71,958
$ 57,174
Service cost
3,349
4,295
1,224
1,161
Interest cost
12,955
14,153
2,802
2,903
Actuarial (gain) loss
(7,778)
43,250
(6,527)
11,769
Plan participants' contributions
-
-
204
217
Benefits paid
(17,118)
(22,600)
(1,270)
(1,311)
Plan amendments
3,220
-
(3,254)
45
Curtailment
-
(8,650)
-
-
Special termination benefits
302
-
-
-
Benefit obligation at December 31,
306,539
311,609
65,137
71,958
Change in plan assets:
Fair value of plan assets at January 1,
244,897
232,347
43,326
40,840
Actual return on plan assets
(3,058)
17,148
(998)
3,175
Employer contributions
13,884
18,002
2,428
300
Benefits paid
(17,118)
(22,600)
(1,052)
(989)
Fair value of plan assets at December 31,
238,605
244,897
43,704
43,326
Funded status of plan:
Net amount recognized at December 31,
$ 67,934
$ 66,712
$ 21,433
$ 28,632</t>
  </si>
  <si>
    <t>Schedule Of Net Liability Recognized On Consolidated Balance Sheets</t>
  </si>
  <si>
    <t>Pension Benefits
Other Post-retirement Benefits
2015
2014
2015
2014
Current liability
$ 8,370
$ 4,930
$
-
$
-
Noncurrent liability
59,564
61,782
21,433
28,632
Net liability recognized
$ 67,934
$ 66,712
$ 21,433
$ 28,632</t>
  </si>
  <si>
    <t>Schedule Of Accumulated And Projected Benefit Obligations</t>
  </si>
  <si>
    <t>Projected Benefit Obligation Exceeds the Fair Value of Plan Assets
2015
2014
Projected benefit obligation
$ 306,539
$ 311,609
Fair value of plan assets
238,605
244,897
Accumulated Benefit Obligation Exceeds the Fair Value of Plan Assets
2015
2014
Accumulated benefit obligation
$ 291,132
$ 293,364
Fair value of plan assets
238,605
244,897</t>
  </si>
  <si>
    <t>Components Of Net Periodic Benefit Costs</t>
  </si>
  <si>
    <t>Pension Benefits
Other Post-retirement Benefits
2015
2014
2013
2015
2014
2013
Service cost
$ 3,349
$ 4,295
$ 5,313
$ 1,224
$ 1,161
$ 1,525
Interest cost
12,955
14,153
12,660
2,802
2,903
2,579
Expected return on plan assets
(18,702)
(17,601)
(14,770)
(2,923)
(2,742)
(2,268)
Amortization of prior service cost (credit)
174
277
228
(687)
(278)
(295)
Amortization of actuarial loss
5,993
2,256
8,169
1,282
260
1,479
Curtailment loss
-
84
-
-
-
-
Net periodic benefit cost
$ 3,769
$ 3,464
$ 11,600
$ 1,698
$ 1,304
$ 3,020</t>
  </si>
  <si>
    <t>Schedule Of Net Periodic Benefit Cost Not Yet Recognized</t>
  </si>
  <si>
    <t>Pension Benefits
Other Post-retirement Benefits
2015
2014
2015
2014
Net actuarial loss
$ 87,930
$ 79,639
$ 14,469
$ 18,356
Prior service cost (credit)
4,419
1,374
(2,926)
(359)
Total recognized in regulatory assets
$ 92,349
$ 81,013
$ 11,543
$ 17,997</t>
  </si>
  <si>
    <t>Schedule Of Assumptions Related To Pension And Other Postretirement benefit Plans</t>
  </si>
  <si>
    <t xml:space="preserve">The significant assumptions related to the Company’s benefit obligations are as follows:
Pension Benefits
Other Post-retirement Benefits
2015
2014
2015
2014
Weighted Average Assumptions Used to Determine Benefit Obligations as of December 31,
Discount rate 4.48%
4.20%
4.60%
4.17%
Rate of compensation increase
3.0 -4.0%
3.0 -4.0%
n/a
n/a
Assumed Health Care Cost Trend Rates Used to Determine Benefit Obligations as of December 31,
Health care cost trend rate
n/a
n/a
7.0%
7.0%
Rate to which the cost trend is assumed to decline (the ultimate trend rate)
n/a
n/a
5.0%
5.0%
Year that the rate reaches the ultimate trend rate
n/a
n/a
2021
2019
n/a – Assumption is not applicable.
The significant assumptions related to the Company’s net periodic benefit costs are as follows:
Pension Benefits
Other Post-retirement Benefits
2015
2014
2013
2015
2014
2013
Weighted Average Assumptions Used to Determine Net Periodic Benefit Costs for Years Ended December 31,
Discount rate 4.20%
5.12%
4.17%
4.17%
5.12%
4.17%
Expected return on plan assets 7.50%
7.50%
7.50%
5.00 -7.50%
5.00 -7.50%
5.00 -7.50%
Rate of compensation increase
3.0 -4.0%
4.0 -4.5%
4.0 -4.5%
n/a
n/a
n/a
Assumed Health Care Cost Trend Rates Used to Determine Net Periodic Benefit Costs for Years Ended December 31,
Health care cost trend rate
n/a
n/a
n/a
7.0%
7.5%
8.0%
Rate to which the cost trend is assumed to decline (the ultimate trend rate)
n/a
n/a
n/a
5.0%
5.0%
5.0%
Year that the rate reaches the ultimate trend rate
n/a
n/a
n/a
2019
2019
2019
n/a – Assumption is not applicable . </t>
  </si>
  <si>
    <t>Schedule Of Effect Of One-Percentage-Point Change In Assumed Health Care Cost Trend Rates</t>
  </si>
  <si>
    <t>1-Percentage-Point Increase
1-Percentage-Point Decrease
Effect on the health-care component of the accrued other post-retirement benefit obligation
$ 3,691
$ (3,319)
Effect on aggregate service and interest cost components of net periodic post-retirement health-care benefit cost
$ 254
$ (233)</t>
  </si>
  <si>
    <t>Pension Benefits [Member]</t>
  </si>
  <si>
    <t>Schedule Of Fair Value Of Plan Assets</t>
  </si>
  <si>
    <t xml:space="preserve">The fair value of the Company’s pension plans’ assets at December 31, 201 5 by asset class are as follows:
Total
Level 1
Level 2
Level 3
Domestic equities: (1)
Common stocks
$ 146,970
$ 146,970
$
-
$
-
Mutual funds
3,605
3,605
-
-
International equities (2)
14,180
14,180
-
-
Fixed income: (3)
U.S. Treasury and government agency bonds
22,953
-
22,953
-
Corporate and foreign bonds
13,579
-
13,579
-
Mutual funds
21,523
21,523
-
-
Alternative investments: (4)
Real estate
5,981
5,981
-
-
Commodity funds
1,169
1,169
-
-
Cash and cash equivalents (5)
8,645
50
8,595
-
Total pension assets
$ 238,605
$ 193,478
$ 45,127
$
-
The fair value of the Company’s pension plans’ assets at December 31, 201 4 by asset class are as follows:
Total
Level 1
Level 2
Level 3
Domestic equities: (1)
Common stocks
$ 151,402
$ 151,402
$
-
$
-
Mutual funds
4,168
4,168
-
-
International equities (2)
14,584
14,584
-
-
Fixed income: (3)
U.S. Treasury and government agency bonds
25,150
-
25,150
-
Corporate and foreign bonds
13,716
-
13,716
-
Mutual funds
21,405
21,405
-
-
Alternative investments: (4)
Real estate
6,215
6,215
-
-
Commodity funds
1,203
1,203
-
-
Cash and cash equivalents (5)
7,054
19
7,035
-
Total pension assets
$ 244,897
$ 198,996
$ 45,901
$
-
(1)
Investments in common stocks are valued using unadjusted quoted prices obtained from active markets. Investments in equity mutual funds, which invest in stocks, are valued using the net asset value per unit as obtained from quoted market prices from active markets .
(2)
Investments in international equities are valued using unadjusted quoted prices obtained from active markets.
(3)
Investments in U.S. Treasury and government agency bonds and corporate and foreign bonds are valued by a pricing service which utilizes pricing models that incorporate available trade, bid, and other market information to value the fixed income securities. Investments in fixed income mutual funds, which invest in bonds, are valued using the net asset value per unit as obtained from quoted market prices in active markets.
(4)
Alternative investments are comprised of real estate funds, real estate investment trusts, and commodity funds, and are valued using unadjusted quoted prices obtained from active markets.
(5)
Cash and cash equivalents are comprised of both uninvested cash and money market funds. The uninvested cash is valued based on its carrying value, and the money market funds are valued utilizing the net asset value per unit based on the fair value of the underlying assets as determined by the fund’s investment managers. </t>
  </si>
  <si>
    <t>Schedule Of Target Asset Allocations</t>
  </si>
  <si>
    <t>Percentage of Plan Assets at December 31,
Target Allocation
2015
2014
Domestic equities
25 to 75%
63%
64%
International equities
0 to 10%
6%
6%
Fixed income
25 to 50%
24%
25%
Alternative investments
0 to 5%
3%
3%
Cash and cash equivalents
0 to 20%
4%
2%
Total 100%
100%
100%</t>
  </si>
  <si>
    <t>Other Postretirement Benefits [Member]</t>
  </si>
  <si>
    <t xml:space="preserve">The fair value of the Company’s other post-retirement benefit plans’ assets at December 31, 201 5 by asset class are as follows:
Total
Level 1
Level 2
Level 3
Domestic equities: (1)
Common stocks
$ 11,772
$ 11,772
$
-
$
-
Mutual funds
12,030
12,030
-
-
International equities (2)
1,078
1,078
-
-
Fixed income: (3)
U.S. Treasury and government agency bonds
4,551
-
4,551
-
Corporate and foreign bonds
4,476
-
4,476
-
Mutual funds
2,177
2,177
-
-
Cash and cash equivalents (5)
7,620
-
7,620
-
Total other post-retirement assets
$ 43,704
$ 27,057
$ 16,647
$
-
The fair value of the Company’s other post-retirement benefit plans’ assets at December 31, 201 4 by asset class are as follows:
Total
Level 1
Level 2
Level 3
Domestic equities: (1)
Common stocks
$ 12,265
$ 12,265
$
-
$
-
Mutual funds
12,582
12,582
-
-
International equities (2)
1,482
1,482
-
-
Fixed income: (3)
U.S. Treasury and government agency bonds
5,678
-
5,678
-
Corporate and foreign bonds
3,822
-
3,822
-
Mutual funds
1,409
1,409
-
-
Alternative investments (4)
204
204
-
-
Cash and cash equivalents (5)
5,884
-
5,884
-
Total other post-retirement assets
$ 43,326
$ 27,942
$ 15,384
$
-
(1)
Investments in common stocks are valued using unadjusted quoted prices obtained from active markets. Investments in equity mutual funds, which invest in stocks, are valued using the net asset value per unit as obtained from quoted market prices from active markets .
(2)
Investments in international equities are valued using unadjusted quoted prices obtained from active markets.
(3)
Investments in U.S. Treasury and government agency bonds and corporate and foreign bonds are valued by a pricing service which utilizes pricing models that incorporate available trade, bid, and other market information to value the fixed income securities. Investments in fixed income mutual funds, which invest in bonds, are valued using the net asset value per unit as obtained from quoted market prices in active markets.
(4)
Investments in alternative investments are comprised of investments in real estate funds and real estate investment trusts and are valued using unadjusted quoted prices obtained from active markets.
(5)
Cash and cash equivalents is comprised of money market funds, which are valued utilizing the net asset value per unit based on the fair value of the underlying assets as determined by the fund’s investment managers. </t>
  </si>
  <si>
    <t>Percentage of Plan Assets at December 31,
Target Allocation
2015
2014
Domestic equities
25 to 75%
54%
57%
International equities
0 to 10%
2%
3%
Fixed income
25 to 50%
26%
25%
Alternative investments
0 to 5%
0%
1%
Cash and cash equivalents
0 to 20%
18%
14%
Total 100%
100%
100%</t>
  </si>
  <si>
    <t>Segment Information (Tables)</t>
  </si>
  <si>
    <t>Company's Segment Information, Continuing Operations</t>
  </si>
  <si>
    <t>2015
2014
Other and
Other and
Regulated
Eliminations
Consolidated
Regulated
Eliminations
Consolidated
Operating revenues
$
779,613
$
34,591
$
814,204
$
756,057
$
23,846
$
779,903
Operations and maintenance expense
282,866
26,444
309,310
274,754
13,802
288,556
Depreciation
125,146
144
125,290
122,728
326
123,054
Operating income
315,876
5,224
321,100
305,333
9,026
314,359
Interest expense, net
72,703
3,833
76,536
72,106
4,291
76,397
Allowance for funds used during construction
(6,219)
-
(6,219)
(5,134)
-
(5,134)
Equity loss in joint venture
-
35,177
35,177
-
3,989
3,989
Income tax (benefit)
26,379
(11,417)
14,962
24,792
427
25,219
Income (loss) from continuing operations
224,122
(22,332)
201,790
213,890
(6)
213,884
Capital expenditures
363,594
1,095
364,689
325,943
2,662
328,605
Total assets
5,564,089
176,949
5,741,038
5,195,191
211,561
5,406,752
Goodwill
27,246
6,620
33,866
24,564
6,620
31,184
2013
Other and
Regulated
Eliminations
Consolidated
Operating revenues
$
744,527
$
17,366
$
761,893
Operations and maintenance expense
269,804
13,757
283,561
Depreciation
118,592
(178)
118,414
Operating income
300,779
883
301,662
Interest expense, net
70,835
6,481
77,316
Allowance for funds used during construction
(2,275)
-
(2,275)
Equity loss in joint venture
-
2,665
2,665
Income tax (benefit)
24,911
(3,678)
21,233
Income (loss) from continuing operations
207,509
(4,638)
202,871
Capital expenditures
307,032
876
307,908
Total assets
4,893,573
158,244
5,051,817
Goodwill
24,102
4,121
28,223</t>
  </si>
  <si>
    <t>Selected Quarterly Financial Data (Tables)</t>
  </si>
  <si>
    <t xml:space="preserve">First Quarter
Second Quarter
Third Quarter
Fourth Quarter
Year
2015
Operating revenues
$ 190,326
$ 205,760
$ 221,051
$ 197,067
$ 814,204
Operations and maintenance expense
73,189
79,746
78,519
77,856
309,310
Operating income
71,167
80,246
95,072
74,615
321,100
Net income attributable to common shareholders
48,545
57,382
67,429
28,434
201,790
Basic net income per common share
0.27
0.32
0.38
0.16
1.14
Diluted net income per common share
0.27
0.32
0.38
0.16
1.14
Dividend paid per common share
0.165
0.165
0.178
0.178
0.686
Dividend declared per common share
0.165
0.165
0.178
0.178
0.686
Price range of common stock:
- high
28.13
27.53
27.10
31.09
31.09
- low
25.42
24.40
24.45
26.20
24.40
2014
Operating revenues
$ 182,672
$ 195,307
$ 210,535
$ 191,389
$ 779,903
Operations and maintenance expense
71,686
70,375
72,374
74,121
288,556
Operating income
66,770
79,934
95,058
72,597
314,359
Income from continuing operations
42,401
54,818
67,711
48,954
213,884
Income from discontinued operations
458
751
285
17,861
19,355
Net income attributable to common shareholders
42,859
55,569
67,996
66,815
233,239
Basic income from continuing operations per common share
0.24
0.31
0.38
0.28
1.21
Diluted income from continuing operations per common share
0.24
0.31
0.38
0.28
1.20
Basic income from discontinued operations per common share
0.00
0.00
0.00
0.10
0.11
Diluted income from discontinued operations per common share
0.00
0.00
0.00
0.10
0.11
Basic net income per common share
0.24
0.31
0.38
0.38
1.32
Diluted net income per common share
0.24
0.31
0.38
0.38
1.31
Dividend paid per common share
0.152
0.152
0.165
0.165
0.634
Dividend declared per common share
0.152
0.152
0.165
0.165
0.634
Price range of common stock:
- high
25.56
26.27
26.29
28.22
28.22
- low
22.40
24.25
23.12
23.26
22.40
Fourth quarter of 2015 net income attributable to common shareholders includes the Company’s share of a joint venture impairment charge of $21,433 ( $32,975 pre-tax).
High and low prices of the Company’s common stock are as reported on the New York Stock Exchange. </t>
  </si>
  <si>
    <t>Summary Of Selected Financial Data (Tables)</t>
  </si>
  <si>
    <t>Years ended December 31, 2015
2014
2013
2012
2011
PER COMMON SHARE:
Income from continuing operations:
Basic
$ 1.14
$ 1.21
$ 1.15
$ 1.04
$ 0.81
Diluted
1.14
1.20
1.15
1.04
0.81
Income from discontinued operations:
Basic
0.00
0.11
0.10
0.08
0.02
Diluted
0.00
0.11
0.10
0.08
0.02
Net income:
Basic
1.14
1.32
1.26
1.13
0.83
Diluted
1.14
1.31
1.25
1.12
0.83
Cash dividends declared and paid
0.69
0.63
0.58
0.54
0.50
Return on Aqua America stockholders' equity
11.7%
14.1%
14.4%
14.2%
11.4%
Book value at year end
$ 9.78
$ 9.37
$ 8.68
$ 7.91
$ 7.21
Market value at year end
29.80
26.70
23.59
20.34
17.64
INCOME STATEMENT HIGHLIGHTS:
Operating revenues
$ 814,204
$ 779,903
$ 761,893
$ 750,685
$ 680,677
Depreciation and amortization
128,737
126,535
123,985
116,180
107,463
Interest expense, net
76,536
76,397
77,316
77,757
77,804
Income from continuing operations before income taxes (1)
216,752
239,103
224,104
247,057
207,265
Provision for income taxes
14,962
25,219
21,233
65,220
67,590
Income from continuing operations (1)
201,790
213,884
202,871
181,837
139,675
Income from discontinued operations
-
19,355
18,429
14,726
3,394
Net income attributable to common shareholders (1)
201,790
233,239
221,300
196,563
143,069
BALANCE SHEET HIGHLIGHTS:
Total assets
$ 5,741,038
$ 5,406,752
$ 5,051,817
$ 4,858,517
$ 4,348,420
Property, plant and equipment, net
4,688,925
4,401,990
4,138,568
3,907,552
3,502,968
Aqua America stockholders' equity
1,725,930
1,655,343
1,534,835
1,385,704
1,251,313
Long-term debt, including current portion
1,779,205
1,619,270
1,554,871
1,588,992
1,475,886
Total debt
1,795,926
1,637,668
1,591,611
1,669,375
1,583,657
ADDITIONAL INFORMATION:
Operating cash flows from continuing operations
$ 370,794
$ 364,888
$ 365,409
$ 375,823
$ 349,927
Capital additions
364,689
328,605
307,908
347,098
324,360
Net cash expended for acquisitions of utility systems and other
28,989
14,616
14,997
121,248
8,515
Dividends on common stock
121,248
112,106
102,889
93,423
87,133
Number of utility customers served (2)
957,866
940,119
928,200
917,986
848,336
Number of shareholders of common stock
25,269
25,780
25,833
26,216
26,744
Common shares outstanding (000)
176,544
176,753
176,751
175,209
173,519
Employees (full-time) (2)
1,617
1,617
1,542
1,556
1,464
(1)
2015 results includes Aqua America's share of a joint venture impairment charge of $21,433 ( $32,975 pre-tax).
(2)
Reflects continuing operations.</t>
  </si>
  <si>
    <t>Schedule 1 - Condensed Parent Company Financial Statements (Tables)</t>
  </si>
  <si>
    <t>Debt Maturities of Long-Term Debt</t>
  </si>
  <si>
    <t>Year
Debt Maturity
2016
$ 16,050
2017
26,050
2018
20,800
2019
50,000
2020
28,200
Thereafter
235,300</t>
  </si>
  <si>
    <t>Short-Term Borrowing Activity</t>
  </si>
  <si>
    <t>2015
2014
2013
Balance outstanding at December 31,
$
-
$
-
$
-
Interest rate at December 31,
-
-
-
Average borrowings outstanding
$
-
$ 583
$
-
Weighted-average interest rate
-
0.78%
-
Maximum amount outstanding
$
-
$ 7,000
$
-</t>
  </si>
  <si>
    <t>Summary Of Significant Accounting Policies (Narrative) (Details)</t>
  </si>
  <si>
    <t>1 Months Ended</t>
  </si>
  <si>
    <t>3 Months Ended</t>
  </si>
  <si>
    <t>10 Months Ended</t>
  </si>
  <si>
    <t>Dec. 31, 2014USD ($)</t>
  </si>
  <si>
    <t>Sep. 30, 2012</t>
  </si>
  <si>
    <t>Dec. 31, 2015USD ($)</t>
  </si>
  <si>
    <t>Sep. 30, 2015USD ($)</t>
  </si>
  <si>
    <t>Jun. 30, 2015USD ($)</t>
  </si>
  <si>
    <t>Mar. 31, 2015USD ($)</t>
  </si>
  <si>
    <t>Sep. 30, 2014USD ($)</t>
  </si>
  <si>
    <t>Jun. 30, 2014USD ($)</t>
  </si>
  <si>
    <t>Mar. 31, 2014USD ($)</t>
  </si>
  <si>
    <t>Dec. 31, 2013USD ($)item</t>
  </si>
  <si>
    <t>Dec. 31, 2015USD ($)statecountysegment</t>
  </si>
  <si>
    <t>Dec. 31, 2013USD ($)</t>
  </si>
  <si>
    <t>Dec. 31, 2012USD ($)</t>
  </si>
  <si>
    <t>Dec. 31, 2011USD ($)</t>
  </si>
  <si>
    <t>Summary Of Significant Accounting Policies [Line Items]</t>
  </si>
  <si>
    <t>Percentage of operating revenue from largest operating subsidiary</t>
  </si>
  <si>
    <t>52.00%</t>
  </si>
  <si>
    <t>Percentage of net income from largest operating subsidiary</t>
  </si>
  <si>
    <t>76.00%</t>
  </si>
  <si>
    <t>Number of operating segments | segment</t>
  </si>
  <si>
    <t>Number of reportable segments | segment</t>
  </si>
  <si>
    <t>Net utility plant acquisition adjustment</t>
  </si>
  <si>
    <t>Amortization of the acquisition adjustments</t>
  </si>
  <si>
    <t>Utility expenditures expected to be recovered</t>
  </si>
  <si>
    <t>Deferred cost reported as a component of net property, plant and equipment</t>
  </si>
  <si>
    <t>Overdraft for certain disbursement cash accounts</t>
  </si>
  <si>
    <t>Noncash impairment charge</t>
  </si>
  <si>
    <t>Noncash impairment charge, net</t>
  </si>
  <si>
    <t>Amortization period of tax repair catch up adjustment</t>
  </si>
  <si>
    <t>10 years</t>
  </si>
  <si>
    <t>Impaired goodwill</t>
  </si>
  <si>
    <t>Joint Venture [Member]</t>
  </si>
  <si>
    <t>Joint venture ownership percentage</t>
  </si>
  <si>
    <t>49.00%</t>
  </si>
  <si>
    <t>Joint Venture Distributions</t>
  </si>
  <si>
    <t>Joint venture's assets</t>
  </si>
  <si>
    <t>Adjustments for New Accounting Principle, Early Adoption [Member]</t>
  </si>
  <si>
    <t>City of Fort Wayne, Indiana [Member] | Discontinued Operations [Member]</t>
  </si>
  <si>
    <t>Number of customers</t>
  </si>
  <si>
    <t>Florida [Member]</t>
  </si>
  <si>
    <t>NumberofSeparateSalesTransactions | item</t>
  </si>
  <si>
    <t>Florida [Member] | Discontinued Operations [Member]</t>
  </si>
  <si>
    <t>Pennsylvania [Member]</t>
  </si>
  <si>
    <t>Number of counties providing operating services | county</t>
  </si>
  <si>
    <t>Percentage of customers served</t>
  </si>
  <si>
    <t>50.00%</t>
  </si>
  <si>
    <t>Other State [Member]</t>
  </si>
  <si>
    <t>Number of states providing services in other than Pennsylvania | state</t>
  </si>
  <si>
    <t>Regulated Segment [Member]</t>
  </si>
  <si>
    <t>Amount of AFUDC related to equity funds</t>
  </si>
  <si>
    <t>Other and Eliminations [Member]</t>
  </si>
  <si>
    <t>Not Quantitatively Significant [Member]</t>
  </si>
  <si>
    <t>Non-Regulated Businesses [Member]</t>
  </si>
  <si>
    <t>Minimum [Member]</t>
  </si>
  <si>
    <t>Amortized Period</t>
  </si>
  <si>
    <t>2 years</t>
  </si>
  <si>
    <t>Maximum [Member]</t>
  </si>
  <si>
    <t>53 years</t>
  </si>
  <si>
    <t>Summary Of Significant Accounting Policies (Summary Of Changes In Goodwill) (Details) - USD ($) $ in Thousands</t>
  </si>
  <si>
    <t>Goodwill [Line Items]</t>
  </si>
  <si>
    <t>Balance</t>
  </si>
  <si>
    <t>Goodwill acquired during year</t>
  </si>
  <si>
    <t>Reclassifications from (to) utility plant acquisition adjustment, net</t>
  </si>
  <si>
    <t>Other [Member]</t>
  </si>
  <si>
    <t>Acquisitions (Narrative) (Details) $ in Thousands</t>
  </si>
  <si>
    <t>Jan. 31, 2016USD ($)shares</t>
  </si>
  <si>
    <t>Apr. 30, 2015USD ($)</t>
  </si>
  <si>
    <t>Dec. 31, 2015USD ($)item</t>
  </si>
  <si>
    <t>Dec. 31, 2014USD ($)item</t>
  </si>
  <si>
    <t>Business Acquisition [Line Items]</t>
  </si>
  <si>
    <t>Operating revenues included in the consolidated financial statements</t>
  </si>
  <si>
    <t>2013 Acquisitions [Member]</t>
  </si>
  <si>
    <t>Cash paid for acquisitions</t>
  </si>
  <si>
    <t>Number Of Water And Wastewater Systems | item</t>
  </si>
  <si>
    <t>North Maine Utilities [Member]</t>
  </si>
  <si>
    <t>Superior Water Company, Inc. [Member] | Subsequent Event [Member]</t>
  </si>
  <si>
    <t>Total purchase price</t>
  </si>
  <si>
    <t>Shares issued | shares</t>
  </si>
  <si>
    <t>Regulated Segment [Member] | 2015 Acquisition [Member]</t>
  </si>
  <si>
    <t>Number of acquisitions completed | item</t>
  </si>
  <si>
    <t>Regulated Segment [Member] | 2014 Acquisition [Member]</t>
  </si>
  <si>
    <t>Contingent consideration</t>
  </si>
  <si>
    <t>Performance target period</t>
  </si>
  <si>
    <t>3 years</t>
  </si>
  <si>
    <t>Contingent consideration paid</t>
  </si>
  <si>
    <t>Non-Regulated Businesses [Member] | Water Distribution System Service [Member]</t>
  </si>
  <si>
    <t>Discontinued Operations And Other Disposition (Narrative) (Details)</t>
  </si>
  <si>
    <t>Jun. 30, 2013USD ($)</t>
  </si>
  <si>
    <t>Apr. 30, 2013item</t>
  </si>
  <si>
    <t>Mar. 31, 2013item</t>
  </si>
  <si>
    <t>Discontinued Operations And Other Dispositions [Line Items]</t>
  </si>
  <si>
    <t>Proceeds from sale of regulated water operations</t>
  </si>
  <si>
    <t>Gain (loss) on sale</t>
  </si>
  <si>
    <t>Gain (loss) on sale, after tax</t>
  </si>
  <si>
    <t>Percentage of utility system that assets represent</t>
  </si>
  <si>
    <t>0.04%</t>
  </si>
  <si>
    <t>Carrying amount of assets</t>
  </si>
  <si>
    <t>Carrying amount of liabilities</t>
  </si>
  <si>
    <t>Sale transactions | item</t>
  </si>
  <si>
    <t>Indiana [Member]</t>
  </si>
  <si>
    <t>Initial valuation payment</t>
  </si>
  <si>
    <t>Remaining payment for Northern and Southern assets</t>
  </si>
  <si>
    <t>Total payment for Northern and Southern Indiana Assets</t>
  </si>
  <si>
    <t>Discontinued Operations And Other Disposition (Summary Of Discontinued Operations Presented In Consolidated Statements Of Income And Comprehensive Income) (Details) - USD ($) $ in Thousands</t>
  </si>
  <si>
    <t>Sep. 30, 2014</t>
  </si>
  <si>
    <t>Jun. 30, 2014</t>
  </si>
  <si>
    <t>Mar. 31, 2014</t>
  </si>
  <si>
    <t>Dec. 31, 2012</t>
  </si>
  <si>
    <t>Dec. 31, 2011</t>
  </si>
  <si>
    <t>Gain on sale</t>
  </si>
  <si>
    <t>Other, net</t>
  </si>
  <si>
    <t>Property, Plant And Equipment (Details) - USD ($) $ in Thousands</t>
  </si>
  <si>
    <t>Property, Plant and Equipment [Line Items]</t>
  </si>
  <si>
    <t>Utility plant and equipment</t>
  </si>
  <si>
    <t>Total property, plant and equipment</t>
  </si>
  <si>
    <t>Mains And Accessories [Member]</t>
  </si>
  <si>
    <t>Services, Hydrants, Treatment Plants And Reservoirs [Member]</t>
  </si>
  <si>
    <t>Operations Structures And Water Tanks [Member]</t>
  </si>
  <si>
    <t>Miscellaneous Pumping And Purification Equipment [Member]</t>
  </si>
  <si>
    <t>Meters, Data Processing, Transportation And Operating Equipment [Member]</t>
  </si>
  <si>
    <t>Land And Other Non-Depreciable Assets [Member]</t>
  </si>
  <si>
    <t>Utility Construction Work In progress [Member]</t>
  </si>
  <si>
    <t>Utility construction work in progress</t>
  </si>
  <si>
    <t>Net Utility Plant Acquisition Adjustment [Member]</t>
  </si>
  <si>
    <t>Non-Utility Plant And Equipment [Member]</t>
  </si>
  <si>
    <t>Non-utility plant and equipment</t>
  </si>
  <si>
    <t>Minimum [Member] | Mains And Accessories [Member]</t>
  </si>
  <si>
    <t>Useful Lives</t>
  </si>
  <si>
    <t>30 years</t>
  </si>
  <si>
    <t>Minimum [Member] | Services, Hydrants, Treatment Plants And Reservoirs [Member]</t>
  </si>
  <si>
    <t>5 years</t>
  </si>
  <si>
    <t>Minimum [Member] | Operations Structures And Water Tanks [Member]</t>
  </si>
  <si>
    <t>14 years</t>
  </si>
  <si>
    <t>Minimum [Member] | Miscellaneous Pumping And Purification Equipment [Member]</t>
  </si>
  <si>
    <t>Minimum [Member] | Meters, Data Processing, Transportation And Operating Equipment [Member]</t>
  </si>
  <si>
    <t>4 years</t>
  </si>
  <si>
    <t>Minimum [Member] | Net Utility Plant Acquisition Adjustment [Member]</t>
  </si>
  <si>
    <t>Minimum [Member] | Non-Utility Plant And Equipment [Member]</t>
  </si>
  <si>
    <t>Maximum [Member] | Mains And Accessories [Member]</t>
  </si>
  <si>
    <t>93 years</t>
  </si>
  <si>
    <t>Maximum [Member] | Services, Hydrants, Treatment Plants And Reservoirs [Member]</t>
  </si>
  <si>
    <t>85 years</t>
  </si>
  <si>
    <t>Maximum [Member] | Operations Structures And Water Tanks [Member]</t>
  </si>
  <si>
    <t>70 years</t>
  </si>
  <si>
    <t>Maximum [Member] | Miscellaneous Pumping And Purification Equipment [Member]</t>
  </si>
  <si>
    <t>90 years</t>
  </si>
  <si>
    <t>Maximum [Member] | Meters, Data Processing, Transportation And Operating Equipment [Member]</t>
  </si>
  <si>
    <t>63 years</t>
  </si>
  <si>
    <t>Maximum [Member] | Net Utility Plant Acquisition Adjustment [Member]</t>
  </si>
  <si>
    <t>Maximum [Member] | Non-Utility Plant And Equipment [Member]</t>
  </si>
  <si>
    <t>25 years</t>
  </si>
  <si>
    <t>Weighted Average [Member] | Mains And Accessories [Member]</t>
  </si>
  <si>
    <t>77 years</t>
  </si>
  <si>
    <t>Weighted Average [Member] | Services, Hydrants, Treatment Plants And Reservoirs [Member]</t>
  </si>
  <si>
    <t>49 years</t>
  </si>
  <si>
    <t>Weighted Average [Member] | Operations Structures And Water Tanks [Member]</t>
  </si>
  <si>
    <t>47 years</t>
  </si>
  <si>
    <t>Weighted Average [Member] | Miscellaneous Pumping And Purification Equipment [Member]</t>
  </si>
  <si>
    <t>40 years</t>
  </si>
  <si>
    <t>Weighted Average [Member] | Meters, Data Processing, Transportation And Operating Equipment [Member]</t>
  </si>
  <si>
    <t>Weighted Average [Member] | Net Utility Plant Acquisition Adjustment [Member]</t>
  </si>
  <si>
    <t>28 years</t>
  </si>
  <si>
    <t>Weighted Average [Member] | Non-Utility Plant And Equipment [Member]</t>
  </si>
  <si>
    <t>7 years</t>
  </si>
  <si>
    <t>Accounts Receivable (Narrative) (Details)</t>
  </si>
  <si>
    <t>utility customers by geographic operating segment, percentage</t>
  </si>
  <si>
    <t>47.00%</t>
  </si>
  <si>
    <t>Ohio [Member]</t>
  </si>
  <si>
    <t>16.00%</t>
  </si>
  <si>
    <t>North Carolina [Member]</t>
  </si>
  <si>
    <t>Texas [Member]</t>
  </si>
  <si>
    <t>Illinois [Member]</t>
  </si>
  <si>
    <t>Accounts Receivable (Net Accounts Receivable) (Details) - USD ($) $ in Thousands</t>
  </si>
  <si>
    <t>Billed utility revenue</t>
  </si>
  <si>
    <t>Unbilled revenue</t>
  </si>
  <si>
    <t>Gross accounts receivable</t>
  </si>
  <si>
    <t>Less allowance for doubtful accounts</t>
  </si>
  <si>
    <t>Net accounts receivable</t>
  </si>
  <si>
    <t>Accounts Receivable (Allowance For Doubtful Accounts) (Details) - USD ($) $ in Thousands</t>
  </si>
  <si>
    <t>Balance at January 1</t>
  </si>
  <si>
    <t>Amounts charged to expense</t>
  </si>
  <si>
    <t>Accounts written off</t>
  </si>
  <si>
    <t>Recoveries of accounts written off</t>
  </si>
  <si>
    <t>Balance at December 31</t>
  </si>
  <si>
    <t>Regulatory Assets And Liabilities (Narrative) (Details) $ in Thousands</t>
  </si>
  <si>
    <t>Amortization period for catch up component of tax repair change</t>
  </si>
  <si>
    <t>Amortization of deferred repair tax adjustment</t>
  </si>
  <si>
    <t>Increase in net income</t>
  </si>
  <si>
    <t>Long-term debt maturity date, start</t>
  </si>
  <si>
    <t>Long-term debt maturity date, end</t>
  </si>
  <si>
    <t>Water tank painting costs amortization period</t>
  </si>
  <si>
    <t>1 year</t>
  </si>
  <si>
    <t>Rate case filing expense amortization period</t>
  </si>
  <si>
    <t>15 years</t>
  </si>
  <si>
    <t>Utility Plant Retirement Costs [Member]</t>
  </si>
  <si>
    <t>Regulatory asset recovery period</t>
  </si>
  <si>
    <t>Post-retirement Benefits [Member]</t>
  </si>
  <si>
    <t>Regulatory Assets And Liabilities (Components Of Regulatory Assets And Regulatory Liabilities) (Details) - USD ($) $ in Thousands</t>
  </si>
  <si>
    <t>Regulatory Of Assets And Liabilities [Line Items]</t>
  </si>
  <si>
    <t>Regulatory Assets</t>
  </si>
  <si>
    <t>Regulatory Liabilities</t>
  </si>
  <si>
    <t>Income Taxes [Member]</t>
  </si>
  <si>
    <t>Accrued Vacation [Member]</t>
  </si>
  <si>
    <t>Water Tank Painting [Member]</t>
  </si>
  <si>
    <t>Fair Value Adjustment Of Long-Term Debt Assumed In Acquisition [Member]</t>
  </si>
  <si>
    <t>Rate Case Filing Expenses And Other [Member]</t>
  </si>
  <si>
    <t>Income Taxes (Narrative) (Details) - USD ($)</t>
  </si>
  <si>
    <t>Income Taxes [Line Items]</t>
  </si>
  <si>
    <t>Statutory federal tax rate</t>
  </si>
  <si>
    <t>35.00%</t>
  </si>
  <si>
    <t>Net income tax benefits</t>
  </si>
  <si>
    <t>Percentage of catch-up bonus amortized</t>
  </si>
  <si>
    <t>Catch-up adjustment</t>
  </si>
  <si>
    <t>Catch-up adjustment, impact on net income</t>
  </si>
  <si>
    <t>Tax deduction for qualifying capital expenditures</t>
  </si>
  <si>
    <t>Effective income tax rate</t>
  </si>
  <si>
    <t>6.90%</t>
  </si>
  <si>
    <t>10.50%</t>
  </si>
  <si>
    <t>9.50%</t>
  </si>
  <si>
    <t>Unrecognized tax benefits</t>
  </si>
  <si>
    <t>Tax Year 2011 [Member]</t>
  </si>
  <si>
    <t>Recognized income tax benefit associated with stock options</t>
  </si>
  <si>
    <t>Tax Year 2012 [Member]</t>
  </si>
  <si>
    <t>Federal [Member]</t>
  </si>
  <si>
    <t>Operating loss carryforwards</t>
  </si>
  <si>
    <t>Operating loss carryforwards, valuation allowance</t>
  </si>
  <si>
    <t>Operating loss carryforwards before unrecognized tax position</t>
  </si>
  <si>
    <t>State [Member]</t>
  </si>
  <si>
    <t>Deferred tax assets operating loss carryforward</t>
  </si>
  <si>
    <t>State corporate net income tax rates</t>
  </si>
  <si>
    <t>Income Taxes (Schedule Of Provision For Income Taxes) (Details) - USD ($) $ in Thousands</t>
  </si>
  <si>
    <t>Federal</t>
  </si>
  <si>
    <t>State</t>
  </si>
  <si>
    <t>Total current income taxes</t>
  </si>
  <si>
    <t>Total deferred income taxes</t>
  </si>
  <si>
    <t>Actual income tax expense</t>
  </si>
  <si>
    <t>Income Taxes (Schedule Of Reasons For Differences Between Statutory Federal Income Tax Rate To Income Before Income Tax Expense) (Details) - USD ($) $ in Thousands</t>
  </si>
  <si>
    <t>Computed Federal tax expense at statutory rate</t>
  </si>
  <si>
    <t>Decrease in Federal tax expense related to an income tax accounting change for qualifying utility asset improvement costs</t>
  </si>
  <si>
    <t>State income taxes, net of Federal tax benefit</t>
  </si>
  <si>
    <t>Increase in tax expense for depreciation expense to be recovered in future rates</t>
  </si>
  <si>
    <t>Deduction for Aqua America common dividends paid under employee benefit plan</t>
  </si>
  <si>
    <t>Amortization of deferred investment tax credits</t>
  </si>
  <si>
    <t>Income Taxes (Unrecognized Tax Benefits Table) (Details) - USD ($) $ in Thousands</t>
  </si>
  <si>
    <t>Balance at January 1,</t>
  </si>
  <si>
    <t>Additions based on tax position related to the current year</t>
  </si>
  <si>
    <t>Reductions based on tax position related to prior years</t>
  </si>
  <si>
    <t>Balance at December 31,</t>
  </si>
  <si>
    <t>Income Taxes (Schedule Of Deferred Tax Assets And Liabilities) (Details) - USD ($) $ in Thousands</t>
  </si>
  <si>
    <t>Costs expensed for book not deducted for tax, principally accrued expenses</t>
  </si>
  <si>
    <t>Utility plant acquisition adjustment basis differences</t>
  </si>
  <si>
    <t>Post-retirement benefits</t>
  </si>
  <si>
    <t>Tax loss carryfoward</t>
  </si>
  <si>
    <t>Total gross deferred tax assets</t>
  </si>
  <si>
    <t>Less valuation allowance</t>
  </si>
  <si>
    <t>Net deferred tax assets</t>
  </si>
  <si>
    <t>Utility plant, principally due to depreciation and differences in the basis of fixed assets due to variation in tax and book accounting</t>
  </si>
  <si>
    <t>Deferred taxes associated with the gross-up of revenues necessary to recover, in rates, the effect of temporary differences</t>
  </si>
  <si>
    <t>Tax effect of regulatory asset for postretirement benefits</t>
  </si>
  <si>
    <t>Deferred investment tax credit</t>
  </si>
  <si>
    <t>Deferred Tax Liabilities, Gross, Total</t>
  </si>
  <si>
    <t>Net deferred tax liabilities</t>
  </si>
  <si>
    <t>Taxes Other Than Income Taxes (Details) - USD ($) $ in Thousands</t>
  </si>
  <si>
    <t>Taxes Other Than Income Taxes [Line Items]</t>
  </si>
  <si>
    <t>Taxes other than income</t>
  </si>
  <si>
    <t>Property [Member]</t>
  </si>
  <si>
    <t>Capital Stock [Member]</t>
  </si>
  <si>
    <t>Gross Receipts, Excise And Franchise [Member]</t>
  </si>
  <si>
    <t>Payroll [Member]</t>
  </si>
  <si>
    <t>Regulatory Assessments [Member]</t>
  </si>
  <si>
    <t>Commitments And Contingencies (Narrative) (Details) - USD ($) $ in Thousands</t>
  </si>
  <si>
    <t>Operating lease adjustment period</t>
  </si>
  <si>
    <t>Annual lease payments for land</t>
  </si>
  <si>
    <t>Annual lease payments for land due on aggregate remaining years</t>
  </si>
  <si>
    <t>Estimated annual commitments to purchase water through the next five years</t>
  </si>
  <si>
    <t>Aggregate amount of the commitments for the remaining years</t>
  </si>
  <si>
    <t>Purchase Obligation Term</t>
  </si>
  <si>
    <t>20 years</t>
  </si>
  <si>
    <t>Aggregate amount accrued for loss contingencies</t>
  </si>
  <si>
    <t>Amount probable of recovery through insurance</t>
  </si>
  <si>
    <t>Contingent liability for self-insured employee medical benefit program</t>
  </si>
  <si>
    <t>Operating leases, expiration year</t>
  </si>
  <si>
    <t>Commitments And Contingencies (Schedule Of Future Annual Minimum Lease Payments) (Details) - Motor Vehicles, Buildings And Other Equipment [Member] $ in Thousands</t>
  </si>
  <si>
    <t>Operating Leased Assets [Line Items]</t>
  </si>
  <si>
    <t>Thereafter</t>
  </si>
  <si>
    <t>Commitments And Contingencies (Schedule Of Purchase Obligations) (Details) $ in Thousands</t>
  </si>
  <si>
    <t>Commitments And Contingencies (Schedule Of Rent Expense Under Operating Leases) (Details) - USD ($) $ in Thousands</t>
  </si>
  <si>
    <t>Operating leases expense</t>
  </si>
  <si>
    <t>Purchased water under long-term agreements</t>
  </si>
  <si>
    <t>Water treatment expense under contractual agreement</t>
  </si>
  <si>
    <t>Long-Term Debt And Loans Payable (Narrative) (Details) - USD ($)</t>
  </si>
  <si>
    <t>Feb. 24, 2016</t>
  </si>
  <si>
    <t>Oct. 31, 2015</t>
  </si>
  <si>
    <t>May. 31, 2015</t>
  </si>
  <si>
    <t>Mar. 31, 2012</t>
  </si>
  <si>
    <t>Nov. 30, 2014</t>
  </si>
  <si>
    <t>Debt Instrument [Line Items]</t>
  </si>
  <si>
    <t>Aqua Pennsylvania's retainied earnings including minority interest</t>
  </si>
  <si>
    <t>Restricted assets</t>
  </si>
  <si>
    <t>Total net assets</t>
  </si>
  <si>
    <t>Average borrowings cost percentage</t>
  </si>
  <si>
    <t>Maximum amount outstanding at the end of any one month</t>
  </si>
  <si>
    <t>Average borrowing amount</t>
  </si>
  <si>
    <t>Interest income</t>
  </si>
  <si>
    <t>Interest cost</t>
  </si>
  <si>
    <t>Capitalized amount</t>
  </si>
  <si>
    <t>Letter of Credit [Member]</t>
  </si>
  <si>
    <t>Letters of credit capacity available</t>
  </si>
  <si>
    <t>Available capacity borrowed</t>
  </si>
  <si>
    <t>Aqua Pennsylvanias [Member]</t>
  </si>
  <si>
    <t>Aqua Pennsylvania retained earning excluding minority interest</t>
  </si>
  <si>
    <t>Restricted net assets</t>
  </si>
  <si>
    <t>Debt instrument, issued</t>
  </si>
  <si>
    <t>Senior unsecured notes</t>
  </si>
  <si>
    <t>Term of debt</t>
  </si>
  <si>
    <t>Interest rate</t>
  </si>
  <si>
    <t>1.92%</t>
  </si>
  <si>
    <t>0.86%</t>
  </si>
  <si>
    <t>0.81%</t>
  </si>
  <si>
    <t>Commitment fee percentage</t>
  </si>
  <si>
    <t>0.05%</t>
  </si>
  <si>
    <t>Other Subsidiaries [Member]</t>
  </si>
  <si>
    <t>Swing-Line Commitment [Member]</t>
  </si>
  <si>
    <t>0.87%</t>
  </si>
  <si>
    <t>0.78%</t>
  </si>
  <si>
    <t>Unsecured Revolving Credit Facility With Four Banks [Member]</t>
  </si>
  <si>
    <t>364 days</t>
  </si>
  <si>
    <t>Funds borrowed under credit facility</t>
  </si>
  <si>
    <t>Unsecured Revolving Credit Facility Maturity Year 2021 [Member]</t>
  </si>
  <si>
    <t>Debt instrument, face amount</t>
  </si>
  <si>
    <t>Debt maturity, month</t>
  </si>
  <si>
    <t>2017-03</t>
  </si>
  <si>
    <t>Sublimit for daily demand loans</t>
  </si>
  <si>
    <t>Short-Term Line Of Credit [Member]</t>
  </si>
  <si>
    <t>Short-term lines of credit</t>
  </si>
  <si>
    <t>First Mortgage Bonds Maturity Year 2035 [Member] | Aqua Pennsylvanias [Member]</t>
  </si>
  <si>
    <t>3.64%</t>
  </si>
  <si>
    <t>Debt maturity</t>
  </si>
  <si>
    <t>First Mortgage Bonds Maturity Year 2040 [Member] | Aqua Pennsylvanias [Member]</t>
  </si>
  <si>
    <t>4.01%</t>
  </si>
  <si>
    <t>First Mortgage Bonds Maturity Year 2045 [Member] | Aqua Pennsylvanias [Member]</t>
  </si>
  <si>
    <t>4.06%</t>
  </si>
  <si>
    <t>First Mortgage Bonds Maturity Year 2054 [Member] | Aqua Pennsylvanias [Member]</t>
  </si>
  <si>
    <t>4.11%</t>
  </si>
  <si>
    <t>First Mortgage Bonds Maturity Year 2036 [Member] | Aqua Pennsylvanias [Member]</t>
  </si>
  <si>
    <t>3.77%</t>
  </si>
  <si>
    <t>First Mortgage Bonds Maturity Year 2037 [Member] | Aqua Pennsylvanias [Member]</t>
  </si>
  <si>
    <t>3.82%</t>
  </si>
  <si>
    <t>First Mortgage Bonds Maturity Year 2038 [Member] | Aqua Pennsylvanias [Member]</t>
  </si>
  <si>
    <t>3.85%</t>
  </si>
  <si>
    <t>First Mortgage Bonds Maturity Year 2046 [Member] | Aqua Pennsylvanias [Member]</t>
  </si>
  <si>
    <t>4.16%</t>
  </si>
  <si>
    <t>First Mortgage Bonds Maturity Year 2047 [Member] | Aqua Pennsylvanias [Member]</t>
  </si>
  <si>
    <t>4.18%</t>
  </si>
  <si>
    <t>First Mortgage Bonds Maturity Year 2048 [Member] | Aqua Pennsylvanias [Member]</t>
  </si>
  <si>
    <t>4.20%</t>
  </si>
  <si>
    <t>First Mortgage Bonds Maturity Year 2025 [Member] | Aqua Pennsylvanias [Member]</t>
  </si>
  <si>
    <t>8.14%</t>
  </si>
  <si>
    <t>First Mortgage Bonds Maturity Year 2035 and 2038 [Member] | Aqua Pennsylvanias [Member]</t>
  </si>
  <si>
    <t>Senior Unsecured Notes Maturity Year 2030 [Member]</t>
  </si>
  <si>
    <t>Senior Unsecured Notes [Member] | Aqua Pennsylvanias [Member]</t>
  </si>
  <si>
    <t>Long Debt [Member]</t>
  </si>
  <si>
    <t>Weighted average cost of long-term debt</t>
  </si>
  <si>
    <t>4.44%</t>
  </si>
  <si>
    <t>4.65%</t>
  </si>
  <si>
    <t>Fixed Rate Long-Term Debt [Member]</t>
  </si>
  <si>
    <t>Weighted average cost of fixed rate long-term debt</t>
  </si>
  <si>
    <t>4.57%</t>
  </si>
  <si>
    <t>4.85%</t>
  </si>
  <si>
    <t>Minimum [Member] | First Mortgage Bonds Maturity Year 2035 and 2038 [Member] | Aqua Pennsylvanias [Member]</t>
  </si>
  <si>
    <t>Maximum [Member] | First Mortgage Bonds Maturity Year 2035 and 2038 [Member] | Aqua Pennsylvanias [Member]</t>
  </si>
  <si>
    <t>Subsequent Event [Member] | Unsecured Revolving Credit Facility Maturity Year 2021 [Member]</t>
  </si>
  <si>
    <t>2021-02</t>
  </si>
  <si>
    <t>Long-Term Debt And Loans Payable (Schedule Of Long-Term Debt Future Sinking Fund Payments And Debt Maturities) (Details) $ in Thousands</t>
  </si>
  <si>
    <t>Long-Term Debt Interest Rate Range 0.00% To 0.99% [Member]</t>
  </si>
  <si>
    <t>Interest Rate Range, Minimum</t>
  </si>
  <si>
    <t>Interest Rate Range, Maximum</t>
  </si>
  <si>
    <t>Long-Term Debt Interest Rate Range 1.00% To 1.99% [Member]</t>
  </si>
  <si>
    <t>Long-Term Debt Interest Rate Range 2.00% To 2.99% [Member]</t>
  </si>
  <si>
    <t>Long-Term Debt Interest Rate Range 3.00% To 3.99% [Member]</t>
  </si>
  <si>
    <t>Long-Term Debt Interest Rate Range 4.00% To 4.99% [Member]</t>
  </si>
  <si>
    <t>Long-Term Debt Interest Rate Range 5.00% To 5.99% [Member]</t>
  </si>
  <si>
    <t>Long-Term Debt Interest Rate Range 6.00% To 6.99% [Member]</t>
  </si>
  <si>
    <t>Long-Term Debt Interest Rate Range 7.00% To 7.99% [Member]</t>
  </si>
  <si>
    <t>Long-Term Debt Interest Rate Range 8.00% To 8.99% [Member]</t>
  </si>
  <si>
    <t>Long-Term Debt Interest Rate Range 9.00% To 9.99% [Member]</t>
  </si>
  <si>
    <t>Long-Term Debt Interest Rate Range 10.00% To 10.99% [Member]</t>
  </si>
  <si>
    <t>Fair Value Of Financial Instruments (Narrative) (Details) - USD ($) $ in Thousands</t>
  </si>
  <si>
    <t>Fair Value Of Financial Instruments (Schedule Of Carrying Amounts And Estimated Fair Values Of Long-Term Debt) (Details) - USD ($) $ in Thousands</t>
  </si>
  <si>
    <t>Carrying Amount [Member]</t>
  </si>
  <si>
    <t>Fair Value, Balance Sheet Grouping, Financial Statement Captions [Line Items]</t>
  </si>
  <si>
    <t>Long-term debt</t>
  </si>
  <si>
    <t>Estimated Fair Value [Member]</t>
  </si>
  <si>
    <t>Stockholders' Equity (Narrative) (Details) - USD ($)</t>
  </si>
  <si>
    <t>Feb. 28, 2015</t>
  </si>
  <si>
    <t>Oct. 31, 2013</t>
  </si>
  <si>
    <t>Equity, Class of Treasury Stock [Line Items]</t>
  </si>
  <si>
    <t>Common stock, authorized</t>
  </si>
  <si>
    <t>Preferred stock, shares authorized</t>
  </si>
  <si>
    <t>Preferred stock, par value</t>
  </si>
  <si>
    <t>Common and preferred shares authorized</t>
  </si>
  <si>
    <t>Direct Stock Purchase Plan discount from current market value</t>
  </si>
  <si>
    <t>Shares authorized for repurchase</t>
  </si>
  <si>
    <t>Additional shares authorized for repurchase</t>
  </si>
  <si>
    <t>Remianing shares authorized for repurchase</t>
  </si>
  <si>
    <t>Dividend Reinvestment [Member]</t>
  </si>
  <si>
    <t>Shares purchased by transfer agent for dividend reinvestment plan</t>
  </si>
  <si>
    <t>Value of shares purchased in open market for dividend investment plan</t>
  </si>
  <si>
    <t>Issue of common shares under dividend reinvestment plan</t>
  </si>
  <si>
    <t>Common stock sold under dividend reinvestment plan</t>
  </si>
  <si>
    <t>Stockholders' Equity (Shares Outstanding And Treasury Shares Held) (Details) - shares</t>
  </si>
  <si>
    <t>Shares outstanding</t>
  </si>
  <si>
    <t>Treasury shares</t>
  </si>
  <si>
    <t>Net Income Per Common Share And Equity Per Common Share (Narrative) (Details) - $ / shares</t>
  </si>
  <si>
    <t>Equity per common share</t>
  </si>
  <si>
    <t>Net Income Per Common Share and Equity per Common Share (Schedule Of Earnings Per Share) (Details) - shares shares in Thousands</t>
  </si>
  <si>
    <t>Average common shares outstanding during the period for basic computation</t>
  </si>
  <si>
    <t>Dilutive effect of employee stock-based compensation</t>
  </si>
  <si>
    <t>Average common shares outstanding during the period for diluted computation</t>
  </si>
  <si>
    <t>Employee Stock And Incentive Plan (Narrative) (Details) - USD ($)</t>
  </si>
  <si>
    <t>Jun. 03, 2015</t>
  </si>
  <si>
    <t>Share-based Compensation Arrangement by Share-based Payment Award [Line Items]</t>
  </si>
  <si>
    <t>Compensation expense, tax</t>
  </si>
  <si>
    <t>Non-Employee Members, Board Of Directors [Member]</t>
  </si>
  <si>
    <t>fair market value of the shares</t>
  </si>
  <si>
    <t>Compensation expense</t>
  </si>
  <si>
    <t>2009 Plan [Member]</t>
  </si>
  <si>
    <t>Number of shares authorized for issuance</t>
  </si>
  <si>
    <t>Maximum number of shares available for issuance may be issued as restricted stock</t>
  </si>
  <si>
    <t>Maximum number of shares subject to grants to any one individual in any one year</t>
  </si>
  <si>
    <t>Underlying stock option and restricted stock awards available for grant</t>
  </si>
  <si>
    <t>Performance period specified in grant, in years</t>
  </si>
  <si>
    <t>PSUs will be earned based on the Company's TSR</t>
  </si>
  <si>
    <t>30.00%</t>
  </si>
  <si>
    <t>PSUs will be earned based on maintaining an average ratio of operations and maintenance expenses</t>
  </si>
  <si>
    <t>20.00%</t>
  </si>
  <si>
    <t>PSUs will be earned based on cumulative earnings before tax</t>
  </si>
  <si>
    <t>Unrecognized compensation costs</t>
  </si>
  <si>
    <t>Period over which unrecognized compensation cost will be recognized</t>
  </si>
  <si>
    <t>1 year 8 months 12 days</t>
  </si>
  <si>
    <t>Aggregate intrinsic value</t>
  </si>
  <si>
    <t>Performance Share Units [Member] | Minimum [Member]</t>
  </si>
  <si>
    <t>Percentage of target award amount the grantee may earn</t>
  </si>
  <si>
    <t>Performance Share Units [Member] | Maximum [Member]</t>
  </si>
  <si>
    <t>200.00%</t>
  </si>
  <si>
    <t>Amortization period of fair value of shares, in months</t>
  </si>
  <si>
    <t>36 months</t>
  </si>
  <si>
    <t>Vesting period, in years</t>
  </si>
  <si>
    <t>1 year 10 months 24 days</t>
  </si>
  <si>
    <t>Percentage of options exercisable annually</t>
  </si>
  <si>
    <t>33.00%</t>
  </si>
  <si>
    <t>Number of options granted</t>
  </si>
  <si>
    <t>Intrinsic value of awards vested</t>
  </si>
  <si>
    <t>Fair value of awards vested</t>
  </si>
  <si>
    <t>Employee Stock And Incentive Plan (Summary Of Compensation Costs) (Details) - USD ($) $ in Thousands</t>
  </si>
  <si>
    <t>Income tax benefit</t>
  </si>
  <si>
    <t>Stock-based compensation within opertions and maintenance expense</t>
  </si>
  <si>
    <t>Employee Stock and Incentive Plan (Summary Of Nonvested PSU Transactions) (Details) - $ / shares</t>
  </si>
  <si>
    <t>Granted, Number of Share Units</t>
  </si>
  <si>
    <t>Nonvested share units at beginning of period, Number of Share Units</t>
  </si>
  <si>
    <t>Performance criteria adjustment, Number of Share Units</t>
  </si>
  <si>
    <t>Forfeited, Number of Share Units</t>
  </si>
  <si>
    <t>Vested, Number of Share Units</t>
  </si>
  <si>
    <t>Share unit awards issued, Number of Share Units</t>
  </si>
  <si>
    <t>Nonvested share units at end of period, Number of Share Units</t>
  </si>
  <si>
    <t>Nonvested share units at beginning of period, Weighted Average Fair Value</t>
  </si>
  <si>
    <t>Granted, Weighted Average Fair Value</t>
  </si>
  <si>
    <t>Performance criteria adjustment, Weighted Average Fair Value</t>
  </si>
  <si>
    <t>Forfeited, Weighted Average Fair Value</t>
  </si>
  <si>
    <t>Vested, Weighted Average Fair Value</t>
  </si>
  <si>
    <t>Share unit awards issued, Weighted Average Fair Value</t>
  </si>
  <si>
    <t>Nonvested share units at end of period, Weighted Average Fair Value</t>
  </si>
  <si>
    <t>Employee Stock And Incentive Plan (Assumptions Used In The Pricing Model - Performance Stock Units) (Details) - Performance Share Units [Member] - USD ($) $ / shares in Units, $ in Thousands</t>
  </si>
  <si>
    <t>Expected term (years)</t>
  </si>
  <si>
    <t>Risk-free interest rate</t>
  </si>
  <si>
    <t>1.03%</t>
  </si>
  <si>
    <t>0.68%</t>
  </si>
  <si>
    <t>0.36%</t>
  </si>
  <si>
    <t>Expected volatility</t>
  </si>
  <si>
    <t>16.90%</t>
  </si>
  <si>
    <t>19.80%</t>
  </si>
  <si>
    <t>Weighted average fair value of PSUs granted</t>
  </si>
  <si>
    <t>Intrinsic value of vested PSUs</t>
  </si>
  <si>
    <t>Fair value of vested PSUs</t>
  </si>
  <si>
    <t>Employee Stock And Incentive Plan (Summary Of Nonvested RSU Transactions) (Details) - $ / shares</t>
  </si>
  <si>
    <t>Stock units vested in prior period and issued in current period, Number of Share Units</t>
  </si>
  <si>
    <t>Stock units vested and paid</t>
  </si>
  <si>
    <t>Stock units vested in prior period and issued in current period, Weighted Average Fair Value</t>
  </si>
  <si>
    <t>Stock units vested and issued, Weighted Average Fair Value</t>
  </si>
  <si>
    <t>Employee Stock And Incentive Plan (Summary Of Value Of Restricted Stock Units) (Details) - Restricted Stock Units [Member] - USD ($) $ / shares in Units, $ in Thousands</t>
  </si>
  <si>
    <t>Weighted average fair value of stock awards granted</t>
  </si>
  <si>
    <t>Intrinsic value of vested RSUs</t>
  </si>
  <si>
    <t>Fair value of vested RSUs</t>
  </si>
  <si>
    <t>Employee Stock And Incentive Plan (Summary Of Stock Option Transactions) (Details) - USD ($) $ / shares in Units, $ in Thousands</t>
  </si>
  <si>
    <t>Exercised, Shares</t>
  </si>
  <si>
    <t>Outstanding at beginning of period, Shares</t>
  </si>
  <si>
    <t>Granted, Shares</t>
  </si>
  <si>
    <t>Forfeited, Shares</t>
  </si>
  <si>
    <t>Expired / Cancelled, Shares</t>
  </si>
  <si>
    <t>Outstanding at end of period, Shares</t>
  </si>
  <si>
    <t>Outstanding at beginning of period, Weighted Average Exercise Price</t>
  </si>
  <si>
    <t>Forfeited, Weighted Average Exercise Price</t>
  </si>
  <si>
    <t>Expired / Cancelled, Weighted Average Exercise Price</t>
  </si>
  <si>
    <t>Exercised, Weighted Average Exercise Price</t>
  </si>
  <si>
    <t>Outstanding at end of period, Weighted Average Exercise Price</t>
  </si>
  <si>
    <t>Outstanding at end of period, Weighted Average Remaining Life (years)</t>
  </si>
  <si>
    <t>2 years 6 months</t>
  </si>
  <si>
    <t>Outstanding at end of period, Aggregate Intrinsic Value</t>
  </si>
  <si>
    <t>Employee Stock And Incentive Plan (Summary Of Options Outstanding And Options Exercisable) (Details) - Stock Options [Member]</t>
  </si>
  <si>
    <t>Dec. 31, 2015$ / sharesshares</t>
  </si>
  <si>
    <t>Share-based Compensation, Shares Authorized under Stock Option Plans, Exercise Price Range [Line Items]</t>
  </si>
  <si>
    <t>Options Outstanding and Exercisable, Shares | shares</t>
  </si>
  <si>
    <t>Options Outstanding and Exercisable, Weighted Average Remaining Life</t>
  </si>
  <si>
    <t>Options Outstanding and Exercisable, Weighted Average Exercise Price</t>
  </si>
  <si>
    <t>$13.00 - 14.99 [Member]</t>
  </si>
  <si>
    <t>Range of prices, Lower limit</t>
  </si>
  <si>
    <t>Range of prices, Upper limit</t>
  </si>
  <si>
    <t>4 years 1 month 6 days</t>
  </si>
  <si>
    <t>$15.00 - 15.99 [Member]</t>
  </si>
  <si>
    <t>3 years 2 months 12 days</t>
  </si>
  <si>
    <t>$16.00 - 16.99 [Member]</t>
  </si>
  <si>
    <t>2 years 2 months 12 days</t>
  </si>
  <si>
    <t>$17.00 - 19.99 [Member]</t>
  </si>
  <si>
    <t>1 year 2 months 12 days</t>
  </si>
  <si>
    <t>$20.00 - 23.99 [Member]</t>
  </si>
  <si>
    <t>2 months 12 days</t>
  </si>
  <si>
    <t>Employee Stock And Incentive Plan (Summary Of Stock Options Exercised And Vested) (Details) - Stock Options [Member] - USD ($) $ in Thousands</t>
  </si>
  <si>
    <t>Intrinsic value of options exercised</t>
  </si>
  <si>
    <t>Fair value of options vested</t>
  </si>
  <si>
    <t>Employee Stock And Incentive Plan (Summary Of Value Of Restricted Stock Awards) (Details) - Restricted Stock [Member] - USD ($) $ / shares in Units, $ in Thousands</t>
  </si>
  <si>
    <t>Intrinsic value of restricted stock awards vested</t>
  </si>
  <si>
    <t>Fair value of restricted stock awards vested</t>
  </si>
  <si>
    <t>Pension Plans And Other Post-Retirement Benefits (Narrative) (Details) - USD ($) $ in Thousands</t>
  </si>
  <si>
    <t>6 Months Ended</t>
  </si>
  <si>
    <t>May. 31, 2014</t>
  </si>
  <si>
    <t>Dec. 31, 2016</t>
  </si>
  <si>
    <t>Defined Benefit Plan Disclosure [Line Items]</t>
  </si>
  <si>
    <t>Curtailment charge</t>
  </si>
  <si>
    <t>One-time voluntary lump sum paid</t>
  </si>
  <si>
    <t>Aa-graded corporate bonds, outstanding value</t>
  </si>
  <si>
    <t>Expected return on plan assets</t>
  </si>
  <si>
    <t>7.50%</t>
  </si>
  <si>
    <t>Accumulated benefit obligation</t>
  </si>
  <si>
    <t>Estimated net actuarial loss</t>
  </si>
  <si>
    <t>Prior service cost</t>
  </si>
  <si>
    <t>Fair value of plan assets</t>
  </si>
  <si>
    <t>2015 expected contribution</t>
  </si>
  <si>
    <t>401(k) Savings Plans [Member]</t>
  </si>
  <si>
    <t>Matching contribution, annual profit sharing compensation expense</t>
  </si>
  <si>
    <t>Aqua America Common Stock [Member] | Pension Benefits [Member]</t>
  </si>
  <si>
    <t>Percentage of plan assets</t>
  </si>
  <si>
    <t>8.40%</t>
  </si>
  <si>
    <t>7.10%</t>
  </si>
  <si>
    <t>Scenario, Forecast [Member]</t>
  </si>
  <si>
    <t>7.25%</t>
  </si>
  <si>
    <t>Pension Plans And Other Post-Retirement Benefits (Schedule Of Benefit Payments Of Expected Future Service) (Details) $ in Thousands</t>
  </si>
  <si>
    <t>2021-2025</t>
  </si>
  <si>
    <t>Pension Plans And Other Post-Retirement Benefits (Schedule Of Changes In Benefit Obligation And Fair Value Of Plan Assets) (Details) - USD ($) $ in Thousands</t>
  </si>
  <si>
    <t>Curtailment</t>
  </si>
  <si>
    <t>Special termination benefits</t>
  </si>
  <si>
    <t>Benefit obligation at January 1</t>
  </si>
  <si>
    <t>Service cost</t>
  </si>
  <si>
    <t>Actuarial (gain) loss</t>
  </si>
  <si>
    <t>Benefits paid</t>
  </si>
  <si>
    <t>Plan amendments</t>
  </si>
  <si>
    <t>Benefit obligation at December 31</t>
  </si>
  <si>
    <t>Fair value of plan assets at January 1</t>
  </si>
  <si>
    <t>Actual return on plan assets</t>
  </si>
  <si>
    <t>Employer contributions</t>
  </si>
  <si>
    <t>Fair value of plan assets at December 31</t>
  </si>
  <si>
    <t>Net amount recognized at December 31,</t>
  </si>
  <si>
    <t>Plan participants' contributions</t>
  </si>
  <si>
    <t>Benefits paid including amounts out ot Trust</t>
  </si>
  <si>
    <t>Pension Plans And Other Post-Retirement Benefits (Schedule Of Net Liability Recognized On Consolidated Balance Sheets) (Details) - USD ($) $ in Thousands</t>
  </si>
  <si>
    <t>Current liability</t>
  </si>
  <si>
    <t>Noncurrent liability</t>
  </si>
  <si>
    <t>Net liability recognized</t>
  </si>
  <si>
    <t>Pension Plans And Other Post-Retirement Benefits (Schedule Of Accumulated And Projected Benefit Obligations) (Details) - USD ($) $ in Thousands</t>
  </si>
  <si>
    <t>Projected Benefit [Member]</t>
  </si>
  <si>
    <t>Projected benefit obligation</t>
  </si>
  <si>
    <t>Accumulated Benefit [Member]</t>
  </si>
  <si>
    <t>Pension Plans And Other Post-Retirement Benefits (Components Of Net Periodic Benefit Costs) (Details) - USD ($) $ in Thousands</t>
  </si>
  <si>
    <t>Amortization of prior service cost (credit)</t>
  </si>
  <si>
    <t>Amortization of actuarial loss</t>
  </si>
  <si>
    <t>Curtailment loss</t>
  </si>
  <si>
    <t>Net periodic benefit cost</t>
  </si>
  <si>
    <t>Pension Plans And Other Post-Retirement Benefits (Schedule Of Net Periodic Benefit Cost Not Yet Recognized) (Details) - USD ($) $ in Thousands</t>
  </si>
  <si>
    <t>Net actuarial loss</t>
  </si>
  <si>
    <t>Prior service cost (credit)</t>
  </si>
  <si>
    <t>Total recognized in regulatory assets</t>
  </si>
  <si>
    <t>Pension Plans And Other Post-Retirement Benefits (Schedule Of Assumptions Related To Pension And Other Postretirement Benefit Plans) (Details)</t>
  </si>
  <si>
    <t>Discount rate</t>
  </si>
  <si>
    <t>5.12%</t>
  </si>
  <si>
    <t>4.17%</t>
  </si>
  <si>
    <t>Pension Benefits [Member] | Obligations [Member]</t>
  </si>
  <si>
    <t>4.48%</t>
  </si>
  <si>
    <t>Pension Benefits [Member] | Minimum [Member]</t>
  </si>
  <si>
    <t>Rate of compensation increase</t>
  </si>
  <si>
    <t>Pension Benefits [Member] | Minimum [Member] | Obligations [Member]</t>
  </si>
  <si>
    <t>Pension Benefits [Member] | Maximum [Member]</t>
  </si>
  <si>
    <t>4.50%</t>
  </si>
  <si>
    <t>Pension Benefits [Member] | Maximum [Member] | Obligations [Member]</t>
  </si>
  <si>
    <t>Health care cost trend rate</t>
  </si>
  <si>
    <t>Rate to which the cost trend is assumed to decline (the ultimate trend rate)</t>
  </si>
  <si>
    <t>Year that the rate reaches the ultimate trend rate</t>
  </si>
  <si>
    <t>Other Postretirement Benefits [Member] | Obligations [Member]</t>
  </si>
  <si>
    <t>4.60%</t>
  </si>
  <si>
    <t>Other Postretirement Benefits [Member] | Minimum [Member]</t>
  </si>
  <si>
    <t>Other Postretirement Benefits [Member] | Maximum [Member]</t>
  </si>
  <si>
    <t>Pension Plans And Other Post-Retirement Benefits (Schedule Of Effect Of One-Percentage-Point Change In Assumed Health Care Cost Trend Rates) (Details) $ in Thousands</t>
  </si>
  <si>
    <t>Effect on the health-care component of the accrued other post-retirement benefit obligation, 1-Percentage- Point Increase</t>
  </si>
  <si>
    <t>Effect on the health-care component of the accrued other post-retirement benefit obligation, 1-Percentage- Point Decrease</t>
  </si>
  <si>
    <t>Effect on aggregate service and interest cost components of net periodic post-retirement health-care benefit cost, 1-Percentage- Point Increase</t>
  </si>
  <si>
    <t>Effect on aggregate service and interest cost components of net periodic post-retirement health-care benefit cost, 1-Percentage- Point Decrease</t>
  </si>
  <si>
    <t>Pension Plans And Other Post-Retirement Benefits (Schedule Of Target Asset Allocations) (Details)</t>
  </si>
  <si>
    <t>Target Allocation</t>
  </si>
  <si>
    <t>100.00%</t>
  </si>
  <si>
    <t>Percentage of Plan Assets</t>
  </si>
  <si>
    <t>Domestic equities [Member] | Pension Benefits [Member]</t>
  </si>
  <si>
    <t>Target Allocation minimum</t>
  </si>
  <si>
    <t>25.00%</t>
  </si>
  <si>
    <t>Target Allocation maximum</t>
  </si>
  <si>
    <t>75.00%</t>
  </si>
  <si>
    <t>63.00%</t>
  </si>
  <si>
    <t>64.00%</t>
  </si>
  <si>
    <t>Domestic equities [Member] | Other Postretirement Benefits [Member]</t>
  </si>
  <si>
    <t>54.00%</t>
  </si>
  <si>
    <t>57.00%</t>
  </si>
  <si>
    <t>International equities [Member] | Pension Benefits [Member]</t>
  </si>
  <si>
    <t>International equities [Member] | Other Postretirement Benefits [Member]</t>
  </si>
  <si>
    <t>Fixed income [Member] | Pension Benefits [Member]</t>
  </si>
  <si>
    <t>24.00%</t>
  </si>
  <si>
    <t>Fixed income [Member] | Other Postretirement Benefits [Member]</t>
  </si>
  <si>
    <t>26.00%</t>
  </si>
  <si>
    <t>Alternative investments [Member] | Pension Benefits [Member]</t>
  </si>
  <si>
    <t>Alternative investments [Member] | Other Postretirement Benefits [Member]</t>
  </si>
  <si>
    <t>Cash And Cash Equivalents [Member] | Pension Benefits [Member]</t>
  </si>
  <si>
    <t>Cash And Cash Equivalents [Member] | Other Postretirement Benefits [Member]</t>
  </si>
  <si>
    <t>18.00%</t>
  </si>
  <si>
    <t>14.00%</t>
  </si>
  <si>
    <t>Pension Plans And Other Post-Retirement Benefits (Schedule Of Fair Value Of Plan Assets) (Details) - USD ($) $ in Thousands</t>
  </si>
  <si>
    <t>Pension Benefits [Member] | Fair Value, Inputs, Level 1 [Member]</t>
  </si>
  <si>
    <t>Pension Benefits [Member] | Fair Value, Inputs, Level 2 [Member]</t>
  </si>
  <si>
    <t>Pension Benefits [Member] | Common stocks [Member]</t>
  </si>
  <si>
    <t>Pension Benefits [Member] | Common stocks [Member] | Fair Value, Inputs, Level 1 [Member]</t>
  </si>
  <si>
    <t>Pension Benefits [Member] | Mutual funds [Member]</t>
  </si>
  <si>
    <t>Pension Benefits [Member] | Mutual funds [Member] | Fair Value, Inputs, Level 1 [Member]</t>
  </si>
  <si>
    <t>Pension Benefits [Member] | International equities [Member]</t>
  </si>
  <si>
    <t>Pension Benefits [Member] | International equities [Member] | Fair Value, Inputs, Level 1 [Member]</t>
  </si>
  <si>
    <t>Pension Benefits [Member] | US Treasury and government agency bonds [Member]</t>
  </si>
  <si>
    <t>Pension Benefits [Member] | US Treasury and government agency bonds [Member] | Fair Value, Inputs, Level 2 [Member]</t>
  </si>
  <si>
    <t>Pension Benefits [Member] | Corporate and foreign bonds [Member]</t>
  </si>
  <si>
    <t>Pension Benefits [Member] | Corporate and foreign bonds [Member] | Fair Value, Inputs, Level 2 [Member]</t>
  </si>
  <si>
    <t>Pension Benefits [Member] | Real estate [Member]</t>
  </si>
  <si>
    <t>Pension Benefits [Member] | Real estate [Member] | Fair Value, Inputs, Level 1 [Member]</t>
  </si>
  <si>
    <t>Pension Benefits [Member] | Commodity funds [Member]</t>
  </si>
  <si>
    <t>Pension Benefits [Member] | Commodity funds [Member] | Fair Value, Inputs, Level 1 [Member]</t>
  </si>
  <si>
    <t>Pension Benefits [Member] | Cash And Cash Equivalents [Member]</t>
  </si>
  <si>
    <t>Pension Benefits [Member] | Cash And Cash Equivalents [Member] | Fair Value, Inputs, Level 1 [Member]</t>
  </si>
  <si>
    <t>Pension Benefits [Member] | Cash And Cash Equivalents [Member] | Fair Value, Inputs, Level 2 [Member]</t>
  </si>
  <si>
    <t>Other Postretirement Benefits [Member] | Fair Value, Inputs, Level 1 [Member]</t>
  </si>
  <si>
    <t>Other Postretirement Benefits [Member] | Fair Value, Inputs, Level 2 [Member]</t>
  </si>
  <si>
    <t>Other Postretirement Benefits [Member] | Common stocks [Member]</t>
  </si>
  <si>
    <t>Other Postretirement Benefits [Member] | Common stocks [Member] | Fair Value, Inputs, Level 1 [Member]</t>
  </si>
  <si>
    <t>Other Postretirement Benefits [Member] | Mutual funds [Member]</t>
  </si>
  <si>
    <t>Other Postretirement Benefits [Member] | Mutual funds [Member] | Fair Value, Inputs, Level 1 [Member]</t>
  </si>
  <si>
    <t>Other Postretirement Benefits [Member] | International equities [Member]</t>
  </si>
  <si>
    <t>Other Postretirement Benefits [Member] | International equities [Member] | Fair Value, Inputs, Level 1 [Member]</t>
  </si>
  <si>
    <t>Other Postretirement Benefits [Member] | US Treasury and government agency bonds [Member]</t>
  </si>
  <si>
    <t>Other Postretirement Benefits [Member] | US Treasury and government agency bonds [Member] | Fair Value, Inputs, Level 2 [Member]</t>
  </si>
  <si>
    <t>Other Postretirement Benefits [Member] | Corporate and foreign bonds [Member]</t>
  </si>
  <si>
    <t>Other Postretirement Benefits [Member] | Corporate and foreign bonds [Member] | Fair Value, Inputs, Level 2 [Member]</t>
  </si>
  <si>
    <t>Other Postretirement Benefits [Member] | Alternative investments [Member]</t>
  </si>
  <si>
    <t>Other Postretirement Benefits [Member] | Alternative investments [Member] | Fair Value, Inputs, Level 1 [Member]</t>
  </si>
  <si>
    <t>Other Postretirement Benefits [Member] | Cash And Cash Equivalents [Member]</t>
  </si>
  <si>
    <t>Other Postretirement Benefits [Member] | Cash And Cash Equivalents [Member] | Fair Value, Inputs, Level 2 [Member]</t>
  </si>
  <si>
    <t>Water And Wastewater Rates (Details) $ in Thousands</t>
  </si>
  <si>
    <t>Water And Wastewater Rates [Line Items]</t>
  </si>
  <si>
    <t>Deferred income tax benefits</t>
  </si>
  <si>
    <t>Amortization Of Income Tax Catch-Up Bonus</t>
  </si>
  <si>
    <t>Deferred Income Tax Benefit, Catch-Up Bonus</t>
  </si>
  <si>
    <t>Infrastructure rehabilitation surcharge percentage, reset level upon new base rates</t>
  </si>
  <si>
    <t>Infrastructure rehabilitation surcharges</t>
  </si>
  <si>
    <t>Public Utilities, Approved Rate Increase (Decrease), Amount</t>
  </si>
  <si>
    <t>Number of rate decisions | item</t>
  </si>
  <si>
    <t>Revenues realized</t>
  </si>
  <si>
    <t>Infrastructure rehabilitation surcharges, capped percentage</t>
  </si>
  <si>
    <t>12.75%</t>
  </si>
  <si>
    <t>Segment Information (Narrative) (Details)</t>
  </si>
  <si>
    <t>Dec. 31, 2015segment</t>
  </si>
  <si>
    <t>Segment Reporting Information [Line Items]</t>
  </si>
  <si>
    <t>Operating Segments</t>
  </si>
  <si>
    <t>Reportable Segments</t>
  </si>
  <si>
    <t>Segment Information (Company's Segment Information, Continuing Operations) (Details) - USD ($) $ in Thousands</t>
  </si>
  <si>
    <t>Sep. 30, 2015</t>
  </si>
  <si>
    <t>Mar. 31, 2015</t>
  </si>
  <si>
    <t>Operations and maintenance expense</t>
  </si>
  <si>
    <t>Income tax (benefit)</t>
  </si>
  <si>
    <t>Income (loss) from continuing operations</t>
  </si>
  <si>
    <t>Capital expenditures</t>
  </si>
  <si>
    <t>Total Assets</t>
  </si>
  <si>
    <t>Regulated [Member]</t>
  </si>
  <si>
    <t>Selected Quarterly Financial Data (Details) - USD ($) $ / shares in Units, $ in Thousands</t>
  </si>
  <si>
    <t>Basic income from continuing operations per common share</t>
  </si>
  <si>
    <t>Diluted income from continuing operations per common share</t>
  </si>
  <si>
    <t>Basic income from discontinued operations per common share</t>
  </si>
  <si>
    <t>Diluted income from discontinued operations per common share</t>
  </si>
  <si>
    <t>Basic net income per common share</t>
  </si>
  <si>
    <t>Diluted net income per common share</t>
  </si>
  <si>
    <t>Dividend paid per common share</t>
  </si>
  <si>
    <t>Dividend declared per common share</t>
  </si>
  <si>
    <t>high</t>
  </si>
  <si>
    <t>low</t>
  </si>
  <si>
    <t>Summary Of Selected Financial Data (Details) $ / shares in Units, shares in Thousands, $ in Thousands</t>
  </si>
  <si>
    <t>Dec. 31, 2015USD ($)employee$ / sharesshares</t>
  </si>
  <si>
    <t>Sep. 30, 2015USD ($)$ / shares</t>
  </si>
  <si>
    <t>Jun. 30, 2015USD ($)$ / shares</t>
  </si>
  <si>
    <t>Mar. 31, 2015USD ($)$ / shares</t>
  </si>
  <si>
    <t>Dec. 31, 2014USD ($)employee$ / sharesshares</t>
  </si>
  <si>
    <t>Sep. 30, 2014USD ($)$ / shares</t>
  </si>
  <si>
    <t>Jun. 30, 2014USD ($)$ / shares</t>
  </si>
  <si>
    <t>Mar. 31, 2014USD ($)$ / shares</t>
  </si>
  <si>
    <t>Dec. 31, 2015USD ($)$ / sharesemployeecustomeritemshares</t>
  </si>
  <si>
    <t>Dec. 31, 2014USD ($)$ / sharesemployeecustomeritemshares</t>
  </si>
  <si>
    <t>Dec. 31, 2013USD ($)$ / sharesemployeecustomeritemshares</t>
  </si>
  <si>
    <t>Dec. 31, 2012USD ($)$ / sharesemployeecustomeritemshares</t>
  </si>
  <si>
    <t>Dec. 31, 2011USD ($)$ / sharesemployeecustomeritemshares</t>
  </si>
  <si>
    <t>Basic | $ / shares</t>
  </si>
  <si>
    <t>Diluted | $ / shares</t>
  </si>
  <si>
    <t>Cash dividends declared and paid | $ / shares</t>
  </si>
  <si>
    <t>Return on Aqua America stockholders' equity</t>
  </si>
  <si>
    <t>11.70%</t>
  </si>
  <si>
    <t>14.10%</t>
  </si>
  <si>
    <t>14.40%</t>
  </si>
  <si>
    <t>14.20%</t>
  </si>
  <si>
    <t>11.40%</t>
  </si>
  <si>
    <t>Book value at year end | $ / shares</t>
  </si>
  <si>
    <t>Market value at year end | $ / shares</t>
  </si>
  <si>
    <t>Income (loss) before equity in earnings of subsidiaries and income taxes</t>
  </si>
  <si>
    <t>Property, plant and equipment, net</t>
  </si>
  <si>
    <t>Aqua America stockholders' equity</t>
  </si>
  <si>
    <t>Long-term debt, including current portion</t>
  </si>
  <si>
    <t>Total debt</t>
  </si>
  <si>
    <t>Capital additions</t>
  </si>
  <si>
    <t>Net cash expended for acquisitions of utility systems and other</t>
  </si>
  <si>
    <t>Dividends on common stock</t>
  </si>
  <si>
    <t>Number of utility customers served | customer</t>
  </si>
  <si>
    <t>Number of shareholders of common stock | item</t>
  </si>
  <si>
    <t>Common shares outstanding | shares</t>
  </si>
  <si>
    <t>Employees (full-time) | employee</t>
  </si>
  <si>
    <t>Schedule 1 - Condensed Parent Company Financial Statements (Narrative) (Details) - Aqua America, Inc. [Member] - USD ($) $ in Thousands</t>
  </si>
  <si>
    <t>Dividends paid to parent by wholly-owned subsidiaries</t>
  </si>
  <si>
    <t>Revolving credit agreement</t>
  </si>
  <si>
    <t>Accounts receivable - affiliates</t>
  </si>
  <si>
    <t>Notes Receivable, Related Parties</t>
  </si>
  <si>
    <t>Line of credit</t>
  </si>
  <si>
    <t>Schedule 1 - Condensed Parent Company Financial Statements (Condensed Balance Sheets) (Details) - USD ($) $ in Thousands</t>
  </si>
  <si>
    <t>Condensed Balance Sheet Statements, Captions [Line Items]</t>
  </si>
  <si>
    <t>Accounts receivable, net</t>
  </si>
  <si>
    <t>Investment in subsidiaries</t>
  </si>
  <si>
    <t>Stockholders' equity</t>
  </si>
  <si>
    <t>Other liabilities</t>
  </si>
  <si>
    <t>Income tax receivable</t>
  </si>
  <si>
    <t>Notes receivable - affiliates</t>
  </si>
  <si>
    <t>Deferred income tax asset</t>
  </si>
  <si>
    <t>Accounts payable - affiliates</t>
  </si>
  <si>
    <t>Schedule 1 - Condensed Parent Company Financial Statements (Condensed Statements of Comprehensive Income) (Details) - USD ($) $ / shares in Units, shares in Thousands, $ in Thousands</t>
  </si>
  <si>
    <t>Condensed Income Statements, Captions [Line Items]</t>
  </si>
  <si>
    <t>Gain on sale of utility systems</t>
  </si>
  <si>
    <t>Equity in earnings of subsidiaries</t>
  </si>
  <si>
    <t>Other income</t>
  </si>
  <si>
    <t>Operating expense and other expenses</t>
  </si>
  <si>
    <t>Other expense</t>
  </si>
  <si>
    <t>Income before income taxes</t>
  </si>
  <si>
    <t>Schedule 1 - Condensed Parent Company Financial Statements (Condensed Statements of Cash Flows) (Details) - USD ($) $ in Thousands</t>
  </si>
  <si>
    <t>Condensed Cash Flow Statements, Captions [Line Items]</t>
  </si>
  <si>
    <t>Property, plant and equipment additions</t>
  </si>
  <si>
    <t>Decrease (increase) in investment of subsidiary</t>
  </si>
  <si>
    <t>Schedule 1 - Condensed Parent Company Financial Statements (Debt Maturities Of Long-Term Debt) (Details) $ in Thousands</t>
  </si>
  <si>
    <t>Schedule 1 - Condensed Parent Company Financial Statements (Short-Term Borrowing Activity) (Details) - Aqua America, Inc. [Member] - USD ($) $ in Thousands</t>
  </si>
  <si>
    <t>Short-term Debt [Line Items]</t>
  </si>
  <si>
    <t>Balance outstanding at December 31,</t>
  </si>
  <si>
    <t>Interest rate at December 31,</t>
  </si>
  <si>
    <t>Average borrowings outstanding</t>
  </si>
  <si>
    <t>Weighted-average interest rate</t>
  </si>
  <si>
    <t>Maximum amount 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812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4320725320</v>
      </c>
    </row>
    <row spans="1:4" r="17">
      <c t="s" s="4" r="A17">
        <v>28</v>
      </c>
      <c t="n" s="6" r="C17">
        <v>177042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210</v>
      </c>
      <c t="s" s="2" r="B1">
        <v>1</v>
      </c>
    </row>
    <row spans="1:4" r="2">
      <c t="s" s="2" r="B2">
        <v>2</v>
      </c>
      <c t="s" s="2" r="C2">
        <v>30</v>
      </c>
      <c t="s" s="2" r="D2">
        <v>31</v>
      </c>
    </row>
    <row spans="1:4" r="3">
      <c t="s" s="3" r="A3">
        <v>211</v>
      </c>
    </row>
    <row spans="1:4" r="4">
      <c t="s" s="4" r="A4">
        <v>212</v>
      </c>
      <c t="n" s="7" r="B4">
        <v>53</v>
      </c>
      <c t="n" s="7" r="C4">
        <v>238</v>
      </c>
      <c t="n" s="7" r="D4">
        <v>125</v>
      </c>
    </row>
    <row spans="1:4" r="5">
      <c t="s" s="4" r="A5">
        <v>213</v>
      </c>
      <c t="n" s="6" r="B5">
        <v>26295</v>
      </c>
      <c t="n" s="6" r="D5">
        <v>449129</v>
      </c>
    </row>
    <row spans="1:4" r="6">
      <c t="s" s="4" r="A6">
        <v>214</v>
      </c>
      <c t="n" s="6" r="B6">
        <v>981585</v>
      </c>
      <c t="n" s="6" r="C6">
        <v>659666</v>
      </c>
      <c t="n" s="6" r="D6">
        <v>415233</v>
      </c>
    </row>
    <row spans="1:4" r="7">
      <c t="s" s="4" r="A7">
        <v>215</v>
      </c>
      <c t="n" s="6" r="B7">
        <v>321402</v>
      </c>
      <c t="n" s="6" r="C7">
        <v>212920</v>
      </c>
      <c t="n" s="6" r="D7">
        <v>43500</v>
      </c>
    </row>
    <row spans="1:4" r="8">
      <c t="s" s="4" r="A8">
        <v>216</v>
      </c>
      <c t="n" s="6" r="B8">
        <v>424709</v>
      </c>
      <c t="n" s="6" r="C8">
        <v>449412</v>
      </c>
      <c t="n" s="6" r="D8">
        <v>156608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6</v>
      </c>
      <c t="s" s="2" r="B1">
        <v>1</v>
      </c>
    </row>
    <row spans="1:3" r="2">
      <c t="s" s="2" r="B2">
        <v>2</v>
      </c>
      <c t="s" s="2" r="C2">
        <v>30</v>
      </c>
    </row>
    <row spans="1:3" r="3">
      <c t="s" s="4" r="A3">
        <v>458</v>
      </c>
    </row>
    <row spans="1:3" r="4">
      <c t="s" s="3" r="A4">
        <v>1018</v>
      </c>
    </row>
    <row spans="1:3" r="5">
      <c t="s" s="4" r="A5">
        <v>1097</v>
      </c>
      <c t="s" s="4" r="B5">
        <v>1098</v>
      </c>
    </row>
    <row spans="1:3" r="6">
      <c t="s" s="4" r="A6">
        <v>1099</v>
      </c>
      <c t="s" s="4" r="B6">
        <v>1098</v>
      </c>
      <c t="s" s="4" r="C6">
        <v>1098</v>
      </c>
    </row>
    <row spans="1:3" r="7">
      <c t="s" s="4" r="A7">
        <v>463</v>
      </c>
    </row>
    <row spans="1:3" r="8">
      <c t="s" s="3" r="A8">
        <v>1018</v>
      </c>
    </row>
    <row spans="1:3" r="9">
      <c t="s" s="4" r="A9">
        <v>1097</v>
      </c>
      <c t="s" s="4" r="B9">
        <v>1098</v>
      </c>
    </row>
    <row spans="1:3" r="10">
      <c t="s" s="4" r="A10">
        <v>1099</v>
      </c>
      <c t="s" s="4" r="B10">
        <v>1098</v>
      </c>
      <c t="s" s="4" r="C10">
        <v>1098</v>
      </c>
    </row>
    <row spans="1:3" r="11">
      <c t="s" s="4" r="A11">
        <v>1100</v>
      </c>
    </row>
    <row spans="1:3" r="12">
      <c t="s" s="3" r="A12">
        <v>1018</v>
      </c>
    </row>
    <row spans="1:3" r="13">
      <c t="s" s="4" r="A13">
        <v>1101</v>
      </c>
      <c t="s" s="4" r="B13">
        <v>1102</v>
      </c>
    </row>
    <row spans="1:3" r="14">
      <c t="s" s="4" r="A14">
        <v>1103</v>
      </c>
      <c t="s" s="4" r="B14">
        <v>1104</v>
      </c>
    </row>
    <row spans="1:3" r="15">
      <c t="s" s="4" r="A15">
        <v>1099</v>
      </c>
      <c t="s" s="4" r="B15">
        <v>1105</v>
      </c>
      <c t="s" s="4" r="C15">
        <v>1106</v>
      </c>
    </row>
    <row spans="1:3" r="16">
      <c t="s" s="4" r="A16">
        <v>1107</v>
      </c>
    </row>
    <row spans="1:3" r="17">
      <c t="s" s="3" r="A17">
        <v>1018</v>
      </c>
    </row>
    <row spans="1:3" r="18">
      <c t="s" s="4" r="A18">
        <v>1101</v>
      </c>
      <c t="s" s="4" r="B18">
        <v>1102</v>
      </c>
    </row>
    <row spans="1:3" r="19">
      <c t="s" s="4" r="A19">
        <v>1103</v>
      </c>
      <c t="s" s="4" r="B19">
        <v>1104</v>
      </c>
    </row>
    <row spans="1:3" r="20">
      <c t="s" s="4" r="A20">
        <v>1099</v>
      </c>
      <c t="s" s="4" r="B20">
        <v>1108</v>
      </c>
      <c t="s" s="4" r="C20">
        <v>1109</v>
      </c>
    </row>
    <row spans="1:3" r="21">
      <c t="s" s="4" r="A21">
        <v>1110</v>
      </c>
    </row>
    <row spans="1:3" r="22">
      <c t="s" s="3" r="A22">
        <v>1018</v>
      </c>
    </row>
    <row spans="1:3" r="23">
      <c t="s" s="4" r="A23">
        <v>1101</v>
      </c>
      <c t="s" s="4" r="B23">
        <v>153</v>
      </c>
    </row>
    <row spans="1:3" r="24">
      <c t="s" s="4" r="A24">
        <v>1103</v>
      </c>
      <c t="s" s="4" r="B24">
        <v>176</v>
      </c>
    </row>
    <row spans="1:3" r="25">
      <c t="s" s="4" r="A25">
        <v>1099</v>
      </c>
      <c t="s" s="4" r="B25">
        <v>168</v>
      </c>
      <c t="s" s="4" r="C25">
        <v>168</v>
      </c>
    </row>
    <row spans="1:3" r="26">
      <c t="s" s="4" r="A26">
        <v>1111</v>
      </c>
    </row>
    <row spans="1:3" r="27">
      <c t="s" s="3" r="A27">
        <v>1018</v>
      </c>
    </row>
    <row spans="1:3" r="28">
      <c t="s" s="4" r="A28">
        <v>1101</v>
      </c>
      <c t="s" s="4" r="B28">
        <v>153</v>
      </c>
    </row>
    <row spans="1:3" r="29">
      <c t="s" s="4" r="A29">
        <v>1103</v>
      </c>
      <c t="s" s="4" r="B29">
        <v>176</v>
      </c>
    </row>
    <row spans="1:3" r="30">
      <c t="s" s="4" r="A30">
        <v>1099</v>
      </c>
      <c t="s" s="4" r="B30">
        <v>160</v>
      </c>
      <c t="s" s="4" r="C30">
        <v>162</v>
      </c>
    </row>
    <row spans="1:3" r="31">
      <c t="s" s="4" r="A31">
        <v>1112</v>
      </c>
    </row>
    <row spans="1:3" r="32">
      <c t="s" s="3" r="A32">
        <v>1018</v>
      </c>
    </row>
    <row spans="1:3" r="33">
      <c t="s" s="4" r="A33">
        <v>1101</v>
      </c>
      <c t="s" s="4" r="B33">
        <v>1102</v>
      </c>
    </row>
    <row spans="1:3" r="34">
      <c t="s" s="4" r="A34">
        <v>1103</v>
      </c>
      <c t="s" s="4" r="B34">
        <v>527</v>
      </c>
    </row>
    <row spans="1:3" r="35">
      <c t="s" s="4" r="A35">
        <v>1099</v>
      </c>
      <c t="s" s="4" r="B35">
        <v>1113</v>
      </c>
      <c t="s" s="4" r="C35">
        <v>1102</v>
      </c>
    </row>
    <row spans="1:3" r="36">
      <c t="s" s="4" r="A36">
        <v>1114</v>
      </c>
    </row>
    <row spans="1:3" r="37">
      <c t="s" s="3" r="A37">
        <v>1018</v>
      </c>
    </row>
    <row spans="1:3" r="38">
      <c t="s" s="4" r="A38">
        <v>1101</v>
      </c>
      <c t="s" s="4" r="B38">
        <v>1102</v>
      </c>
    </row>
    <row spans="1:3" r="39">
      <c t="s" s="4" r="A39">
        <v>1103</v>
      </c>
      <c t="s" s="4" r="B39">
        <v>527</v>
      </c>
    </row>
    <row spans="1:3" r="40">
      <c t="s" s="4" r="A40">
        <v>1099</v>
      </c>
      <c t="s" s="4" r="B40">
        <v>1115</v>
      </c>
      <c t="s" s="4" r="C40">
        <v>1102</v>
      </c>
    </row>
    <row spans="1:3" r="41">
      <c t="s" s="4" r="A41">
        <v>1116</v>
      </c>
    </row>
    <row spans="1:3" r="42">
      <c t="s" s="3" r="A42">
        <v>1018</v>
      </c>
    </row>
    <row spans="1:3" r="43">
      <c t="s" s="4" r="A43">
        <v>1101</v>
      </c>
      <c t="s" s="4" r="B43">
        <v>153</v>
      </c>
    </row>
    <row spans="1:3" r="44">
      <c t="s" s="4" r="A44">
        <v>1103</v>
      </c>
      <c t="s" s="4" r="B44">
        <v>166</v>
      </c>
    </row>
    <row spans="1:3" r="45">
      <c t="s" s="4" r="A45">
        <v>1099</v>
      </c>
      <c t="s" s="4" r="B45">
        <v>162</v>
      </c>
      <c t="s" s="4" r="C45">
        <v>162</v>
      </c>
    </row>
    <row spans="1:3" r="46">
      <c t="s" s="4" r="A46">
        <v>1117</v>
      </c>
    </row>
    <row spans="1:3" r="47">
      <c t="s" s="3" r="A47">
        <v>1018</v>
      </c>
    </row>
    <row spans="1:3" r="48">
      <c t="s" s="4" r="A48">
        <v>1101</v>
      </c>
      <c t="s" s="4" r="B48">
        <v>153</v>
      </c>
    </row>
    <row spans="1:3" r="49">
      <c t="s" s="4" r="A49">
        <v>1103</v>
      </c>
      <c t="s" s="4" r="B49">
        <v>166</v>
      </c>
    </row>
    <row spans="1:3" r="50">
      <c t="s" s="4" r="A50">
        <v>1099</v>
      </c>
      <c t="s" s="4" r="B50">
        <v>153</v>
      </c>
      <c t="s" s="4" r="C50">
        <v>158</v>
      </c>
    </row>
    <row spans="1:3" r="51">
      <c t="s" s="4" r="A51">
        <v>1118</v>
      </c>
    </row>
    <row spans="1:3" r="52">
      <c t="s" s="3" r="A52">
        <v>1018</v>
      </c>
    </row>
    <row spans="1:3" r="53">
      <c t="s" s="4" r="A53">
        <v>1101</v>
      </c>
      <c t="s" s="4" r="B53">
        <v>153</v>
      </c>
    </row>
    <row spans="1:3" r="54">
      <c t="s" s="4" r="A54">
        <v>1103</v>
      </c>
      <c t="s" s="4" r="B54">
        <v>917</v>
      </c>
    </row>
    <row spans="1:3" r="55">
      <c t="s" s="4" r="A55">
        <v>1099</v>
      </c>
      <c t="s" s="4" r="B55">
        <v>164</v>
      </c>
      <c t="s" s="4" r="C55">
        <v>160</v>
      </c>
    </row>
    <row spans="1:3" r="56">
      <c t="s" s="4" r="A56">
        <v>1119</v>
      </c>
    </row>
    <row spans="1:3" r="57">
      <c t="s" s="3" r="A57">
        <v>1018</v>
      </c>
    </row>
    <row spans="1:3" r="58">
      <c t="s" s="4" r="A58">
        <v>1101</v>
      </c>
      <c t="s" s="4" r="B58">
        <v>153</v>
      </c>
    </row>
    <row spans="1:3" r="59">
      <c t="s" s="4" r="A59">
        <v>1103</v>
      </c>
      <c t="s" s="4" r="B59">
        <v>917</v>
      </c>
    </row>
    <row spans="1:3" r="60">
      <c t="s" s="4" r="A60">
        <v>1099</v>
      </c>
      <c t="s" s="4" r="B60">
        <v>1120</v>
      </c>
      <c t="s" s="4" r="C60">
        <v>11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2</v>
      </c>
      <c t="s" s="2" r="B1">
        <v>2</v>
      </c>
      <c t="s" s="2" r="C1">
        <v>30</v>
      </c>
      <c t="s" s="2" r="D1">
        <v>31</v>
      </c>
    </row>
    <row spans="1:4" r="2">
      <c t="s" s="4" r="A2">
        <v>458</v>
      </c>
    </row>
    <row spans="1:4" r="3">
      <c t="s" s="3" r="A3">
        <v>1018</v>
      </c>
    </row>
    <row spans="1:4" r="4">
      <c t="s" s="4" r="A4">
        <v>91</v>
      </c>
      <c t="n" s="7" r="B4">
        <v>238605</v>
      </c>
      <c t="n" s="7" r="C4">
        <v>244897</v>
      </c>
      <c t="n" s="7" r="D4">
        <v>232347</v>
      </c>
    </row>
    <row spans="1:4" r="5">
      <c t="s" s="4" r="A5">
        <v>1123</v>
      </c>
    </row>
    <row spans="1:4" r="6">
      <c t="s" s="3" r="A6">
        <v>1018</v>
      </c>
    </row>
    <row spans="1:4" r="7">
      <c t="s" s="4" r="A7">
        <v>91</v>
      </c>
      <c t="n" s="6" r="B7">
        <v>193478</v>
      </c>
      <c t="n" s="6" r="C7">
        <v>198996</v>
      </c>
    </row>
    <row spans="1:4" r="8">
      <c t="s" s="4" r="A8">
        <v>1124</v>
      </c>
    </row>
    <row spans="1:4" r="9">
      <c t="s" s="3" r="A9">
        <v>1018</v>
      </c>
    </row>
    <row spans="1:4" r="10">
      <c t="s" s="4" r="A10">
        <v>91</v>
      </c>
      <c t="n" s="6" r="B10">
        <v>45127</v>
      </c>
      <c t="n" s="6" r="C10">
        <v>45901</v>
      </c>
    </row>
    <row spans="1:4" r="11">
      <c t="s" s="4" r="A11">
        <v>1125</v>
      </c>
    </row>
    <row spans="1:4" r="12">
      <c t="s" s="3" r="A12">
        <v>1018</v>
      </c>
    </row>
    <row spans="1:4" r="13">
      <c t="s" s="4" r="A13">
        <v>91</v>
      </c>
      <c t="n" s="6" r="B13">
        <v>146970</v>
      </c>
      <c t="n" s="6" r="C13">
        <v>151402</v>
      </c>
    </row>
    <row spans="1:4" r="14">
      <c t="s" s="4" r="A14">
        <v>1126</v>
      </c>
    </row>
    <row spans="1:4" r="15">
      <c t="s" s="3" r="A15">
        <v>1018</v>
      </c>
    </row>
    <row spans="1:4" r="16">
      <c t="s" s="4" r="A16">
        <v>91</v>
      </c>
      <c t="n" s="6" r="B16">
        <v>146970</v>
      </c>
      <c t="n" s="6" r="C16">
        <v>151402</v>
      </c>
    </row>
    <row spans="1:4" r="17">
      <c t="s" s="4" r="A17">
        <v>1127</v>
      </c>
    </row>
    <row spans="1:4" r="18">
      <c t="s" s="3" r="A18">
        <v>1018</v>
      </c>
    </row>
    <row spans="1:4" r="19">
      <c t="s" s="4" r="A19">
        <v>91</v>
      </c>
      <c t="n" s="6" r="B19">
        <v>3605</v>
      </c>
      <c t="n" s="6" r="C19">
        <v>4168</v>
      </c>
    </row>
    <row spans="1:4" r="20">
      <c t="s" s="4" r="A20">
        <v>1128</v>
      </c>
    </row>
    <row spans="1:4" r="21">
      <c t="s" s="3" r="A21">
        <v>1018</v>
      </c>
    </row>
    <row spans="1:4" r="22">
      <c t="s" s="4" r="A22">
        <v>91</v>
      </c>
      <c t="n" s="6" r="B22">
        <v>3605</v>
      </c>
      <c t="n" s="6" r="C22">
        <v>4168</v>
      </c>
    </row>
    <row spans="1:4" r="23">
      <c t="s" s="4" r="A23">
        <v>1129</v>
      </c>
    </row>
    <row spans="1:4" r="24">
      <c t="s" s="3" r="A24">
        <v>1018</v>
      </c>
    </row>
    <row spans="1:4" r="25">
      <c t="s" s="4" r="A25">
        <v>91</v>
      </c>
      <c t="n" s="6" r="B25">
        <v>14180</v>
      </c>
      <c t="n" s="6" r="C25">
        <v>14584</v>
      </c>
    </row>
    <row spans="1:4" r="26">
      <c t="s" s="4" r="A26">
        <v>1130</v>
      </c>
    </row>
    <row spans="1:4" r="27">
      <c t="s" s="3" r="A27">
        <v>1018</v>
      </c>
    </row>
    <row spans="1:4" r="28">
      <c t="s" s="4" r="A28">
        <v>91</v>
      </c>
      <c t="n" s="6" r="B28">
        <v>14180</v>
      </c>
      <c t="n" s="6" r="C28">
        <v>14584</v>
      </c>
    </row>
    <row spans="1:4" r="29">
      <c t="s" s="4" r="A29">
        <v>1131</v>
      </c>
    </row>
    <row spans="1:4" r="30">
      <c t="s" s="3" r="A30">
        <v>1018</v>
      </c>
    </row>
    <row spans="1:4" r="31">
      <c t="s" s="4" r="A31">
        <v>91</v>
      </c>
      <c t="n" s="6" r="B31">
        <v>22953</v>
      </c>
      <c t="n" s="6" r="C31">
        <v>25150</v>
      </c>
    </row>
    <row spans="1:4" r="32">
      <c t="s" s="4" r="A32">
        <v>1132</v>
      </c>
    </row>
    <row spans="1:4" r="33">
      <c t="s" s="3" r="A33">
        <v>1018</v>
      </c>
    </row>
    <row spans="1:4" r="34">
      <c t="s" s="4" r="A34">
        <v>91</v>
      </c>
      <c t="n" s="6" r="B34">
        <v>22953</v>
      </c>
      <c t="n" s="6" r="C34">
        <v>25150</v>
      </c>
    </row>
    <row spans="1:4" r="35">
      <c t="s" s="4" r="A35">
        <v>1133</v>
      </c>
    </row>
    <row spans="1:4" r="36">
      <c t="s" s="3" r="A36">
        <v>1018</v>
      </c>
    </row>
    <row spans="1:4" r="37">
      <c t="s" s="4" r="A37">
        <v>91</v>
      </c>
      <c t="n" s="6" r="B37">
        <v>13579</v>
      </c>
      <c t="n" s="6" r="C37">
        <v>13716</v>
      </c>
    </row>
    <row spans="1:4" r="38">
      <c t="s" s="4" r="A38">
        <v>1134</v>
      </c>
    </row>
    <row spans="1:4" r="39">
      <c t="s" s="3" r="A39">
        <v>1018</v>
      </c>
    </row>
    <row spans="1:4" r="40">
      <c t="s" s="4" r="A40">
        <v>91</v>
      </c>
      <c t="n" s="6" r="B40">
        <v>13579</v>
      </c>
      <c t="n" s="6" r="C40">
        <v>13716</v>
      </c>
    </row>
    <row spans="1:4" r="41">
      <c t="s" s="4" r="A41">
        <v>1127</v>
      </c>
    </row>
    <row spans="1:4" r="42">
      <c t="s" s="3" r="A42">
        <v>1018</v>
      </c>
    </row>
    <row spans="1:4" r="43">
      <c t="s" s="4" r="A43">
        <v>91</v>
      </c>
      <c t="n" s="6" r="B43">
        <v>21523</v>
      </c>
      <c t="n" s="6" r="C43">
        <v>21405</v>
      </c>
    </row>
    <row spans="1:4" r="44">
      <c t="s" s="4" r="A44">
        <v>1128</v>
      </c>
    </row>
    <row spans="1:4" r="45">
      <c t="s" s="3" r="A45">
        <v>1018</v>
      </c>
    </row>
    <row spans="1:4" r="46">
      <c t="s" s="4" r="A46">
        <v>91</v>
      </c>
      <c t="n" s="6" r="B46">
        <v>21523</v>
      </c>
      <c t="n" s="6" r="C46">
        <v>21405</v>
      </c>
    </row>
    <row spans="1:4" r="47">
      <c t="s" s="4" r="A47">
        <v>1135</v>
      </c>
    </row>
    <row spans="1:4" r="48">
      <c t="s" s="3" r="A48">
        <v>1018</v>
      </c>
    </row>
    <row spans="1:4" r="49">
      <c t="s" s="4" r="A49">
        <v>91</v>
      </c>
      <c t="n" s="6" r="B49">
        <v>5981</v>
      </c>
      <c t="n" s="6" r="C49">
        <v>6215</v>
      </c>
    </row>
    <row spans="1:4" r="50">
      <c t="s" s="4" r="A50">
        <v>1136</v>
      </c>
    </row>
    <row spans="1:4" r="51">
      <c t="s" s="3" r="A51">
        <v>1018</v>
      </c>
    </row>
    <row spans="1:4" r="52">
      <c t="s" s="4" r="A52">
        <v>91</v>
      </c>
      <c t="n" s="6" r="B52">
        <v>5981</v>
      </c>
      <c t="n" s="6" r="C52">
        <v>6215</v>
      </c>
    </row>
    <row spans="1:4" r="53">
      <c t="s" s="4" r="A53">
        <v>1137</v>
      </c>
    </row>
    <row spans="1:4" r="54">
      <c t="s" s="3" r="A54">
        <v>1018</v>
      </c>
    </row>
    <row spans="1:4" r="55">
      <c t="s" s="4" r="A55">
        <v>91</v>
      </c>
      <c t="n" s="6" r="B55">
        <v>1169</v>
      </c>
      <c t="n" s="6" r="C55">
        <v>1203</v>
      </c>
    </row>
    <row spans="1:4" r="56">
      <c t="s" s="4" r="A56">
        <v>1138</v>
      </c>
    </row>
    <row spans="1:4" r="57">
      <c t="s" s="3" r="A57">
        <v>1018</v>
      </c>
    </row>
    <row spans="1:4" r="58">
      <c t="s" s="4" r="A58">
        <v>91</v>
      </c>
      <c t="n" s="6" r="B58">
        <v>1169</v>
      </c>
      <c t="n" s="6" r="C58">
        <v>1203</v>
      </c>
    </row>
    <row spans="1:4" r="59">
      <c t="s" s="4" r="A59">
        <v>1139</v>
      </c>
    </row>
    <row spans="1:4" r="60">
      <c t="s" s="3" r="A60">
        <v>1018</v>
      </c>
    </row>
    <row spans="1:4" r="61">
      <c t="s" s="4" r="A61">
        <v>91</v>
      </c>
      <c t="n" s="6" r="B61">
        <v>8645</v>
      </c>
      <c t="n" s="6" r="C61">
        <v>7054</v>
      </c>
    </row>
    <row spans="1:4" r="62">
      <c t="s" s="4" r="A62">
        <v>1140</v>
      </c>
    </row>
    <row spans="1:4" r="63">
      <c t="s" s="3" r="A63">
        <v>1018</v>
      </c>
    </row>
    <row spans="1:4" r="64">
      <c t="s" s="4" r="A64">
        <v>91</v>
      </c>
      <c t="n" s="6" r="B64">
        <v>50</v>
      </c>
      <c t="n" s="6" r="C64">
        <v>19</v>
      </c>
    </row>
    <row spans="1:4" r="65">
      <c t="s" s="4" r="A65">
        <v>1141</v>
      </c>
    </row>
    <row spans="1:4" r="66">
      <c t="s" s="3" r="A66">
        <v>1018</v>
      </c>
    </row>
    <row spans="1:4" r="67">
      <c t="s" s="4" r="A67">
        <v>91</v>
      </c>
      <c t="n" s="6" r="B67">
        <v>8595</v>
      </c>
      <c t="n" s="6" r="C67">
        <v>7035</v>
      </c>
    </row>
    <row spans="1:4" r="68">
      <c t="s" s="4" r="A68">
        <v>463</v>
      </c>
    </row>
    <row spans="1:4" r="69">
      <c t="s" s="3" r="A69">
        <v>1018</v>
      </c>
    </row>
    <row spans="1:4" r="70">
      <c t="s" s="4" r="A70">
        <v>91</v>
      </c>
      <c t="n" s="6" r="B70">
        <v>43704</v>
      </c>
      <c t="n" s="6" r="C70">
        <v>43326</v>
      </c>
      <c t="n" s="7" r="D70">
        <v>40840</v>
      </c>
    </row>
    <row spans="1:4" r="71">
      <c t="s" s="4" r="A71">
        <v>1142</v>
      </c>
    </row>
    <row spans="1:4" r="72">
      <c t="s" s="3" r="A72">
        <v>1018</v>
      </c>
    </row>
    <row spans="1:4" r="73">
      <c t="s" s="4" r="A73">
        <v>91</v>
      </c>
      <c t="n" s="6" r="B73">
        <v>27057</v>
      </c>
      <c t="n" s="6" r="C73">
        <v>27942</v>
      </c>
    </row>
    <row spans="1:4" r="74">
      <c t="s" s="4" r="A74">
        <v>1143</v>
      </c>
    </row>
    <row spans="1:4" r="75">
      <c t="s" s="3" r="A75">
        <v>1018</v>
      </c>
    </row>
    <row spans="1:4" r="76">
      <c t="s" s="4" r="A76">
        <v>91</v>
      </c>
      <c t="n" s="6" r="B76">
        <v>16647</v>
      </c>
      <c t="n" s="6" r="C76">
        <v>15384</v>
      </c>
    </row>
    <row spans="1:4" r="77">
      <c t="s" s="4" r="A77">
        <v>1144</v>
      </c>
    </row>
    <row spans="1:4" r="78">
      <c t="s" s="3" r="A78">
        <v>1018</v>
      </c>
    </row>
    <row spans="1:4" r="79">
      <c t="s" s="4" r="A79">
        <v>91</v>
      </c>
      <c t="n" s="6" r="B79">
        <v>11772</v>
      </c>
      <c t="n" s="6" r="C79">
        <v>12265</v>
      </c>
    </row>
    <row spans="1:4" r="80">
      <c t="s" s="4" r="A80">
        <v>1145</v>
      </c>
    </row>
    <row spans="1:4" r="81">
      <c t="s" s="3" r="A81">
        <v>1018</v>
      </c>
    </row>
    <row spans="1:4" r="82">
      <c t="s" s="4" r="A82">
        <v>91</v>
      </c>
      <c t="n" s="6" r="B82">
        <v>11772</v>
      </c>
      <c t="n" s="6" r="C82">
        <v>12265</v>
      </c>
    </row>
    <row spans="1:4" r="83">
      <c t="s" s="4" r="A83">
        <v>1146</v>
      </c>
    </row>
    <row spans="1:4" r="84">
      <c t="s" s="3" r="A84">
        <v>1018</v>
      </c>
    </row>
    <row spans="1:4" r="85">
      <c t="s" s="4" r="A85">
        <v>91</v>
      </c>
      <c t="n" s="6" r="B85">
        <v>12030</v>
      </c>
      <c t="n" s="6" r="C85">
        <v>12582</v>
      </c>
    </row>
    <row spans="1:4" r="86">
      <c t="s" s="4" r="A86">
        <v>1147</v>
      </c>
    </row>
    <row spans="1:4" r="87">
      <c t="s" s="3" r="A87">
        <v>1018</v>
      </c>
    </row>
    <row spans="1:4" r="88">
      <c t="s" s="4" r="A88">
        <v>91</v>
      </c>
      <c t="n" s="6" r="B88">
        <v>12030</v>
      </c>
      <c t="n" s="6" r="C88">
        <v>12582</v>
      </c>
    </row>
    <row spans="1:4" r="89">
      <c t="s" s="4" r="A89">
        <v>1148</v>
      </c>
    </row>
    <row spans="1:4" r="90">
      <c t="s" s="3" r="A90">
        <v>1018</v>
      </c>
    </row>
    <row spans="1:4" r="91">
      <c t="s" s="4" r="A91">
        <v>91</v>
      </c>
      <c t="n" s="6" r="B91">
        <v>1078</v>
      </c>
      <c t="n" s="6" r="C91">
        <v>1482</v>
      </c>
    </row>
    <row spans="1:4" r="92">
      <c t="s" s="4" r="A92">
        <v>1149</v>
      </c>
    </row>
    <row spans="1:4" r="93">
      <c t="s" s="3" r="A93">
        <v>1018</v>
      </c>
    </row>
    <row spans="1:4" r="94">
      <c t="s" s="4" r="A94">
        <v>91</v>
      </c>
      <c t="n" s="6" r="B94">
        <v>1078</v>
      </c>
      <c t="n" s="6" r="C94">
        <v>1482</v>
      </c>
    </row>
    <row spans="1:4" r="95">
      <c t="s" s="4" r="A95">
        <v>1150</v>
      </c>
    </row>
    <row spans="1:4" r="96">
      <c t="s" s="3" r="A96">
        <v>1018</v>
      </c>
    </row>
    <row spans="1:4" r="97">
      <c t="s" s="4" r="A97">
        <v>91</v>
      </c>
      <c t="n" s="6" r="B97">
        <v>4551</v>
      </c>
      <c t="n" s="6" r="C97">
        <v>5678</v>
      </c>
    </row>
    <row spans="1:4" r="98">
      <c t="s" s="4" r="A98">
        <v>1151</v>
      </c>
    </row>
    <row spans="1:4" r="99">
      <c t="s" s="3" r="A99">
        <v>1018</v>
      </c>
    </row>
    <row spans="1:4" r="100">
      <c t="s" s="4" r="A100">
        <v>91</v>
      </c>
      <c t="n" s="6" r="B100">
        <v>4551</v>
      </c>
      <c t="n" s="6" r="C100">
        <v>5678</v>
      </c>
    </row>
    <row spans="1:4" r="101">
      <c t="s" s="4" r="A101">
        <v>1152</v>
      </c>
    </row>
    <row spans="1:4" r="102">
      <c t="s" s="3" r="A102">
        <v>1018</v>
      </c>
    </row>
    <row spans="1:4" r="103">
      <c t="s" s="4" r="A103">
        <v>91</v>
      </c>
      <c t="n" s="6" r="B103">
        <v>4476</v>
      </c>
      <c t="n" s="6" r="C103">
        <v>3822</v>
      </c>
    </row>
    <row spans="1:4" r="104">
      <c t="s" s="4" r="A104">
        <v>1153</v>
      </c>
    </row>
    <row spans="1:4" r="105">
      <c t="s" s="3" r="A105">
        <v>1018</v>
      </c>
    </row>
    <row spans="1:4" r="106">
      <c t="s" s="4" r="A106">
        <v>91</v>
      </c>
      <c t="n" s="6" r="B106">
        <v>4476</v>
      </c>
      <c t="n" s="6" r="C106">
        <v>3822</v>
      </c>
    </row>
    <row spans="1:4" r="107">
      <c t="s" s="4" r="A107">
        <v>1146</v>
      </c>
    </row>
    <row spans="1:4" r="108">
      <c t="s" s="3" r="A108">
        <v>1018</v>
      </c>
    </row>
    <row spans="1:4" r="109">
      <c t="s" s="4" r="A109">
        <v>91</v>
      </c>
      <c t="n" s="6" r="B109">
        <v>2177</v>
      </c>
      <c t="n" s="6" r="C109">
        <v>1409</v>
      </c>
    </row>
    <row spans="1:4" r="110">
      <c t="s" s="4" r="A110">
        <v>1147</v>
      </c>
    </row>
    <row spans="1:4" r="111">
      <c t="s" s="3" r="A111">
        <v>1018</v>
      </c>
    </row>
    <row spans="1:4" r="112">
      <c t="s" s="4" r="A112">
        <v>91</v>
      </c>
      <c t="n" s="6" r="B112">
        <v>2177</v>
      </c>
      <c t="n" s="6" r="C112">
        <v>1409</v>
      </c>
    </row>
    <row spans="1:4" r="113">
      <c t="s" s="4" r="A113">
        <v>1154</v>
      </c>
    </row>
    <row spans="1:4" r="114">
      <c t="s" s="3" r="A114">
        <v>1018</v>
      </c>
    </row>
    <row spans="1:4" r="115">
      <c t="s" s="4" r="A115">
        <v>91</v>
      </c>
      <c t="n" s="6" r="C115">
        <v>204</v>
      </c>
    </row>
    <row spans="1:4" r="116">
      <c t="s" s="4" r="A116">
        <v>1155</v>
      </c>
    </row>
    <row spans="1:4" r="117">
      <c t="s" s="3" r="A117">
        <v>1018</v>
      </c>
    </row>
    <row spans="1:4" r="118">
      <c t="s" s="4" r="A118">
        <v>91</v>
      </c>
      <c t="n" s="6" r="C118">
        <v>204</v>
      </c>
    </row>
    <row spans="1:4" r="119">
      <c t="s" s="4" r="A119">
        <v>1156</v>
      </c>
    </row>
    <row spans="1:4" r="120">
      <c t="s" s="3" r="A120">
        <v>1018</v>
      </c>
    </row>
    <row spans="1:4" r="121">
      <c t="s" s="4" r="A121">
        <v>91</v>
      </c>
      <c t="n" s="6" r="B121">
        <v>7620</v>
      </c>
      <c t="n" s="6" r="C121">
        <v>5884</v>
      </c>
    </row>
    <row spans="1:4" r="122">
      <c t="s" s="4" r="A122">
        <v>1157</v>
      </c>
    </row>
    <row spans="1:4" r="123">
      <c t="s" s="3" r="A123">
        <v>1018</v>
      </c>
    </row>
    <row spans="1:4" r="124">
      <c t="s" s="4" r="A124">
        <v>91</v>
      </c>
      <c t="n" s="7" r="B124">
        <v>7620</v>
      </c>
      <c t="n" s="7" r="C124">
        <v>588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1"/>
  </cols>
  <sheetData>
    <row spans="1:6" r="1">
      <c t="s" s="1" r="A1">
        <v>1158</v>
      </c>
      <c t="s" s="2" r="B1">
        <v>1</v>
      </c>
    </row>
    <row spans="1:6" r="2">
      <c t="s" s="2" r="B2">
        <v>549</v>
      </c>
      <c t="s" s="2" r="C2">
        <v>550</v>
      </c>
      <c t="s" s="2" r="D2">
        <v>491</v>
      </c>
      <c t="s" s="2" r="E2">
        <v>494</v>
      </c>
      <c t="s" s="2" r="F2">
        <v>495</v>
      </c>
    </row>
    <row spans="1:6" r="3">
      <c t="s" s="3" r="A3">
        <v>1159</v>
      </c>
    </row>
    <row spans="1:6" r="4">
      <c t="s" s="4" r="A4">
        <v>937</v>
      </c>
      <c t="n" s="7" r="B4">
        <v>14962</v>
      </c>
      <c t="n" s="7" r="C4">
        <v>25219</v>
      </c>
      <c t="n" s="7" r="D4">
        <v>21233</v>
      </c>
      <c t="n" s="7" r="E4">
        <v>65220</v>
      </c>
      <c t="n" s="7" r="F4">
        <v>67590</v>
      </c>
    </row>
    <row spans="1:6" r="5">
      <c t="s" s="4" r="A5">
        <v>1160</v>
      </c>
      <c t="n" s="7" r="B5">
        <v>16506</v>
      </c>
      <c t="n" s="6" r="C5">
        <v>31477</v>
      </c>
      <c t="n" s="6" r="D5">
        <v>26699</v>
      </c>
    </row>
    <row spans="1:6" r="6">
      <c t="s" s="4" r="A6">
        <v>1161</v>
      </c>
      <c t="s" s="4" r="B6">
        <v>176</v>
      </c>
    </row>
    <row spans="1:6" r="7">
      <c t="s" s="4" r="A7">
        <v>1162</v>
      </c>
      <c t="n" s="7" r="B7">
        <v>38000</v>
      </c>
      <c t="n" s="6" r="C7">
        <v>38000</v>
      </c>
    </row>
    <row spans="1:6" r="8">
      <c t="s" s="4" r="A8">
        <v>1163</v>
      </c>
      <c t="s" s="4" r="B8">
        <v>153</v>
      </c>
    </row>
    <row spans="1:6" r="9">
      <c t="s" s="4" r="A9">
        <v>1164</v>
      </c>
      <c t="n" s="7" r="B9">
        <v>3261</v>
      </c>
      <c t="n" s="6" r="C9">
        <v>4598</v>
      </c>
      <c t="n" s="6" r="D9">
        <v>3205</v>
      </c>
    </row>
    <row spans="1:6" r="10">
      <c t="s" s="4" r="A10">
        <v>803</v>
      </c>
    </row>
    <row spans="1:6" r="11">
      <c t="s" s="3" r="A11">
        <v>1159</v>
      </c>
    </row>
    <row spans="1:6" r="12">
      <c t="s" s="4" r="A12">
        <v>1165</v>
      </c>
      <c t="n" s="7" r="B12">
        <v>3347</v>
      </c>
      <c t="n" s="7" r="C12">
        <v>9886</v>
      </c>
      <c t="n" s="7" r="D12">
        <v>9431</v>
      </c>
    </row>
    <row spans="1:6" r="13">
      <c t="s" s="4" r="A13">
        <v>1166</v>
      </c>
      <c t="n" s="6" r="B13">
        <v>4</v>
      </c>
      <c t="n" s="6" r="C13">
        <v>12</v>
      </c>
      <c t="n" s="6" r="D13">
        <v>6</v>
      </c>
    </row>
    <row spans="1:6" r="14">
      <c t="s" s="4" r="A14">
        <v>1167</v>
      </c>
      <c t="n" s="7" r="B14">
        <v>2887</v>
      </c>
      <c t="n" s="7" r="C14">
        <v>5375</v>
      </c>
      <c t="n" s="7" r="D14">
        <v>8169</v>
      </c>
    </row>
    <row spans="1:6" r="15">
      <c t="s" s="4" r="A15">
        <v>535</v>
      </c>
    </row>
    <row spans="1:6" r="16">
      <c t="s" s="3" r="A16">
        <v>1159</v>
      </c>
    </row>
    <row spans="1:6" r="17">
      <c t="s" s="4" r="A17">
        <v>1168</v>
      </c>
      <c t="s" s="4" r="B17">
        <v>166</v>
      </c>
    </row>
    <row spans="1:6" r="18">
      <c t="s" s="4" r="A18">
        <v>538</v>
      </c>
    </row>
    <row spans="1:6" r="19">
      <c t="s" s="3" r="A19">
        <v>1159</v>
      </c>
    </row>
    <row spans="1:6" r="20">
      <c t="s" s="4" r="A20">
        <v>1168</v>
      </c>
      <c t="s" s="4" r="B20">
        <v>1169</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spans="1:2" r="1">
      <c t="s" s="1" r="A1">
        <v>1170</v>
      </c>
      <c t="s" s="2" r="B1">
        <v>1</v>
      </c>
    </row>
    <row spans="1:2" r="2">
      <c t="s" s="2" r="B2">
        <v>1171</v>
      </c>
    </row>
    <row spans="1:2" r="3">
      <c t="s" s="3" r="A3">
        <v>1172</v>
      </c>
    </row>
    <row spans="1:2" r="4">
      <c t="s" s="4" r="A4">
        <v>1173</v>
      </c>
      <c t="n" s="6" r="B4">
        <v>10</v>
      </c>
    </row>
    <row spans="1:2" r="5">
      <c t="s" s="4" r="A5">
        <v>1174</v>
      </c>
      <c t="n" s="6" r="B5">
        <v>1</v>
      </c>
    </row>
    <row spans="1:2" r="6">
      <c t="s" s="4" r="A6">
        <v>530</v>
      </c>
    </row>
    <row spans="1:2" r="7">
      <c t="s" s="3" r="A7">
        <v>1172</v>
      </c>
    </row>
    <row spans="1:2" r="8">
      <c t="s" s="4" r="A8">
        <v>1173</v>
      </c>
      <c t="n" s="6" r="B8">
        <v>8</v>
      </c>
    </row>
    <row spans="1:2" r="9">
      <c t="s" s="4" r="A9">
        <v>533</v>
      </c>
    </row>
    <row spans="1:2" r="10">
      <c t="s" s="3" r="A10">
        <v>1172</v>
      </c>
    </row>
    <row spans="1:2" r="11">
      <c t="s" s="4" r="A11">
        <v>1173</v>
      </c>
      <c t="n" s="6" r="B11">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1175</v>
      </c>
      <c t="s" s="2" r="B1">
        <v>480</v>
      </c>
      <c t="s" s="2" r="J1">
        <v>1</v>
      </c>
    </row>
    <row spans="1:14" r="2">
      <c t="s" s="2" r="B2">
        <v>2</v>
      </c>
      <c t="s" s="2" r="C2">
        <v>1176</v>
      </c>
      <c t="s" s="2" r="D2">
        <v>4</v>
      </c>
      <c t="s" s="2" r="E2">
        <v>1177</v>
      </c>
      <c t="s" s="2" r="F2">
        <v>30</v>
      </c>
      <c t="s" s="2" r="G2">
        <v>586</v>
      </c>
      <c t="s" s="2" r="H2">
        <v>587</v>
      </c>
      <c t="s" s="2" r="I2">
        <v>588</v>
      </c>
      <c t="s" s="2" r="J2">
        <v>2</v>
      </c>
      <c t="s" s="2" r="K2">
        <v>30</v>
      </c>
      <c t="s" s="2" r="L2">
        <v>31</v>
      </c>
      <c t="s" s="2" r="M2">
        <v>589</v>
      </c>
      <c t="s" s="2" r="N2">
        <v>590</v>
      </c>
    </row>
    <row spans="1:14" r="3">
      <c t="s" s="3" r="A3">
        <v>1172</v>
      </c>
    </row>
    <row spans="1:14" r="4">
      <c t="s" s="4" r="A4">
        <v>33</v>
      </c>
      <c t="n" s="7" r="B4">
        <v>197067</v>
      </c>
      <c t="n" s="7" r="C4">
        <v>221051</v>
      </c>
      <c t="n" s="7" r="D4">
        <v>205760</v>
      </c>
      <c t="n" s="7" r="E4">
        <v>190326</v>
      </c>
      <c t="n" s="7" r="F4">
        <v>191389</v>
      </c>
      <c t="n" s="7" r="G4">
        <v>210535</v>
      </c>
      <c t="n" s="7" r="H4">
        <v>195307</v>
      </c>
      <c t="n" s="7" r="I4">
        <v>182672</v>
      </c>
      <c t="n" s="7" r="J4">
        <v>814204</v>
      </c>
      <c t="n" s="7" r="K4">
        <v>779903</v>
      </c>
      <c t="n" s="7" r="L4">
        <v>761893</v>
      </c>
      <c t="n" s="7" r="M4">
        <v>750685</v>
      </c>
      <c t="n" s="7" r="N4">
        <v>680677</v>
      </c>
    </row>
    <row spans="1:14" r="5">
      <c t="s" s="4" r="A5">
        <v>1178</v>
      </c>
      <c t="n" s="6" r="B5">
        <v>77856</v>
      </c>
      <c t="n" s="6" r="C5">
        <v>78519</v>
      </c>
      <c t="n" s="6" r="D5">
        <v>79746</v>
      </c>
      <c t="n" s="6" r="E5">
        <v>73189</v>
      </c>
      <c t="n" s="6" r="F5">
        <v>74121</v>
      </c>
      <c t="n" s="6" r="G5">
        <v>72374</v>
      </c>
      <c t="n" s="6" r="H5">
        <v>70375</v>
      </c>
      <c t="n" s="6" r="I5">
        <v>71686</v>
      </c>
      <c t="n" s="6" r="J5">
        <v>309310</v>
      </c>
      <c t="n" s="6" r="K5">
        <v>288556</v>
      </c>
      <c t="n" s="6" r="L5">
        <v>283561</v>
      </c>
    </row>
    <row spans="1:14" r="6">
      <c t="s" s="4" r="A6">
        <v>36</v>
      </c>
      <c t="n" s="6" r="J6">
        <v>125290</v>
      </c>
      <c t="n" s="6" r="K6">
        <v>123054</v>
      </c>
      <c t="n" s="6" r="L6">
        <v>118414</v>
      </c>
    </row>
    <row spans="1:14" r="7">
      <c t="s" s="4" r="A7">
        <v>40</v>
      </c>
      <c t="n" s="6" r="B7">
        <v>74615</v>
      </c>
      <c t="n" s="7" r="C7">
        <v>95072</v>
      </c>
      <c t="n" s="7" r="D7">
        <v>80246</v>
      </c>
      <c t="n" s="7" r="E7">
        <v>71167</v>
      </c>
      <c t="n" s="6" r="F7">
        <v>72597</v>
      </c>
      <c t="n" s="6" r="G7">
        <v>95058</v>
      </c>
      <c t="n" s="6" r="H7">
        <v>79934</v>
      </c>
      <c t="n" s="6" r="I7">
        <v>66770</v>
      </c>
      <c t="n" s="6" r="J7">
        <v>321100</v>
      </c>
      <c t="n" s="6" r="K7">
        <v>314359</v>
      </c>
      <c t="n" s="6" r="L7">
        <v>301662</v>
      </c>
    </row>
    <row spans="1:14" r="8">
      <c t="s" s="4" r="A8">
        <v>42</v>
      </c>
      <c t="n" s="6" r="J8">
        <v>76536</v>
      </c>
      <c t="n" s="6" r="K8">
        <v>76397</v>
      </c>
      <c t="n" s="6" r="L8">
        <v>77316</v>
      </c>
    </row>
    <row spans="1:14" r="9">
      <c t="s" s="4" r="A9">
        <v>43</v>
      </c>
      <c t="n" s="6" r="J9">
        <v>-6219</v>
      </c>
      <c t="n" s="6" r="K9">
        <v>-5134</v>
      </c>
      <c t="n" s="6" r="L9">
        <v>-2275</v>
      </c>
    </row>
    <row spans="1:14" r="10">
      <c t="s" s="4" r="A10">
        <v>46</v>
      </c>
      <c t="n" s="6" r="J10">
        <v>35177</v>
      </c>
      <c t="n" s="6" r="K10">
        <v>3989</v>
      </c>
      <c t="n" s="6" r="L10">
        <v>2665</v>
      </c>
    </row>
    <row spans="1:14" r="11">
      <c t="s" s="4" r="A11">
        <v>1179</v>
      </c>
      <c t="n" s="6" r="J11">
        <v>14962</v>
      </c>
      <c t="n" s="6" r="K11">
        <v>25219</v>
      </c>
      <c t="n" s="6" r="L11">
        <v>21233</v>
      </c>
      <c t="n" s="6" r="M11">
        <v>65220</v>
      </c>
      <c t="n" s="6" r="N11">
        <v>67590</v>
      </c>
    </row>
    <row spans="1:14" r="12">
      <c t="s" s="4" r="A12">
        <v>1180</v>
      </c>
      <c t="n" s="6" r="F12">
        <v>48954</v>
      </c>
      <c t="n" s="7" r="G12">
        <v>67711</v>
      </c>
      <c t="n" s="7" r="H12">
        <v>54818</v>
      </c>
      <c t="n" s="7" r="I12">
        <v>42401</v>
      </c>
      <c t="n" s="6" r="J12">
        <v>201790</v>
      </c>
      <c t="n" s="6" r="K12">
        <v>213884</v>
      </c>
      <c t="n" s="6" r="L12">
        <v>202871</v>
      </c>
      <c t="n" s="6" r="M12">
        <v>181837</v>
      </c>
      <c t="n" s="6" r="N12">
        <v>139675</v>
      </c>
    </row>
    <row spans="1:14" r="13">
      <c t="s" s="4" r="A13">
        <v>1181</v>
      </c>
      <c t="n" s="6" r="J13">
        <v>364689</v>
      </c>
      <c t="n" s="6" r="K13">
        <v>328605</v>
      </c>
      <c t="n" s="6" r="L13">
        <v>307908</v>
      </c>
      <c t="n" s="6" r="M13">
        <v>347098</v>
      </c>
      <c t="n" s="6" r="N13">
        <v>324360</v>
      </c>
    </row>
    <row spans="1:14" r="14">
      <c t="s" s="4" r="A14">
        <v>1182</v>
      </c>
      <c t="n" s="6" r="B14">
        <v>5741038</v>
      </c>
      <c t="n" s="6" r="F14">
        <v>5406752</v>
      </c>
      <c t="n" s="6" r="J14">
        <v>5741038</v>
      </c>
      <c t="n" s="6" r="K14">
        <v>5406752</v>
      </c>
      <c t="n" s="6" r="L14">
        <v>5051817</v>
      </c>
      <c t="n" s="7" r="M14">
        <v>4858517</v>
      </c>
      <c t="n" s="7" r="N14">
        <v>4348420</v>
      </c>
    </row>
    <row spans="1:14" r="15">
      <c t="s" s="4" r="A15">
        <v>90</v>
      </c>
      <c t="n" s="6" r="B15">
        <v>33866</v>
      </c>
      <c t="n" s="6" r="F15">
        <v>31184</v>
      </c>
      <c t="n" s="6" r="J15">
        <v>33866</v>
      </c>
      <c t="n" s="6" r="K15">
        <v>31184</v>
      </c>
      <c t="n" s="6" r="L15">
        <v>28223</v>
      </c>
    </row>
    <row spans="1:14" r="16">
      <c t="s" s="4" r="A16">
        <v>1183</v>
      </c>
    </row>
    <row spans="1:14" r="17">
      <c t="s" s="3" r="A17">
        <v>1172</v>
      </c>
    </row>
    <row spans="1:14" r="18">
      <c t="s" s="4" r="A18">
        <v>33</v>
      </c>
      <c t="n" s="6" r="J18">
        <v>779613</v>
      </c>
      <c t="n" s="6" r="K18">
        <v>756057</v>
      </c>
      <c t="n" s="6" r="L18">
        <v>744527</v>
      </c>
    </row>
    <row spans="1:14" r="19">
      <c t="s" s="4" r="A19">
        <v>1178</v>
      </c>
      <c t="n" s="6" r="J19">
        <v>282866</v>
      </c>
      <c t="n" s="6" r="K19">
        <v>274754</v>
      </c>
      <c t="n" s="6" r="L19">
        <v>269804</v>
      </c>
    </row>
    <row spans="1:14" r="20">
      <c t="s" s="4" r="A20">
        <v>36</v>
      </c>
      <c t="n" s="6" r="J20">
        <v>125146</v>
      </c>
      <c t="n" s="6" r="K20">
        <v>122728</v>
      </c>
      <c t="n" s="6" r="L20">
        <v>118592</v>
      </c>
    </row>
    <row spans="1:14" r="21">
      <c t="s" s="4" r="A21">
        <v>40</v>
      </c>
      <c t="n" s="6" r="J21">
        <v>315876</v>
      </c>
      <c t="n" s="6" r="K21">
        <v>305333</v>
      </c>
      <c t="n" s="6" r="L21">
        <v>300779</v>
      </c>
    </row>
    <row spans="1:14" r="22">
      <c t="s" s="4" r="A22">
        <v>42</v>
      </c>
      <c t="n" s="6" r="J22">
        <v>72703</v>
      </c>
      <c t="n" s="6" r="K22">
        <v>72106</v>
      </c>
      <c t="n" s="6" r="L22">
        <v>70835</v>
      </c>
    </row>
    <row spans="1:14" r="23">
      <c t="s" s="4" r="A23">
        <v>43</v>
      </c>
      <c t="n" s="6" r="J23">
        <v>-6219</v>
      </c>
      <c t="n" s="6" r="K23">
        <v>-5134</v>
      </c>
      <c t="n" s="6" r="L23">
        <v>-2275</v>
      </c>
    </row>
    <row spans="1:14" r="24">
      <c t="s" s="4" r="A24">
        <v>1179</v>
      </c>
      <c t="n" s="6" r="J24">
        <v>26379</v>
      </c>
      <c t="n" s="6" r="K24">
        <v>24792</v>
      </c>
      <c t="n" s="6" r="L24">
        <v>24911</v>
      </c>
    </row>
    <row spans="1:14" r="25">
      <c t="s" s="4" r="A25">
        <v>1180</v>
      </c>
      <c t="n" s="6" r="J25">
        <v>224122</v>
      </c>
      <c t="n" s="6" r="K25">
        <v>213890</v>
      </c>
      <c t="n" s="6" r="L25">
        <v>207509</v>
      </c>
    </row>
    <row spans="1:14" r="26">
      <c t="s" s="4" r="A26">
        <v>1181</v>
      </c>
      <c t="n" s="6" r="J26">
        <v>363594</v>
      </c>
      <c t="n" s="6" r="K26">
        <v>325943</v>
      </c>
      <c t="n" s="6" r="L26">
        <v>307032</v>
      </c>
    </row>
    <row spans="1:14" r="27">
      <c t="s" s="4" r="A27">
        <v>1182</v>
      </c>
      <c t="n" s="6" r="B27">
        <v>5564089</v>
      </c>
      <c t="n" s="6" r="F27">
        <v>5195191</v>
      </c>
      <c t="n" s="6" r="J27">
        <v>5564089</v>
      </c>
      <c t="n" s="6" r="K27">
        <v>5195191</v>
      </c>
      <c t="n" s="6" r="L27">
        <v>4893573</v>
      </c>
    </row>
    <row spans="1:14" r="28">
      <c t="s" s="4" r="A28">
        <v>90</v>
      </c>
      <c t="n" s="6" r="B28">
        <v>27246</v>
      </c>
      <c t="n" s="6" r="F28">
        <v>24564</v>
      </c>
      <c t="n" s="6" r="J28">
        <v>27246</v>
      </c>
      <c t="n" s="6" r="K28">
        <v>24564</v>
      </c>
      <c t="n" s="6" r="L28">
        <v>24102</v>
      </c>
    </row>
    <row spans="1:14" r="29">
      <c t="s" s="4" r="A29">
        <v>532</v>
      </c>
    </row>
    <row spans="1:14" r="30">
      <c t="s" s="3" r="A30">
        <v>1172</v>
      </c>
    </row>
    <row spans="1:14" r="31">
      <c t="s" s="4" r="A31">
        <v>33</v>
      </c>
      <c t="n" s="6" r="J31">
        <v>34591</v>
      </c>
      <c t="n" s="6" r="K31">
        <v>23846</v>
      </c>
      <c t="n" s="6" r="L31">
        <v>17366</v>
      </c>
    </row>
    <row spans="1:14" r="32">
      <c t="s" s="4" r="A32">
        <v>1178</v>
      </c>
      <c t="n" s="6" r="J32">
        <v>26444</v>
      </c>
      <c t="n" s="6" r="K32">
        <v>13802</v>
      </c>
      <c t="n" s="6" r="L32">
        <v>13757</v>
      </c>
    </row>
    <row spans="1:14" r="33">
      <c t="s" s="4" r="A33">
        <v>36</v>
      </c>
      <c t="n" s="6" r="J33">
        <v>144</v>
      </c>
      <c t="n" s="6" r="K33">
        <v>326</v>
      </c>
      <c t="n" s="6" r="L33">
        <v>-178</v>
      </c>
    </row>
    <row spans="1:14" r="34">
      <c t="s" s="4" r="A34">
        <v>40</v>
      </c>
      <c t="n" s="6" r="J34">
        <v>5224</v>
      </c>
      <c t="n" s="6" r="K34">
        <v>9026</v>
      </c>
      <c t="n" s="6" r="L34">
        <v>883</v>
      </c>
    </row>
    <row spans="1:14" r="35">
      <c t="s" s="4" r="A35">
        <v>42</v>
      </c>
      <c t="n" s="6" r="J35">
        <v>3833</v>
      </c>
      <c t="n" s="6" r="K35">
        <v>4291</v>
      </c>
      <c t="n" s="6" r="L35">
        <v>6481</v>
      </c>
    </row>
    <row spans="1:14" r="36">
      <c t="s" s="4" r="A36">
        <v>46</v>
      </c>
      <c t="n" s="6" r="J36">
        <v>35177</v>
      </c>
      <c t="n" s="6" r="K36">
        <v>3989</v>
      </c>
      <c t="n" s="6" r="L36">
        <v>2665</v>
      </c>
    </row>
    <row spans="1:14" r="37">
      <c t="s" s="4" r="A37">
        <v>1179</v>
      </c>
      <c t="n" s="6" r="J37">
        <v>-11417</v>
      </c>
      <c t="n" s="6" r="K37">
        <v>427</v>
      </c>
      <c t="n" s="6" r="L37">
        <v>-3678</v>
      </c>
    </row>
    <row spans="1:14" r="38">
      <c t="s" s="4" r="A38">
        <v>1180</v>
      </c>
      <c t="n" s="6" r="J38">
        <v>-22332</v>
      </c>
      <c t="n" s="6" r="K38">
        <v>-6</v>
      </c>
      <c t="n" s="6" r="L38">
        <v>-4638</v>
      </c>
    </row>
    <row spans="1:14" r="39">
      <c t="s" s="4" r="A39">
        <v>1181</v>
      </c>
      <c t="n" s="6" r="J39">
        <v>1095</v>
      </c>
      <c t="n" s="6" r="K39">
        <v>2662</v>
      </c>
      <c t="n" s="6" r="L39">
        <v>876</v>
      </c>
    </row>
    <row spans="1:14" r="40">
      <c t="s" s="4" r="A40">
        <v>1182</v>
      </c>
      <c t="n" s="6" r="B40">
        <v>176949</v>
      </c>
      <c t="n" s="6" r="F40">
        <v>211561</v>
      </c>
      <c t="n" s="6" r="J40">
        <v>176949</v>
      </c>
      <c t="n" s="6" r="K40">
        <v>211561</v>
      </c>
      <c t="n" s="6" r="L40">
        <v>158244</v>
      </c>
    </row>
    <row spans="1:14" r="41">
      <c t="s" s="4" r="A41">
        <v>90</v>
      </c>
      <c t="n" s="7" r="B41">
        <v>6620</v>
      </c>
      <c t="n" s="7" r="F41">
        <v>6620</v>
      </c>
      <c t="n" s="7" r="J41">
        <v>6620</v>
      </c>
      <c t="n" s="7" r="K41">
        <v>6620</v>
      </c>
      <c t="n" s="7" r="L41">
        <v>4121</v>
      </c>
    </row>
  </sheetData>
  <mergeCells count="3">
    <mergeCell ref="A1:A2"/>
    <mergeCell ref="B1:I1"/>
    <mergeCell ref="J1:N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1184</v>
      </c>
      <c t="s" s="2" r="B1">
        <v>480</v>
      </c>
      <c t="s" s="2" r="J1">
        <v>1</v>
      </c>
    </row>
    <row spans="1:14" r="2">
      <c t="s" s="2" r="B2">
        <v>2</v>
      </c>
      <c t="s" s="2" r="C2">
        <v>1176</v>
      </c>
      <c t="s" s="2" r="D2">
        <v>4</v>
      </c>
      <c t="s" s="2" r="E2">
        <v>1177</v>
      </c>
      <c t="s" s="2" r="F2">
        <v>30</v>
      </c>
      <c t="s" s="2" r="G2">
        <v>586</v>
      </c>
      <c t="s" s="2" r="H2">
        <v>587</v>
      </c>
      <c t="s" s="2" r="I2">
        <v>588</v>
      </c>
      <c t="s" s="2" r="J2">
        <v>2</v>
      </c>
      <c t="s" s="2" r="K2">
        <v>30</v>
      </c>
      <c t="s" s="2" r="L2">
        <v>31</v>
      </c>
      <c t="s" s="2" r="M2">
        <v>589</v>
      </c>
      <c t="s" s="2" r="N2">
        <v>590</v>
      </c>
    </row>
    <row spans="1:14" r="3">
      <c t="s" s="4" r="A3">
        <v>33</v>
      </c>
      <c t="n" s="7" r="B3">
        <v>197067</v>
      </c>
      <c t="n" s="7" r="C3">
        <v>221051</v>
      </c>
      <c t="n" s="7" r="D3">
        <v>205760</v>
      </c>
      <c t="n" s="7" r="E3">
        <v>190326</v>
      </c>
      <c t="n" s="7" r="F3">
        <v>191389</v>
      </c>
      <c t="n" s="7" r="G3">
        <v>210535</v>
      </c>
      <c t="n" s="7" r="H3">
        <v>195307</v>
      </c>
      <c t="n" s="7" r="I3">
        <v>182672</v>
      </c>
      <c t="n" s="7" r="J3">
        <v>814204</v>
      </c>
      <c t="n" s="7" r="K3">
        <v>779903</v>
      </c>
      <c t="n" s="7" r="L3">
        <v>761893</v>
      </c>
      <c t="n" s="7" r="M3">
        <v>750685</v>
      </c>
      <c t="n" s="7" r="N3">
        <v>680677</v>
      </c>
    </row>
    <row spans="1:14" r="4">
      <c t="s" s="4" r="A4">
        <v>1178</v>
      </c>
      <c t="n" s="6" r="B4">
        <v>77856</v>
      </c>
      <c t="n" s="6" r="C4">
        <v>78519</v>
      </c>
      <c t="n" s="6" r="D4">
        <v>79746</v>
      </c>
      <c t="n" s="6" r="E4">
        <v>73189</v>
      </c>
      <c t="n" s="6" r="F4">
        <v>74121</v>
      </c>
      <c t="n" s="6" r="G4">
        <v>72374</v>
      </c>
      <c t="n" s="6" r="H4">
        <v>70375</v>
      </c>
      <c t="n" s="6" r="I4">
        <v>71686</v>
      </c>
      <c t="n" s="6" r="J4">
        <v>309310</v>
      </c>
      <c t="n" s="6" r="K4">
        <v>288556</v>
      </c>
      <c t="n" s="6" r="L4">
        <v>283561</v>
      </c>
    </row>
    <row spans="1:14" r="5">
      <c t="s" s="4" r="A5">
        <v>40</v>
      </c>
      <c t="n" s="6" r="B5">
        <v>74615</v>
      </c>
      <c t="n" s="6" r="C5">
        <v>95072</v>
      </c>
      <c t="n" s="6" r="D5">
        <v>80246</v>
      </c>
      <c t="n" s="6" r="E5">
        <v>71167</v>
      </c>
      <c t="n" s="6" r="F5">
        <v>72597</v>
      </c>
      <c t="n" s="6" r="G5">
        <v>95058</v>
      </c>
      <c t="n" s="6" r="H5">
        <v>79934</v>
      </c>
      <c t="n" s="6" r="I5">
        <v>66770</v>
      </c>
      <c t="n" s="6" r="J5">
        <v>321100</v>
      </c>
      <c t="n" s="6" r="K5">
        <v>314359</v>
      </c>
      <c t="n" s="6" r="L5">
        <v>301662</v>
      </c>
    </row>
    <row spans="1:14" r="6">
      <c t="s" s="4" r="A6">
        <v>49</v>
      </c>
      <c t="n" s="6" r="F6">
        <v>48954</v>
      </c>
      <c t="n" s="6" r="G6">
        <v>67711</v>
      </c>
      <c t="n" s="6" r="H6">
        <v>54818</v>
      </c>
      <c t="n" s="6" r="I6">
        <v>42401</v>
      </c>
      <c t="n" s="6" r="J6">
        <v>201790</v>
      </c>
      <c t="n" s="6" r="K6">
        <v>213884</v>
      </c>
      <c t="n" s="6" r="L6">
        <v>202871</v>
      </c>
      <c t="n" s="6" r="M6">
        <v>181837</v>
      </c>
      <c t="n" s="6" r="N6">
        <v>139675</v>
      </c>
    </row>
    <row spans="1:14" r="7">
      <c t="s" s="4" r="A7">
        <v>52</v>
      </c>
      <c t="n" s="6" r="F7">
        <v>17861</v>
      </c>
      <c t="n" s="6" r="G7">
        <v>285</v>
      </c>
      <c t="n" s="6" r="H7">
        <v>751</v>
      </c>
      <c t="n" s="6" r="I7">
        <v>458</v>
      </c>
      <c t="n" s="6" r="K7">
        <v>19355</v>
      </c>
      <c t="n" s="6" r="L7">
        <v>18429</v>
      </c>
      <c t="n" s="6" r="M7">
        <v>14726</v>
      </c>
      <c t="n" s="6" r="N7">
        <v>3394</v>
      </c>
    </row>
    <row spans="1:14" r="8">
      <c t="s" s="4" r="A8">
        <v>53</v>
      </c>
      <c t="n" s="7" r="B8">
        <v>28434</v>
      </c>
      <c t="n" s="7" r="C8">
        <v>67429</v>
      </c>
      <c t="n" s="7" r="D8">
        <v>57382</v>
      </c>
      <c t="n" s="7" r="E8">
        <v>48545</v>
      </c>
      <c t="n" s="7" r="F8">
        <v>66815</v>
      </c>
      <c t="n" s="7" r="G8">
        <v>67996</v>
      </c>
      <c t="n" s="7" r="H8">
        <v>55569</v>
      </c>
      <c t="n" s="7" r="I8">
        <v>42859</v>
      </c>
      <c t="n" s="7" r="J8">
        <v>201790</v>
      </c>
      <c t="n" s="7" r="K8">
        <v>233239</v>
      </c>
      <c t="n" s="7" r="L8">
        <v>221300</v>
      </c>
      <c t="n" s="7" r="M8">
        <v>196563</v>
      </c>
      <c t="n" s="7" r="N8">
        <v>143069</v>
      </c>
    </row>
    <row spans="1:14" r="9">
      <c t="s" s="4" r="A9">
        <v>1185</v>
      </c>
      <c t="n" s="8" r="F9">
        <v>0.28</v>
      </c>
      <c t="n" s="8" r="G9">
        <v>0.38</v>
      </c>
      <c t="n" s="8" r="H9">
        <v>0.31</v>
      </c>
      <c t="n" s="8" r="I9">
        <v>0.24</v>
      </c>
      <c t="n" s="8" r="J9">
        <v>1.14</v>
      </c>
      <c t="n" s="8" r="K9">
        <v>1.21</v>
      </c>
      <c t="n" s="8" r="L9">
        <v>1.15</v>
      </c>
      <c t="n" s="8" r="M9">
        <v>1.04</v>
      </c>
      <c t="n" s="8" r="N9">
        <v>0.8100000000000001</v>
      </c>
    </row>
    <row spans="1:14" r="10">
      <c t="s" s="4" r="A10">
        <v>1186</v>
      </c>
      <c t="n" s="9" r="F10">
        <v>0.28</v>
      </c>
      <c t="n" s="9" r="G10">
        <v>0.38</v>
      </c>
      <c t="n" s="9" r="H10">
        <v>0.31</v>
      </c>
      <c t="n" s="9" r="I10">
        <v>0.24</v>
      </c>
      <c t="n" s="9" r="J10">
        <v>1.14</v>
      </c>
      <c t="n" s="9" r="K10">
        <v>1.2</v>
      </c>
      <c t="n" s="9" r="L10">
        <v>1.15</v>
      </c>
      <c t="n" s="9" r="M10">
        <v>1.04</v>
      </c>
      <c t="n" s="9" r="N10">
        <v>0.8100000000000001</v>
      </c>
    </row>
    <row spans="1:14" r="11">
      <c t="s" s="4" r="A11">
        <v>1187</v>
      </c>
      <c t="n" s="9" r="F11">
        <v>0.1</v>
      </c>
      <c t="n" s="6" r="G11">
        <v>0</v>
      </c>
      <c t="n" s="6" r="H11">
        <v>0</v>
      </c>
      <c t="n" s="6" r="I11">
        <v>0</v>
      </c>
      <c t="n" s="6" r="J11">
        <v>0</v>
      </c>
      <c t="n" s="9" r="K11">
        <v>0.11</v>
      </c>
      <c t="n" s="9" r="L11">
        <v>0.1</v>
      </c>
      <c t="n" s="9" r="M11">
        <v>0.08</v>
      </c>
      <c t="n" s="9" r="N11">
        <v>0.02</v>
      </c>
    </row>
    <row spans="1:14" r="12">
      <c t="s" s="4" r="A12">
        <v>1188</v>
      </c>
      <c t="n" s="9" r="F12">
        <v>0.1</v>
      </c>
      <c t="n" s="6" r="G12">
        <v>0</v>
      </c>
      <c t="n" s="6" r="H12">
        <v>0</v>
      </c>
      <c t="n" s="6" r="I12">
        <v>0</v>
      </c>
      <c t="n" s="6" r="J12">
        <v>0</v>
      </c>
      <c t="n" s="9" r="K12">
        <v>0.11</v>
      </c>
      <c t="n" s="9" r="L12">
        <v>0.1</v>
      </c>
      <c t="n" s="9" r="M12">
        <v>0.08</v>
      </c>
      <c t="n" s="9" r="N12">
        <v>0.02</v>
      </c>
    </row>
    <row spans="1:14" r="13">
      <c t="s" s="4" r="A13">
        <v>1189</v>
      </c>
      <c t="n" s="8" r="B13">
        <v>0.16</v>
      </c>
      <c t="n" s="8" r="C13">
        <v>0.38</v>
      </c>
      <c t="n" s="8" r="D13">
        <v>0.32</v>
      </c>
      <c t="n" s="8" r="E13">
        <v>0.27</v>
      </c>
      <c t="n" s="9" r="F13">
        <v>0.38</v>
      </c>
      <c t="n" s="9" r="G13">
        <v>0.38</v>
      </c>
      <c t="n" s="9" r="H13">
        <v>0.31</v>
      </c>
      <c t="n" s="9" r="I13">
        <v>0.24</v>
      </c>
      <c t="n" s="9" r="J13">
        <v>1.14</v>
      </c>
      <c t="n" s="9" r="K13">
        <v>1.32</v>
      </c>
      <c t="n" s="9" r="L13">
        <v>1.26</v>
      </c>
      <c t="n" s="9" r="M13">
        <v>1.13</v>
      </c>
      <c t="n" s="9" r="N13">
        <v>0.83</v>
      </c>
    </row>
    <row spans="1:14" r="14">
      <c t="s" s="4" r="A14">
        <v>1190</v>
      </c>
      <c t="n" s="9" r="B14">
        <v>0.16</v>
      </c>
      <c t="n" s="9" r="C14">
        <v>0.38</v>
      </c>
      <c t="n" s="9" r="D14">
        <v>0.32</v>
      </c>
      <c t="n" s="9" r="E14">
        <v>0.27</v>
      </c>
      <c t="n" s="9" r="F14">
        <v>0.38</v>
      </c>
      <c t="n" s="9" r="G14">
        <v>0.38</v>
      </c>
      <c t="n" s="9" r="H14">
        <v>0.31</v>
      </c>
      <c t="n" s="9" r="I14">
        <v>0.24</v>
      </c>
      <c t="n" s="9" r="J14">
        <v>1.14</v>
      </c>
      <c t="n" s="9" r="K14">
        <v>1.31</v>
      </c>
      <c t="n" s="9" r="L14">
        <v>1.25</v>
      </c>
      <c t="n" s="8" r="M14">
        <v>1.12</v>
      </c>
      <c t="n" s="8" r="N14">
        <v>0.83</v>
      </c>
    </row>
    <row spans="1:14" r="15">
      <c t="s" s="4" r="A15">
        <v>1191</v>
      </c>
      <c t="n" s="11" r="B15">
        <v>0.178</v>
      </c>
      <c t="n" s="11" r="C15">
        <v>0.178</v>
      </c>
      <c t="n" s="11" r="D15">
        <v>0.165</v>
      </c>
      <c t="n" s="11" r="E15">
        <v>0.165</v>
      </c>
      <c t="n" s="11" r="F15">
        <v>0.165</v>
      </c>
      <c t="n" s="11" r="G15">
        <v>0.165</v>
      </c>
      <c t="n" s="11" r="H15">
        <v>0.152</v>
      </c>
      <c t="n" s="11" r="I15">
        <v>0.152</v>
      </c>
      <c t="n" s="11" r="J15">
        <v>0.6860000000000001</v>
      </c>
      <c t="n" s="11" r="K15">
        <v>0.634</v>
      </c>
    </row>
    <row spans="1:14" r="16">
      <c t="s" s="4" r="A16">
        <v>1192</v>
      </c>
      <c t="n" s="11" r="B16">
        <v>0.178</v>
      </c>
      <c t="n" s="11" r="C16">
        <v>0.178</v>
      </c>
      <c t="n" s="11" r="D16">
        <v>0.165</v>
      </c>
      <c t="n" s="11" r="E16">
        <v>0.165</v>
      </c>
      <c t="n" s="11" r="F16">
        <v>0.165</v>
      </c>
      <c t="n" s="11" r="G16">
        <v>0.165</v>
      </c>
      <c t="n" s="11" r="H16">
        <v>0.152</v>
      </c>
      <c t="n" s="11" r="I16">
        <v>0.152</v>
      </c>
      <c t="n" s="11" r="J16">
        <v>0.6860000000000001</v>
      </c>
      <c t="n" s="11" r="K16">
        <v>0.634</v>
      </c>
      <c t="n" s="10" r="L16">
        <v>0.584</v>
      </c>
    </row>
    <row spans="1:14" r="17">
      <c t="s" s="4" r="A17">
        <v>1193</v>
      </c>
      <c t="n" s="9" r="B17">
        <v>31.09</v>
      </c>
      <c t="n" s="9" r="C17">
        <v>27.1</v>
      </c>
      <c t="n" s="9" r="D17">
        <v>27.53</v>
      </c>
      <c t="n" s="9" r="E17">
        <v>28.13</v>
      </c>
      <c t="n" s="9" r="F17">
        <v>28.22</v>
      </c>
      <c t="n" s="9" r="G17">
        <v>26.29</v>
      </c>
      <c t="n" s="9" r="H17">
        <v>26.27</v>
      </c>
      <c t="n" s="9" r="I17">
        <v>25.56</v>
      </c>
      <c t="n" s="9" r="J17">
        <v>31.09</v>
      </c>
      <c t="n" s="9" r="K17">
        <v>28.22</v>
      </c>
    </row>
    <row spans="1:14" r="18">
      <c t="s" s="4" r="A18">
        <v>1194</v>
      </c>
      <c t="n" s="8" r="B18">
        <v>26.2</v>
      </c>
      <c t="n" s="8" r="C18">
        <v>24.45</v>
      </c>
      <c t="n" s="8" r="D18">
        <v>24.4</v>
      </c>
      <c t="n" s="8" r="E18">
        <v>25.42</v>
      </c>
      <c t="n" s="8" r="F18">
        <v>23.26</v>
      </c>
      <c t="n" s="8" r="G18">
        <v>23.12</v>
      </c>
      <c t="n" s="8" r="H18">
        <v>24.25</v>
      </c>
      <c t="n" s="8" r="I18">
        <v>22.4</v>
      </c>
      <c t="n" s="8" r="J18">
        <v>24.4</v>
      </c>
      <c t="n" s="8" r="K18">
        <v>22.4</v>
      </c>
    </row>
    <row spans="1:14" r="19">
      <c t="s" s="4" r="A19">
        <v>508</v>
      </c>
      <c t="n" s="7" r="B19">
        <v>32975</v>
      </c>
    </row>
    <row spans="1:14" r="20">
      <c t="s" s="4" r="A20">
        <v>509</v>
      </c>
      <c t="n" s="7" r="B20">
        <v>21433</v>
      </c>
    </row>
    <row spans="1:14" r="21">
      <c t="s" s="4" r="A21">
        <v>325</v>
      </c>
    </row>
    <row spans="1:14" r="22">
      <c t="s" s="4" r="A22">
        <v>40</v>
      </c>
      <c t="n" s="7" r="J22">
        <v>1594</v>
      </c>
      <c t="n" s="7" r="K22">
        <v>3601</v>
      </c>
      <c t="n" s="7" r="L22">
        <v>4395</v>
      </c>
    </row>
    <row spans="1:14" r="23">
      <c t="s" s="4" r="A23">
        <v>53</v>
      </c>
      <c t="n" s="7" r="J23">
        <v>201790</v>
      </c>
      <c t="n" s="7" r="K23">
        <v>233239</v>
      </c>
      <c t="n" s="7" r="L23">
        <v>221300</v>
      </c>
    </row>
    <row spans="1:14" r="24">
      <c t="s" s="4" r="A24">
        <v>1189</v>
      </c>
      <c t="n" s="8" r="J24">
        <v>1.14</v>
      </c>
      <c t="n" s="8" r="K24">
        <v>1.32</v>
      </c>
      <c t="n" s="8" r="L24">
        <v>1.26</v>
      </c>
    </row>
    <row spans="1:14" r="25">
      <c t="s" s="4" r="A25">
        <v>1190</v>
      </c>
      <c t="n" s="8" r="J25">
        <v>1.14</v>
      </c>
      <c t="n" s="8" r="K25">
        <v>1.31</v>
      </c>
      <c t="n" s="8" r="L25">
        <v>1.25</v>
      </c>
    </row>
  </sheetData>
  <mergeCells count="3">
    <mergeCell ref="A1:A2"/>
    <mergeCell ref="B1:I1"/>
    <mergeCell ref="J1:N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45"/>
    <col customWidth="1" max="3" min="3" width="31"/>
    <col customWidth="1" max="4" min="4" width="31"/>
    <col customWidth="1" max="5" min="5" width="31"/>
    <col customWidth="1" max="6" min="6" width="45"/>
    <col customWidth="1" max="7" min="7" width="31"/>
    <col customWidth="1" max="8" min="8" width="31"/>
    <col customWidth="1" max="9" min="9" width="31"/>
    <col customWidth="1" max="10" min="10" width="57"/>
    <col customWidth="1" max="11" min="11" width="57"/>
    <col customWidth="1" max="12" min="12" width="57"/>
    <col customWidth="1" max="13" min="13" width="57"/>
    <col customWidth="1" max="14" min="14" width="57"/>
  </cols>
  <sheetData>
    <row spans="1:14" r="1">
      <c t="s" s="1" r="A1">
        <v>1195</v>
      </c>
      <c t="s" s="2" r="B1">
        <v>480</v>
      </c>
      <c t="s" s="2" r="J1">
        <v>1</v>
      </c>
    </row>
    <row spans="1:14" r="2">
      <c t="s" s="2" r="B2">
        <v>1196</v>
      </c>
      <c t="s" s="2" r="C2">
        <v>1197</v>
      </c>
      <c t="s" s="2" r="D2">
        <v>1198</v>
      </c>
      <c t="s" s="2" r="E2">
        <v>1199</v>
      </c>
      <c t="s" s="2" r="F2">
        <v>1200</v>
      </c>
      <c t="s" s="2" r="G2">
        <v>1201</v>
      </c>
      <c t="s" s="2" r="H2">
        <v>1202</v>
      </c>
      <c t="s" s="2" r="I2">
        <v>1203</v>
      </c>
      <c t="s" s="2" r="J2">
        <v>1204</v>
      </c>
      <c t="s" s="2" r="K2">
        <v>1205</v>
      </c>
      <c t="s" s="2" r="L2">
        <v>1206</v>
      </c>
      <c t="s" s="2" r="M2">
        <v>1207</v>
      </c>
      <c t="s" s="2" r="N2">
        <v>1208</v>
      </c>
    </row>
    <row spans="1:14" r="3">
      <c t="s" s="3" r="A3">
        <v>322</v>
      </c>
    </row>
    <row spans="1:14" r="4">
      <c t="s" s="4" r="A4">
        <v>1209</v>
      </c>
      <c t="n" s="8" r="F4">
        <v>0.28</v>
      </c>
      <c t="n" s="8" r="G4">
        <v>0.38</v>
      </c>
      <c t="n" s="8" r="H4">
        <v>0.31</v>
      </c>
      <c t="n" s="8" r="I4">
        <v>0.24</v>
      </c>
      <c t="n" s="8" r="J4">
        <v>1.14</v>
      </c>
      <c t="n" s="8" r="K4">
        <v>1.21</v>
      </c>
      <c t="n" s="8" r="L4">
        <v>1.15</v>
      </c>
      <c t="n" s="8" r="M4">
        <v>1.04</v>
      </c>
      <c t="n" s="8" r="N4">
        <v>0.8100000000000001</v>
      </c>
    </row>
    <row spans="1:14" r="5">
      <c t="s" s="4" r="A5">
        <v>1210</v>
      </c>
      <c t="n" s="9" r="F5">
        <v>0.28</v>
      </c>
      <c t="n" s="9" r="G5">
        <v>0.38</v>
      </c>
      <c t="n" s="9" r="H5">
        <v>0.31</v>
      </c>
      <c t="n" s="9" r="I5">
        <v>0.24</v>
      </c>
      <c t="n" s="9" r="J5">
        <v>1.14</v>
      </c>
      <c t="n" s="9" r="K5">
        <v>1.2</v>
      </c>
      <c t="n" s="9" r="L5">
        <v>1.15</v>
      </c>
      <c t="n" s="9" r="M5">
        <v>1.04</v>
      </c>
      <c t="n" s="9" r="N5">
        <v>0.8100000000000001</v>
      </c>
    </row>
    <row spans="1:14" r="6">
      <c t="s" s="4" r="A6">
        <v>1209</v>
      </c>
      <c t="n" s="9" r="F6">
        <v>0.1</v>
      </c>
      <c t="n" s="6" r="G6">
        <v>0</v>
      </c>
      <c t="n" s="6" r="H6">
        <v>0</v>
      </c>
      <c t="n" s="6" r="I6">
        <v>0</v>
      </c>
      <c t="n" s="6" r="J6">
        <v>0</v>
      </c>
      <c t="n" s="9" r="K6">
        <v>0.11</v>
      </c>
      <c t="n" s="9" r="L6">
        <v>0.1</v>
      </c>
      <c t="n" s="9" r="M6">
        <v>0.08</v>
      </c>
      <c t="n" s="9" r="N6">
        <v>0.02</v>
      </c>
    </row>
    <row spans="1:14" r="7">
      <c t="s" s="4" r="A7">
        <v>1210</v>
      </c>
      <c t="n" s="9" r="F7">
        <v>0.1</v>
      </c>
      <c t="n" s="6" r="G7">
        <v>0</v>
      </c>
      <c t="n" s="6" r="H7">
        <v>0</v>
      </c>
      <c t="n" s="6" r="I7">
        <v>0</v>
      </c>
      <c t="n" s="6" r="J7">
        <v>0</v>
      </c>
      <c t="n" s="9" r="K7">
        <v>0.11</v>
      </c>
      <c t="n" s="9" r="L7">
        <v>0.1</v>
      </c>
      <c t="n" s="9" r="M7">
        <v>0.08</v>
      </c>
      <c t="n" s="9" r="N7">
        <v>0.02</v>
      </c>
    </row>
    <row spans="1:14" r="8">
      <c t="s" s="4" r="A8">
        <v>1209</v>
      </c>
      <c t="n" s="8" r="B8">
        <v>0.16</v>
      </c>
      <c t="n" s="8" r="C8">
        <v>0.38</v>
      </c>
      <c t="n" s="8" r="D8">
        <v>0.32</v>
      </c>
      <c t="n" s="8" r="E8">
        <v>0.27</v>
      </c>
      <c t="n" s="9" r="F8">
        <v>0.38</v>
      </c>
      <c t="n" s="9" r="G8">
        <v>0.38</v>
      </c>
      <c t="n" s="9" r="H8">
        <v>0.31</v>
      </c>
      <c t="n" s="9" r="I8">
        <v>0.24</v>
      </c>
      <c t="n" s="9" r="J8">
        <v>1.14</v>
      </c>
      <c t="n" s="9" r="K8">
        <v>1.32</v>
      </c>
      <c t="n" s="9" r="L8">
        <v>1.26</v>
      </c>
      <c t="n" s="9" r="M8">
        <v>1.13</v>
      </c>
      <c t="n" s="9" r="N8">
        <v>0.83</v>
      </c>
    </row>
    <row spans="1:14" r="9">
      <c t="s" s="4" r="A9">
        <v>1210</v>
      </c>
      <c t="n" s="8" r="B9">
        <v>0.16</v>
      </c>
      <c t="n" s="8" r="C9">
        <v>0.38</v>
      </c>
      <c t="n" s="8" r="D9">
        <v>0.32</v>
      </c>
      <c t="n" s="8" r="E9">
        <v>0.27</v>
      </c>
      <c t="n" s="8" r="F9">
        <v>0.38</v>
      </c>
      <c t="n" s="8" r="G9">
        <v>0.38</v>
      </c>
      <c t="n" s="8" r="H9">
        <v>0.31</v>
      </c>
      <c t="n" s="8" r="I9">
        <v>0.24</v>
      </c>
      <c t="n" s="8" r="J9">
        <v>1.14</v>
      </c>
      <c t="n" s="8" r="K9">
        <v>1.31</v>
      </c>
      <c t="n" s="8" r="L9">
        <v>1.25</v>
      </c>
      <c t="n" s="8" r="M9">
        <v>1.12</v>
      </c>
      <c t="n" s="8" r="N9">
        <v>0.83</v>
      </c>
    </row>
    <row spans="1:14" r="10">
      <c t="s" s="4" r="A10">
        <v>1211</v>
      </c>
      <c t="n" s="9" r="J10">
        <v>0.6899999999999999</v>
      </c>
      <c t="n" s="9" r="K10">
        <v>0.63</v>
      </c>
      <c t="n" s="9" r="L10">
        <v>0.58</v>
      </c>
      <c t="n" s="9" r="M10">
        <v>0.54</v>
      </c>
      <c t="n" s="9" r="N10">
        <v>0.5</v>
      </c>
    </row>
    <row spans="1:14" r="11">
      <c t="s" s="4" r="A11">
        <v>1212</v>
      </c>
      <c t="s" s="4" r="J11">
        <v>1213</v>
      </c>
      <c t="s" s="4" r="K11">
        <v>1214</v>
      </c>
      <c t="s" s="4" r="L11">
        <v>1215</v>
      </c>
      <c t="s" s="4" r="M11">
        <v>1216</v>
      </c>
      <c t="s" s="4" r="N11">
        <v>1217</v>
      </c>
    </row>
    <row spans="1:14" r="12">
      <c t="s" s="4" r="A12">
        <v>1218</v>
      </c>
      <c t="n" s="8" r="J12">
        <v>9.779999999999999</v>
      </c>
      <c t="n" s="8" r="K12">
        <v>9.369999999999999</v>
      </c>
      <c t="n" s="8" r="L12">
        <v>8.68</v>
      </c>
      <c t="n" s="8" r="M12">
        <v>7.91</v>
      </c>
      <c t="n" s="8" r="N12">
        <v>7.21</v>
      </c>
    </row>
    <row spans="1:14" r="13">
      <c t="s" s="4" r="A13">
        <v>1219</v>
      </c>
      <c t="n" s="8" r="J13">
        <v>29.8</v>
      </c>
      <c t="n" s="8" r="K13">
        <v>26.7</v>
      </c>
      <c t="n" s="8" r="L13">
        <v>23.59</v>
      </c>
      <c t="n" s="8" r="M13">
        <v>20.34</v>
      </c>
      <c t="n" s="8" r="N13">
        <v>17.64</v>
      </c>
    </row>
    <row spans="1:14" r="14">
      <c t="s" s="4" r="A14">
        <v>33</v>
      </c>
      <c t="n" s="7" r="B14">
        <v>197067</v>
      </c>
      <c t="n" s="7" r="C14">
        <v>221051</v>
      </c>
      <c t="n" s="7" r="D14">
        <v>205760</v>
      </c>
      <c t="n" s="7" r="E14">
        <v>190326</v>
      </c>
      <c t="n" s="7" r="F14">
        <v>191389</v>
      </c>
      <c t="n" s="7" r="G14">
        <v>210535</v>
      </c>
      <c t="n" s="7" r="H14">
        <v>195307</v>
      </c>
      <c t="n" s="7" r="I14">
        <v>182672</v>
      </c>
      <c t="n" s="7" r="J14">
        <v>814204</v>
      </c>
      <c t="n" s="7" r="K14">
        <v>779903</v>
      </c>
      <c t="n" s="7" r="L14">
        <v>761893</v>
      </c>
      <c t="n" s="7" r="M14">
        <v>750685</v>
      </c>
      <c t="n" s="7" r="N14">
        <v>680677</v>
      </c>
    </row>
    <row spans="1:14" r="15">
      <c t="s" s="4" r="A15">
        <v>221</v>
      </c>
      <c t="n" s="6" r="J15">
        <v>128737</v>
      </c>
      <c t="n" s="6" r="K15">
        <v>126535</v>
      </c>
      <c t="n" s="6" r="L15">
        <v>123985</v>
      </c>
      <c t="n" s="6" r="M15">
        <v>116180</v>
      </c>
      <c t="n" s="6" r="N15">
        <v>107463</v>
      </c>
    </row>
    <row spans="1:14" r="16">
      <c t="s" s="4" r="A16">
        <v>42</v>
      </c>
      <c t="n" s="6" r="J16">
        <v>76536</v>
      </c>
      <c t="n" s="6" r="K16">
        <v>76397</v>
      </c>
      <c t="n" s="6" r="L16">
        <v>77316</v>
      </c>
      <c t="n" s="6" r="M16">
        <v>77757</v>
      </c>
      <c t="n" s="6" r="N16">
        <v>77804</v>
      </c>
    </row>
    <row spans="1:14" r="17">
      <c t="s" s="4" r="A17">
        <v>1220</v>
      </c>
      <c t="n" s="6" r="J17">
        <v>216752</v>
      </c>
      <c t="n" s="6" r="K17">
        <v>239103</v>
      </c>
      <c t="n" s="6" r="L17">
        <v>224104</v>
      </c>
      <c t="n" s="6" r="M17">
        <v>247057</v>
      </c>
      <c t="n" s="6" r="N17">
        <v>207265</v>
      </c>
    </row>
    <row spans="1:14" r="18">
      <c t="s" s="4" r="A18">
        <v>48</v>
      </c>
      <c t="n" s="6" r="J18">
        <v>14962</v>
      </c>
      <c t="n" s="6" r="K18">
        <v>25219</v>
      </c>
      <c t="n" s="6" r="L18">
        <v>21233</v>
      </c>
      <c t="n" s="6" r="M18">
        <v>65220</v>
      </c>
      <c t="n" s="6" r="N18">
        <v>67590</v>
      </c>
    </row>
    <row spans="1:14" r="19">
      <c t="s" s="4" r="A19">
        <v>49</v>
      </c>
      <c t="n" s="6" r="F19">
        <v>48954</v>
      </c>
      <c t="n" s="6" r="G19">
        <v>67711</v>
      </c>
      <c t="n" s="6" r="H19">
        <v>54818</v>
      </c>
      <c t="n" s="6" r="I19">
        <v>42401</v>
      </c>
      <c t="n" s="6" r="J19">
        <v>201790</v>
      </c>
      <c t="n" s="6" r="K19">
        <v>213884</v>
      </c>
      <c t="n" s="6" r="L19">
        <v>202871</v>
      </c>
      <c t="n" s="6" r="M19">
        <v>181837</v>
      </c>
      <c t="n" s="6" r="N19">
        <v>139675</v>
      </c>
    </row>
    <row spans="1:14" r="20">
      <c t="s" s="4" r="A20">
        <v>52</v>
      </c>
      <c t="n" s="6" r="F20">
        <v>17861</v>
      </c>
      <c t="n" s="6" r="G20">
        <v>285</v>
      </c>
      <c t="n" s="6" r="H20">
        <v>751</v>
      </c>
      <c t="n" s="6" r="I20">
        <v>458</v>
      </c>
      <c t="n" s="6" r="K20">
        <v>19355</v>
      </c>
      <c t="n" s="6" r="L20">
        <v>18429</v>
      </c>
      <c t="n" s="6" r="M20">
        <v>14726</v>
      </c>
      <c t="n" s="6" r="N20">
        <v>3394</v>
      </c>
    </row>
    <row spans="1:14" r="21">
      <c t="s" s="4" r="A21">
        <v>53</v>
      </c>
      <c t="n" s="6" r="B21">
        <v>28434</v>
      </c>
      <c t="n" s="7" r="C21">
        <v>67429</v>
      </c>
      <c t="n" s="7" r="D21">
        <v>57382</v>
      </c>
      <c t="n" s="7" r="E21">
        <v>48545</v>
      </c>
      <c t="n" s="6" r="F21">
        <v>66815</v>
      </c>
      <c t="n" s="7" r="G21">
        <v>67996</v>
      </c>
      <c t="n" s="7" r="H21">
        <v>55569</v>
      </c>
      <c t="n" s="7" r="I21">
        <v>42859</v>
      </c>
      <c t="n" s="6" r="J21">
        <v>201790</v>
      </c>
      <c t="n" s="6" r="K21">
        <v>233239</v>
      </c>
      <c t="n" s="6" r="L21">
        <v>221300</v>
      </c>
      <c t="n" s="6" r="M21">
        <v>196563</v>
      </c>
      <c t="n" s="6" r="N21">
        <v>143069</v>
      </c>
    </row>
    <row spans="1:14" r="22">
      <c t="s" s="4" r="A22">
        <v>91</v>
      </c>
      <c t="n" s="6" r="B22">
        <v>5741038</v>
      </c>
      <c t="n" s="6" r="F22">
        <v>5406752</v>
      </c>
      <c t="n" s="6" r="J22">
        <v>5741038</v>
      </c>
      <c t="n" s="6" r="K22">
        <v>5406752</v>
      </c>
      <c t="n" s="6" r="L22">
        <v>5051817</v>
      </c>
      <c t="n" s="6" r="M22">
        <v>4858517</v>
      </c>
      <c t="n" s="6" r="N22">
        <v>4348420</v>
      </c>
    </row>
    <row spans="1:14" r="23">
      <c t="s" s="4" r="A23">
        <v>1221</v>
      </c>
      <c t="n" s="6" r="B23">
        <v>4688925</v>
      </c>
      <c t="n" s="6" r="F23">
        <v>4401990</v>
      </c>
      <c t="n" s="6" r="J23">
        <v>4688925</v>
      </c>
      <c t="n" s="6" r="K23">
        <v>4401990</v>
      </c>
      <c t="n" s="6" r="L23">
        <v>4138568</v>
      </c>
      <c t="n" s="6" r="M23">
        <v>3907552</v>
      </c>
      <c t="n" s="6" r="N23">
        <v>3502968</v>
      </c>
    </row>
    <row spans="1:14" r="24">
      <c t="s" s="4" r="A24">
        <v>1222</v>
      </c>
      <c t="n" s="6" r="B24">
        <v>1725930</v>
      </c>
      <c t="n" s="6" r="F24">
        <v>1655343</v>
      </c>
      <c t="n" s="6" r="J24">
        <v>1725930</v>
      </c>
      <c t="n" s="6" r="K24">
        <v>1655343</v>
      </c>
      <c t="n" s="6" r="L24">
        <v>1534835</v>
      </c>
      <c t="n" s="6" r="M24">
        <v>1385704</v>
      </c>
      <c t="n" s="6" r="N24">
        <v>1251313</v>
      </c>
    </row>
    <row spans="1:14" r="25">
      <c t="s" s="4" r="A25">
        <v>1223</v>
      </c>
      <c t="n" s="6" r="B25">
        <v>1779205</v>
      </c>
      <c t="n" s="6" r="F25">
        <v>1619270</v>
      </c>
      <c t="n" s="6" r="J25">
        <v>1779205</v>
      </c>
      <c t="n" s="6" r="K25">
        <v>1619270</v>
      </c>
      <c t="n" s="6" r="L25">
        <v>1554871</v>
      </c>
      <c t="n" s="6" r="M25">
        <v>1588992</v>
      </c>
      <c t="n" s="6" r="N25">
        <v>1475886</v>
      </c>
    </row>
    <row spans="1:14" r="26">
      <c t="s" s="4" r="A26">
        <v>1224</v>
      </c>
      <c t="n" s="7" r="B26">
        <v>1795926</v>
      </c>
      <c t="n" s="7" r="F26">
        <v>1637668</v>
      </c>
      <c t="n" s="6" r="J26">
        <v>1795926</v>
      </c>
      <c t="n" s="6" r="K26">
        <v>1637668</v>
      </c>
      <c t="n" s="6" r="L26">
        <v>1591611</v>
      </c>
      <c t="n" s="6" r="M26">
        <v>1669375</v>
      </c>
      <c t="n" s="6" r="N26">
        <v>1583657</v>
      </c>
    </row>
    <row spans="1:14" r="27">
      <c t="s" s="4" r="A27">
        <v>228</v>
      </c>
      <c t="n" s="6" r="J27">
        <v>370794</v>
      </c>
      <c t="n" s="6" r="K27">
        <v>364888</v>
      </c>
      <c t="n" s="6" r="L27">
        <v>365409</v>
      </c>
      <c t="n" s="6" r="M27">
        <v>375823</v>
      </c>
      <c t="n" s="6" r="N27">
        <v>349927</v>
      </c>
    </row>
    <row spans="1:14" r="28">
      <c t="s" s="4" r="A28">
        <v>1225</v>
      </c>
      <c t="n" s="6" r="J28">
        <v>364689</v>
      </c>
      <c t="n" s="6" r="K28">
        <v>328605</v>
      </c>
      <c t="n" s="6" r="L28">
        <v>307908</v>
      </c>
      <c t="n" s="6" r="M28">
        <v>347098</v>
      </c>
      <c t="n" s="6" r="N28">
        <v>324360</v>
      </c>
    </row>
    <row spans="1:14" r="29">
      <c t="s" s="4" r="A29">
        <v>1226</v>
      </c>
      <c t="n" s="6" r="J29">
        <v>28989</v>
      </c>
      <c t="n" s="6" r="K29">
        <v>14616</v>
      </c>
      <c t="n" s="6" r="L29">
        <v>14997</v>
      </c>
      <c t="n" s="6" r="M29">
        <v>121248</v>
      </c>
      <c t="n" s="6" r="N29">
        <v>8515</v>
      </c>
    </row>
    <row spans="1:14" r="30">
      <c t="s" s="4" r="A30">
        <v>1227</v>
      </c>
      <c t="n" s="7" r="J30">
        <v>121248</v>
      </c>
      <c t="n" s="7" r="K30">
        <v>112106</v>
      </c>
      <c t="n" s="7" r="L30">
        <v>102889</v>
      </c>
      <c t="n" s="7" r="M30">
        <v>93423</v>
      </c>
      <c t="n" s="7" r="N30">
        <v>87133</v>
      </c>
    </row>
    <row spans="1:14" r="31">
      <c t="s" s="4" r="A31">
        <v>1228</v>
      </c>
      <c t="n" s="6" r="J31">
        <v>957866</v>
      </c>
      <c t="n" s="6" r="K31">
        <v>940119</v>
      </c>
      <c t="n" s="6" r="L31">
        <v>928200</v>
      </c>
      <c t="n" s="6" r="M31">
        <v>917986</v>
      </c>
      <c t="n" s="6" r="N31">
        <v>848336</v>
      </c>
    </row>
    <row spans="1:14" r="32">
      <c t="s" s="4" r="A32">
        <v>1229</v>
      </c>
      <c t="n" s="6" r="J32">
        <v>25269</v>
      </c>
      <c t="n" s="6" r="K32">
        <v>25780</v>
      </c>
      <c t="n" s="6" r="L32">
        <v>25833</v>
      </c>
      <c t="n" s="6" r="M32">
        <v>26216</v>
      </c>
      <c t="n" s="6" r="N32">
        <v>26744</v>
      </c>
    </row>
    <row spans="1:14" r="33">
      <c t="s" s="4" r="A33">
        <v>1230</v>
      </c>
      <c t="n" s="6" r="B33">
        <v>176544</v>
      </c>
      <c t="n" s="6" r="F33">
        <v>176753</v>
      </c>
      <c t="n" s="6" r="J33">
        <v>176544</v>
      </c>
      <c t="n" s="6" r="K33">
        <v>176753</v>
      </c>
      <c t="n" s="6" r="L33">
        <v>176751</v>
      </c>
      <c t="n" s="6" r="M33">
        <v>175209</v>
      </c>
      <c t="n" s="6" r="N33">
        <v>173519</v>
      </c>
    </row>
    <row spans="1:14" r="34">
      <c t="s" s="4" r="A34">
        <v>1231</v>
      </c>
      <c t="n" s="6" r="B34">
        <v>1617</v>
      </c>
      <c t="n" s="6" r="F34">
        <v>1617</v>
      </c>
      <c t="n" s="6" r="J34">
        <v>1617</v>
      </c>
      <c t="n" s="6" r="K34">
        <v>1617</v>
      </c>
      <c t="n" s="6" r="L34">
        <v>1542</v>
      </c>
      <c t="n" s="6" r="M34">
        <v>1556</v>
      </c>
      <c t="n" s="6" r="N34">
        <v>1464</v>
      </c>
    </row>
    <row spans="1:14" r="35">
      <c t="s" s="4" r="A35">
        <v>508</v>
      </c>
      <c t="n" s="7" r="B35">
        <v>32975</v>
      </c>
    </row>
    <row spans="1:14" r="36">
      <c t="s" s="4" r="A36">
        <v>509</v>
      </c>
      <c t="n" s="7" r="B36">
        <v>21433</v>
      </c>
    </row>
  </sheetData>
  <mergeCells count="3">
    <mergeCell ref="A1:A2"/>
    <mergeCell ref="B1:I1"/>
    <mergeCell ref="J1:N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2</v>
      </c>
      <c t="s" s="2" r="B1">
        <v>1</v>
      </c>
    </row>
    <row spans="1:4" r="2">
      <c t="s" s="2" r="B2">
        <v>2</v>
      </c>
      <c t="s" s="2" r="C2">
        <v>30</v>
      </c>
      <c t="s" s="2" r="D2">
        <v>31</v>
      </c>
    </row>
    <row spans="1:4" r="3">
      <c t="s" s="4" r="A3">
        <v>1233</v>
      </c>
      <c t="n" s="7" r="B3">
        <v>74866</v>
      </c>
      <c t="n" s="7" r="C3">
        <v>30972</v>
      </c>
      <c t="n" s="7" r="D3">
        <v>18075</v>
      </c>
    </row>
    <row spans="1:4" r="4">
      <c t="s" s="4" r="A4">
        <v>1234</v>
      </c>
      <c t="n" s="6" r="B4">
        <v>200000</v>
      </c>
    </row>
    <row spans="1:4" r="5">
      <c t="s" s="4" r="A5">
        <v>1235</v>
      </c>
      <c t="n" s="6" r="B5">
        <v>28423</v>
      </c>
      <c t="n" s="6" r="C5">
        <v>19852</v>
      </c>
    </row>
    <row spans="1:4" r="6">
      <c t="s" s="4" r="A6">
        <v>1236</v>
      </c>
      <c t="n" s="6" r="B6">
        <v>331604</v>
      </c>
      <c t="n" s="7" r="C6">
        <v>300932</v>
      </c>
    </row>
    <row spans="1:4" r="7">
      <c t="s" s="4" r="A7">
        <v>815</v>
      </c>
    </row>
    <row spans="1:4" r="8">
      <c t="s" s="4" r="A8">
        <v>1237</v>
      </c>
      <c t="n" s="7" r="B8">
        <v>1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38</v>
      </c>
      <c t="s" s="2" r="B1">
        <v>2</v>
      </c>
      <c t="s" s="2" r="C1">
        <v>30</v>
      </c>
      <c t="s" s="2" r="D1">
        <v>31</v>
      </c>
      <c t="s" s="2" r="E1">
        <v>589</v>
      </c>
      <c t="s" s="2" r="F1">
        <v>590</v>
      </c>
    </row>
    <row spans="1:6" r="2">
      <c t="s" s="3" r="A2">
        <v>1239</v>
      </c>
    </row>
    <row spans="1:6" r="3">
      <c t="s" s="4" r="A3">
        <v>1240</v>
      </c>
      <c t="n" s="7" r="B3">
        <v>99146</v>
      </c>
      <c t="n" s="7" r="C3">
        <v>96999</v>
      </c>
    </row>
    <row spans="1:6" r="4">
      <c t="s" s="4" r="A4">
        <v>81</v>
      </c>
      <c t="n" s="6" r="C4">
        <v>26849</v>
      </c>
    </row>
    <row spans="1:6" r="5">
      <c t="s" s="4" r="A5">
        <v>83</v>
      </c>
      <c t="n" s="6" r="B5">
        <v>11802</v>
      </c>
      <c t="n" s="6" r="C5">
        <v>11748</v>
      </c>
    </row>
    <row spans="1:6" r="6">
      <c t="s" s="4" r="A6">
        <v>85</v>
      </c>
      <c t="n" s="6" r="B6">
        <v>128370</v>
      </c>
      <c t="n" s="6" r="C6">
        <v>152522</v>
      </c>
    </row>
    <row spans="1:6" r="7">
      <c t="s" s="4" r="A7">
        <v>87</v>
      </c>
      <c t="n" s="6" r="B7">
        <v>52043</v>
      </c>
      <c t="n" s="6" r="C7">
        <v>52084</v>
      </c>
    </row>
    <row spans="1:6" r="8">
      <c t="s" s="4" r="A8">
        <v>1241</v>
      </c>
      <c t="n" s="6" r="B8">
        <v>7716</v>
      </c>
      <c t="n" s="6" r="C8">
        <v>43334</v>
      </c>
    </row>
    <row spans="1:6" r="9">
      <c t="s" s="4" r="A9">
        <v>91</v>
      </c>
      <c t="n" s="6" r="B9">
        <v>5741038</v>
      </c>
      <c t="n" s="6" r="C9">
        <v>5406752</v>
      </c>
      <c t="n" s="7" r="D9">
        <v>5051817</v>
      </c>
      <c t="n" s="7" r="E9">
        <v>4858517</v>
      </c>
      <c t="n" s="7" r="F9">
        <v>4348420</v>
      </c>
    </row>
    <row spans="1:6" r="10">
      <c t="s" s="4" r="A10">
        <v>1242</v>
      </c>
      <c t="n" s="6" r="B10">
        <v>1725930</v>
      </c>
      <c t="n" s="6" r="C10">
        <v>1655343</v>
      </c>
      <c t="n" s="7" r="D10">
        <v>1534835</v>
      </c>
      <c t="n" s="7" r="E10">
        <v>1385704</v>
      </c>
      <c t="n" s="7" r="F10">
        <v>1251313</v>
      </c>
    </row>
    <row spans="1:6" r="11">
      <c t="s" s="4" r="A11">
        <v>101</v>
      </c>
      <c t="n" s="6" r="B11">
        <v>1743612</v>
      </c>
      <c t="n" s="6" r="C11">
        <v>1560655</v>
      </c>
    </row>
    <row spans="1:6" r="12">
      <c t="s" s="4" r="A12">
        <v>105</v>
      </c>
      <c t="n" s="6" r="B12">
        <v>35593</v>
      </c>
      <c t="n" s="6" r="C12">
        <v>58615</v>
      </c>
    </row>
    <row spans="1:6" r="13">
      <c t="s" s="4" r="A13">
        <v>108</v>
      </c>
      <c t="n" s="6" r="B13">
        <v>12651</v>
      </c>
      <c t="n" s="6" r="C13">
        <v>12437</v>
      </c>
    </row>
    <row spans="1:6" r="14">
      <c t="s" s="4" r="A14">
        <v>107</v>
      </c>
      <c t="n" s="6" r="B14">
        <v>56452</v>
      </c>
      <c t="n" s="6" r="C14">
        <v>63035</v>
      </c>
    </row>
    <row spans="1:6" r="15">
      <c t="s" s="4" r="A15">
        <v>109</v>
      </c>
      <c t="n" s="6" r="B15">
        <v>21887</v>
      </c>
      <c t="n" s="6" r="C15">
        <v>31462</v>
      </c>
    </row>
    <row spans="1:6" r="16">
      <c t="s" s="4" r="A16">
        <v>110</v>
      </c>
      <c t="n" s="6" r="B16">
        <v>49895</v>
      </c>
      <c t="n" s="6" r="C16">
        <v>41388</v>
      </c>
    </row>
    <row spans="1:6" r="17">
      <c t="s" s="4" r="A17">
        <v>111</v>
      </c>
      <c t="n" s="6" r="B17">
        <v>193199</v>
      </c>
      <c t="n" s="6" r="C17">
        <v>225335</v>
      </c>
    </row>
    <row spans="1:6" r="18">
      <c t="s" s="4" r="A18">
        <v>1243</v>
      </c>
      <c t="n" s="6" r="B18">
        <v>100498</v>
      </c>
      <c t="n" s="6" r="C18">
        <v>109692</v>
      </c>
    </row>
    <row spans="1:6" r="19">
      <c t="s" s="4" r="A19">
        <v>119</v>
      </c>
      <c t="n" s="6" r="B19">
        <v>5741038</v>
      </c>
      <c t="n" s="6" r="C19">
        <v>5406752</v>
      </c>
    </row>
    <row spans="1:6" r="20">
      <c t="s" s="4" r="A20">
        <v>325</v>
      </c>
    </row>
    <row spans="1:6" r="21">
      <c t="s" s="3" r="A21">
        <v>1239</v>
      </c>
    </row>
    <row spans="1:6" r="22">
      <c t="s" s="4" r="A22">
        <v>1240</v>
      </c>
      <c t="n" s="6" r="B22">
        <v>382</v>
      </c>
      <c t="n" s="6" r="C22">
        <v>346</v>
      </c>
    </row>
    <row spans="1:6" r="23">
      <c t="s" s="4" r="A23">
        <v>1235</v>
      </c>
      <c t="n" s="6" r="B23">
        <v>28423</v>
      </c>
      <c t="n" s="6" r="C23">
        <v>19852</v>
      </c>
    </row>
    <row spans="1:6" r="24">
      <c t="s" s="4" r="A24">
        <v>1244</v>
      </c>
      <c t="n" s="6" r="B24">
        <v>219</v>
      </c>
      <c t="n" s="6" r="C24">
        <v>581</v>
      </c>
    </row>
    <row spans="1:6" r="25">
      <c t="s" s="4" r="A25">
        <v>81</v>
      </c>
      <c t="n" s="6" r="C25">
        <v>22456</v>
      </c>
    </row>
    <row spans="1:6" r="26">
      <c t="s" s="4" r="A26">
        <v>83</v>
      </c>
      <c t="n" s="6" r="B26">
        <v>3545</v>
      </c>
      <c t="n" s="6" r="C26">
        <v>3366</v>
      </c>
    </row>
    <row spans="1:6" r="27">
      <c t="s" s="4" r="A27">
        <v>85</v>
      </c>
      <c t="n" s="6" r="B27">
        <v>32569</v>
      </c>
      <c t="n" s="6" r="C27">
        <v>46601</v>
      </c>
    </row>
    <row spans="1:6" r="28">
      <c t="s" s="4" r="A28">
        <v>87</v>
      </c>
      <c t="n" s="6" r="B28">
        <v>21313</v>
      </c>
      <c t="n" s="6" r="C28">
        <v>19180</v>
      </c>
    </row>
    <row spans="1:6" r="29">
      <c t="s" s="4" r="A29">
        <v>1245</v>
      </c>
      <c t="n" s="6" r="B29">
        <v>331604</v>
      </c>
      <c t="n" s="6" r="C29">
        <v>300932</v>
      </c>
    </row>
    <row spans="1:6" r="30">
      <c t="s" s="4" r="A30">
        <v>1235</v>
      </c>
      <c t="n" s="6" r="B30">
        <v>103891</v>
      </c>
      <c t="n" s="6" r="C30">
        <v>98647</v>
      </c>
    </row>
    <row spans="1:6" r="31">
      <c t="s" s="4" r="A31">
        <v>1246</v>
      </c>
      <c t="n" s="6" r="B31">
        <v>85089</v>
      </c>
      <c t="n" s="6" r="C31">
        <v>72407</v>
      </c>
    </row>
    <row spans="1:6" r="32">
      <c t="s" s="4" r="A32">
        <v>1241</v>
      </c>
      <c t="n" s="6" r="B32">
        <v>1745634</v>
      </c>
      <c t="n" s="6" r="C32">
        <v>1664768</v>
      </c>
    </row>
    <row spans="1:6" r="33">
      <c t="s" s="4" r="A33">
        <v>91</v>
      </c>
      <c t="n" s="6" r="B33">
        <v>2320100</v>
      </c>
      <c t="n" s="6" r="C33">
        <v>2202535</v>
      </c>
    </row>
    <row spans="1:6" r="34">
      <c t="s" s="4" r="A34">
        <v>1242</v>
      </c>
      <c t="n" s="6" r="B34">
        <v>1725927</v>
      </c>
      <c t="n" s="6" r="C34">
        <v>1655343</v>
      </c>
    </row>
    <row spans="1:6" r="35">
      <c t="s" s="4" r="A35">
        <v>101</v>
      </c>
      <c t="n" s="6" r="B35">
        <v>420350</v>
      </c>
      <c t="n" s="6" r="C35">
        <v>378400</v>
      </c>
    </row>
    <row spans="1:6" r="36">
      <c t="s" s="4" r="A36">
        <v>105</v>
      </c>
      <c t="n" s="6" r="B36">
        <v>16050</v>
      </c>
      <c t="n" s="6" r="C36">
        <v>18000</v>
      </c>
    </row>
    <row spans="1:6" r="37">
      <c t="s" s="4" r="A37">
        <v>108</v>
      </c>
      <c t="n" s="6" r="B37">
        <v>2495</v>
      </c>
      <c t="n" s="6" r="C37">
        <v>2603</v>
      </c>
    </row>
    <row spans="1:6" r="38">
      <c t="s" s="4" r="A38">
        <v>1247</v>
      </c>
      <c t="n" s="6" r="B38">
        <v>21465</v>
      </c>
      <c t="n" s="6" r="C38">
        <v>22003</v>
      </c>
    </row>
    <row spans="1:6" r="39">
      <c t="s" s="4" r="A39">
        <v>110</v>
      </c>
      <c t="n" s="6" r="B39">
        <v>16169</v>
      </c>
      <c t="n" s="6" r="C39">
        <v>10986</v>
      </c>
    </row>
    <row spans="1:6" r="40">
      <c t="s" s="4" r="A40">
        <v>111</v>
      </c>
      <c t="n" s="6" r="B40">
        <v>56179</v>
      </c>
      <c t="n" s="6" r="C40">
        <v>53592</v>
      </c>
    </row>
    <row spans="1:6" r="41">
      <c t="s" s="4" r="A41">
        <v>1243</v>
      </c>
      <c t="n" s="6" r="B41">
        <v>117644</v>
      </c>
      <c t="n" s="6" r="C41">
        <v>115200</v>
      </c>
    </row>
    <row spans="1:6" r="42">
      <c t="s" s="4" r="A42">
        <v>119</v>
      </c>
      <c t="n" s="7" r="B42">
        <v>2320100</v>
      </c>
      <c t="n" s="7" r="C42">
        <v>220253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1248</v>
      </c>
      <c t="s" s="2" r="B1">
        <v>480</v>
      </c>
      <c t="s" s="2" r="J1">
        <v>1</v>
      </c>
    </row>
    <row spans="1:14" r="2">
      <c t="s" s="2" r="B2">
        <v>2</v>
      </c>
      <c t="s" s="2" r="C2">
        <v>1176</v>
      </c>
      <c t="s" s="2" r="D2">
        <v>4</v>
      </c>
      <c t="s" s="2" r="E2">
        <v>1177</v>
      </c>
      <c t="s" s="2" r="F2">
        <v>30</v>
      </c>
      <c t="s" s="2" r="G2">
        <v>586</v>
      </c>
      <c t="s" s="2" r="H2">
        <v>587</v>
      </c>
      <c t="s" s="2" r="I2">
        <v>588</v>
      </c>
      <c t="s" s="2" r="J2">
        <v>2</v>
      </c>
      <c t="s" s="2" r="K2">
        <v>30</v>
      </c>
      <c t="s" s="2" r="L2">
        <v>31</v>
      </c>
      <c t="s" s="2" r="M2">
        <v>589</v>
      </c>
      <c t="s" s="2" r="N2">
        <v>590</v>
      </c>
    </row>
    <row spans="1:14" r="3">
      <c t="s" s="3" r="A3">
        <v>1249</v>
      </c>
    </row>
    <row spans="1:14" r="4">
      <c t="s" s="4" r="A4">
        <v>1250</v>
      </c>
      <c t="n" s="7" r="J4">
        <v>468</v>
      </c>
      <c t="n" s="7" r="K4">
        <v>-4</v>
      </c>
      <c t="n" s="7" r="L4">
        <v>148</v>
      </c>
    </row>
    <row spans="1:14" r="5">
      <c t="s" s="4" r="A5">
        <v>39</v>
      </c>
      <c t="n" s="6" r="J5">
        <v>493104</v>
      </c>
      <c t="n" s="6" r="K5">
        <v>465544</v>
      </c>
      <c t="n" s="6" r="L5">
        <v>460231</v>
      </c>
    </row>
    <row spans="1:14" r="6">
      <c t="s" s="4" r="A6">
        <v>40</v>
      </c>
      <c t="n" s="7" r="B6">
        <v>74615</v>
      </c>
      <c t="n" s="7" r="C6">
        <v>95072</v>
      </c>
      <c t="n" s="7" r="D6">
        <v>80246</v>
      </c>
      <c t="n" s="7" r="E6">
        <v>71167</v>
      </c>
      <c t="n" s="7" r="F6">
        <v>72597</v>
      </c>
      <c t="n" s="7" r="G6">
        <v>95058</v>
      </c>
      <c t="n" s="7" r="H6">
        <v>79934</v>
      </c>
      <c t="n" s="7" r="I6">
        <v>66770</v>
      </c>
      <c t="n" s="6" r="J6">
        <v>321100</v>
      </c>
      <c t="n" s="6" r="K6">
        <v>314359</v>
      </c>
      <c t="n" s="6" r="L6">
        <v>301662</v>
      </c>
    </row>
    <row spans="1:14" r="7">
      <c t="s" s="4" r="A7">
        <v>42</v>
      </c>
      <c t="n" s="6" r="J7">
        <v>76536</v>
      </c>
      <c t="n" s="6" r="K7">
        <v>76397</v>
      </c>
      <c t="n" s="6" r="L7">
        <v>77316</v>
      </c>
    </row>
    <row spans="1:14" r="8">
      <c t="s" s="4" r="A8">
        <v>1220</v>
      </c>
      <c t="n" s="6" r="J8">
        <v>216752</v>
      </c>
      <c t="n" s="6" r="K8">
        <v>239103</v>
      </c>
      <c t="n" s="6" r="L8">
        <v>224104</v>
      </c>
      <c t="n" s="7" r="M8">
        <v>247057</v>
      </c>
      <c t="n" s="7" r="N8">
        <v>207265</v>
      </c>
    </row>
    <row spans="1:14" r="9">
      <c t="s" s="4" r="A9">
        <v>1251</v>
      </c>
      <c t="n" s="6" r="J9">
        <v>-35177</v>
      </c>
      <c t="n" s="6" r="K9">
        <v>-3989</v>
      </c>
      <c t="n" s="6" r="L9">
        <v>-2665</v>
      </c>
    </row>
    <row spans="1:14" r="10">
      <c t="s" s="4" r="A10">
        <v>48</v>
      </c>
      <c t="n" s="6" r="J10">
        <v>14962</v>
      </c>
      <c t="n" s="6" r="K10">
        <v>25219</v>
      </c>
      <c t="n" s="6" r="L10">
        <v>21233</v>
      </c>
      <c t="n" s="6" r="M10">
        <v>65220</v>
      </c>
      <c t="n" s="6" r="N10">
        <v>67590</v>
      </c>
    </row>
    <row spans="1:14" r="11">
      <c t="s" s="4" r="A11">
        <v>53</v>
      </c>
      <c t="n" s="7" r="B11">
        <v>28434</v>
      </c>
      <c t="n" s="7" r="C11">
        <v>67429</v>
      </c>
      <c t="n" s="7" r="D11">
        <v>57382</v>
      </c>
      <c t="n" s="7" r="E11">
        <v>48545</v>
      </c>
      <c t="n" s="7" r="F11">
        <v>66815</v>
      </c>
      <c t="n" s="7" r="G11">
        <v>67996</v>
      </c>
      <c t="n" s="7" r="H11">
        <v>55569</v>
      </c>
      <c t="n" s="7" r="I11">
        <v>42859</v>
      </c>
      <c t="n" s="6" r="J11">
        <v>201790</v>
      </c>
      <c t="n" s="6" r="K11">
        <v>233239</v>
      </c>
      <c t="n" s="6" r="L11">
        <v>221300</v>
      </c>
      <c t="n" s="7" r="M11">
        <v>196563</v>
      </c>
      <c t="n" s="7" r="N11">
        <v>143069</v>
      </c>
    </row>
    <row spans="1:14" r="12">
      <c t="s" s="4" r="A12">
        <v>67</v>
      </c>
      <c t="n" s="7" r="J12">
        <v>201689</v>
      </c>
      <c t="n" s="7" r="K12">
        <v>233681</v>
      </c>
      <c t="n" s="7" r="L12">
        <v>221531</v>
      </c>
    </row>
    <row spans="1:14" r="13">
      <c t="s" s="4" r="A13">
        <v>55</v>
      </c>
      <c t="n" s="8" r="B13">
        <v>0.16</v>
      </c>
      <c t="n" s="8" r="C13">
        <v>0.38</v>
      </c>
      <c t="n" s="8" r="D13">
        <v>0.32</v>
      </c>
      <c t="n" s="8" r="E13">
        <v>0.27</v>
      </c>
      <c t="n" s="8" r="F13">
        <v>0.38</v>
      </c>
      <c t="n" s="8" r="G13">
        <v>0.38</v>
      </c>
      <c t="n" s="8" r="H13">
        <v>0.31</v>
      </c>
      <c t="n" s="8" r="I13">
        <v>0.24</v>
      </c>
      <c t="n" s="8" r="J13">
        <v>1.14</v>
      </c>
      <c t="n" s="8" r="K13">
        <v>1.32</v>
      </c>
      <c t="n" s="8" r="L13">
        <v>1.26</v>
      </c>
      <c t="n" s="8" r="M13">
        <v>1.13</v>
      </c>
      <c t="n" s="8" r="N13">
        <v>0.83</v>
      </c>
    </row>
    <row spans="1:14" r="14">
      <c t="s" s="4" r="A14">
        <v>56</v>
      </c>
      <c t="n" s="8" r="B14">
        <v>0.16</v>
      </c>
      <c t="n" s="8" r="C14">
        <v>0.38</v>
      </c>
      <c t="n" s="8" r="D14">
        <v>0.32</v>
      </c>
      <c t="n" s="8" r="E14">
        <v>0.27</v>
      </c>
      <c t="n" s="8" r="F14">
        <v>0.38</v>
      </c>
      <c t="n" s="8" r="G14">
        <v>0.38</v>
      </c>
      <c t="n" s="8" r="H14">
        <v>0.31</v>
      </c>
      <c t="n" s="8" r="I14">
        <v>0.24</v>
      </c>
      <c t="n" s="8" r="J14">
        <v>1.14</v>
      </c>
      <c t="n" s="8" r="K14">
        <v>1.31</v>
      </c>
      <c t="n" s="8" r="L14">
        <v>1.25</v>
      </c>
      <c t="n" s="8" r="M14">
        <v>1.12</v>
      </c>
      <c t="n" s="8" r="N14">
        <v>0.83</v>
      </c>
    </row>
    <row spans="1:14" r="15">
      <c t="s" s="4" r="A15">
        <v>55</v>
      </c>
      <c t="n" s="6" r="J15">
        <v>176788</v>
      </c>
      <c t="n" s="6" r="K15">
        <v>176864</v>
      </c>
      <c t="n" s="6" r="L15">
        <v>176140</v>
      </c>
    </row>
    <row spans="1:14" r="16">
      <c t="s" s="4" r="A16">
        <v>56</v>
      </c>
      <c t="n" s="6" r="J16">
        <v>177517</v>
      </c>
      <c t="n" s="6" r="K16">
        <v>177763</v>
      </c>
      <c t="n" s="6" r="L16">
        <v>176814</v>
      </c>
    </row>
    <row spans="1:14" r="17">
      <c t="s" s="4" r="A17">
        <v>325</v>
      </c>
    </row>
    <row spans="1:14" r="18">
      <c t="s" s="3" r="A18">
        <v>1249</v>
      </c>
    </row>
    <row spans="1:14" r="19">
      <c t="s" s="4" r="A19">
        <v>1252</v>
      </c>
      <c t="n" s="7" r="J19">
        <v>3034</v>
      </c>
      <c t="n" s="7" r="K19">
        <v>4228</v>
      </c>
      <c t="n" s="7" r="L19">
        <v>6936</v>
      </c>
    </row>
    <row spans="1:14" r="20">
      <c t="s" s="4" r="A20">
        <v>1253</v>
      </c>
      <c t="n" s="6" r="J20">
        <v>1440</v>
      </c>
      <c t="n" s="6" r="K20">
        <v>627</v>
      </c>
      <c t="n" s="6" r="L20">
        <v>2941</v>
      </c>
    </row>
    <row spans="1:14" r="21">
      <c t="s" s="4" r="A21">
        <v>1250</v>
      </c>
      <c t="n" s="6" r="L21">
        <v>-400</v>
      </c>
    </row>
    <row spans="1:14" r="22">
      <c t="s" s="4" r="A22">
        <v>40</v>
      </c>
      <c t="n" s="6" r="J22">
        <v>1594</v>
      </c>
      <c t="n" s="6" r="K22">
        <v>3601</v>
      </c>
      <c t="n" s="6" r="L22">
        <v>4395</v>
      </c>
    </row>
    <row spans="1:14" r="23">
      <c t="s" s="4" r="A23">
        <v>42</v>
      </c>
      <c t="n" s="6" r="J23">
        <v>1833</v>
      </c>
      <c t="n" s="6" r="K23">
        <v>2160</v>
      </c>
      <c t="n" s="6" r="L23">
        <v>4208</v>
      </c>
    </row>
    <row spans="1:14" r="24">
      <c t="s" s="4" r="A24">
        <v>1254</v>
      </c>
      <c t="n" s="6" r="K24">
        <v>443</v>
      </c>
      <c t="n" s="6" r="L24">
        <v>139</v>
      </c>
    </row>
    <row spans="1:14" r="25">
      <c t="s" s="4" r="A25">
        <v>1220</v>
      </c>
      <c t="n" s="6" r="J25">
        <v>-239</v>
      </c>
      <c t="n" s="6" r="K25">
        <v>998</v>
      </c>
      <c t="n" s="6" r="L25">
        <v>48</v>
      </c>
    </row>
    <row spans="1:14" r="26">
      <c t="s" s="4" r="A26">
        <v>1251</v>
      </c>
      <c t="n" s="6" r="J26">
        <v>201003</v>
      </c>
      <c t="n" s="6" r="K26">
        <v>230209</v>
      </c>
      <c t="n" s="6" r="L26">
        <v>220675</v>
      </c>
    </row>
    <row spans="1:14" r="27">
      <c t="s" s="4" r="A27">
        <v>1255</v>
      </c>
      <c t="n" s="6" r="J27">
        <v>200764</v>
      </c>
      <c t="n" s="6" r="K27">
        <v>231207</v>
      </c>
      <c t="n" s="6" r="L27">
        <v>220723</v>
      </c>
    </row>
    <row spans="1:14" r="28">
      <c t="s" s="4" r="A28">
        <v>48</v>
      </c>
      <c t="n" s="6" r="J28">
        <v>-1026</v>
      </c>
      <c t="n" s="6" r="K28">
        <v>-2032</v>
      </c>
      <c t="n" s="6" r="L28">
        <v>-577</v>
      </c>
    </row>
    <row spans="1:14" r="29">
      <c t="s" s="4" r="A29">
        <v>53</v>
      </c>
      <c t="n" s="6" r="J29">
        <v>201790</v>
      </c>
      <c t="n" s="6" r="K29">
        <v>233239</v>
      </c>
      <c t="n" s="6" r="L29">
        <v>221300</v>
      </c>
    </row>
    <row spans="1:14" r="30">
      <c t="s" s="4" r="A30">
        <v>67</v>
      </c>
      <c t="n" s="7" r="J30">
        <v>201689</v>
      </c>
      <c t="n" s="7" r="K30">
        <v>233681</v>
      </c>
      <c t="n" s="7" r="L30">
        <v>221531</v>
      </c>
    </row>
    <row spans="1:14" r="31">
      <c t="s" s="4" r="A31">
        <v>55</v>
      </c>
      <c t="n" s="8" r="J31">
        <v>1.14</v>
      </c>
      <c t="n" s="8" r="K31">
        <v>1.32</v>
      </c>
      <c t="n" s="8" r="L31">
        <v>1.26</v>
      </c>
    </row>
    <row spans="1:14" r="32">
      <c t="s" s="4" r="A32">
        <v>56</v>
      </c>
      <c t="n" s="8" r="J32">
        <v>1.14</v>
      </c>
      <c t="n" s="8" r="K32">
        <v>1.31</v>
      </c>
      <c t="n" s="8" r="L32">
        <v>1.25</v>
      </c>
    </row>
    <row spans="1:14" r="33">
      <c t="s" s="4" r="A33">
        <v>55</v>
      </c>
      <c t="n" s="6" r="J33">
        <v>176788</v>
      </c>
      <c t="n" s="6" r="K33">
        <v>176864</v>
      </c>
      <c t="n" s="6" r="L33">
        <v>176140</v>
      </c>
    </row>
    <row spans="1:14" r="34">
      <c t="s" s="4" r="A34">
        <v>56</v>
      </c>
      <c t="n" s="6" r="J34">
        <v>177517</v>
      </c>
      <c t="n" s="6" r="K34">
        <v>177763</v>
      </c>
      <c t="n" s="6" r="L34">
        <v>176814</v>
      </c>
    </row>
  </sheetData>
  <mergeCells count="3">
    <mergeCell ref="A1:A2"/>
    <mergeCell ref="B1:I1"/>
    <mergeCell ref="J1:N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7</v>
      </c>
      <c t="s" s="2" r="B1">
        <v>1</v>
      </c>
    </row>
    <row spans="1:4" r="2">
      <c t="s" s="2" r="B2">
        <v>2</v>
      </c>
      <c t="s" s="2" r="C2">
        <v>30</v>
      </c>
      <c t="s" s="2" r="D2">
        <v>31</v>
      </c>
    </row>
    <row spans="1:4" r="3">
      <c t="s" s="3" r="A3">
        <v>218</v>
      </c>
    </row>
    <row spans="1:4" r="4">
      <c t="s" s="4" r="A4">
        <v>53</v>
      </c>
      <c t="n" s="7" r="B4">
        <v>201790</v>
      </c>
      <c t="n" s="7" r="C4">
        <v>233239</v>
      </c>
      <c t="n" s="7" r="D4">
        <v>221300</v>
      </c>
    </row>
    <row spans="1:4" r="5">
      <c t="s" s="4" r="A5">
        <v>219</v>
      </c>
      <c t="n" s="6" r="C5">
        <v>19355</v>
      </c>
      <c t="n" s="6" r="D5">
        <v>18429</v>
      </c>
    </row>
    <row spans="1:4" r="6">
      <c t="s" s="4" r="A6">
        <v>49</v>
      </c>
      <c t="n" s="6" r="B6">
        <v>201790</v>
      </c>
      <c t="n" s="6" r="C6">
        <v>213884</v>
      </c>
      <c t="n" s="6" r="D6">
        <v>202871</v>
      </c>
    </row>
    <row spans="1:4" r="7">
      <c t="s" s="3" r="A7">
        <v>220</v>
      </c>
    </row>
    <row spans="1:4" r="8">
      <c t="s" s="4" r="A8">
        <v>221</v>
      </c>
      <c t="n" s="6" r="B8">
        <v>128737</v>
      </c>
      <c t="n" s="6" r="C8">
        <v>126535</v>
      </c>
      <c t="n" s="6" r="D8">
        <v>123985</v>
      </c>
    </row>
    <row spans="1:4" r="9">
      <c t="s" s="4" r="A9">
        <v>81</v>
      </c>
      <c t="n" s="6" r="B9">
        <v>16506</v>
      </c>
      <c t="n" s="6" r="C9">
        <v>31477</v>
      </c>
      <c t="n" s="6" r="D9">
        <v>26699</v>
      </c>
    </row>
    <row spans="1:4" r="10">
      <c t="s" s="4" r="A10">
        <v>222</v>
      </c>
      <c t="n" s="6" r="B10">
        <v>5765</v>
      </c>
      <c t="n" s="6" r="C10">
        <v>5838</v>
      </c>
      <c t="n" s="6" r="D10">
        <v>4708</v>
      </c>
    </row>
    <row spans="1:4" r="11">
      <c t="s" s="4" r="A11">
        <v>223</v>
      </c>
      <c t="n" s="6" r="B11">
        <v>5860</v>
      </c>
      <c t="n" s="6" r="C11">
        <v>6819</v>
      </c>
      <c t="n" s="6" r="D11">
        <v>5066</v>
      </c>
    </row>
    <row spans="1:4" r="12">
      <c t="s" s="4" r="A12">
        <v>224</v>
      </c>
      <c t="n" s="6" r="D12">
        <v>-1025</v>
      </c>
    </row>
    <row spans="1:4" r="13">
      <c t="s" s="4" r="A13">
        <v>44</v>
      </c>
      <c t="n" s="6" r="B13">
        <v>-468</v>
      </c>
      <c t="n" s="6" r="C13">
        <v>4</v>
      </c>
      <c t="n" s="6" r="D13">
        <v>-148</v>
      </c>
    </row>
    <row spans="1:4" r="14">
      <c t="s" s="4" r="A14">
        <v>45</v>
      </c>
      <c t="n" s="6" r="B14">
        <v>-678</v>
      </c>
    </row>
    <row spans="1:4" r="15">
      <c t="s" s="4" r="A15">
        <v>46</v>
      </c>
      <c t="n" s="6" r="B15">
        <v>35177</v>
      </c>
      <c t="n" s="6" r="C15">
        <v>3989</v>
      </c>
      <c t="n" s="6" r="D15">
        <v>2665</v>
      </c>
    </row>
    <row spans="1:4" r="16">
      <c t="s" s="4" r="A16">
        <v>225</v>
      </c>
      <c t="n" s="6" r="B16">
        <v>-6520</v>
      </c>
      <c t="n" s="6" r="C16">
        <v>-20299</v>
      </c>
      <c t="n" s="6" r="D16">
        <v>4466</v>
      </c>
    </row>
    <row spans="1:4" r="17">
      <c t="s" s="4" r="A17">
        <v>226</v>
      </c>
      <c t="n" s="6" r="B17">
        <v>-3469</v>
      </c>
      <c t="n" s="6" r="C17">
        <v>470</v>
      </c>
      <c t="n" s="6" r="D17">
        <v>-13425</v>
      </c>
    </row>
    <row spans="1:4" r="18">
      <c t="s" s="4" r="A18">
        <v>227</v>
      </c>
      <c t="n" s="6" r="C18">
        <v>7873</v>
      </c>
      <c t="n" s="6" r="D18">
        <v>8209</v>
      </c>
    </row>
    <row spans="1:4" r="19">
      <c t="s" s="4" r="A19">
        <v>116</v>
      </c>
      <c t="n" s="6" r="B19">
        <v>-11906</v>
      </c>
      <c t="n" s="6" r="C19">
        <v>-11702</v>
      </c>
      <c t="n" s="6" r="D19">
        <v>1338</v>
      </c>
    </row>
    <row spans="1:4" r="20">
      <c t="s" s="4" r="A20">
        <v>228</v>
      </c>
      <c t="n" s="6" r="B20">
        <v>370794</v>
      </c>
      <c t="n" s="6" r="C20">
        <v>364888</v>
      </c>
      <c t="n" s="6" r="D20">
        <v>365409</v>
      </c>
    </row>
    <row spans="1:4" r="21">
      <c t="s" s="4" r="A21">
        <v>229</v>
      </c>
      <c t="n" s="6" r="C21">
        <v>-1100</v>
      </c>
      <c t="n" s="6" r="D21">
        <v>2410</v>
      </c>
    </row>
    <row spans="1:4" r="22">
      <c t="s" s="4" r="A22">
        <v>230</v>
      </c>
      <c t="n" s="6" r="B22">
        <v>370794</v>
      </c>
      <c t="n" s="6" r="C22">
        <v>363788</v>
      </c>
      <c t="n" s="6" r="D22">
        <v>367819</v>
      </c>
    </row>
    <row spans="1:4" r="23">
      <c t="s" s="3" r="A23">
        <v>231</v>
      </c>
    </row>
    <row spans="1:4" r="24">
      <c t="s" s="4" r="A24">
        <v>232</v>
      </c>
      <c t="n" s="6" r="B24">
        <v>-364689</v>
      </c>
      <c t="n" s="6" r="C24">
        <v>-328605</v>
      </c>
      <c t="n" s="6" r="D24">
        <v>-307908</v>
      </c>
    </row>
    <row spans="1:4" r="25">
      <c t="s" s="4" r="A25">
        <v>233</v>
      </c>
      <c t="n" s="6" r="B25">
        <v>-28989</v>
      </c>
      <c t="n" s="6" r="C25">
        <v>-14616</v>
      </c>
      <c t="n" s="6" r="D25">
        <v>-14997</v>
      </c>
    </row>
    <row spans="1:4" r="26">
      <c t="s" s="4" r="A26">
        <v>234</v>
      </c>
      <c t="n" s="6" r="B26">
        <v>47</v>
      </c>
      <c t="n" s="6" r="D26">
        <v>23531</v>
      </c>
    </row>
    <row spans="1:4" r="27">
      <c t="s" s="4" r="A27">
        <v>235</v>
      </c>
      <c t="n" s="6" r="D27">
        <v>-6</v>
      </c>
    </row>
    <row spans="1:4" r="28">
      <c t="s" s="4" r="A28">
        <v>236</v>
      </c>
      <c t="n" s="6" r="B28">
        <v>648</v>
      </c>
      <c t="n" s="6" r="C28">
        <v>558</v>
      </c>
      <c t="n" s="6" r="D28">
        <v>5315</v>
      </c>
    </row>
    <row spans="1:4" r="29">
      <c t="s" s="4" r="A29">
        <v>88</v>
      </c>
      <c t="n" s="6" r="D29">
        <v>-14700</v>
      </c>
    </row>
    <row spans="1:4" r="30">
      <c t="s" s="4" r="A30">
        <v>116</v>
      </c>
      <c t="n" s="6" r="B30">
        <v>-1079</v>
      </c>
      <c t="n" s="6" r="C30">
        <v>279</v>
      </c>
      <c t="n" s="6" r="D30">
        <v>76</v>
      </c>
    </row>
    <row spans="1:4" r="31">
      <c t="s" s="4" r="A31">
        <v>237</v>
      </c>
      <c t="n" s="6" r="B31">
        <v>-394062</v>
      </c>
      <c t="n" s="6" r="C31">
        <v>-342384</v>
      </c>
      <c t="n" s="6" r="D31">
        <v>-308689</v>
      </c>
    </row>
    <row spans="1:4" r="32">
      <c t="s" s="4" r="A32">
        <v>238</v>
      </c>
      <c t="n" s="6" r="C32">
        <v>49883</v>
      </c>
      <c t="n" s="6" r="D32">
        <v>87126</v>
      </c>
    </row>
    <row spans="1:4" r="33">
      <c t="s" s="4" r="A33">
        <v>239</v>
      </c>
      <c t="n" s="6" r="B33">
        <v>-394062</v>
      </c>
      <c t="n" s="6" r="C33">
        <v>-292501</v>
      </c>
      <c t="n" s="6" r="D33">
        <v>-221563</v>
      </c>
    </row>
    <row spans="1:4" r="34">
      <c t="s" s="3" r="A34">
        <v>240</v>
      </c>
    </row>
    <row spans="1:4" r="35">
      <c t="s" s="4" r="A35">
        <v>241</v>
      </c>
      <c t="n" s="6" r="B35">
        <v>5904</v>
      </c>
      <c t="n" s="6" r="C35">
        <v>6064</v>
      </c>
      <c t="n" s="6" r="D35">
        <v>5114</v>
      </c>
    </row>
    <row spans="1:4" r="36">
      <c t="s" s="4" r="A36">
        <v>242</v>
      </c>
      <c t="n" s="6" r="B36">
        <v>-3977</v>
      </c>
      <c t="n" s="6" r="C36">
        <v>-4028</v>
      </c>
      <c t="n" s="6" r="D36">
        <v>-4303</v>
      </c>
    </row>
    <row spans="1:4" r="37">
      <c t="s" s="4" r="A37">
        <v>243</v>
      </c>
      <c t="n" s="6" r="B37">
        <v>-1677</v>
      </c>
      <c t="n" s="6" r="C37">
        <v>-18342</v>
      </c>
      <c t="n" s="6" r="D37">
        <v>-43643</v>
      </c>
    </row>
    <row spans="1:4" r="38">
      <c t="s" s="4" r="A38">
        <v>244</v>
      </c>
      <c t="n" s="6" r="B38">
        <v>560544</v>
      </c>
      <c t="n" s="6" r="C38">
        <v>317699</v>
      </c>
      <c t="n" s="6" r="D38">
        <v>263834</v>
      </c>
    </row>
    <row spans="1:4" r="39">
      <c t="s" s="4" r="A39">
        <v>245</v>
      </c>
      <c t="n" s="6" r="B39">
        <v>-400407</v>
      </c>
      <c t="n" s="6" r="C39">
        <v>-253192</v>
      </c>
      <c t="n" s="6" r="D39">
        <v>-300323</v>
      </c>
    </row>
    <row spans="1:4" r="40">
      <c t="s" s="4" r="A40">
        <v>246</v>
      </c>
      <c t="n" s="6" r="B40">
        <v>-739</v>
      </c>
      <c t="n" s="6" r="C40">
        <v>-322</v>
      </c>
      <c t="n" s="6" r="D40">
        <v>9872</v>
      </c>
    </row>
    <row spans="1:4" r="41">
      <c t="s" s="4" r="A41">
        <v>247</v>
      </c>
      <c t="n" s="6" r="B41">
        <v>677</v>
      </c>
      <c t="n" s="6" r="D41">
        <v>10290</v>
      </c>
    </row>
    <row spans="1:4" r="42">
      <c t="s" s="4" r="A42">
        <v>248</v>
      </c>
      <c t="n" s="6" r="B42">
        <v>7540</v>
      </c>
      <c t="n" s="6" r="C42">
        <v>7296</v>
      </c>
      <c t="n" s="6" r="D42">
        <v>25698</v>
      </c>
    </row>
    <row spans="1:4" r="43">
      <c t="s" s="4" r="A43">
        <v>249</v>
      </c>
      <c t="n" s="6" r="B43">
        <v>1842</v>
      </c>
      <c t="n" s="6" r="C43">
        <v>1422</v>
      </c>
      <c t="n" s="6" r="D43">
        <v>2420</v>
      </c>
    </row>
    <row spans="1:4" r="44">
      <c t="s" s="4" r="A44">
        <v>250</v>
      </c>
      <c t="n" s="6" r="B44">
        <v>-25247</v>
      </c>
      <c t="n" s="6" r="C44">
        <v>-15756</v>
      </c>
      <c t="n" s="6" r="D44">
        <v>-12823</v>
      </c>
    </row>
    <row spans="1:4" r="45">
      <c t="s" s="4" r="A45">
        <v>251</v>
      </c>
      <c t="n" s="6" r="B45">
        <v>-121248</v>
      </c>
      <c t="n" s="6" r="C45">
        <v>-112106</v>
      </c>
      <c t="n" s="6" r="D45">
        <v>-102889</v>
      </c>
    </row>
    <row spans="1:4" r="46">
      <c t="s" s="4" r="A46">
        <v>116</v>
      </c>
      <c t="n" s="6" r="B46">
        <v>-853</v>
      </c>
      <c t="n" s="6" r="C46">
        <v>-793</v>
      </c>
    </row>
    <row spans="1:4" r="47">
      <c t="s" s="4" r="A47">
        <v>252</v>
      </c>
      <c t="n" s="6" r="B47">
        <v>22359</v>
      </c>
      <c t="n" s="6" r="C47">
        <v>-72058</v>
      </c>
      <c t="n" s="6" r="D47">
        <v>-146753</v>
      </c>
    </row>
    <row spans="1:4" r="48">
      <c t="s" s="4" r="A48">
        <v>253</v>
      </c>
      <c t="n" s="6" r="C48">
        <v>-149</v>
      </c>
      <c t="n" s="6" r="D48">
        <v>34</v>
      </c>
    </row>
    <row spans="1:4" r="49">
      <c t="s" s="4" r="A49">
        <v>254</v>
      </c>
      <c t="n" s="6" r="B49">
        <v>22359</v>
      </c>
      <c t="n" s="6" r="C49">
        <v>-72207</v>
      </c>
      <c t="n" s="6" r="D49">
        <v>-146719</v>
      </c>
    </row>
    <row spans="1:4" r="50">
      <c t="s" s="4" r="A50">
        <v>255</v>
      </c>
      <c t="n" s="6" r="B50">
        <v>-909</v>
      </c>
      <c t="n" s="6" r="C50">
        <v>-920</v>
      </c>
      <c t="n" s="6" r="D50">
        <v>-463</v>
      </c>
    </row>
    <row spans="1:4" r="51">
      <c t="s" s="4" r="A51">
        <v>256</v>
      </c>
      <c t="n" s="6" r="B51">
        <v>4138</v>
      </c>
      <c t="n" s="6" r="C51">
        <v>5058</v>
      </c>
      <c t="n" s="6" r="D51">
        <v>5521</v>
      </c>
    </row>
    <row spans="1:4" r="52">
      <c t="s" s="4" r="A52">
        <v>257</v>
      </c>
      <c t="n" s="6" r="B52">
        <v>3229</v>
      </c>
      <c t="n" s="6" r="C52">
        <v>4138</v>
      </c>
      <c t="n" s="6" r="D52">
        <v>5058</v>
      </c>
    </row>
    <row spans="1:4" r="53">
      <c t="s" s="3" r="A53">
        <v>258</v>
      </c>
    </row>
    <row spans="1:4" r="54">
      <c t="s" s="4" r="A54">
        <v>259</v>
      </c>
      <c t="n" s="6" r="B54">
        <v>70103</v>
      </c>
      <c t="n" s="6" r="C54">
        <v>72441</v>
      </c>
      <c t="n" s="6" r="D54">
        <v>75452</v>
      </c>
    </row>
    <row spans="1:4" r="55">
      <c t="s" s="4" r="A55">
        <v>260</v>
      </c>
      <c t="n" s="6" r="B55">
        <v>6902</v>
      </c>
      <c t="n" s="6" r="C55">
        <v>4348</v>
      </c>
      <c t="n" s="6" r="D55">
        <v>6995</v>
      </c>
    </row>
    <row spans="1:4" r="56">
      <c t="s" s="3" r="A56">
        <v>261</v>
      </c>
    </row>
    <row spans="1:4" r="57">
      <c t="s" s="4" r="A57">
        <v>262</v>
      </c>
      <c t="n" s="6" r="B57">
        <v>25612</v>
      </c>
      <c t="n" s="6" r="C57">
        <v>31050</v>
      </c>
      <c t="n" s="6" r="D57">
        <v>30974</v>
      </c>
    </row>
    <row spans="1:4" r="58">
      <c t="s" s="4" r="A58">
        <v>263</v>
      </c>
      <c t="n" s="7" r="B58">
        <v>27992</v>
      </c>
      <c t="n" s="7" r="C58">
        <v>43642</v>
      </c>
      <c t="n" s="7" r="D58">
        <v>26188</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256</v>
      </c>
      <c t="s" s="2" r="B1">
        <v>1</v>
      </c>
    </row>
    <row spans="1:6" r="2">
      <c t="s" s="2" r="B2">
        <v>2</v>
      </c>
      <c t="s" s="2" r="C2">
        <v>30</v>
      </c>
      <c t="s" s="2" r="D2">
        <v>31</v>
      </c>
      <c t="s" s="2" r="E2">
        <v>589</v>
      </c>
      <c t="s" s="2" r="F2">
        <v>590</v>
      </c>
    </row>
    <row spans="1:6" r="3">
      <c t="s" s="3" r="A3">
        <v>1257</v>
      </c>
    </row>
    <row spans="1:6" r="4">
      <c t="s" s="4" r="A4">
        <v>230</v>
      </c>
      <c t="n" s="7" r="B4">
        <v>370794</v>
      </c>
      <c t="n" s="7" r="C4">
        <v>363788</v>
      </c>
      <c t="n" s="7" r="D4">
        <v>367819</v>
      </c>
    </row>
    <row spans="1:6" r="5">
      <c t="s" s="4" r="A5">
        <v>1258</v>
      </c>
      <c t="n" s="6" r="B5">
        <v>-364689</v>
      </c>
      <c t="n" s="6" r="C5">
        <v>-328605</v>
      </c>
      <c t="n" s="6" r="D5">
        <v>-307908</v>
      </c>
      <c t="n" s="7" r="E5">
        <v>-347098</v>
      </c>
      <c t="n" s="7" r="F5">
        <v>-324360</v>
      </c>
    </row>
    <row spans="1:6" r="6">
      <c t="s" s="4" r="A6">
        <v>233</v>
      </c>
      <c t="n" s="6" r="B6">
        <v>-28989</v>
      </c>
      <c t="n" s="6" r="C6">
        <v>-14616</v>
      </c>
      <c t="n" s="6" r="D6">
        <v>-14997</v>
      </c>
    </row>
    <row spans="1:6" r="7">
      <c t="s" s="4" r="A7">
        <v>236</v>
      </c>
      <c t="n" s="6" r="B7">
        <v>648</v>
      </c>
      <c t="n" s="6" r="C7">
        <v>558</v>
      </c>
      <c t="n" s="6" r="D7">
        <v>5315</v>
      </c>
    </row>
    <row spans="1:6" r="8">
      <c t="s" s="4" r="A8">
        <v>116</v>
      </c>
      <c t="n" s="6" r="B8">
        <v>-1079</v>
      </c>
      <c t="n" s="6" r="C8">
        <v>279</v>
      </c>
      <c t="n" s="6" r="D8">
        <v>76</v>
      </c>
    </row>
    <row spans="1:6" r="9">
      <c t="s" s="4" r="A9">
        <v>239</v>
      </c>
      <c t="n" s="6" r="B9">
        <v>-394062</v>
      </c>
      <c t="n" s="6" r="C9">
        <v>-292501</v>
      </c>
      <c t="n" s="6" r="D9">
        <v>-221563</v>
      </c>
    </row>
    <row spans="1:6" r="10">
      <c t="s" s="4" r="A10">
        <v>243</v>
      </c>
      <c t="n" s="6" r="B10">
        <v>-1677</v>
      </c>
      <c t="n" s="6" r="C10">
        <v>-18342</v>
      </c>
      <c t="n" s="6" r="D10">
        <v>-43643</v>
      </c>
    </row>
    <row spans="1:6" r="11">
      <c t="s" s="4" r="A11">
        <v>244</v>
      </c>
      <c t="n" s="6" r="B11">
        <v>560544</v>
      </c>
      <c t="n" s="6" r="C11">
        <v>317699</v>
      </c>
      <c t="n" s="6" r="D11">
        <v>263834</v>
      </c>
    </row>
    <row spans="1:6" r="12">
      <c t="s" s="4" r="A12">
        <v>245</v>
      </c>
      <c t="n" s="6" r="B12">
        <v>-400407</v>
      </c>
      <c t="n" s="6" r="C12">
        <v>-253192</v>
      </c>
      <c t="n" s="6" r="D12">
        <v>-300323</v>
      </c>
    </row>
    <row spans="1:6" r="13">
      <c t="s" s="4" r="A13">
        <v>246</v>
      </c>
      <c t="n" s="6" r="B13">
        <v>-739</v>
      </c>
      <c t="n" s="6" r="C13">
        <v>-322</v>
      </c>
      <c t="n" s="6" r="D13">
        <v>9872</v>
      </c>
    </row>
    <row spans="1:6" r="14">
      <c t="s" s="4" r="A14">
        <v>247</v>
      </c>
      <c t="n" s="6" r="B14">
        <v>677</v>
      </c>
      <c t="n" s="6" r="D14">
        <v>10290</v>
      </c>
    </row>
    <row spans="1:6" r="15">
      <c t="s" s="4" r="A15">
        <v>248</v>
      </c>
      <c t="n" s="6" r="B15">
        <v>7540</v>
      </c>
      <c t="n" s="6" r="C15">
        <v>7296</v>
      </c>
      <c t="n" s="6" r="D15">
        <v>25698</v>
      </c>
    </row>
    <row spans="1:6" r="16">
      <c t="s" s="4" r="A16">
        <v>249</v>
      </c>
      <c t="n" s="6" r="B16">
        <v>1842</v>
      </c>
      <c t="n" s="6" r="C16">
        <v>1422</v>
      </c>
      <c t="n" s="6" r="D16">
        <v>2420</v>
      </c>
    </row>
    <row spans="1:6" r="17">
      <c t="s" s="4" r="A17">
        <v>250</v>
      </c>
      <c t="n" s="6" r="B17">
        <v>-25247</v>
      </c>
      <c t="n" s="6" r="C17">
        <v>-15756</v>
      </c>
      <c t="n" s="6" r="D17">
        <v>-12823</v>
      </c>
    </row>
    <row spans="1:6" r="18">
      <c t="s" s="4" r="A18">
        <v>251</v>
      </c>
      <c t="n" s="6" r="B18">
        <v>-121248</v>
      </c>
      <c t="n" s="6" r="C18">
        <v>-112106</v>
      </c>
      <c t="n" s="6" r="D18">
        <v>-102889</v>
      </c>
      <c t="n" s="6" r="E18">
        <v>-93423</v>
      </c>
      <c t="n" s="7" r="F18">
        <v>-87133</v>
      </c>
    </row>
    <row spans="1:6" r="19">
      <c t="s" s="4" r="A19">
        <v>116</v>
      </c>
      <c t="n" s="6" r="B19">
        <v>-853</v>
      </c>
      <c t="n" s="6" r="C19">
        <v>-793</v>
      </c>
    </row>
    <row spans="1:6" r="20">
      <c t="s" s="4" r="A20">
        <v>254</v>
      </c>
      <c t="n" s="6" r="B20">
        <v>22359</v>
      </c>
      <c t="n" s="6" r="C20">
        <v>-72207</v>
      </c>
      <c t="n" s="6" r="D20">
        <v>-146719</v>
      </c>
    </row>
    <row spans="1:6" r="21">
      <c t="s" s="4" r="A21">
        <v>255</v>
      </c>
      <c t="n" s="6" r="B21">
        <v>-909</v>
      </c>
      <c t="n" s="6" r="C21">
        <v>-920</v>
      </c>
      <c t="n" s="6" r="D21">
        <v>-463</v>
      </c>
    </row>
    <row spans="1:6" r="22">
      <c t="s" s="4" r="A22">
        <v>256</v>
      </c>
      <c t="n" s="6" r="B22">
        <v>4138</v>
      </c>
      <c t="n" s="6" r="C22">
        <v>5058</v>
      </c>
      <c t="n" s="6" r="D22">
        <v>5521</v>
      </c>
    </row>
    <row spans="1:6" r="23">
      <c t="s" s="4" r="A23">
        <v>257</v>
      </c>
      <c t="n" s="6" r="B23">
        <v>3229</v>
      </c>
      <c t="n" s="6" r="C23">
        <v>4138</v>
      </c>
      <c t="n" s="6" r="D23">
        <v>5058</v>
      </c>
      <c t="n" s="7" r="E23">
        <v>5521</v>
      </c>
    </row>
    <row spans="1:6" r="24">
      <c t="s" s="4" r="A24">
        <v>325</v>
      </c>
    </row>
    <row spans="1:6" r="25">
      <c t="s" s="3" r="A25">
        <v>1257</v>
      </c>
    </row>
    <row spans="1:6" r="26">
      <c t="s" s="4" r="A26">
        <v>230</v>
      </c>
      <c t="n" s="6" r="B26">
        <v>152916</v>
      </c>
      <c t="n" s="6" r="C26">
        <v>114465</v>
      </c>
      <c t="n" s="6" r="D26">
        <v>159144</v>
      </c>
    </row>
    <row spans="1:6" r="27">
      <c t="s" s="4" r="A27">
        <v>233</v>
      </c>
      <c t="n" s="6" r="B27">
        <v>-26722</v>
      </c>
      <c t="n" s="6" r="C27">
        <v>-9329</v>
      </c>
      <c t="n" s="6" r="D27">
        <v>-266</v>
      </c>
    </row>
    <row spans="1:6" r="28">
      <c t="s" s="4" r="A28">
        <v>1259</v>
      </c>
      <c t="n" s="6" r="B28">
        <v>-27596</v>
      </c>
      <c t="n" s="6" r="C28">
        <v>744</v>
      </c>
      <c t="n" s="6" r="D28">
        <v>50337</v>
      </c>
    </row>
    <row spans="1:6" r="29">
      <c t="s" s="4" r="A29">
        <v>116</v>
      </c>
      <c t="n" s="6" r="B29">
        <v>-1031</v>
      </c>
      <c t="n" s="6" r="C29">
        <v>-733</v>
      </c>
      <c t="n" s="6" r="D29">
        <v>-267</v>
      </c>
    </row>
    <row spans="1:6" r="30">
      <c t="s" s="4" r="A30">
        <v>239</v>
      </c>
      <c t="n" s="6" r="B30">
        <v>-55349</v>
      </c>
      <c t="n" s="6" r="C30">
        <v>-9318</v>
      </c>
      <c t="n" s="6" r="D30">
        <v>49804</v>
      </c>
    </row>
    <row spans="1:6" r="31">
      <c t="s" s="4" r="A31">
        <v>244</v>
      </c>
      <c t="n" s="6" r="B31">
        <v>298879</v>
      </c>
      <c t="n" s="6" r="C31">
        <v>170790</v>
      </c>
      <c t="n" s="6" r="D31">
        <v>98956</v>
      </c>
    </row>
    <row spans="1:6" r="32">
      <c t="s" s="4" r="A32">
        <v>245</v>
      </c>
      <c t="n" s="6" r="B32">
        <v>-259158</v>
      </c>
      <c t="n" s="7" r="C32">
        <v>-156000</v>
      </c>
      <c t="n" s="6" r="D32">
        <v>-230600</v>
      </c>
    </row>
    <row spans="1:6" r="33">
      <c t="s" s="4" r="A33">
        <v>247</v>
      </c>
      <c t="n" s="6" r="B33">
        <v>677</v>
      </c>
      <c t="s" s="4" r="C33">
        <v>103</v>
      </c>
      <c t="n" s="6" r="D33">
        <v>10290</v>
      </c>
    </row>
    <row spans="1:6" r="34">
      <c t="s" s="4" r="A34">
        <v>248</v>
      </c>
      <c t="n" s="6" r="B34">
        <v>7540</v>
      </c>
      <c t="n" s="7" r="C34">
        <v>7296</v>
      </c>
      <c t="n" s="6" r="D34">
        <v>25698</v>
      </c>
    </row>
    <row spans="1:6" r="35">
      <c t="s" s="4" r="A35">
        <v>249</v>
      </c>
      <c t="n" s="6" r="B35">
        <v>1843</v>
      </c>
      <c t="n" s="6" r="C35">
        <v>1422</v>
      </c>
      <c t="n" s="6" r="D35">
        <v>2420</v>
      </c>
    </row>
    <row spans="1:6" r="36">
      <c t="s" s="4" r="A36">
        <v>250</v>
      </c>
      <c t="n" s="6" r="B36">
        <v>-25247</v>
      </c>
      <c t="n" s="6" r="C36">
        <v>-15756</v>
      </c>
      <c t="n" s="6" r="D36">
        <v>-12823</v>
      </c>
    </row>
    <row spans="1:6" r="37">
      <c t="s" s="4" r="A37">
        <v>251</v>
      </c>
      <c t="n" s="6" r="B37">
        <v>-121248</v>
      </c>
      <c t="n" s="6" r="C37">
        <v>-112106</v>
      </c>
      <c t="n" s="7" r="D37">
        <v>-102889</v>
      </c>
    </row>
    <row spans="1:6" r="38">
      <c t="s" s="4" r="A38">
        <v>116</v>
      </c>
      <c t="n" s="6" r="B38">
        <v>-853</v>
      </c>
      <c t="n" s="6" r="C38">
        <v>-793</v>
      </c>
      <c t="s" s="4" r="D38">
        <v>103</v>
      </c>
    </row>
    <row spans="1:6" r="39">
      <c t="s" s="4" r="A39">
        <v>254</v>
      </c>
      <c t="n" s="7" r="B39">
        <v>-97567</v>
      </c>
      <c t="n" s="7" r="C39">
        <v>-105147</v>
      </c>
      <c t="n" s="7" r="D39">
        <v>-208948</v>
      </c>
    </row>
    <row spans="1:6" r="40">
      <c t="s" s="4" r="A40">
        <v>255</v>
      </c>
      <c t="s" s="4" r="B40">
        <v>103</v>
      </c>
      <c t="s" s="4" r="C40">
        <v>103</v>
      </c>
      <c t="s" s="4" r="D40">
        <v>103</v>
      </c>
    </row>
    <row spans="1:6" r="41">
      <c t="s" s="4" r="A41">
        <v>256</v>
      </c>
      <c t="s" s="4" r="B41">
        <v>103</v>
      </c>
      <c t="s" s="4" r="C41">
        <v>103</v>
      </c>
      <c t="s" s="4" r="D41">
        <v>103</v>
      </c>
    </row>
    <row spans="1:6" r="42">
      <c t="s" s="4" r="A42">
        <v>257</v>
      </c>
      <c t="s" s="4" r="B42">
        <v>103</v>
      </c>
      <c t="s" s="4" r="C42">
        <v>103</v>
      </c>
      <c t="s" s="4" r="D42">
        <v>103</v>
      </c>
      <c t="s" s="4" r="E42">
        <v>103</v>
      </c>
    </row>
  </sheetData>
  <mergeCells count="2">
    <mergeCell ref="A1:A2"/>
    <mergeCell ref="B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260</v>
      </c>
      <c t="s" s="2" r="B1">
        <v>484</v>
      </c>
    </row>
    <row spans="1:2" r="2">
      <c t="s" s="3" r="A2">
        <v>778</v>
      </c>
    </row>
    <row spans="1:2" r="3">
      <c t="n" s="6" r="A3">
        <v>2016</v>
      </c>
      <c t="n" s="7" r="B3">
        <v>35593</v>
      </c>
    </row>
    <row spans="1:2" r="4">
      <c t="n" s="6" r="A4">
        <v>2017</v>
      </c>
      <c t="n" s="6" r="B4">
        <v>163007</v>
      </c>
    </row>
    <row spans="1:2" r="5">
      <c t="n" s="6" r="A5">
        <v>2018</v>
      </c>
      <c t="n" s="6" r="B5">
        <v>103878</v>
      </c>
    </row>
    <row spans="1:2" r="6">
      <c t="n" s="6" r="A6">
        <v>2019</v>
      </c>
      <c t="n" s="6" r="B6">
        <v>89636</v>
      </c>
    </row>
    <row spans="1:2" r="7">
      <c t="n" s="6" r="A7">
        <v>2020</v>
      </c>
      <c t="n" s="6" r="B7">
        <v>49419</v>
      </c>
    </row>
    <row spans="1:2" r="8">
      <c t="s" s="4" r="A8">
        <v>766</v>
      </c>
      <c t="n" s="6" r="B8">
        <v>1337672</v>
      </c>
    </row>
    <row spans="1:2" r="9">
      <c t="s" s="4" r="A9">
        <v>325</v>
      </c>
    </row>
    <row spans="1:2" r="10">
      <c t="s" s="3" r="A10">
        <v>778</v>
      </c>
    </row>
    <row spans="1:2" r="11">
      <c t="n" s="6" r="A11">
        <v>2016</v>
      </c>
      <c t="n" s="6" r="B11">
        <v>16050</v>
      </c>
    </row>
    <row spans="1:2" r="12">
      <c t="n" s="6" r="A12">
        <v>2017</v>
      </c>
      <c t="n" s="6" r="B12">
        <v>26050</v>
      </c>
    </row>
    <row spans="1:2" r="13">
      <c t="n" s="6" r="A13">
        <v>2018</v>
      </c>
      <c t="n" s="6" r="B13">
        <v>20800</v>
      </c>
    </row>
    <row spans="1:2" r="14">
      <c t="n" s="6" r="A14">
        <v>2019</v>
      </c>
      <c t="n" s="6" r="B14">
        <v>50000</v>
      </c>
    </row>
    <row spans="1:2" r="15">
      <c t="n" s="6" r="A15">
        <v>2020</v>
      </c>
      <c t="n" s="6" r="B15">
        <v>28200</v>
      </c>
    </row>
    <row spans="1:2" r="16">
      <c t="s" s="4" r="A16">
        <v>766</v>
      </c>
      <c t="n" s="7" r="B16">
        <v>2353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1</v>
      </c>
      <c t="s" s="2" r="B1">
        <v>1</v>
      </c>
    </row>
    <row spans="1:4" r="2">
      <c t="s" s="2" r="B2">
        <v>2</v>
      </c>
      <c t="s" s="2" r="C2">
        <v>30</v>
      </c>
      <c t="s" s="2" r="D2">
        <v>31</v>
      </c>
    </row>
    <row spans="1:4" r="3">
      <c t="s" s="3" r="A3">
        <v>1262</v>
      </c>
    </row>
    <row spans="1:4" r="4">
      <c t="s" s="4" r="A4">
        <v>1263</v>
      </c>
      <c t="s" s="4" r="B4">
        <v>103</v>
      </c>
      <c t="s" s="4" r="C4">
        <v>103</v>
      </c>
      <c t="s" s="4" r="D4">
        <v>103</v>
      </c>
    </row>
    <row spans="1:4" r="5">
      <c t="s" s="4" r="A5">
        <v>1264</v>
      </c>
      <c t="s" s="4" r="B5">
        <v>103</v>
      </c>
      <c t="s" s="4" r="C5">
        <v>103</v>
      </c>
      <c t="s" s="4" r="D5">
        <v>103</v>
      </c>
    </row>
    <row spans="1:4" r="6">
      <c t="s" s="4" r="A6">
        <v>1265</v>
      </c>
      <c t="s" s="4" r="B6">
        <v>103</v>
      </c>
      <c t="n" s="7" r="C6">
        <v>583</v>
      </c>
      <c t="s" s="4" r="D6">
        <v>103</v>
      </c>
    </row>
    <row spans="1:4" r="7">
      <c t="s" s="4" r="A7">
        <v>1266</v>
      </c>
      <c t="s" s="4" r="B7">
        <v>103</v>
      </c>
      <c t="s" s="4" r="C7">
        <v>806</v>
      </c>
      <c t="s" s="4" r="D7">
        <v>103</v>
      </c>
    </row>
    <row spans="1:4" r="8">
      <c t="s" s="4" r="A8">
        <v>1267</v>
      </c>
      <c t="s" s="4" r="B8">
        <v>103</v>
      </c>
      <c t="n" s="7" r="C8">
        <v>7000</v>
      </c>
      <c t="s" s="4" r="D8">
        <v>1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264</v>
      </c>
      <c t="s" s="2" r="B1">
        <v>2</v>
      </c>
      <c t="s" s="2" r="C1">
        <v>30</v>
      </c>
      <c t="s" s="2" r="D1">
        <v>31</v>
      </c>
    </row>
    <row spans="1:4" r="2">
      <c t="s" s="3" r="A2">
        <v>265</v>
      </c>
    </row>
    <row spans="1:4" r="3">
      <c t="s" s="4" r="A3">
        <v>266</v>
      </c>
      <c t="n" s="7" r="B3">
        <v>1598</v>
      </c>
      <c t="n" s="7" r="C3">
        <v>1494</v>
      </c>
      <c t="n" s="7" r="D3">
        <v>174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814204</v>
      </c>
      <c t="n" s="7" r="C4">
        <v>779903</v>
      </c>
      <c t="n" s="7" r="D4">
        <v>761893</v>
      </c>
    </row>
    <row spans="1:4" r="5">
      <c t="s" s="3" r="A5">
        <v>34</v>
      </c>
    </row>
    <row spans="1:4" r="6">
      <c t="s" s="4" r="A6">
        <v>35</v>
      </c>
      <c t="n" s="6" r="B6">
        <v>309310</v>
      </c>
      <c t="n" s="6" r="C6">
        <v>288556</v>
      </c>
      <c t="n" s="6" r="D6">
        <v>283561</v>
      </c>
    </row>
    <row spans="1:4" r="7">
      <c t="s" s="4" r="A7">
        <v>36</v>
      </c>
      <c t="n" s="6" r="B7">
        <v>125290</v>
      </c>
      <c t="n" s="6" r="C7">
        <v>123054</v>
      </c>
      <c t="n" s="6" r="D7">
        <v>118414</v>
      </c>
    </row>
    <row spans="1:4" r="8">
      <c t="s" s="4" r="A8">
        <v>37</v>
      </c>
      <c t="n" s="6" r="B8">
        <v>3447</v>
      </c>
      <c t="n" s="6" r="C8">
        <v>3481</v>
      </c>
      <c t="n" s="6" r="D8">
        <v>5571</v>
      </c>
    </row>
    <row spans="1:4" r="9">
      <c t="s" s="4" r="A9">
        <v>38</v>
      </c>
      <c t="n" s="6" r="B9">
        <v>55057</v>
      </c>
      <c t="n" s="6" r="C9">
        <v>50453</v>
      </c>
      <c t="n" s="6" r="D9">
        <v>52685</v>
      </c>
    </row>
    <row spans="1:4" r="10">
      <c t="s" s="4" r="A10">
        <v>39</v>
      </c>
      <c t="n" s="6" r="B10">
        <v>493104</v>
      </c>
      <c t="n" s="6" r="C10">
        <v>465544</v>
      </c>
      <c t="n" s="6" r="D10">
        <v>460231</v>
      </c>
    </row>
    <row spans="1:4" r="11">
      <c t="s" s="4" r="A11">
        <v>40</v>
      </c>
      <c t="n" s="6" r="B11">
        <v>321100</v>
      </c>
      <c t="n" s="6" r="C11">
        <v>314359</v>
      </c>
      <c t="n" s="6" r="D11">
        <v>301662</v>
      </c>
    </row>
    <row spans="1:4" r="12">
      <c t="s" s="3" r="A12">
        <v>41</v>
      </c>
    </row>
    <row spans="1:4" r="13">
      <c t="s" s="4" r="A13">
        <v>42</v>
      </c>
      <c t="n" s="6" r="B13">
        <v>76536</v>
      </c>
      <c t="n" s="6" r="C13">
        <v>76397</v>
      </c>
      <c t="n" s="6" r="D13">
        <v>77316</v>
      </c>
    </row>
    <row spans="1:4" r="14">
      <c t="s" s="4" r="A14">
        <v>43</v>
      </c>
      <c t="n" s="6" r="B14">
        <v>-6219</v>
      </c>
      <c t="n" s="6" r="C14">
        <v>-5134</v>
      </c>
      <c t="n" s="6" r="D14">
        <v>-2275</v>
      </c>
    </row>
    <row spans="1:4" r="15">
      <c t="s" s="4" r="A15">
        <v>44</v>
      </c>
      <c t="n" s="6" r="B15">
        <v>-468</v>
      </c>
      <c t="n" s="6" r="C15">
        <v>4</v>
      </c>
      <c t="n" s="6" r="D15">
        <v>-148</v>
      </c>
    </row>
    <row spans="1:4" r="16">
      <c t="s" s="4" r="A16">
        <v>45</v>
      </c>
      <c t="n" s="6" r="B16">
        <v>-678</v>
      </c>
    </row>
    <row spans="1:4" r="17">
      <c t="s" s="4" r="A17">
        <v>46</v>
      </c>
      <c t="n" s="6" r="B17">
        <v>35177</v>
      </c>
      <c t="n" s="6" r="C17">
        <v>3989</v>
      </c>
      <c t="n" s="6" r="D17">
        <v>2665</v>
      </c>
    </row>
    <row spans="1:4" r="18">
      <c t="s" s="4" r="A18">
        <v>47</v>
      </c>
      <c t="n" s="6" r="B18">
        <v>216752</v>
      </c>
      <c t="n" s="6" r="C18">
        <v>239103</v>
      </c>
      <c t="n" s="6" r="D18">
        <v>224104</v>
      </c>
    </row>
    <row spans="1:4" r="19">
      <c t="s" s="4" r="A19">
        <v>48</v>
      </c>
      <c t="n" s="6" r="B19">
        <v>14962</v>
      </c>
      <c t="n" s="6" r="C19">
        <v>25219</v>
      </c>
      <c t="n" s="6" r="D19">
        <v>21233</v>
      </c>
    </row>
    <row spans="1:4" r="20">
      <c t="s" s="4" r="A20">
        <v>49</v>
      </c>
      <c t="n" s="6" r="B20">
        <v>201790</v>
      </c>
      <c t="n" s="6" r="C20">
        <v>213884</v>
      </c>
      <c t="n" s="6" r="D20">
        <v>202871</v>
      </c>
    </row>
    <row spans="1:4" r="21">
      <c t="s" s="3" r="A21">
        <v>50</v>
      </c>
    </row>
    <row spans="1:4" r="22">
      <c t="s" s="4" r="A22">
        <v>51</v>
      </c>
      <c t="n" s="6" r="C22">
        <v>32155</v>
      </c>
      <c t="n" s="6" r="D22">
        <v>28311</v>
      </c>
    </row>
    <row spans="1:4" r="23">
      <c t="s" s="4" r="A23">
        <v>48</v>
      </c>
      <c t="n" s="6" r="C23">
        <v>12800</v>
      </c>
      <c t="n" s="6" r="D23">
        <v>9882</v>
      </c>
    </row>
    <row spans="1:4" r="24">
      <c t="s" s="4" r="A24">
        <v>52</v>
      </c>
      <c t="n" s="6" r="C24">
        <v>19355</v>
      </c>
      <c t="n" s="6" r="D24">
        <v>18429</v>
      </c>
    </row>
    <row spans="1:4" r="25">
      <c t="s" s="4" r="A25">
        <v>53</v>
      </c>
      <c t="n" s="7" r="B25">
        <v>201790</v>
      </c>
      <c t="n" s="7" r="C25">
        <v>233239</v>
      </c>
      <c t="n" s="7" r="D25">
        <v>221300</v>
      </c>
    </row>
    <row spans="1:4" r="26">
      <c t="s" s="3" r="A26">
        <v>54</v>
      </c>
    </row>
    <row spans="1:4" r="27">
      <c t="s" s="4" r="A27">
        <v>55</v>
      </c>
      <c t="n" s="8" r="B27">
        <v>1.14</v>
      </c>
      <c t="n" s="8" r="C27">
        <v>1.21</v>
      </c>
      <c t="n" s="8" r="D27">
        <v>1.15</v>
      </c>
    </row>
    <row spans="1:4" r="28">
      <c t="s" s="4" r="A28">
        <v>56</v>
      </c>
      <c t="n" s="9" r="B28">
        <v>1.14</v>
      </c>
      <c t="n" s="9" r="C28">
        <v>1.2</v>
      </c>
      <c t="n" s="9" r="D28">
        <v>1.15</v>
      </c>
    </row>
    <row spans="1:4" r="29">
      <c t="s" s="3" r="A29">
        <v>57</v>
      </c>
    </row>
    <row spans="1:4" r="30">
      <c t="s" s="4" r="A30">
        <v>55</v>
      </c>
      <c t="n" s="6" r="B30">
        <v>0</v>
      </c>
      <c t="n" s="9" r="C30">
        <v>0.11</v>
      </c>
      <c t="n" s="9" r="D30">
        <v>0.1</v>
      </c>
    </row>
    <row spans="1:4" r="31">
      <c t="s" s="4" r="A31">
        <v>56</v>
      </c>
      <c t="n" s="6" r="B31">
        <v>0</v>
      </c>
      <c t="n" s="9" r="C31">
        <v>0.11</v>
      </c>
      <c t="n" s="9" r="D31">
        <v>0.1</v>
      </c>
    </row>
    <row spans="1:4" r="32">
      <c t="s" s="3" r="A32">
        <v>58</v>
      </c>
    </row>
    <row spans="1:4" r="33">
      <c t="s" s="4" r="A33">
        <v>55</v>
      </c>
      <c t="n" s="9" r="B33">
        <v>1.14</v>
      </c>
      <c t="n" s="9" r="C33">
        <v>1.32</v>
      </c>
      <c t="n" s="9" r="D33">
        <v>1.26</v>
      </c>
    </row>
    <row spans="1:4" r="34">
      <c t="s" s="4" r="A34">
        <v>56</v>
      </c>
      <c t="n" s="8" r="B34">
        <v>1.14</v>
      </c>
      <c t="n" s="8" r="C34">
        <v>1.31</v>
      </c>
      <c t="n" s="8" r="D34">
        <v>1.25</v>
      </c>
    </row>
    <row spans="1:4" r="35">
      <c t="s" s="3" r="A35">
        <v>59</v>
      </c>
    </row>
    <row spans="1:4" r="36">
      <c t="s" s="4" r="A36">
        <v>55</v>
      </c>
      <c t="n" s="6" r="B36">
        <v>176788</v>
      </c>
      <c t="n" s="6" r="C36">
        <v>176864</v>
      </c>
      <c t="n" s="6" r="D36">
        <v>176140</v>
      </c>
    </row>
    <row spans="1:4" r="37">
      <c t="s" s="4" r="A37">
        <v>56</v>
      </c>
      <c t="n" s="6" r="B37">
        <v>177517</v>
      </c>
      <c t="n" s="6" r="C37">
        <v>177763</v>
      </c>
      <c t="n" s="6" r="D37">
        <v>176814</v>
      </c>
    </row>
    <row spans="1:4" r="38">
      <c t="s" s="4" r="A38">
        <v>60</v>
      </c>
      <c t="n" s="10" r="B38">
        <v>0.6860000000000001</v>
      </c>
      <c t="n" s="10" r="C38">
        <v>0.634</v>
      </c>
      <c t="n" s="10" r="D38">
        <v>0.5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2</v>
      </c>
      <c t="s" s="2" r="B1">
        <v>1</v>
      </c>
    </row>
    <row spans="1:2" r="2">
      <c t="s" s="2" r="B2">
        <v>2</v>
      </c>
    </row>
    <row spans="1:2" r="3">
      <c t="s" s="3" r="A3">
        <v>313</v>
      </c>
    </row>
    <row spans="1:2" r="4">
      <c t="s" s="4" r="A4">
        <v>312</v>
      </c>
      <c t="s" s="4" r="B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5</v>
      </c>
      <c t="s" s="2" r="B1">
        <v>1</v>
      </c>
    </row>
    <row spans="1:2" r="2">
      <c t="s" s="2" r="B2">
        <v>2</v>
      </c>
    </row>
    <row spans="1:2" r="3">
      <c t="s" s="3" r="A3">
        <v>316</v>
      </c>
    </row>
    <row spans="1:2" r="4">
      <c t="s" s="4" r="A4">
        <v>315</v>
      </c>
      <c t="s" s="4" r="B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v>
      </c>
      <c t="s" s="2" r="C1">
        <v>1</v>
      </c>
    </row>
    <row spans="1:5" r="2">
      <c t="s" s="2" r="C2">
        <v>2</v>
      </c>
      <c t="s" s="2" r="D2">
        <v>30</v>
      </c>
      <c t="s" s="2" r="E2">
        <v>31</v>
      </c>
    </row>
    <row spans="1:5" r="3">
      <c t="s" s="3" r="A3">
        <v>62</v>
      </c>
    </row>
    <row spans="1:5" r="4">
      <c t="s" s="4" r="A4">
        <v>53</v>
      </c>
      <c t="n" s="7" r="C4">
        <v>201790</v>
      </c>
      <c t="n" s="7" r="D4">
        <v>233239</v>
      </c>
      <c t="n" s="7" r="E4">
        <v>221300</v>
      </c>
    </row>
    <row spans="1:5" r="5">
      <c t="s" s="3" r="A5">
        <v>63</v>
      </c>
    </row>
    <row spans="1:5" r="6">
      <c t="s" s="4" r="A6">
        <v>64</v>
      </c>
      <c t="n" s="6" r="C6">
        <v>-101</v>
      </c>
      <c t="n" s="6" r="D6">
        <v>193</v>
      </c>
      <c t="n" s="6" r="E6">
        <v>141</v>
      </c>
    </row>
    <row spans="1:5" r="7">
      <c t="s" s="4" r="A7">
        <v>65</v>
      </c>
      <c t="s" s="4" r="B7">
        <v>66</v>
      </c>
      <c t="n" s="6" r="D7">
        <v>249</v>
      </c>
      <c t="n" s="6" r="E7">
        <v>90</v>
      </c>
    </row>
    <row spans="1:5" r="8">
      <c t="s" s="4" r="A8">
        <v>67</v>
      </c>
      <c t="n" s="7" r="C8">
        <v>201689</v>
      </c>
      <c t="n" s="7" r="D8">
        <v>233681</v>
      </c>
      <c t="n" s="7" r="E8">
        <v>221531</v>
      </c>
    </row>
    <row spans="1:5" r="9">
      <c t="n" r="A9"/>
    </row>
    <row spans="1:5" r="10">
      <c t="s" s="4" r="A10">
        <v>66</v>
      </c>
      <c t="s" s="4" r="B10">
        <v>68</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8</v>
      </c>
      <c t="s" s="2" r="B1">
        <v>1</v>
      </c>
    </row>
    <row spans="1:2" r="2">
      <c t="s" s="2" r="B2">
        <v>2</v>
      </c>
    </row>
    <row spans="1:2" r="3">
      <c t="s" s="3" r="A3">
        <v>319</v>
      </c>
    </row>
    <row spans="1:2" r="4">
      <c t="s" s="4" r="A4">
        <v>318</v>
      </c>
      <c t="s" s="4" r="B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1</v>
      </c>
      <c t="s" s="2" r="B1">
        <v>1</v>
      </c>
    </row>
    <row spans="1:2" r="2">
      <c t="s" s="2" r="B2">
        <v>2</v>
      </c>
    </row>
    <row spans="1:2" r="3">
      <c t="s" s="3" r="A3">
        <v>322</v>
      </c>
    </row>
    <row spans="1:2" r="4">
      <c t="s" s="4" r="A4">
        <v>321</v>
      </c>
      <c t="s" s="4" r="B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24</v>
      </c>
      <c t="s" s="2" r="B1">
        <v>1</v>
      </c>
    </row>
    <row spans="1:2" r="2">
      <c t="s" s="2" r="B2">
        <v>2</v>
      </c>
    </row>
    <row spans="1:2" r="3">
      <c t="s" s="4" r="A3">
        <v>325</v>
      </c>
    </row>
    <row spans="1:2" r="4">
      <c t="s" s="3" r="A4">
        <v>326</v>
      </c>
    </row>
    <row spans="1:2" r="5">
      <c t="s" s="4" r="A5">
        <v>324</v>
      </c>
      <c t="s" s="4" r="B5">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80"/>
  </cols>
  <sheetData>
    <row spans="1:2" r="1">
      <c t="s" s="1" r="A1">
        <v>328</v>
      </c>
      <c t="s" s="2" r="B1">
        <v>1</v>
      </c>
    </row>
    <row spans="1:2" r="2">
      <c t="s" s="2" r="B2">
        <v>2</v>
      </c>
    </row>
    <row spans="1:2" r="3">
      <c t="s" s="3" r="A3">
        <v>26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row spans="1:2" r="12">
      <c t="s" s="4" r="A12">
        <v>279</v>
      </c>
      <c t="s" s="4" r="B12">
        <v>345</v>
      </c>
    </row>
    <row spans="1:2" r="13">
      <c t="s" s="4" r="A13">
        <v>346</v>
      </c>
      <c t="s" s="4" r="B13">
        <v>347</v>
      </c>
    </row>
    <row spans="1:2" r="14">
      <c t="s" s="4" r="A14">
        <v>348</v>
      </c>
      <c t="s" s="4" r="B14">
        <v>349</v>
      </c>
    </row>
    <row spans="1:2" r="15">
      <c t="s" s="4" r="A15">
        <v>350</v>
      </c>
      <c t="s" s="4" r="B15">
        <v>351</v>
      </c>
    </row>
    <row spans="1:2" r="16">
      <c t="s" s="4" r="A16">
        <v>90</v>
      </c>
      <c t="s" s="4" r="B16">
        <v>352</v>
      </c>
    </row>
    <row spans="1:2" r="17">
      <c t="s" s="4" r="A17">
        <v>285</v>
      </c>
      <c t="s" s="4" r="B17">
        <v>353</v>
      </c>
    </row>
    <row spans="1:2" r="18">
      <c t="s" s="4" r="A18">
        <v>354</v>
      </c>
      <c t="s" s="4" r="B18">
        <v>355</v>
      </c>
    </row>
    <row spans="1:2" r="19">
      <c t="s" s="4" r="A19">
        <v>356</v>
      </c>
      <c t="s" s="4" r="B19">
        <v>357</v>
      </c>
    </row>
    <row spans="1:2" r="20">
      <c t="s" s="4" r="A20">
        <v>358</v>
      </c>
      <c t="s" s="4" r="B20">
        <v>359</v>
      </c>
    </row>
    <row spans="1:2" r="21">
      <c t="s" s="4" r="A21">
        <v>360</v>
      </c>
      <c t="s" s="4" r="B21">
        <v>361</v>
      </c>
    </row>
    <row spans="1:2" r="22">
      <c t="s" s="4" r="A22">
        <v>362</v>
      </c>
      <c t="s" s="4" r="B22">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1</v>
      </c>
    </row>
    <row spans="1:2" r="2">
      <c t="s" s="2" r="B2">
        <v>2</v>
      </c>
    </row>
    <row spans="1:2" r="3">
      <c t="s" s="3" r="A3">
        <v>268</v>
      </c>
    </row>
    <row spans="1:2" r="4">
      <c t="s" s="4" r="A4">
        <v>365</v>
      </c>
      <c t="s" s="4" r="B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74</v>
      </c>
    </row>
    <row spans="1:2" r="4">
      <c t="s" s="4" r="A4">
        <v>368</v>
      </c>
      <c t="s" s="4" r="B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0</v>
      </c>
      <c t="s" s="2" r="B1">
        <v>1</v>
      </c>
    </row>
    <row spans="1:2" r="2">
      <c t="s" s="2" r="B2">
        <v>2</v>
      </c>
    </row>
    <row spans="1:2" r="3">
      <c t="s" s="3" r="A3">
        <v>277</v>
      </c>
    </row>
    <row spans="1:2" r="4">
      <c t="s" s="4" r="A4">
        <v>371</v>
      </c>
      <c t="s" s="4" r="B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373</v>
      </c>
      <c t="s" s="2" r="B1">
        <v>1</v>
      </c>
    </row>
    <row spans="1:2" r="2">
      <c t="s" s="2" r="B2">
        <v>2</v>
      </c>
    </row>
    <row spans="1:2" r="3">
      <c t="s" s="3" r="A3">
        <v>280</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78</v>
      </c>
      <c t="s" s="2" r="B1">
        <v>1</v>
      </c>
    </row>
    <row spans="1:2" r="2">
      <c t="s" s="2" r="B2">
        <v>2</v>
      </c>
    </row>
    <row spans="1:2" r="3">
      <c t="s" s="3" r="A3">
        <v>283</v>
      </c>
    </row>
    <row spans="1:2" r="4">
      <c t="s" s="4" r="A4">
        <v>379</v>
      </c>
      <c t="s" s="4" r="B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86</v>
      </c>
    </row>
    <row spans="1:2" r="4">
      <c t="s" s="4" r="A4">
        <v>382</v>
      </c>
      <c t="s" s="4" r="B4">
        <v>383</v>
      </c>
    </row>
    <row spans="1:2" r="5">
      <c t="s" s="4" r="A5">
        <v>384</v>
      </c>
      <c t="s" s="4" r="B5">
        <v>385</v>
      </c>
    </row>
    <row spans="1:2" r="6">
      <c t="s" s="4" r="A6">
        <v>386</v>
      </c>
      <c t="s" s="4" r="B6">
        <v>387</v>
      </c>
    </row>
    <row spans="1:2" r="7">
      <c t="s" s="4" r="A7">
        <v>388</v>
      </c>
      <c t="s" s="4" r="B7">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31</v>
      </c>
    </row>
    <row spans="1:4" r="3">
      <c t="s" s="3" r="A3">
        <v>62</v>
      </c>
    </row>
    <row spans="1:4" r="4">
      <c t="s" s="4" r="A4">
        <v>70</v>
      </c>
      <c t="n" s="7" r="B4">
        <v>-53</v>
      </c>
      <c t="n" s="7" r="C4">
        <v>104</v>
      </c>
      <c t="n" s="7" r="D4">
        <v>76</v>
      </c>
    </row>
    <row spans="1:4" r="5">
      <c t="s" s="4" r="A5">
        <v>71</v>
      </c>
      <c t="n" s="6" r="C5">
        <v>-134</v>
      </c>
      <c t="n" s="6" r="D5">
        <v>-49</v>
      </c>
    </row>
    <row spans="1:4" r="6">
      <c t="s" s="4" r="A6">
        <v>72</v>
      </c>
      <c t="n" s="7" r="C6">
        <v>383</v>
      </c>
      <c t="n" s="7" r="D6">
        <v>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90</v>
      </c>
      <c t="s" s="2" r="B1">
        <v>1</v>
      </c>
    </row>
    <row spans="1:2" r="2">
      <c t="s" s="2" r="B2">
        <v>2</v>
      </c>
    </row>
    <row spans="1:2" r="3">
      <c t="s" s="3" r="A3">
        <v>289</v>
      </c>
    </row>
    <row spans="1:2" r="4">
      <c t="s" s="4" r="A4">
        <v>391</v>
      </c>
      <c t="s" s="4" r="B4">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93</v>
      </c>
      <c t="s" s="2" r="B1">
        <v>1</v>
      </c>
    </row>
    <row spans="1:2" r="2">
      <c t="s" s="2" r="B2">
        <v>2</v>
      </c>
    </row>
    <row spans="1:2" r="3">
      <c t="s" s="3" r="A3">
        <v>394</v>
      </c>
    </row>
    <row spans="1:2" r="4">
      <c t="s" s="4" r="A4">
        <v>395</v>
      </c>
      <c t="s" s="4" r="B4">
        <v>396</v>
      </c>
    </row>
    <row spans="1:2" r="5">
      <c t="s" s="4" r="A5">
        <v>397</v>
      </c>
      <c t="s" s="4" r="B5">
        <v>398</v>
      </c>
    </row>
    <row spans="1:2" r="6">
      <c t="s" s="4" r="A6">
        <v>399</v>
      </c>
    </row>
    <row spans="1:2" r="7">
      <c t="s" s="3" r="A7">
        <v>394</v>
      </c>
    </row>
    <row spans="1:2" r="8">
      <c t="s" s="4" r="A8">
        <v>400</v>
      </c>
      <c t="s" s="4" r="B8">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02</v>
      </c>
      <c t="s" s="2" r="B1">
        <v>1</v>
      </c>
    </row>
    <row spans="1:2" r="2">
      <c t="s" s="2" r="B2">
        <v>2</v>
      </c>
    </row>
    <row spans="1:2" r="3">
      <c t="s" s="3" r="A3">
        <v>403</v>
      </c>
    </row>
    <row spans="1:2" r="4">
      <c t="s" s="4" r="A4">
        <v>404</v>
      </c>
      <c t="s" s="4" r="B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06</v>
      </c>
      <c t="s" s="2" r="B1">
        <v>1</v>
      </c>
    </row>
    <row spans="1:2" r="2">
      <c t="s" s="2" r="B2">
        <v>2</v>
      </c>
    </row>
    <row spans="1:2" r="3">
      <c t="s" s="3" r="A3">
        <v>298</v>
      </c>
    </row>
    <row spans="1:2" r="4">
      <c t="s" s="4" r="A4">
        <v>407</v>
      </c>
      <c t="s" s="4" r="B4">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09</v>
      </c>
      <c t="s" s="2" r="B1">
        <v>1</v>
      </c>
    </row>
    <row spans="1:2" r="2">
      <c t="s" s="2" r="B2">
        <v>2</v>
      </c>
    </row>
    <row spans="1:2" r="3">
      <c t="s" s="3" r="A3">
        <v>301</v>
      </c>
    </row>
    <row spans="1:2" r="4">
      <c t="s" s="4" r="A4">
        <v>410</v>
      </c>
      <c t="s" s="4" r="B4">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12</v>
      </c>
      <c t="s" s="2" r="B1">
        <v>1</v>
      </c>
    </row>
    <row spans="1:2" r="2">
      <c t="s" s="2" r="B2">
        <v>2</v>
      </c>
    </row>
    <row spans="1:2" r="3">
      <c t="s" s="3" r="A3">
        <v>304</v>
      </c>
    </row>
    <row spans="1:2" r="4">
      <c t="s" s="4" r="A4">
        <v>413</v>
      </c>
      <c t="s" s="4" r="B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spans="1:2" r="1">
      <c t="s" s="1" r="A1">
        <v>415</v>
      </c>
      <c t="s" s="2" r="B1">
        <v>1</v>
      </c>
    </row>
    <row spans="1:2" r="2">
      <c t="s" s="2" r="B2">
        <v>2</v>
      </c>
    </row>
    <row spans="1:2" r="3">
      <c t="s" s="4" r="A3">
        <v>416</v>
      </c>
      <c t="s" s="4" r="B3">
        <v>417</v>
      </c>
    </row>
    <row spans="1:2" r="4">
      <c t="s" s="4" r="A4">
        <v>418</v>
      </c>
    </row>
    <row spans="1:2" r="5">
      <c t="s" s="4" r="A5">
        <v>419</v>
      </c>
      <c t="s" s="4" r="B5">
        <v>420</v>
      </c>
    </row>
    <row spans="1:2" r="6">
      <c t="s" s="4" r="A6">
        <v>421</v>
      </c>
      <c t="s" s="4" r="B6">
        <v>422</v>
      </c>
    </row>
    <row spans="1:2" r="7">
      <c t="s" s="4" r="A7">
        <v>423</v>
      </c>
      <c t="s" s="4" r="B7">
        <v>424</v>
      </c>
    </row>
    <row spans="1:2" r="8">
      <c t="s" s="4" r="A8">
        <v>425</v>
      </c>
    </row>
    <row spans="1:2" r="9">
      <c t="s" s="4" r="A9">
        <v>419</v>
      </c>
      <c t="s" s="4" r="B9">
        <v>426</v>
      </c>
    </row>
    <row spans="1:2" r="10">
      <c t="s" s="4" r="A10">
        <v>427</v>
      </c>
      <c t="s" s="4" r="B10">
        <v>428</v>
      </c>
    </row>
    <row spans="1:2" r="11">
      <c t="s" s="4" r="A11">
        <v>429</v>
      </c>
    </row>
    <row spans="1:2" r="12">
      <c t="s" s="4" r="A12">
        <v>419</v>
      </c>
      <c t="s" s="4" r="B12">
        <v>430</v>
      </c>
    </row>
    <row spans="1:2" r="13">
      <c t="s" s="4" r="A13">
        <v>431</v>
      </c>
      <c t="s" s="4" r="B13">
        <v>432</v>
      </c>
    </row>
    <row spans="1:2" r="14">
      <c t="s" s="4" r="A14">
        <v>433</v>
      </c>
      <c t="s" s="4" r="B14">
        <v>434</v>
      </c>
    </row>
    <row spans="1:2" r="15">
      <c t="s" s="4" r="A15">
        <v>435</v>
      </c>
      <c t="s" s="4" r="B15">
        <v>436</v>
      </c>
    </row>
    <row spans="1:2" r="16">
      <c t="s" s="4" r="A16">
        <v>437</v>
      </c>
    </row>
    <row spans="1:2" r="17">
      <c t="s" s="4" r="A17">
        <v>419</v>
      </c>
      <c t="s" s="4" r="B17">
        <v>438</v>
      </c>
    </row>
    <row spans="1:2" r="18">
      <c t="s" s="4" r="A18">
        <v>439</v>
      </c>
      <c t="s" s="4" r="B18">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441</v>
      </c>
      <c t="s" s="2" r="B1">
        <v>1</v>
      </c>
    </row>
    <row spans="1:2" r="2">
      <c t="s" s="2" r="B2">
        <v>2</v>
      </c>
    </row>
    <row spans="1:2" r="3">
      <c t="s" s="4" r="A3">
        <v>442</v>
      </c>
      <c t="s" s="4" r="B3">
        <v>443</v>
      </c>
    </row>
    <row spans="1:2" r="4">
      <c t="s" s="4" r="A4">
        <v>444</v>
      </c>
      <c t="s" s="4" r="B4">
        <v>445</v>
      </c>
    </row>
    <row spans="1:2" r="5">
      <c t="s" s="4" r="A5">
        <v>446</v>
      </c>
      <c t="s" s="4" r="B5">
        <v>447</v>
      </c>
    </row>
    <row spans="1:2" r="6">
      <c t="s" s="4" r="A6">
        <v>448</v>
      </c>
      <c t="s" s="4" r="B6">
        <v>449</v>
      </c>
    </row>
    <row spans="1:2" r="7">
      <c t="s" s="4" r="A7">
        <v>450</v>
      </c>
      <c t="s" s="4" r="B7">
        <v>451</v>
      </c>
    </row>
    <row spans="1:2" r="8">
      <c t="s" s="4" r="A8">
        <v>452</v>
      </c>
      <c t="s" s="4" r="B8">
        <v>453</v>
      </c>
    </row>
    <row spans="1:2" r="9">
      <c t="s" s="4" r="A9">
        <v>454</v>
      </c>
      <c t="s" s="4" r="B9">
        <v>455</v>
      </c>
    </row>
    <row spans="1:2" r="10">
      <c t="s" s="4" r="A10">
        <v>456</v>
      </c>
      <c t="s" s="4" r="B10">
        <v>457</v>
      </c>
    </row>
    <row spans="1:2" r="11">
      <c t="s" s="4" r="A11">
        <v>458</v>
      </c>
    </row>
    <row spans="1:2" r="12">
      <c t="s" s="4" r="A12">
        <v>459</v>
      </c>
      <c t="s" s="4" r="B12">
        <v>460</v>
      </c>
    </row>
    <row spans="1:2" r="13">
      <c t="s" s="4" r="A13">
        <v>461</v>
      </c>
      <c t="s" s="4" r="B13">
        <v>462</v>
      </c>
    </row>
    <row spans="1:2" r="14">
      <c t="s" s="4" r="A14">
        <v>463</v>
      </c>
    </row>
    <row spans="1:2" r="15">
      <c t="s" s="4" r="A15">
        <v>459</v>
      </c>
      <c t="s" s="4" r="B15">
        <v>464</v>
      </c>
    </row>
    <row spans="1:2" r="16">
      <c t="s" s="4" r="A16">
        <v>461</v>
      </c>
      <c t="s" s="4" r="B16">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66</v>
      </c>
      <c t="s" s="2" r="B1">
        <v>1</v>
      </c>
    </row>
    <row spans="1:2" r="2">
      <c t="s" s="2" r="B2">
        <v>2</v>
      </c>
    </row>
    <row spans="1:2" r="3">
      <c t="s" s="3" r="A3">
        <v>316</v>
      </c>
    </row>
    <row spans="1:2" r="4">
      <c t="s" s="4" r="A4">
        <v>467</v>
      </c>
      <c t="s" s="4" r="B4">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69</v>
      </c>
      <c t="s" s="2" r="B1">
        <v>1</v>
      </c>
    </row>
    <row spans="1:2" r="2">
      <c t="s" s="2" r="B2">
        <v>2</v>
      </c>
    </row>
    <row spans="1:2" r="3">
      <c t="s" s="3" r="A3">
        <v>319</v>
      </c>
    </row>
    <row spans="1:2" r="4">
      <c t="s" s="4" r="A4">
        <v>318</v>
      </c>
      <c t="s" s="4" r="B4">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0</v>
      </c>
    </row>
    <row spans="1:3" r="2">
      <c t="s" s="3" r="A2">
        <v>74</v>
      </c>
    </row>
    <row spans="1:3" r="3">
      <c t="s" s="4" r="A3">
        <v>75</v>
      </c>
      <c t="n" s="7" r="B3">
        <v>6088011</v>
      </c>
      <c t="n" s="7" r="C3">
        <v>5707017</v>
      </c>
    </row>
    <row spans="1:3" r="4">
      <c t="s" s="4" r="A4">
        <v>76</v>
      </c>
      <c t="n" s="6" r="B4">
        <v>1399086</v>
      </c>
      <c t="n" s="6" r="C4">
        <v>1305027</v>
      </c>
    </row>
    <row spans="1:3" r="5">
      <c t="s" s="4" r="A5">
        <v>77</v>
      </c>
      <c t="n" s="6" r="B5">
        <v>4688925</v>
      </c>
      <c t="n" s="6" r="C5">
        <v>4401990</v>
      </c>
    </row>
    <row spans="1:3" r="6">
      <c t="s" s="3" r="A6">
        <v>78</v>
      </c>
    </row>
    <row spans="1:3" r="7">
      <c t="s" s="4" r="A7">
        <v>79</v>
      </c>
      <c t="n" s="6" r="B7">
        <v>3229</v>
      </c>
      <c t="n" s="6" r="C7">
        <v>4138</v>
      </c>
    </row>
    <row spans="1:3" r="8">
      <c t="s" s="4" r="A8">
        <v>80</v>
      </c>
      <c t="n" s="6" r="B8">
        <v>99146</v>
      </c>
      <c t="n" s="6" r="C8">
        <v>96999</v>
      </c>
    </row>
    <row spans="1:3" r="9">
      <c t="s" s="4" r="A9">
        <v>81</v>
      </c>
      <c t="n" s="6" r="C9">
        <v>26849</v>
      </c>
    </row>
    <row spans="1:3" r="10">
      <c t="s" s="4" r="A10">
        <v>82</v>
      </c>
      <c t="n" s="6" r="B10">
        <v>12414</v>
      </c>
      <c t="n" s="6" r="C10">
        <v>12788</v>
      </c>
    </row>
    <row spans="1:3" r="11">
      <c t="s" s="4" r="A11">
        <v>83</v>
      </c>
      <c t="n" s="6" r="B11">
        <v>11802</v>
      </c>
      <c t="n" s="6" r="C11">
        <v>11748</v>
      </c>
    </row>
    <row spans="1:3" r="12">
      <c t="s" s="4" r="A12">
        <v>84</v>
      </c>
      <c t="n" s="6" r="B12">
        <v>1779</v>
      </c>
    </row>
    <row spans="1:3" r="13">
      <c t="s" s="4" r="A13">
        <v>85</v>
      </c>
      <c t="n" s="6" r="B13">
        <v>128370</v>
      </c>
      <c t="n" s="6" r="C13">
        <v>152522</v>
      </c>
    </row>
    <row spans="1:3" r="14">
      <c t="s" s="4" r="A14">
        <v>86</v>
      </c>
      <c t="n" s="6" r="B14">
        <v>830118</v>
      </c>
      <c t="n" s="6" r="C14">
        <v>725591</v>
      </c>
    </row>
    <row spans="1:3" r="15">
      <c t="s" s="4" r="A15">
        <v>87</v>
      </c>
      <c t="n" s="6" r="B15">
        <v>52043</v>
      </c>
      <c t="n" s="6" r="C15">
        <v>52084</v>
      </c>
    </row>
    <row spans="1:3" r="16">
      <c t="s" s="4" r="A16">
        <v>88</v>
      </c>
      <c t="n" s="6" r="B16">
        <v>7716</v>
      </c>
      <c t="n" s="6" r="C16">
        <v>43334</v>
      </c>
    </row>
    <row spans="1:3" r="17">
      <c t="s" s="4" r="A17">
        <v>89</v>
      </c>
      <c t="n" s="6" r="C17">
        <v>47</v>
      </c>
    </row>
    <row spans="1:3" r="18">
      <c t="s" s="4" r="A18">
        <v>90</v>
      </c>
      <c t="n" s="6" r="B18">
        <v>33866</v>
      </c>
      <c t="n" s="6" r="C18">
        <v>31184</v>
      </c>
    </row>
    <row spans="1:3" r="19">
      <c t="s" s="4" r="A19">
        <v>91</v>
      </c>
      <c t="n" s="6" r="B19">
        <v>5741038</v>
      </c>
      <c t="n" s="6" r="C19">
        <v>5406752</v>
      </c>
    </row>
    <row spans="1:3" r="20">
      <c t="s" s="3" r="A20">
        <v>92</v>
      </c>
    </row>
    <row spans="1:3" r="21">
      <c t="s" s="4" r="A21">
        <v>93</v>
      </c>
      <c t="n" s="6" r="B21">
        <v>89682</v>
      </c>
      <c t="n" s="6" r="C21">
        <v>89296</v>
      </c>
    </row>
    <row spans="1:3" r="22">
      <c t="s" s="4" r="A22">
        <v>94</v>
      </c>
      <c t="n" s="6" r="B22">
        <v>773585</v>
      </c>
      <c t="n" s="6" r="C22">
        <v>758145</v>
      </c>
    </row>
    <row spans="1:3" r="23">
      <c t="s" s="4" r="A23">
        <v>95</v>
      </c>
      <c t="n" s="6" r="B23">
        <v>930061</v>
      </c>
      <c t="n" s="6" r="C23">
        <v>849952</v>
      </c>
    </row>
    <row spans="1:3" r="24">
      <c t="s" s="4" r="A24">
        <v>96</v>
      </c>
      <c t="n" s="6" r="B24">
        <v>-68085</v>
      </c>
      <c t="n" s="6" r="C24">
        <v>-42838</v>
      </c>
    </row>
    <row spans="1:3" r="25">
      <c t="s" s="4" r="A25">
        <v>97</v>
      </c>
      <c t="n" s="6" r="B25">
        <v>687</v>
      </c>
      <c t="n" s="6" r="C25">
        <v>788</v>
      </c>
    </row>
    <row spans="1:3" r="26">
      <c t="s" s="4" r="A26">
        <v>98</v>
      </c>
      <c t="n" s="6" r="B26">
        <v>1725930</v>
      </c>
      <c t="n" s="6" r="C26">
        <v>1655343</v>
      </c>
    </row>
    <row spans="1:3" r="27">
      <c t="s" s="4" r="A27">
        <v>99</v>
      </c>
      <c t="n" s="6" r="C27">
        <v>40</v>
      </c>
    </row>
    <row spans="1:3" r="28">
      <c t="s" s="4" r="A28">
        <v>100</v>
      </c>
      <c t="n" s="6" r="B28">
        <v>1725930</v>
      </c>
      <c t="n" s="6" r="C28">
        <v>1655383</v>
      </c>
    </row>
    <row spans="1:3" r="29">
      <c t="s" s="4" r="A29">
        <v>101</v>
      </c>
      <c t="n" s="7" r="B29">
        <v>1743612</v>
      </c>
      <c t="n" s="7" r="C29">
        <v>1560655</v>
      </c>
    </row>
    <row spans="1:3" r="30">
      <c t="s" s="4" r="A30">
        <v>102</v>
      </c>
      <c t="s" s="4" r="B30">
        <v>103</v>
      </c>
      <c t="s" s="4" r="C30">
        <v>103</v>
      </c>
    </row>
    <row spans="1:3" r="31">
      <c t="s" s="3" r="A31">
        <v>104</v>
      </c>
    </row>
    <row spans="1:3" r="32">
      <c t="s" s="4" r="A32">
        <v>105</v>
      </c>
      <c t="n" s="7" r="B32">
        <v>35593</v>
      </c>
      <c t="n" s="7" r="C32">
        <v>58615</v>
      </c>
    </row>
    <row spans="1:3" r="33">
      <c t="s" s="4" r="A33">
        <v>106</v>
      </c>
      <c t="n" s="6" r="B33">
        <v>16721</v>
      </c>
      <c t="n" s="6" r="C33">
        <v>18398</v>
      </c>
    </row>
    <row spans="1:3" r="34">
      <c t="s" s="4" r="A34">
        <v>107</v>
      </c>
      <c t="n" s="6" r="B34">
        <v>56452</v>
      </c>
      <c t="n" s="6" r="C34">
        <v>63035</v>
      </c>
    </row>
    <row spans="1:3" r="35">
      <c t="s" s="4" r="A35">
        <v>108</v>
      </c>
      <c t="n" s="6" r="B35">
        <v>12651</v>
      </c>
      <c t="n" s="6" r="C35">
        <v>12437</v>
      </c>
    </row>
    <row spans="1:3" r="36">
      <c t="s" s="4" r="A36">
        <v>109</v>
      </c>
      <c t="n" s="6" r="B36">
        <v>21887</v>
      </c>
      <c t="n" s="6" r="C36">
        <v>31462</v>
      </c>
    </row>
    <row spans="1:3" r="37">
      <c t="s" s="4" r="A37">
        <v>110</v>
      </c>
      <c t="n" s="6" r="B37">
        <v>49895</v>
      </c>
      <c t="n" s="6" r="C37">
        <v>41388</v>
      </c>
    </row>
    <row spans="1:3" r="38">
      <c t="s" s="4" r="A38">
        <v>111</v>
      </c>
      <c t="n" s="6" r="B38">
        <v>193199</v>
      </c>
      <c t="n" s="6" r="C38">
        <v>225335</v>
      </c>
    </row>
    <row spans="1:3" r="39">
      <c t="s" s="3" r="A39">
        <v>112</v>
      </c>
    </row>
    <row spans="1:3" r="40">
      <c t="s" s="4" r="A40">
        <v>113</v>
      </c>
      <c t="n" s="6" r="B40">
        <v>1118923</v>
      </c>
      <c t="n" s="6" r="C40">
        <v>1000791</v>
      </c>
    </row>
    <row spans="1:3" r="41">
      <c t="s" s="4" r="A41">
        <v>114</v>
      </c>
      <c t="n" s="6" r="B41">
        <v>86934</v>
      </c>
      <c t="n" s="6" r="C41">
        <v>78301</v>
      </c>
    </row>
    <row spans="1:3" r="42">
      <c t="s" s="4" r="A42">
        <v>115</v>
      </c>
      <c t="n" s="6" r="B42">
        <v>259507</v>
      </c>
      <c t="n" s="6" r="C42">
        <v>278317</v>
      </c>
    </row>
    <row spans="1:3" r="43">
      <c t="s" s="4" r="A43">
        <v>116</v>
      </c>
      <c t="n" s="6" r="B43">
        <v>100498</v>
      </c>
      <c t="n" s="6" r="C43">
        <v>109692</v>
      </c>
    </row>
    <row spans="1:3" r="44">
      <c t="s" s="4" r="A44">
        <v>117</v>
      </c>
      <c t="n" s="6" r="B44">
        <v>1565862</v>
      </c>
      <c t="n" s="6" r="C44">
        <v>1467101</v>
      </c>
    </row>
    <row spans="1:3" r="45">
      <c t="s" s="4" r="A45">
        <v>118</v>
      </c>
      <c t="n" s="6" r="B45">
        <v>512435</v>
      </c>
      <c t="n" s="6" r="C45">
        <v>498278</v>
      </c>
    </row>
    <row spans="1:3" r="46">
      <c t="s" s="4" r="A46">
        <v>119</v>
      </c>
      <c t="n" s="7" r="B46">
        <v>5741038</v>
      </c>
      <c t="n" s="7" r="C46">
        <v>54067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71</v>
      </c>
      <c t="s" s="2" r="B1">
        <v>1</v>
      </c>
    </row>
    <row spans="1:2" r="2">
      <c t="s" s="2" r="B2">
        <v>2</v>
      </c>
    </row>
    <row spans="1:2" r="3">
      <c t="s" s="3" r="A3">
        <v>322</v>
      </c>
    </row>
    <row spans="1:2" r="4">
      <c t="s" s="4" r="A4">
        <v>321</v>
      </c>
      <c t="s" s="4" r="B4">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473</v>
      </c>
      <c t="s" s="2" r="B1">
        <v>1</v>
      </c>
    </row>
    <row spans="1:2" r="2">
      <c t="s" s="2" r="B2">
        <v>2</v>
      </c>
    </row>
    <row spans="1:2" r="3">
      <c t="s" s="3" r="A3">
        <v>326</v>
      </c>
    </row>
    <row spans="1:2" r="4">
      <c t="s" s="4" r="A4">
        <v>474</v>
      </c>
      <c t="s" s="4" r="B4">
        <v>405</v>
      </c>
    </row>
    <row spans="1:2" r="5">
      <c t="s" s="4" r="A5">
        <v>325</v>
      </c>
    </row>
    <row spans="1:2" r="6">
      <c t="s" s="3" r="A6">
        <v>326</v>
      </c>
    </row>
    <row spans="1:2" r="7">
      <c t="s" s="4" r="A7">
        <v>474</v>
      </c>
      <c t="s" s="4" r="B7">
        <v>475</v>
      </c>
    </row>
    <row spans="1:2" r="8">
      <c t="s" s="4" r="A8">
        <v>476</v>
      </c>
      <c t="s" s="4" r="B8">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68"/>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39"/>
    <col customWidth="1" max="14" min="14" width="21"/>
    <col customWidth="1" max="15" min="15" width="21"/>
    <col customWidth="1" max="16" min="16" width="21"/>
    <col customWidth="1" max="17" min="17" width="21"/>
  </cols>
  <sheetData>
    <row spans="1:17" r="1">
      <c t="s" s="1" r="A1">
        <v>478</v>
      </c>
      <c t="s" s="2" r="B1">
        <v>479</v>
      </c>
      <c t="s" s="2" r="D1">
        <v>480</v>
      </c>
      <c t="s" s="2" r="L1">
        <v>481</v>
      </c>
      <c t="s" s="2" r="M1">
        <v>1</v>
      </c>
    </row>
    <row spans="1:17" r="2">
      <c t="s" s="2" r="B2">
        <v>482</v>
      </c>
      <c t="s" s="2" r="C2">
        <v>483</v>
      </c>
      <c t="s" s="2" r="D2">
        <v>484</v>
      </c>
      <c t="s" s="2" r="E2">
        <v>485</v>
      </c>
      <c t="s" s="2" r="F2">
        <v>486</v>
      </c>
      <c t="s" s="2" r="G2">
        <v>487</v>
      </c>
      <c t="s" s="2" r="H2">
        <v>482</v>
      </c>
      <c t="s" s="2" r="I2">
        <v>488</v>
      </c>
      <c t="s" s="2" r="J2">
        <v>489</v>
      </c>
      <c t="s" s="2" r="K2">
        <v>490</v>
      </c>
      <c t="s" s="2" r="L2">
        <v>491</v>
      </c>
      <c t="s" s="2" r="M2">
        <v>492</v>
      </c>
      <c t="s" s="2" r="N2">
        <v>482</v>
      </c>
      <c t="s" s="2" r="O2">
        <v>493</v>
      </c>
      <c t="s" s="2" r="P2">
        <v>494</v>
      </c>
      <c t="s" s="2" r="Q2">
        <v>495</v>
      </c>
    </row>
    <row spans="1:17" r="3">
      <c t="s" s="3" r="A3">
        <v>496</v>
      </c>
    </row>
    <row spans="1:17" r="4">
      <c t="s" s="4" r="A4">
        <v>497</v>
      </c>
      <c t="s" s="4" r="M4">
        <v>498</v>
      </c>
    </row>
    <row spans="1:17" r="5">
      <c t="s" s="4" r="A5">
        <v>499</v>
      </c>
      <c t="s" s="4" r="M5">
        <v>500</v>
      </c>
    </row>
    <row spans="1:17" r="6">
      <c t="s" s="4" r="A6">
        <v>501</v>
      </c>
      <c t="n" s="6" r="M6">
        <v>10</v>
      </c>
    </row>
    <row spans="1:17" r="7">
      <c t="s" s="4" r="A7">
        <v>502</v>
      </c>
      <c t="n" s="6" r="M7">
        <v>1</v>
      </c>
    </row>
    <row spans="1:17" r="8">
      <c t="s" s="4" r="A8">
        <v>33</v>
      </c>
      <c t="n" s="7" r="D8">
        <v>197067000</v>
      </c>
      <c t="n" s="7" r="E8">
        <v>221051000</v>
      </c>
      <c t="n" s="7" r="F8">
        <v>205760000</v>
      </c>
      <c t="n" s="7" r="G8">
        <v>190326000</v>
      </c>
      <c t="n" s="7" r="H8">
        <v>191389000</v>
      </c>
      <c t="n" s="7" r="I8">
        <v>210535000</v>
      </c>
      <c t="n" s="7" r="J8">
        <v>195307000</v>
      </c>
      <c t="n" s="7" r="K8">
        <v>182672000</v>
      </c>
      <c t="n" s="7" r="M8">
        <v>814204000</v>
      </c>
      <c t="n" s="7" r="N8">
        <v>779903000</v>
      </c>
      <c t="n" s="7" r="O8">
        <v>761893000</v>
      </c>
      <c t="n" s="7" r="P8">
        <v>750685000</v>
      </c>
      <c t="n" s="7" r="Q8">
        <v>680677000</v>
      </c>
    </row>
    <row spans="1:17" r="9">
      <c t="s" s="4" r="A9">
        <v>503</v>
      </c>
      <c t="n" s="6" r="D9">
        <v>24428000</v>
      </c>
      <c t="n" s="6" r="M9">
        <v>24428000</v>
      </c>
    </row>
    <row spans="1:17" r="10">
      <c t="s" s="4" r="A10">
        <v>504</v>
      </c>
      <c t="n" s="6" r="M10">
        <v>2556000</v>
      </c>
      <c t="n" s="6" r="N10">
        <v>2648000</v>
      </c>
      <c t="n" s="6" r="O10">
        <v>2480000</v>
      </c>
    </row>
    <row spans="1:17" r="11">
      <c t="s" s="4" r="A11">
        <v>505</v>
      </c>
      <c t="n" s="6" r="D11">
        <v>16148000</v>
      </c>
      <c t="n" s="6" r="M11">
        <v>16148000</v>
      </c>
    </row>
    <row spans="1:17" r="12">
      <c t="s" s="4" r="A12">
        <v>506</v>
      </c>
      <c t="n" s="6" r="D12">
        <v>24509000</v>
      </c>
      <c t="n" s="6" r="M12">
        <v>24509000</v>
      </c>
    </row>
    <row spans="1:17" r="13">
      <c t="s" s="4" r="A13">
        <v>507</v>
      </c>
      <c t="n" s="7" r="B13">
        <v>21431000</v>
      </c>
      <c t="n" s="6" r="D13">
        <v>20693000</v>
      </c>
      <c t="n" s="6" r="H13">
        <v>21431000</v>
      </c>
      <c t="n" s="7" r="M13">
        <v>20693000</v>
      </c>
      <c t="n" s="6" r="N13">
        <v>21431000</v>
      </c>
    </row>
    <row spans="1:17" r="14">
      <c t="s" s="4" r="A14">
        <v>508</v>
      </c>
      <c t="n" s="6" r="D14">
        <v>32975000</v>
      </c>
    </row>
    <row spans="1:17" r="15">
      <c t="s" s="4" r="A15">
        <v>509</v>
      </c>
      <c t="n" s="6" r="D15">
        <v>21433000</v>
      </c>
    </row>
    <row spans="1:17" r="16">
      <c t="s" s="4" r="A16">
        <v>510</v>
      </c>
      <c t="s" s="4" r="M16">
        <v>511</v>
      </c>
    </row>
    <row spans="1:17" r="17">
      <c t="s" s="4" r="A17">
        <v>512</v>
      </c>
      <c t="n" s="7" r="M17">
        <v>0</v>
      </c>
    </row>
    <row spans="1:17" r="18">
      <c t="s" s="4" r="A18">
        <v>90</v>
      </c>
      <c t="n" s="6" r="B18">
        <v>31184000</v>
      </c>
      <c t="n" s="7" r="D18">
        <v>33866000</v>
      </c>
      <c t="n" s="6" r="H18">
        <v>31184000</v>
      </c>
      <c t="n" s="7" r="L18">
        <v>28223000</v>
      </c>
      <c t="n" s="7" r="M18">
        <v>33866000</v>
      </c>
      <c t="n" s="6" r="N18">
        <v>31184000</v>
      </c>
      <c t="n" s="6" r="O18">
        <v>28223000</v>
      </c>
    </row>
    <row spans="1:17" r="19">
      <c t="s" s="4" r="A19">
        <v>81</v>
      </c>
      <c t="n" s="6" r="B19">
        <v>26849000</v>
      </c>
      <c t="n" s="6" r="H19">
        <v>26849000</v>
      </c>
      <c t="n" s="6" r="N19">
        <v>26849000</v>
      </c>
    </row>
    <row spans="1:17" r="20">
      <c t="s" s="4" r="A20">
        <v>513</v>
      </c>
    </row>
    <row spans="1:17" r="21">
      <c t="s" s="3" r="A21">
        <v>496</v>
      </c>
    </row>
    <row spans="1:17" r="22">
      <c t="s" s="4" r="A22">
        <v>514</v>
      </c>
      <c t="s" s="4" r="D22">
        <v>515</v>
      </c>
      <c t="s" s="4" r="M22">
        <v>515</v>
      </c>
    </row>
    <row spans="1:17" r="23">
      <c t="s" s="4" r="A23">
        <v>516</v>
      </c>
      <c t="n" s="7" r="M23">
        <v>441000</v>
      </c>
      <c t="n" s="6" r="N23">
        <v>1372000</v>
      </c>
    </row>
    <row spans="1:17" r="24">
      <c t="s" s="4" r="A24">
        <v>508</v>
      </c>
      <c t="n" s="6" r="M24">
        <v>32975000</v>
      </c>
    </row>
    <row spans="1:17" r="25">
      <c t="s" s="4" r="A25">
        <v>509</v>
      </c>
      <c t="n" s="6" r="M25">
        <v>21433000</v>
      </c>
    </row>
    <row spans="1:17" r="26">
      <c t="s" s="4" r="A26">
        <v>517</v>
      </c>
      <c t="n" s="7" r="D26">
        <v>7716000</v>
      </c>
      <c t="n" s="7" r="M26">
        <v>7716000</v>
      </c>
    </row>
    <row spans="1:17" r="27">
      <c t="s" s="4" r="A27">
        <v>518</v>
      </c>
    </row>
    <row spans="1:17" r="28">
      <c t="s" s="3" r="A28">
        <v>496</v>
      </c>
    </row>
    <row spans="1:17" r="29">
      <c t="s" s="4" r="A29">
        <v>81</v>
      </c>
      <c t="n" s="7" r="B29">
        <v>26849000</v>
      </c>
      <c t="n" s="6" r="H29">
        <v>26849000</v>
      </c>
      <c t="n" s="6" r="N29">
        <v>26849000</v>
      </c>
    </row>
    <row spans="1:17" r="30">
      <c t="s" s="4" r="A30">
        <v>519</v>
      </c>
    </row>
    <row spans="1:17" r="31">
      <c t="s" s="3" r="A31">
        <v>496</v>
      </c>
    </row>
    <row spans="1:17" r="32">
      <c t="s" s="4" r="A32">
        <v>520</v>
      </c>
      <c t="n" s="6" r="B32">
        <v>13000</v>
      </c>
    </row>
    <row spans="1:17" r="33">
      <c t="s" s="4" r="A33">
        <v>521</v>
      </c>
    </row>
    <row spans="1:17" r="34">
      <c t="s" s="3" r="A34">
        <v>496</v>
      </c>
    </row>
    <row spans="1:17" r="35">
      <c t="s" s="4" r="A35">
        <v>520</v>
      </c>
      <c t="n" s="6" r="C35">
        <v>38000</v>
      </c>
    </row>
    <row spans="1:17" r="36">
      <c t="s" s="4" r="A36">
        <v>522</v>
      </c>
      <c t="n" s="6" r="L36">
        <v>5</v>
      </c>
    </row>
    <row spans="1:17" r="37">
      <c t="s" s="4" r="A37">
        <v>523</v>
      </c>
    </row>
    <row spans="1:17" r="38">
      <c t="s" s="3" r="A38">
        <v>496</v>
      </c>
    </row>
    <row spans="1:17" r="39">
      <c t="s" s="4" r="A39">
        <v>520</v>
      </c>
      <c t="n" s="6" r="C39">
        <v>38000</v>
      </c>
    </row>
    <row spans="1:17" r="40">
      <c t="s" s="4" r="A40">
        <v>524</v>
      </c>
    </row>
    <row spans="1:17" r="41">
      <c t="s" s="3" r="A41">
        <v>496</v>
      </c>
    </row>
    <row spans="1:17" r="42">
      <c t="s" s="4" r="A42">
        <v>525</v>
      </c>
      <c t="n" s="6" r="M42">
        <v>27</v>
      </c>
    </row>
    <row spans="1:17" r="43">
      <c t="s" s="4" r="A43">
        <v>526</v>
      </c>
      <c t="s" s="4" r="M43">
        <v>527</v>
      </c>
    </row>
    <row spans="1:17" r="44">
      <c t="s" s="4" r="A44">
        <v>528</v>
      </c>
    </row>
    <row spans="1:17" r="45">
      <c t="s" s="3" r="A45">
        <v>496</v>
      </c>
    </row>
    <row spans="1:17" r="46">
      <c t="s" s="4" r="A46">
        <v>529</v>
      </c>
      <c t="n" s="6" r="M46">
        <v>7</v>
      </c>
    </row>
    <row spans="1:17" r="47">
      <c t="s" s="4" r="A47">
        <v>530</v>
      </c>
    </row>
    <row spans="1:17" r="48">
      <c t="s" s="3" r="A48">
        <v>496</v>
      </c>
    </row>
    <row spans="1:17" r="49">
      <c t="s" s="4" r="A49">
        <v>501</v>
      </c>
      <c t="n" s="6" r="M49">
        <v>8</v>
      </c>
    </row>
    <row spans="1:17" r="50">
      <c t="s" s="4" r="A50">
        <v>531</v>
      </c>
      <c t="n" s="7" r="B50">
        <v>3640000</v>
      </c>
      <c t="n" s="6" r="D50">
        <v>4621000</v>
      </c>
      <c t="n" s="6" r="H50">
        <v>3640000</v>
      </c>
      <c t="n" s="7" r="L50">
        <v>533000</v>
      </c>
      <c t="n" s="7" r="M50">
        <v>4621000</v>
      </c>
      <c t="n" s="6" r="N50">
        <v>3640000</v>
      </c>
      <c t="n" s="6" r="O50">
        <v>533000</v>
      </c>
    </row>
    <row spans="1:17" r="51">
      <c t="s" s="4" r="A51">
        <v>90</v>
      </c>
      <c t="n" s="6" r="B51">
        <v>24564000</v>
      </c>
      <c t="n" s="6" r="D51">
        <v>27246000</v>
      </c>
      <c t="n" s="6" r="H51">
        <v>24564000</v>
      </c>
      <c t="n" s="6" r="L51">
        <v>24102000</v>
      </c>
      <c t="n" s="6" r="M51">
        <v>27246000</v>
      </c>
      <c t="n" s="6" r="N51">
        <v>24564000</v>
      </c>
      <c t="n" s="6" r="O51">
        <v>24102000</v>
      </c>
    </row>
    <row spans="1:17" r="52">
      <c t="s" s="4" r="A52">
        <v>532</v>
      </c>
    </row>
    <row spans="1:17" r="53">
      <c t="s" s="3" r="A53">
        <v>496</v>
      </c>
    </row>
    <row spans="1:17" r="54">
      <c t="s" s="4" r="A54">
        <v>33</v>
      </c>
      <c t="n" s="6" r="M54">
        <v>34591000</v>
      </c>
      <c t="n" s="6" r="N54">
        <v>23846000</v>
      </c>
      <c t="n" s="6" r="O54">
        <v>17366000</v>
      </c>
    </row>
    <row spans="1:17" r="55">
      <c t="s" s="4" r="A55">
        <v>90</v>
      </c>
      <c t="n" s="6" r="B55">
        <v>6620000</v>
      </c>
      <c t="n" s="6" r="D55">
        <v>6620000</v>
      </c>
      <c t="n" s="6" r="H55">
        <v>6620000</v>
      </c>
      <c t="n" s="6" r="L55">
        <v>4121000</v>
      </c>
      <c t="n" s="7" r="M55">
        <v>6620000</v>
      </c>
      <c t="n" s="6" r="N55">
        <v>6620000</v>
      </c>
      <c t="n" s="6" r="O55">
        <v>4121000</v>
      </c>
    </row>
    <row spans="1:17" r="56">
      <c t="s" s="4" r="A56">
        <v>533</v>
      </c>
    </row>
    <row spans="1:17" r="57">
      <c t="s" s="3" r="A57">
        <v>496</v>
      </c>
    </row>
    <row spans="1:17" r="58">
      <c t="s" s="4" r="A58">
        <v>501</v>
      </c>
      <c t="n" s="6" r="M58">
        <v>2</v>
      </c>
    </row>
    <row spans="1:17" r="59">
      <c t="s" s="4" r="A59">
        <v>534</v>
      </c>
    </row>
    <row spans="1:17" r="60">
      <c t="s" s="3" r="A60">
        <v>496</v>
      </c>
    </row>
    <row spans="1:17" r="61">
      <c t="s" s="4" r="A61">
        <v>33</v>
      </c>
      <c t="n" s="7" r="M61">
        <v>34909000</v>
      </c>
      <c t="n" s="6" r="N61">
        <v>24189000</v>
      </c>
      <c t="n" s="6" r="O61">
        <v>17712000</v>
      </c>
    </row>
    <row spans="1:17" r="62">
      <c t="s" s="4" r="A62">
        <v>531</v>
      </c>
      <c t="n" s="7" r="B62">
        <v>0</v>
      </c>
      <c t="n" s="7" r="D62">
        <v>0</v>
      </c>
      <c t="n" s="7" r="H62">
        <v>0</v>
      </c>
      <c t="n" s="7" r="L62">
        <v>0</v>
      </c>
      <c t="n" s="7" r="M62">
        <v>0</v>
      </c>
      <c t="n" s="7" r="N62">
        <v>0</v>
      </c>
      <c t="n" s="7" r="O62">
        <v>0</v>
      </c>
    </row>
    <row spans="1:17" r="63">
      <c t="s" s="4" r="A63">
        <v>535</v>
      </c>
    </row>
    <row spans="1:17" r="64">
      <c t="s" s="3" r="A64">
        <v>496</v>
      </c>
    </row>
    <row spans="1:17" r="65">
      <c t="s" s="4" r="A65">
        <v>536</v>
      </c>
      <c t="s" s="4" r="M65">
        <v>537</v>
      </c>
    </row>
    <row spans="1:17" r="66">
      <c t="s" s="4" r="A66">
        <v>538</v>
      </c>
    </row>
    <row spans="1:17" r="67">
      <c t="s" s="3" r="A67">
        <v>496</v>
      </c>
    </row>
    <row spans="1:17" r="68">
      <c t="s" s="4" r="A68">
        <v>536</v>
      </c>
      <c t="s" s="4" r="M68">
        <v>539</v>
      </c>
    </row>
  </sheetData>
  <mergeCells count="4">
    <mergeCell ref="A1:A2"/>
    <mergeCell ref="B1:C1"/>
    <mergeCell ref="D1:K1"/>
    <mergeCell ref="M1:Q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0</v>
      </c>
      <c t="s" s="2" r="B1">
        <v>1</v>
      </c>
    </row>
    <row spans="1:3" r="2">
      <c t="s" s="2" r="B2">
        <v>2</v>
      </c>
      <c t="s" s="2" r="C2">
        <v>30</v>
      </c>
    </row>
    <row spans="1:3" r="3">
      <c t="s" s="3" r="A3">
        <v>541</v>
      </c>
    </row>
    <row spans="1:3" r="4">
      <c t="s" s="4" r="A4">
        <v>542</v>
      </c>
      <c t="n" s="7" r="B4">
        <v>31184</v>
      </c>
      <c t="n" s="7" r="C4">
        <v>28223</v>
      </c>
    </row>
    <row spans="1:3" r="5">
      <c t="s" s="4" r="A5">
        <v>543</v>
      </c>
      <c t="n" s="6" r="B5">
        <v>12</v>
      </c>
      <c t="n" s="6" r="C5">
        <v>2697</v>
      </c>
    </row>
    <row spans="1:3" r="6">
      <c t="s" s="4" r="A6">
        <v>544</v>
      </c>
      <c t="n" s="6" r="B6">
        <v>2682</v>
      </c>
      <c t="n" s="6" r="C6">
        <v>-302</v>
      </c>
    </row>
    <row spans="1:3" r="7">
      <c t="s" s="4" r="A7">
        <v>116</v>
      </c>
      <c t="n" s="6" r="B7">
        <v>-12</v>
      </c>
      <c t="n" s="6" r="C7">
        <v>566</v>
      </c>
    </row>
    <row spans="1:3" r="8">
      <c t="s" s="4" r="A8">
        <v>542</v>
      </c>
      <c t="n" s="6" r="B8">
        <v>33866</v>
      </c>
      <c t="n" s="6" r="C8">
        <v>31184</v>
      </c>
    </row>
    <row spans="1:3" r="9">
      <c t="s" s="4" r="A9">
        <v>530</v>
      </c>
    </row>
    <row spans="1:3" r="10">
      <c t="s" s="3" r="A10">
        <v>541</v>
      </c>
    </row>
    <row spans="1:3" r="11">
      <c t="s" s="4" r="A11">
        <v>542</v>
      </c>
      <c t="n" s="6" r="B11">
        <v>24564</v>
      </c>
      <c t="n" s="6" r="C11">
        <v>24102</v>
      </c>
    </row>
    <row spans="1:3" r="12">
      <c t="s" s="4" r="A12">
        <v>543</v>
      </c>
      <c t="n" s="6" r="C12">
        <v>182</v>
      </c>
    </row>
    <row spans="1:3" r="13">
      <c t="s" s="4" r="A13">
        <v>544</v>
      </c>
      <c t="n" s="6" r="B13">
        <v>2682</v>
      </c>
      <c t="n" s="6" r="C13">
        <v>-302</v>
      </c>
    </row>
    <row spans="1:3" r="14">
      <c t="s" s="4" r="A14">
        <v>116</v>
      </c>
      <c t="n" s="6" r="C14">
        <v>582</v>
      </c>
    </row>
    <row spans="1:3" r="15">
      <c t="s" s="4" r="A15">
        <v>542</v>
      </c>
      <c t="n" s="6" r="B15">
        <v>27246</v>
      </c>
      <c t="n" s="6" r="C15">
        <v>24564</v>
      </c>
    </row>
    <row spans="1:3" r="16">
      <c t="s" s="4" r="A16">
        <v>545</v>
      </c>
    </row>
    <row spans="1:3" r="17">
      <c t="s" s="3" r="A17">
        <v>541</v>
      </c>
    </row>
    <row spans="1:3" r="18">
      <c t="s" s="4" r="A18">
        <v>542</v>
      </c>
      <c t="n" s="6" r="B18">
        <v>6620</v>
      </c>
      <c t="n" s="6" r="C18">
        <v>4121</v>
      </c>
    </row>
    <row spans="1:3" r="19">
      <c t="s" s="4" r="A19">
        <v>543</v>
      </c>
      <c t="n" s="6" r="B19">
        <v>12</v>
      </c>
      <c t="n" s="6" r="C19">
        <v>2515</v>
      </c>
    </row>
    <row spans="1:3" r="20">
      <c t="s" s="4" r="A20">
        <v>116</v>
      </c>
      <c t="n" s="6" r="B20">
        <v>-12</v>
      </c>
      <c t="n" s="6" r="C20">
        <v>-16</v>
      </c>
    </row>
    <row spans="1:3" r="21">
      <c t="s" s="4" r="A21">
        <v>542</v>
      </c>
      <c t="n" s="7" r="B21">
        <v>6620</v>
      </c>
      <c t="n" s="7" r="C21">
        <v>66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5"/>
    <col customWidth="1" max="14" min="14" width="25"/>
    <col customWidth="1" max="15" min="15" width="21"/>
    <col customWidth="1" max="16" min="16" width="21"/>
  </cols>
  <sheetData>
    <row spans="1:16" r="1">
      <c t="s" s="1" r="A1">
        <v>546</v>
      </c>
      <c t="s" s="2" r="B1">
        <v>479</v>
      </c>
      <c t="s" s="2" r="D1">
        <v>480</v>
      </c>
      <c t="s" s="2" r="L1">
        <v>1</v>
      </c>
    </row>
    <row spans="1:16" r="2">
      <c t="s" s="2" r="B2">
        <v>547</v>
      </c>
      <c t="s" s="2" r="C2">
        <v>548</v>
      </c>
      <c t="s" s="2" r="D2">
        <v>484</v>
      </c>
      <c t="s" s="2" r="E2">
        <v>485</v>
      </c>
      <c t="s" s="2" r="F2">
        <v>486</v>
      </c>
      <c t="s" s="2" r="G2">
        <v>487</v>
      </c>
      <c t="s" s="2" r="H2">
        <v>482</v>
      </c>
      <c t="s" s="2" r="I2">
        <v>488</v>
      </c>
      <c t="s" s="2" r="J2">
        <v>489</v>
      </c>
      <c t="s" s="2" r="K2">
        <v>490</v>
      </c>
      <c t="s" s="2" r="L2">
        <v>549</v>
      </c>
      <c t="s" s="2" r="M2">
        <v>550</v>
      </c>
      <c t="s" s="2" r="N2">
        <v>491</v>
      </c>
      <c t="s" s="2" r="O2">
        <v>494</v>
      </c>
      <c t="s" s="2" r="P2">
        <v>495</v>
      </c>
    </row>
    <row spans="1:16" r="3">
      <c t="s" s="3" r="A3">
        <v>551</v>
      </c>
    </row>
    <row spans="1:16" r="4">
      <c t="s" s="4" r="A4">
        <v>552</v>
      </c>
      <c t="n" s="7" r="L4">
        <v>3276</v>
      </c>
      <c t="n" s="7" r="M4">
        <v>3180</v>
      </c>
      <c t="n" s="7" r="N4">
        <v>2103</v>
      </c>
    </row>
    <row spans="1:16" r="5">
      <c t="s" s="4" r="A5">
        <v>49</v>
      </c>
      <c t="n" s="7" r="H5">
        <v>48954</v>
      </c>
      <c t="n" s="7" r="I5">
        <v>67711</v>
      </c>
      <c t="n" s="7" r="J5">
        <v>54818</v>
      </c>
      <c t="n" s="7" r="K5">
        <v>42401</v>
      </c>
      <c t="n" s="6" r="L5">
        <v>201790</v>
      </c>
      <c t="n" s="6" r="M5">
        <v>213884</v>
      </c>
      <c t="n" s="6" r="N5">
        <v>202871</v>
      </c>
      <c t="n" s="7" r="O5">
        <v>181837</v>
      </c>
      <c t="n" s="7" r="P5">
        <v>139675</v>
      </c>
    </row>
    <row spans="1:16" r="6">
      <c t="s" s="4" r="A6">
        <v>33</v>
      </c>
      <c t="n" s="7" r="D6">
        <v>197067</v>
      </c>
      <c t="n" s="7" r="E6">
        <v>221051</v>
      </c>
      <c t="n" s="7" r="F6">
        <v>205760</v>
      </c>
      <c t="n" s="7" r="G6">
        <v>190326</v>
      </c>
      <c t="n" s="6" r="H6">
        <v>191389</v>
      </c>
      <c t="n" s="7" r="I6">
        <v>210535</v>
      </c>
      <c t="n" s="7" r="J6">
        <v>195307</v>
      </c>
      <c t="n" s="7" r="K6">
        <v>182672</v>
      </c>
      <c t="n" s="7" r="L6">
        <v>814204</v>
      </c>
      <c t="n" s="7" r="M6">
        <v>779903</v>
      </c>
      <c t="n" s="6" r="N6">
        <v>761893</v>
      </c>
      <c t="n" s="7" r="O6">
        <v>750685</v>
      </c>
      <c t="n" s="7" r="P6">
        <v>680677</v>
      </c>
    </row>
    <row spans="1:16" r="7">
      <c t="s" s="4" r="A7">
        <v>553</v>
      </c>
    </row>
    <row spans="1:16" r="8">
      <c t="s" s="3" r="A8">
        <v>551</v>
      </c>
    </row>
    <row spans="1:16" r="9">
      <c t="s" s="4" r="A9">
        <v>554</v>
      </c>
      <c t="n" s="7" r="N9">
        <v>14997</v>
      </c>
    </row>
    <row spans="1:16" r="10">
      <c t="s" s="4" r="A10">
        <v>555</v>
      </c>
      <c t="n" s="6" r="N10">
        <v>15</v>
      </c>
    </row>
    <row spans="1:16" r="11">
      <c t="s" s="4" r="A11">
        <v>556</v>
      </c>
    </row>
    <row spans="1:16" r="12">
      <c t="s" s="3" r="A12">
        <v>551</v>
      </c>
    </row>
    <row spans="1:16" r="13">
      <c t="s" s="4" r="A13">
        <v>520</v>
      </c>
      <c t="n" s="6" r="C13">
        <v>7400</v>
      </c>
    </row>
    <row spans="1:16" r="14">
      <c t="s" s="4" r="A14">
        <v>554</v>
      </c>
      <c t="n" s="7" r="C14">
        <v>23079</v>
      </c>
    </row>
    <row spans="1:16" r="15">
      <c t="s" s="4" r="A15">
        <v>557</v>
      </c>
    </row>
    <row spans="1:16" r="16">
      <c t="s" s="3" r="A16">
        <v>551</v>
      </c>
    </row>
    <row spans="1:16" r="17">
      <c t="s" s="4" r="A17">
        <v>520</v>
      </c>
      <c t="n" s="6" r="B17">
        <v>3900</v>
      </c>
    </row>
    <row spans="1:16" r="18">
      <c t="s" s="4" r="A18">
        <v>554</v>
      </c>
      <c t="n" s="7" r="B18">
        <v>3905</v>
      </c>
    </row>
    <row spans="1:16" r="19">
      <c t="s" s="4" r="A19">
        <v>558</v>
      </c>
      <c t="n" s="7" r="B19">
        <v>16750</v>
      </c>
    </row>
    <row spans="1:16" r="20">
      <c t="s" s="4" r="A20">
        <v>559</v>
      </c>
      <c t="n" s="6" r="B20">
        <v>439943</v>
      </c>
    </row>
    <row spans="1:16" r="21">
      <c t="s" s="4" r="A21">
        <v>560</v>
      </c>
    </row>
    <row spans="1:16" r="22">
      <c t="s" s="3" r="A22">
        <v>551</v>
      </c>
    </row>
    <row spans="1:16" r="23">
      <c t="s" s="4" r="A23">
        <v>561</v>
      </c>
      <c t="n" s="6" r="L23">
        <v>14</v>
      </c>
    </row>
    <row spans="1:16" r="24">
      <c t="s" s="4" r="A24">
        <v>558</v>
      </c>
      <c t="n" s="7" r="D24">
        <v>5210</v>
      </c>
      <c t="n" s="7" r="L24">
        <v>5210</v>
      </c>
    </row>
    <row spans="1:16" r="25">
      <c t="s" s="4" r="A25">
        <v>552</v>
      </c>
      <c t="n" s="6" r="L25">
        <v>6662</v>
      </c>
    </row>
    <row spans="1:16" r="26">
      <c t="s" s="4" r="A26">
        <v>562</v>
      </c>
    </row>
    <row spans="1:16" r="27">
      <c t="s" s="3" r="A27">
        <v>551</v>
      </c>
    </row>
    <row spans="1:16" r="28">
      <c t="s" s="4" r="A28">
        <v>561</v>
      </c>
      <c t="n" s="6" r="M28">
        <v>16</v>
      </c>
    </row>
    <row spans="1:16" r="29">
      <c t="s" s="4" r="A29">
        <v>554</v>
      </c>
      <c t="n" s="7" r="M29">
        <v>10530</v>
      </c>
    </row>
    <row spans="1:16" r="30">
      <c t="s" s="4" r="A30">
        <v>532</v>
      </c>
    </row>
    <row spans="1:16" r="31">
      <c t="s" s="3" r="A31">
        <v>551</v>
      </c>
    </row>
    <row spans="1:16" r="32">
      <c t="s" s="4" r="A32">
        <v>49</v>
      </c>
      <c t="n" s="6" r="L32">
        <v>-22332</v>
      </c>
      <c t="n" s="6" r="M32">
        <v>-6</v>
      </c>
      <c t="n" s="7" r="N32">
        <v>-4638</v>
      </c>
    </row>
    <row spans="1:16" r="33">
      <c t="s" s="4" r="A33">
        <v>33</v>
      </c>
      <c t="n" s="7" r="L33">
        <v>34591</v>
      </c>
      <c t="n" s="6" r="M33">
        <v>23846</v>
      </c>
      <c t="n" s="6" r="N33">
        <v>17366</v>
      </c>
    </row>
    <row spans="1:16" r="34">
      <c t="s" s="4" r="A34">
        <v>534</v>
      </c>
    </row>
    <row spans="1:16" r="35">
      <c t="s" s="3" r="A35">
        <v>551</v>
      </c>
    </row>
    <row spans="1:16" r="36">
      <c t="s" s="4" r="A36">
        <v>558</v>
      </c>
      <c t="n" s="6" r="H36">
        <v>3010</v>
      </c>
      <c t="n" s="6" r="M36">
        <v>3010</v>
      </c>
    </row>
    <row spans="1:16" r="37">
      <c t="s" s="4" r="A37">
        <v>563</v>
      </c>
      <c t="n" s="6" r="H37">
        <v>810</v>
      </c>
      <c t="n" s="6" r="M37">
        <v>810</v>
      </c>
    </row>
    <row spans="1:16" r="38">
      <c t="s" s="4" r="A38">
        <v>564</v>
      </c>
      <c t="s" s="4" r="L38">
        <v>565</v>
      </c>
    </row>
    <row spans="1:16" r="39">
      <c t="s" s="4" r="A39">
        <v>566</v>
      </c>
      <c t="n" s="6" r="M39">
        <v>270</v>
      </c>
    </row>
    <row spans="1:16" r="40">
      <c t="s" s="4" r="A40">
        <v>33</v>
      </c>
      <c t="n" s="7" r="L40">
        <v>34909</v>
      </c>
      <c t="n" s="6" r="M40">
        <v>24189</v>
      </c>
      <c t="n" s="7" r="N40">
        <v>17712</v>
      </c>
    </row>
    <row spans="1:16" r="41">
      <c t="s" s="4" r="A41">
        <v>567</v>
      </c>
    </row>
    <row spans="1:16" r="42">
      <c t="s" s="3" r="A42">
        <v>551</v>
      </c>
    </row>
    <row spans="1:16" r="43">
      <c t="s" s="4" r="A43">
        <v>554</v>
      </c>
      <c t="n" s="7" r="G43">
        <v>700</v>
      </c>
    </row>
    <row spans="1:16" r="44">
      <c t="s" s="4" r="A44">
        <v>558</v>
      </c>
      <c t="n" s="7" r="H44">
        <v>1800</v>
      </c>
      <c t="n" s="6" r="M44">
        <v>1800</v>
      </c>
    </row>
    <row spans="1:16" r="45">
      <c t="s" s="4" r="A45">
        <v>49</v>
      </c>
      <c t="n" s="7" r="L45">
        <v>19154</v>
      </c>
      <c t="n" s="7" r="M45">
        <v>4403</v>
      </c>
    </row>
  </sheetData>
  <mergeCells count="4">
    <mergeCell ref="A1:A2"/>
    <mergeCell ref="B1:C1"/>
    <mergeCell ref="D1:K1"/>
    <mergeCell ref="L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18"/>
    <col customWidth="1" max="5" min="5" width="18"/>
    <col customWidth="1" max="6" min="6" width="14"/>
    <col customWidth="1" max="7" min="7" width="21"/>
    <col customWidth="1" max="8" min="8" width="21"/>
    <col customWidth="1" max="9" min="9" width="21"/>
  </cols>
  <sheetData>
    <row spans="1:9" r="1">
      <c t="s" s="1" r="A1">
        <v>568</v>
      </c>
      <c t="s" s="2" r="B1">
        <v>479</v>
      </c>
      <c t="s" s="2" r="G1">
        <v>480</v>
      </c>
      <c t="s" s="2" r="H1">
        <v>1</v>
      </c>
    </row>
    <row spans="1:9" r="2">
      <c t="s" s="2" r="B2">
        <v>491</v>
      </c>
      <c t="s" s="2" r="C2">
        <v>569</v>
      </c>
      <c t="s" s="2" r="D2">
        <v>570</v>
      </c>
      <c t="s" s="2" r="E2">
        <v>571</v>
      </c>
      <c t="s" s="2" r="F2">
        <v>483</v>
      </c>
      <c t="s" s="2" r="G2">
        <v>482</v>
      </c>
      <c t="s" s="2" r="H2">
        <v>482</v>
      </c>
      <c t="s" s="2" r="I2">
        <v>484</v>
      </c>
    </row>
    <row spans="1:9" r="3">
      <c t="s" s="3" r="A3">
        <v>572</v>
      </c>
    </row>
    <row spans="1:9" r="4">
      <c t="s" s="4" r="A4">
        <v>573</v>
      </c>
      <c t="n" s="7" r="C4">
        <v>3400000</v>
      </c>
    </row>
    <row spans="1:9" r="5">
      <c t="s" s="4" r="A5">
        <v>574</v>
      </c>
      <c t="n" s="6" r="C5">
        <v>1025000</v>
      </c>
    </row>
    <row spans="1:9" r="6">
      <c t="s" s="4" r="A6">
        <v>575</v>
      </c>
      <c t="n" s="7" r="C6">
        <v>615000</v>
      </c>
    </row>
    <row spans="1:9" r="7">
      <c t="s" s="4" r="A7">
        <v>576</v>
      </c>
      <c t="s" s="4" r="C7">
        <v>577</v>
      </c>
    </row>
    <row spans="1:9" r="8">
      <c t="s" s="4" r="A8">
        <v>578</v>
      </c>
      <c t="n" s="7" r="G8">
        <v>0</v>
      </c>
      <c t="n" s="7" r="H8">
        <v>0</v>
      </c>
      <c t="n" s="7" r="I8">
        <v>0</v>
      </c>
    </row>
    <row spans="1:9" r="9">
      <c t="s" s="4" r="A9">
        <v>579</v>
      </c>
      <c t="n" s="6" r="G9">
        <v>0</v>
      </c>
      <c t="n" s="6" r="H9">
        <v>0</v>
      </c>
      <c t="n" s="7" r="I9">
        <v>0</v>
      </c>
    </row>
    <row spans="1:9" r="10">
      <c t="s" s="4" r="A10">
        <v>521</v>
      </c>
    </row>
    <row spans="1:9" r="11">
      <c t="s" s="3" r="A11">
        <v>572</v>
      </c>
    </row>
    <row spans="1:9" r="12">
      <c t="s" s="4" r="A12">
        <v>520</v>
      </c>
      <c t="n" s="6" r="F12">
        <v>38000</v>
      </c>
    </row>
    <row spans="1:9" r="13">
      <c t="s" s="4" r="A13">
        <v>580</v>
      </c>
      <c t="n" s="6" r="B13">
        <v>5</v>
      </c>
      <c t="n" s="6" r="D13">
        <v>5</v>
      </c>
      <c t="n" s="6" r="E13">
        <v>5</v>
      </c>
    </row>
    <row spans="1:9" r="14">
      <c t="s" s="4" r="A14">
        <v>573</v>
      </c>
      <c t="n" s="7" r="B14">
        <v>88934000</v>
      </c>
    </row>
    <row spans="1:9" r="15">
      <c t="s" s="4" r="A15">
        <v>574</v>
      </c>
      <c t="n" s="6" r="B15">
        <v>21178000</v>
      </c>
    </row>
    <row spans="1:9" r="16">
      <c t="s" s="4" r="A16">
        <v>575</v>
      </c>
      <c t="n" s="7" r="B16">
        <v>13766000</v>
      </c>
    </row>
    <row spans="1:9" r="17">
      <c t="s" s="4" r="A17">
        <v>581</v>
      </c>
    </row>
    <row spans="1:9" r="18">
      <c t="s" s="3" r="A18">
        <v>572</v>
      </c>
    </row>
    <row spans="1:9" r="19">
      <c t="s" s="4" r="A19">
        <v>574</v>
      </c>
      <c t="n" s="6" r="G19">
        <v>29210000</v>
      </c>
    </row>
    <row spans="1:9" r="20">
      <c t="s" s="4" r="A20">
        <v>575</v>
      </c>
      <c t="n" s="6" r="G20">
        <v>17611000</v>
      </c>
    </row>
    <row spans="1:9" r="21">
      <c t="s" s="4" r="A21">
        <v>582</v>
      </c>
      <c t="n" s="6" r="H21">
        <v>16911000</v>
      </c>
    </row>
    <row spans="1:9" r="22">
      <c t="s" s="4" r="A22">
        <v>583</v>
      </c>
      <c t="n" s="7" r="G22">
        <v>50100000</v>
      </c>
      <c t="n" s="6" r="H22">
        <v>50100000</v>
      </c>
    </row>
    <row spans="1:9" r="23">
      <c t="s" s="4" r="A23">
        <v>584</v>
      </c>
      <c t="n" s="7" r="H23">
        <v>6701100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585</v>
      </c>
      <c t="s" s="2" r="B1">
        <v>480</v>
      </c>
      <c t="s" s="2" r="F1">
        <v>1</v>
      </c>
    </row>
    <row spans="1:9" r="2">
      <c t="s" s="2" r="B2">
        <v>30</v>
      </c>
      <c t="s" s="2" r="C2">
        <v>586</v>
      </c>
      <c t="s" s="2" r="D2">
        <v>587</v>
      </c>
      <c t="s" s="2" r="E2">
        <v>588</v>
      </c>
      <c t="s" s="2" r="F2">
        <v>30</v>
      </c>
      <c t="s" s="2" r="G2">
        <v>31</v>
      </c>
      <c t="s" s="2" r="H2">
        <v>589</v>
      </c>
      <c t="s" s="2" r="I2">
        <v>590</v>
      </c>
    </row>
    <row spans="1:9" r="3">
      <c t="s" s="3" r="A3">
        <v>274</v>
      </c>
    </row>
    <row spans="1:9" r="4">
      <c t="s" s="4" r="A4">
        <v>33</v>
      </c>
      <c t="n" s="7" r="F4">
        <v>6324</v>
      </c>
      <c t="n" s="7" r="G4">
        <v>19014</v>
      </c>
    </row>
    <row spans="1:9" r="5">
      <c t="s" s="4" r="A5">
        <v>39</v>
      </c>
      <c t="n" s="6" r="F5">
        <v>3262</v>
      </c>
      <c t="n" s="6" r="G5">
        <v>11880</v>
      </c>
    </row>
    <row spans="1:9" r="6">
      <c t="s" s="4" r="A6">
        <v>40</v>
      </c>
      <c t="n" s="6" r="F6">
        <v>3062</v>
      </c>
      <c t="n" s="6" r="G6">
        <v>7134</v>
      </c>
    </row>
    <row spans="1:9" r="7">
      <c t="s" s="4" r="A7">
        <v>591</v>
      </c>
      <c t="n" s="6" r="F7">
        <v>-29093</v>
      </c>
      <c t="n" s="6" r="G7">
        <v>-21178</v>
      </c>
    </row>
    <row spans="1:9" r="8">
      <c t="s" s="4" r="A8">
        <v>592</v>
      </c>
      <c t="n" s="6" r="G8">
        <v>1</v>
      </c>
    </row>
    <row spans="1:9" r="9">
      <c t="s" s="4" r="A9">
        <v>51</v>
      </c>
      <c t="n" s="6" r="F9">
        <v>32155</v>
      </c>
      <c t="n" s="6" r="G9">
        <v>28311</v>
      </c>
    </row>
    <row spans="1:9" r="10">
      <c t="s" s="4" r="A10">
        <v>48</v>
      </c>
      <c t="n" s="6" r="F10">
        <v>12800</v>
      </c>
      <c t="n" s="6" r="G10">
        <v>9882</v>
      </c>
    </row>
    <row spans="1:9" r="11">
      <c t="s" s="4" r="A11">
        <v>52</v>
      </c>
      <c t="n" s="7" r="B11">
        <v>17861</v>
      </c>
      <c t="n" s="7" r="C11">
        <v>285</v>
      </c>
      <c t="n" s="7" r="D11">
        <v>751</v>
      </c>
      <c t="n" s="7" r="E11">
        <v>458</v>
      </c>
      <c t="n" s="7" r="F11">
        <v>19355</v>
      </c>
      <c t="n" s="7" r="G11">
        <v>18429</v>
      </c>
      <c t="n" s="7" r="H11">
        <v>14726</v>
      </c>
      <c t="n" s="7" r="I11">
        <v>3394</v>
      </c>
    </row>
  </sheetData>
  <mergeCells count="3">
    <mergeCell ref="A1:A2"/>
    <mergeCell ref="B1:E1"/>
    <mergeCell ref="F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3</v>
      </c>
      <c t="s" s="2" r="B1">
        <v>1</v>
      </c>
    </row>
    <row spans="1:3" r="2">
      <c t="s" s="2" r="B2">
        <v>2</v>
      </c>
      <c t="s" s="2" r="C2">
        <v>30</v>
      </c>
    </row>
    <row spans="1:3" r="3">
      <c t="s" s="3" r="A3">
        <v>594</v>
      </c>
    </row>
    <row spans="1:3" r="4">
      <c t="s" s="4" r="A4">
        <v>595</v>
      </c>
      <c t="n" s="7" r="B4">
        <v>5961350</v>
      </c>
      <c t="n" s="7" r="C4">
        <v>5601082</v>
      </c>
    </row>
    <row spans="1:3" r="5">
      <c t="s" s="4" r="A5">
        <v>503</v>
      </c>
      <c t="n" s="6" r="B5">
        <v>24428</v>
      </c>
    </row>
    <row spans="1:3" r="6">
      <c t="s" s="4" r="A6">
        <v>596</v>
      </c>
      <c t="n" s="6" r="B6">
        <v>6088011</v>
      </c>
      <c t="n" s="6" r="C6">
        <v>5707017</v>
      </c>
    </row>
    <row spans="1:3" r="7">
      <c t="s" s="4" r="A7">
        <v>597</v>
      </c>
    </row>
    <row spans="1:3" r="8">
      <c t="s" s="3" r="A8">
        <v>594</v>
      </c>
    </row>
    <row spans="1:3" r="9">
      <c t="s" s="4" r="A9">
        <v>595</v>
      </c>
      <c t="n" s="6" r="B9">
        <v>2696194</v>
      </c>
      <c t="n" s="6" r="C9">
        <v>2516895</v>
      </c>
    </row>
    <row spans="1:3" r="10">
      <c t="s" s="4" r="A10">
        <v>598</v>
      </c>
    </row>
    <row spans="1:3" r="11">
      <c t="s" s="3" r="A11">
        <v>594</v>
      </c>
    </row>
    <row spans="1:3" r="12">
      <c t="s" s="4" r="A12">
        <v>595</v>
      </c>
      <c t="n" s="6" r="B12">
        <v>1531052</v>
      </c>
      <c t="n" s="6" r="C12">
        <v>1426701</v>
      </c>
    </row>
    <row spans="1:3" r="13">
      <c t="s" s="4" r="A13">
        <v>599</v>
      </c>
    </row>
    <row spans="1:3" r="14">
      <c t="s" s="3" r="A14">
        <v>594</v>
      </c>
    </row>
    <row spans="1:3" r="15">
      <c t="s" s="4" r="A15">
        <v>595</v>
      </c>
      <c t="n" s="6" r="B15">
        <v>263722</v>
      </c>
      <c t="n" s="6" r="C15">
        <v>252908</v>
      </c>
    </row>
    <row spans="1:3" r="16">
      <c t="s" s="4" r="A16">
        <v>600</v>
      </c>
    </row>
    <row spans="1:3" r="17">
      <c t="s" s="3" r="A17">
        <v>594</v>
      </c>
    </row>
    <row spans="1:3" r="18">
      <c t="s" s="4" r="A18">
        <v>595</v>
      </c>
      <c t="n" s="6" r="B18">
        <v>687472</v>
      </c>
      <c t="n" s="6" r="C18">
        <v>654316</v>
      </c>
    </row>
    <row spans="1:3" r="19">
      <c t="s" s="4" r="A19">
        <v>601</v>
      </c>
    </row>
    <row spans="1:3" r="20">
      <c t="s" s="3" r="A20">
        <v>594</v>
      </c>
    </row>
    <row spans="1:3" r="21">
      <c t="s" s="4" r="A21">
        <v>595</v>
      </c>
      <c t="n" s="6" r="B21">
        <v>684335</v>
      </c>
      <c t="n" s="6" r="C21">
        <v>650253</v>
      </c>
    </row>
    <row spans="1:3" r="22">
      <c t="s" s="4" r="A22">
        <v>602</v>
      </c>
    </row>
    <row spans="1:3" r="23">
      <c t="s" s="3" r="A23">
        <v>594</v>
      </c>
    </row>
    <row spans="1:3" r="24">
      <c t="s" s="4" r="A24">
        <v>595</v>
      </c>
      <c t="n" s="6" r="B24">
        <v>98575</v>
      </c>
      <c t="n" s="6" r="C24">
        <v>100009</v>
      </c>
    </row>
    <row spans="1:3" r="25">
      <c t="s" s="4" r="A25">
        <v>603</v>
      </c>
    </row>
    <row spans="1:3" r="26">
      <c t="s" s="3" r="A26">
        <v>594</v>
      </c>
    </row>
    <row spans="1:3" r="27">
      <c t="s" s="4" r="A27">
        <v>604</v>
      </c>
      <c t="n" s="6" r="B27">
        <v>144448</v>
      </c>
      <c t="n" s="6" r="C27">
        <v>116644</v>
      </c>
    </row>
    <row spans="1:3" r="28">
      <c t="s" s="4" r="A28">
        <v>605</v>
      </c>
    </row>
    <row spans="1:3" r="29">
      <c t="s" s="3" r="A29">
        <v>594</v>
      </c>
    </row>
    <row spans="1:3" r="30">
      <c t="s" s="4" r="A30">
        <v>503</v>
      </c>
      <c t="n" s="6" r="B30">
        <v>-24428</v>
      </c>
      <c t="n" s="6" r="C30">
        <v>-20164</v>
      </c>
    </row>
    <row spans="1:3" r="31">
      <c t="s" s="4" r="A31">
        <v>606</v>
      </c>
    </row>
    <row spans="1:3" r="32">
      <c t="s" s="3" r="A32">
        <v>594</v>
      </c>
    </row>
    <row spans="1:3" r="33">
      <c t="s" s="4" r="A33">
        <v>607</v>
      </c>
      <c t="n" s="7" r="B33">
        <v>6641</v>
      </c>
      <c t="n" s="7" r="C33">
        <v>9455</v>
      </c>
    </row>
    <row spans="1:3" r="34">
      <c t="s" s="4" r="A34">
        <v>608</v>
      </c>
    </row>
    <row spans="1:3" r="35">
      <c t="s" s="3" r="A35">
        <v>594</v>
      </c>
    </row>
    <row spans="1:3" r="36">
      <c t="s" s="4" r="A36">
        <v>609</v>
      </c>
      <c t="s" s="4" r="B36">
        <v>610</v>
      </c>
    </row>
    <row spans="1:3" r="37">
      <c t="s" s="4" r="A37">
        <v>611</v>
      </c>
    </row>
    <row spans="1:3" r="38">
      <c t="s" s="3" r="A38">
        <v>594</v>
      </c>
    </row>
    <row spans="1:3" r="39">
      <c t="s" s="4" r="A39">
        <v>609</v>
      </c>
      <c t="s" s="4" r="B39">
        <v>612</v>
      </c>
    </row>
    <row spans="1:3" r="40">
      <c t="s" s="4" r="A40">
        <v>613</v>
      </c>
    </row>
    <row spans="1:3" r="41">
      <c t="s" s="3" r="A41">
        <v>594</v>
      </c>
    </row>
    <row spans="1:3" r="42">
      <c t="s" s="4" r="A42">
        <v>609</v>
      </c>
      <c t="s" s="4" r="B42">
        <v>614</v>
      </c>
    </row>
    <row spans="1:3" r="43">
      <c t="s" s="4" r="A43">
        <v>615</v>
      </c>
    </row>
    <row spans="1:3" r="44">
      <c t="s" s="3" r="A44">
        <v>594</v>
      </c>
    </row>
    <row spans="1:3" r="45">
      <c t="s" s="4" r="A45">
        <v>609</v>
      </c>
      <c t="s" s="4" r="B45">
        <v>612</v>
      </c>
    </row>
    <row spans="1:3" r="46">
      <c t="s" s="4" r="A46">
        <v>616</v>
      </c>
    </row>
    <row spans="1:3" r="47">
      <c t="s" s="3" r="A47">
        <v>594</v>
      </c>
    </row>
    <row spans="1:3" r="48">
      <c t="s" s="4" r="A48">
        <v>609</v>
      </c>
      <c t="s" s="4" r="B48">
        <v>617</v>
      </c>
    </row>
    <row spans="1:3" r="49">
      <c t="s" s="4" r="A49">
        <v>618</v>
      </c>
    </row>
    <row spans="1:3" r="50">
      <c t="s" s="3" r="A50">
        <v>594</v>
      </c>
    </row>
    <row spans="1:3" r="51">
      <c t="s" s="4" r="A51">
        <v>609</v>
      </c>
      <c t="s" s="4" r="B51">
        <v>537</v>
      </c>
    </row>
    <row spans="1:3" r="52">
      <c t="s" s="4" r="A52">
        <v>619</v>
      </c>
    </row>
    <row spans="1:3" r="53">
      <c t="s" s="3" r="A53">
        <v>594</v>
      </c>
    </row>
    <row spans="1:3" r="54">
      <c t="s" s="4" r="A54">
        <v>609</v>
      </c>
      <c t="s" s="4" r="B54">
        <v>565</v>
      </c>
    </row>
    <row spans="1:3" r="55">
      <c t="s" s="4" r="A55">
        <v>620</v>
      </c>
    </row>
    <row spans="1:3" r="56">
      <c t="s" s="3" r="A56">
        <v>594</v>
      </c>
    </row>
    <row spans="1:3" r="57">
      <c t="s" s="4" r="A57">
        <v>609</v>
      </c>
      <c t="s" s="4" r="B57">
        <v>621</v>
      </c>
    </row>
    <row spans="1:3" r="58">
      <c t="s" s="4" r="A58">
        <v>622</v>
      </c>
    </row>
    <row spans="1:3" r="59">
      <c t="s" s="3" r="A59">
        <v>594</v>
      </c>
    </row>
    <row spans="1:3" r="60">
      <c t="s" s="4" r="A60">
        <v>609</v>
      </c>
      <c t="s" s="4" r="B60">
        <v>623</v>
      </c>
    </row>
    <row spans="1:3" r="61">
      <c t="s" s="4" r="A61">
        <v>624</v>
      </c>
    </row>
    <row spans="1:3" r="62">
      <c t="s" s="3" r="A62">
        <v>594</v>
      </c>
    </row>
    <row spans="1:3" r="63">
      <c t="s" s="4" r="A63">
        <v>609</v>
      </c>
      <c t="s" s="4" r="B63">
        <v>625</v>
      </c>
    </row>
    <row spans="1:3" r="64">
      <c t="s" s="4" r="A64">
        <v>626</v>
      </c>
    </row>
    <row spans="1:3" r="65">
      <c t="s" s="3" r="A65">
        <v>594</v>
      </c>
    </row>
    <row spans="1:3" r="66">
      <c t="s" s="4" r="A66">
        <v>609</v>
      </c>
      <c t="s" s="4" r="B66">
        <v>627</v>
      </c>
    </row>
    <row spans="1:3" r="67">
      <c t="s" s="4" r="A67">
        <v>628</v>
      </c>
    </row>
    <row spans="1:3" r="68">
      <c t="s" s="3" r="A68">
        <v>594</v>
      </c>
    </row>
    <row spans="1:3" r="69">
      <c t="s" s="4" r="A69">
        <v>609</v>
      </c>
      <c t="s" s="4" r="B69">
        <v>629</v>
      </c>
    </row>
    <row spans="1:3" r="70">
      <c t="s" s="4" r="A70">
        <v>630</v>
      </c>
    </row>
    <row spans="1:3" r="71">
      <c t="s" s="3" r="A71">
        <v>594</v>
      </c>
    </row>
    <row spans="1:3" r="72">
      <c t="s" s="4" r="A72">
        <v>609</v>
      </c>
      <c t="s" s="4" r="B72">
        <v>539</v>
      </c>
    </row>
    <row spans="1:3" r="73">
      <c t="s" s="4" r="A73">
        <v>631</v>
      </c>
    </row>
    <row spans="1:3" r="74">
      <c t="s" s="3" r="A74">
        <v>594</v>
      </c>
    </row>
    <row spans="1:3" r="75">
      <c t="s" s="4" r="A75">
        <v>609</v>
      </c>
      <c t="s" s="4" r="B75">
        <v>632</v>
      </c>
    </row>
    <row spans="1:3" r="76">
      <c t="s" s="4" r="A76">
        <v>633</v>
      </c>
    </row>
    <row spans="1:3" r="77">
      <c t="s" s="3" r="A77">
        <v>594</v>
      </c>
    </row>
    <row spans="1:3" r="78">
      <c t="s" s="4" r="A78">
        <v>609</v>
      </c>
      <c t="s" s="4" r="B78">
        <v>634</v>
      </c>
    </row>
    <row spans="1:3" r="79">
      <c t="s" s="4" r="A79">
        <v>635</v>
      </c>
    </row>
    <row spans="1:3" r="80">
      <c t="s" s="3" r="A80">
        <v>594</v>
      </c>
    </row>
    <row spans="1:3" r="81">
      <c t="s" s="4" r="A81">
        <v>609</v>
      </c>
      <c t="s" s="4" r="B81">
        <v>636</v>
      </c>
    </row>
    <row spans="1:3" r="82">
      <c t="s" s="4" r="A82">
        <v>637</v>
      </c>
    </row>
    <row spans="1:3" r="83">
      <c t="s" s="3" r="A83">
        <v>594</v>
      </c>
    </row>
    <row spans="1:3" r="84">
      <c t="s" s="4" r="A84">
        <v>609</v>
      </c>
      <c t="s" s="4" r="B84">
        <v>638</v>
      </c>
    </row>
    <row spans="1:3" r="85">
      <c t="s" s="4" r="A85">
        <v>639</v>
      </c>
    </row>
    <row spans="1:3" r="86">
      <c t="s" s="3" r="A86">
        <v>594</v>
      </c>
    </row>
    <row spans="1:3" r="87">
      <c t="s" s="4" r="A87">
        <v>609</v>
      </c>
      <c t="s" s="4" r="B87">
        <v>640</v>
      </c>
    </row>
    <row spans="1:3" r="88">
      <c t="s" s="4" r="A88">
        <v>641</v>
      </c>
    </row>
    <row spans="1:3" r="89">
      <c t="s" s="3" r="A89">
        <v>594</v>
      </c>
    </row>
    <row spans="1:3" r="90">
      <c t="s" s="4" r="A90">
        <v>609</v>
      </c>
      <c t="s" s="4" r="B90">
        <v>632</v>
      </c>
    </row>
    <row spans="1:3" r="91">
      <c t="s" s="4" r="A91">
        <v>642</v>
      </c>
    </row>
    <row spans="1:3" r="92">
      <c t="s" s="3" r="A92">
        <v>594</v>
      </c>
    </row>
    <row spans="1:3" r="93">
      <c t="s" s="4" r="A93">
        <v>609</v>
      </c>
      <c t="s" s="4" r="B93">
        <v>643</v>
      </c>
    </row>
    <row spans="1:3" r="94">
      <c t="s" s="4" r="A94">
        <v>644</v>
      </c>
    </row>
    <row spans="1:3" r="95">
      <c t="s" s="3" r="A95">
        <v>594</v>
      </c>
    </row>
    <row spans="1:3" r="96">
      <c t="s" s="4" r="A96">
        <v>609</v>
      </c>
      <c t="s" s="4" r="B96">
        <v>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14"/>
  </cols>
  <sheetData>
    <row spans="1:2" r="1">
      <c t="s" s="1" r="A1">
        <v>646</v>
      </c>
      <c t="s" s="2" r="B1">
        <v>2</v>
      </c>
    </row>
    <row spans="1:2" r="2">
      <c t="s" s="4" r="A2">
        <v>524</v>
      </c>
    </row>
    <row spans="1:2" r="3">
      <c t="s" s="4" r="A3">
        <v>647</v>
      </c>
      <c t="s" s="4" r="B3">
        <v>648</v>
      </c>
    </row>
    <row spans="1:2" r="4">
      <c t="s" s="4" r="A4">
        <v>649</v>
      </c>
    </row>
    <row spans="1:2" r="5">
      <c t="s" s="4" r="A5">
        <v>647</v>
      </c>
      <c t="s" s="4" r="B5">
        <v>650</v>
      </c>
    </row>
    <row spans="1:2" r="6">
      <c t="s" s="4" r="A6">
        <v>651</v>
      </c>
    </row>
    <row spans="1:2" r="7">
      <c t="s" s="4" r="A7">
        <v>647</v>
      </c>
      <c t="s" s="4" r="B7">
        <v>176</v>
      </c>
    </row>
    <row spans="1:2" r="8">
      <c t="s" s="4" r="A8">
        <v>652</v>
      </c>
    </row>
    <row spans="1:2" r="9">
      <c t="s" s="4" r="A9">
        <v>647</v>
      </c>
      <c t="s" s="4" r="B9">
        <v>172</v>
      </c>
    </row>
    <row spans="1:2" r="10">
      <c t="s" s="4" r="A10">
        <v>653</v>
      </c>
    </row>
    <row spans="1:2" r="11">
      <c t="s" s="4" r="A11">
        <v>647</v>
      </c>
      <c t="s" s="4" r="B11">
        <v>1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4</v>
      </c>
      <c t="s" s="2" r="B1">
        <v>2</v>
      </c>
      <c t="s" s="2" r="C1">
        <v>30</v>
      </c>
      <c t="s" s="2" r="D1">
        <v>31</v>
      </c>
      <c t="s" s="2" r="E1">
        <v>589</v>
      </c>
    </row>
    <row spans="1:5" r="2">
      <c t="s" s="3" r="A2">
        <v>280</v>
      </c>
    </row>
    <row spans="1:5" r="3">
      <c t="s" s="4" r="A3">
        <v>655</v>
      </c>
      <c t="n" s="7" r="B3">
        <v>56876</v>
      </c>
      <c t="n" s="7" r="C3">
        <v>55537</v>
      </c>
    </row>
    <row spans="1:5" r="4">
      <c t="s" s="4" r="A4">
        <v>656</v>
      </c>
      <c t="n" s="6" r="B4">
        <v>37276</v>
      </c>
      <c t="n" s="6" r="C4">
        <v>35566</v>
      </c>
    </row>
    <row spans="1:5" r="5">
      <c t="s" s="4" r="A5">
        <v>116</v>
      </c>
      <c t="n" s="6" r="B5">
        <v>10867</v>
      </c>
      <c t="n" s="6" r="C5">
        <v>11261</v>
      </c>
    </row>
    <row spans="1:5" r="6">
      <c t="s" s="4" r="A6">
        <v>657</v>
      </c>
      <c t="n" s="6" r="B6">
        <v>105019</v>
      </c>
      <c t="n" s="6" r="C6">
        <v>102364</v>
      </c>
    </row>
    <row spans="1:5" r="7">
      <c t="s" s="4" r="A7">
        <v>658</v>
      </c>
      <c t="n" s="6" r="B7">
        <v>5873</v>
      </c>
      <c t="n" s="6" r="C7">
        <v>5365</v>
      </c>
      <c t="n" s="7" r="D7">
        <v>4413</v>
      </c>
      <c t="n" s="7" r="E7">
        <v>4299</v>
      </c>
    </row>
    <row spans="1:5" r="8">
      <c t="s" s="4" r="A8">
        <v>659</v>
      </c>
      <c t="n" s="7" r="B8">
        <v>99146</v>
      </c>
      <c t="n" s="7" r="C8">
        <v>96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20</v>
      </c>
      <c t="s" s="2" r="B1">
        <v>2</v>
      </c>
      <c t="s" s="2" r="C1">
        <v>30</v>
      </c>
    </row>
    <row spans="1:3" r="2">
      <c t="s" s="3" r="A2">
        <v>121</v>
      </c>
    </row>
    <row spans="1:3" r="3">
      <c t="s" s="4" r="A3">
        <v>122</v>
      </c>
      <c t="n" s="8" r="B3">
        <v>0.5</v>
      </c>
      <c t="n" s="8" r="C3">
        <v>0.5</v>
      </c>
    </row>
    <row spans="1:3" r="4">
      <c t="s" s="4" r="A4">
        <v>123</v>
      </c>
      <c t="n" s="6" r="B4">
        <v>300000000</v>
      </c>
      <c t="n" s="6" r="C4">
        <v>300000000</v>
      </c>
    </row>
    <row spans="1:3" r="5">
      <c t="s" s="4" r="A5">
        <v>124</v>
      </c>
      <c t="n" s="6" r="B5">
        <v>179363660</v>
      </c>
      <c t="n" s="6" r="C5">
        <v>178591254</v>
      </c>
    </row>
    <row spans="1:3" r="6">
      <c t="s" s="4" r="A6">
        <v>125</v>
      </c>
      <c t="n" s="6" r="B6">
        <v>2819569</v>
      </c>
      <c t="n" s="6" r="C6">
        <v>18379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60</v>
      </c>
      <c t="s" s="2" r="B1">
        <v>1</v>
      </c>
    </row>
    <row spans="1:5" r="2">
      <c t="s" s="2" r="B2">
        <v>2</v>
      </c>
      <c t="s" s="2" r="C2">
        <v>30</v>
      </c>
      <c t="s" s="2" r="D2">
        <v>31</v>
      </c>
      <c t="s" s="2" r="E2">
        <v>2</v>
      </c>
    </row>
    <row spans="1:5" r="3">
      <c t="s" s="3" r="A3">
        <v>280</v>
      </c>
    </row>
    <row spans="1:5" r="4">
      <c t="s" s="4" r="A4">
        <v>661</v>
      </c>
      <c t="n" s="7" r="B4">
        <v>5365</v>
      </c>
      <c t="n" s="7" r="C4">
        <v>4413</v>
      </c>
      <c t="n" s="7" r="D4">
        <v>4299</v>
      </c>
    </row>
    <row spans="1:5" r="5">
      <c t="s" s="4" r="A5">
        <v>662</v>
      </c>
      <c t="n" s="6" r="B5">
        <v>5762</v>
      </c>
      <c t="n" s="6" r="C5">
        <v>5838</v>
      </c>
      <c t="n" s="6" r="D5">
        <v>4708</v>
      </c>
    </row>
    <row spans="1:5" r="6">
      <c t="s" s="4" r="A6">
        <v>663</v>
      </c>
      <c t="n" s="6" r="B6">
        <v>-6513</v>
      </c>
      <c t="n" s="6" r="C6">
        <v>-6120</v>
      </c>
      <c t="n" s="6" r="D6">
        <v>-5884</v>
      </c>
    </row>
    <row spans="1:5" r="7">
      <c t="s" s="4" r="A7">
        <v>664</v>
      </c>
      <c t="n" s="6" r="B7">
        <v>1259</v>
      </c>
      <c t="n" s="6" r="C7">
        <v>1234</v>
      </c>
      <c t="n" s="6" r="D7">
        <v>1290</v>
      </c>
    </row>
    <row spans="1:5" r="8">
      <c t="s" s="4" r="A8">
        <v>665</v>
      </c>
      <c t="n" s="7" r="B8">
        <v>5365</v>
      </c>
      <c t="n" s="7" r="C8">
        <v>4413</v>
      </c>
      <c t="n" s="7" r="D8">
        <v>4299</v>
      </c>
      <c t="n" s="7" r="E8">
        <v>58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spans="1:2" r="1">
      <c t="s" s="1" r="A1">
        <v>666</v>
      </c>
      <c t="s" s="2" r="B1">
        <v>1</v>
      </c>
    </row>
    <row spans="1:2" r="2">
      <c t="s" s="2" r="B2">
        <v>484</v>
      </c>
    </row>
    <row spans="1:2" r="3">
      <c t="s" s="4" r="A3">
        <v>667</v>
      </c>
      <c t="s" s="4" r="B3">
        <v>511</v>
      </c>
    </row>
    <row spans="1:2" r="4">
      <c t="s" s="4" r="A4">
        <v>668</v>
      </c>
      <c t="n" s="7" r="B4">
        <v>38000</v>
      </c>
    </row>
    <row spans="1:2" r="5">
      <c t="s" s="4" r="A5">
        <v>669</v>
      </c>
      <c t="n" s="7" r="B5">
        <v>16734</v>
      </c>
    </row>
    <row spans="1:2" r="6">
      <c t="s" s="4" r="A6">
        <v>670</v>
      </c>
      <c t="n" s="6" r="B6">
        <v>2022</v>
      </c>
    </row>
    <row spans="1:2" r="7">
      <c t="s" s="4" r="A7">
        <v>671</v>
      </c>
      <c t="n" s="6" r="B7">
        <v>2029</v>
      </c>
    </row>
    <row spans="1:2" r="8">
      <c t="s" s="4" r="A8">
        <v>535</v>
      </c>
    </row>
    <row spans="1:2" r="9">
      <c t="s" s="4" r="A9">
        <v>672</v>
      </c>
      <c t="s" s="4" r="B9">
        <v>673</v>
      </c>
    </row>
    <row spans="1:2" r="10">
      <c t="s" s="4" r="A10">
        <v>674</v>
      </c>
      <c t="s" s="4" r="B10">
        <v>673</v>
      </c>
    </row>
    <row spans="1:2" r="11">
      <c t="s" s="4" r="A11">
        <v>538</v>
      </c>
    </row>
    <row spans="1:2" r="12">
      <c t="s" s="4" r="A12">
        <v>672</v>
      </c>
      <c t="s" s="4" r="B12">
        <v>675</v>
      </c>
    </row>
    <row spans="1:2" r="13">
      <c t="s" s="4" r="A13">
        <v>674</v>
      </c>
      <c t="s" s="4" r="B13">
        <v>612</v>
      </c>
    </row>
    <row spans="1:2" r="14">
      <c t="s" s="4" r="A14">
        <v>676</v>
      </c>
    </row>
    <row spans="1:2" r="15">
      <c t="s" s="4" r="A15">
        <v>677</v>
      </c>
      <c t="s" s="4" r="B15">
        <v>612</v>
      </c>
    </row>
    <row spans="1:2" r="16">
      <c t="s" s="4" r="A16">
        <v>678</v>
      </c>
    </row>
    <row spans="1:2" r="17">
      <c t="s" s="4" r="A17">
        <v>677</v>
      </c>
      <c t="s" s="4" r="B17">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30</v>
      </c>
    </row>
    <row spans="1:3" r="2">
      <c t="s" s="3" r="A2">
        <v>680</v>
      </c>
    </row>
    <row spans="1:3" r="3">
      <c t="s" s="4" r="A3">
        <v>681</v>
      </c>
      <c t="n" s="7" r="B3">
        <v>830118</v>
      </c>
      <c t="n" s="7" r="C3">
        <v>725591</v>
      </c>
    </row>
    <row spans="1:3" r="4">
      <c t="s" s="4" r="A4">
        <v>682</v>
      </c>
      <c t="n" s="6" r="B4">
        <v>259507</v>
      </c>
      <c t="n" s="6" r="C4">
        <v>278317</v>
      </c>
    </row>
    <row spans="1:3" r="5">
      <c t="s" s="4" r="A5">
        <v>683</v>
      </c>
    </row>
    <row spans="1:3" r="6">
      <c t="s" s="3" r="A6">
        <v>680</v>
      </c>
    </row>
    <row spans="1:3" r="7">
      <c t="s" s="4" r="A7">
        <v>681</v>
      </c>
      <c t="n" s="6" r="B7">
        <v>699247</v>
      </c>
      <c t="n" s="6" r="C7">
        <v>596459</v>
      </c>
    </row>
    <row spans="1:3" r="8">
      <c t="s" s="4" r="A8">
        <v>682</v>
      </c>
      <c t="n" s="6" r="B8">
        <v>181067</v>
      </c>
      <c t="n" s="6" r="C8">
        <v>206940</v>
      </c>
    </row>
    <row spans="1:3" r="9">
      <c t="s" s="4" r="A9">
        <v>676</v>
      </c>
    </row>
    <row spans="1:3" r="10">
      <c t="s" s="3" r="A10">
        <v>680</v>
      </c>
    </row>
    <row spans="1:3" r="11">
      <c t="s" s="4" r="A11">
        <v>681</v>
      </c>
      <c t="n" s="6" r="B11">
        <v>6052</v>
      </c>
      <c t="n" s="6" r="C11">
        <v>7687</v>
      </c>
    </row>
    <row spans="1:3" r="12">
      <c t="s" s="4" r="A12">
        <v>682</v>
      </c>
      <c t="n" s="6" r="B12">
        <v>27604</v>
      </c>
      <c t="n" s="6" r="C12">
        <v>25236</v>
      </c>
    </row>
    <row spans="1:3" r="13">
      <c t="s" s="4" r="A13">
        <v>678</v>
      </c>
    </row>
    <row spans="1:3" r="14">
      <c t="s" s="3" r="A14">
        <v>680</v>
      </c>
    </row>
    <row spans="1:3" r="15">
      <c t="s" s="4" r="A15">
        <v>681</v>
      </c>
      <c t="n" s="6" r="B15">
        <v>112626</v>
      </c>
      <c t="n" s="6" r="C15">
        <v>108586</v>
      </c>
    </row>
    <row spans="1:3" r="16">
      <c t="s" s="4" r="A16">
        <v>682</v>
      </c>
      <c t="n" s="6" r="B16">
        <v>50775</v>
      </c>
      <c t="n" s="6" r="C16">
        <v>46074</v>
      </c>
    </row>
    <row spans="1:3" r="17">
      <c t="s" s="4" r="A17">
        <v>684</v>
      </c>
    </row>
    <row spans="1:3" r="18">
      <c t="s" s="3" r="A18">
        <v>680</v>
      </c>
    </row>
    <row spans="1:3" r="19">
      <c t="s" s="4" r="A19">
        <v>681</v>
      </c>
      <c t="n" s="6" r="B19">
        <v>1744</v>
      </c>
      <c t="n" s="6" r="C19">
        <v>1605</v>
      </c>
    </row>
    <row spans="1:3" r="20">
      <c t="s" s="4" r="A20">
        <v>685</v>
      </c>
    </row>
    <row spans="1:3" r="21">
      <c t="s" s="3" r="A21">
        <v>680</v>
      </c>
    </row>
    <row spans="1:3" r="22">
      <c t="s" s="4" r="A22">
        <v>681</v>
      </c>
      <c t="n" s="6" r="B22">
        <v>303</v>
      </c>
      <c t="n" s="6" r="C22">
        <v>1533</v>
      </c>
    </row>
    <row spans="1:3" r="23">
      <c t="s" s="4" r="A23">
        <v>686</v>
      </c>
    </row>
    <row spans="1:3" r="24">
      <c t="s" s="3" r="A24">
        <v>680</v>
      </c>
    </row>
    <row spans="1:3" r="25">
      <c t="s" s="4" r="A25">
        <v>681</v>
      </c>
      <c t="n" s="6" r="B25">
        <v>3636</v>
      </c>
      <c t="n" s="6" r="C25">
        <v>4004</v>
      </c>
    </row>
    <row spans="1:3" r="26">
      <c t="s" s="4" r="A26">
        <v>687</v>
      </c>
    </row>
    <row spans="1:3" r="27">
      <c t="s" s="3" r="A27">
        <v>680</v>
      </c>
    </row>
    <row spans="1:3" r="28">
      <c t="s" s="4" r="A28">
        <v>681</v>
      </c>
      <c t="n" s="6" r="B28">
        <v>6510</v>
      </c>
      <c t="n" s="6" r="C28">
        <v>5717</v>
      </c>
    </row>
    <row spans="1:3" r="29">
      <c t="s" s="4" r="A29">
        <v>682</v>
      </c>
      <c t="n" s="7" r="B29">
        <v>61</v>
      </c>
      <c t="n" s="7" r="C29">
        <v>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88</v>
      </c>
      <c t="s" s="2" r="B1">
        <v>1</v>
      </c>
    </row>
    <row spans="1:4" r="2">
      <c t="s" s="2" r="B2">
        <v>2</v>
      </c>
      <c t="s" s="2" r="C2">
        <v>30</v>
      </c>
      <c t="s" s="2" r="D2">
        <v>31</v>
      </c>
    </row>
    <row spans="1:4" r="3">
      <c t="s" s="3" r="A3">
        <v>689</v>
      </c>
    </row>
    <row spans="1:4" r="4">
      <c t="s" s="4" r="A4">
        <v>690</v>
      </c>
      <c t="s" s="4" r="B4">
        <v>691</v>
      </c>
    </row>
    <row spans="1:4" r="5">
      <c t="s" s="4" r="A5">
        <v>692</v>
      </c>
      <c t="n" s="7" r="B5">
        <v>72944000</v>
      </c>
      <c t="n" s="7" r="C5">
        <v>69048000</v>
      </c>
      <c t="n" s="7" r="D5">
        <v>60555000</v>
      </c>
    </row>
    <row spans="1:4" r="6">
      <c t="s" s="4" r="A6">
        <v>693</v>
      </c>
      <c t="s" s="4" r="B6">
        <v>176</v>
      </c>
    </row>
    <row spans="1:4" r="7">
      <c t="s" s="4" r="A7">
        <v>694</v>
      </c>
      <c t="n" s="7" r="B7">
        <v>38000000</v>
      </c>
      <c t="n" s="7" r="C7">
        <v>38000000</v>
      </c>
    </row>
    <row spans="1:4" r="8">
      <c t="s" s="4" r="A8">
        <v>695</v>
      </c>
      <c t="n" s="6" r="B8">
        <v>16734000</v>
      </c>
    </row>
    <row spans="1:4" r="9">
      <c t="s" s="4" r="A9">
        <v>696</v>
      </c>
      <c t="n" s="7" r="B9">
        <v>380000000</v>
      </c>
    </row>
    <row spans="1:4" r="10">
      <c t="s" s="4" r="A10">
        <v>697</v>
      </c>
      <c t="s" s="4" r="B10">
        <v>698</v>
      </c>
      <c t="s" s="4" r="C10">
        <v>699</v>
      </c>
      <c t="s" s="4" r="D10">
        <v>700</v>
      </c>
    </row>
    <row spans="1:4" r="11">
      <c t="s" s="4" r="A11">
        <v>701</v>
      </c>
      <c t="n" s="7" r="B11">
        <v>28016000</v>
      </c>
      <c t="n" s="7" r="C11">
        <v>25292000</v>
      </c>
      <c t="n" s="7" r="D11">
        <v>28690000</v>
      </c>
    </row>
    <row spans="1:4" r="12">
      <c t="s" s="4" r="A12">
        <v>702</v>
      </c>
    </row>
    <row spans="1:4" r="13">
      <c t="s" s="3" r="A13">
        <v>689</v>
      </c>
    </row>
    <row spans="1:4" r="14">
      <c t="s" s="4" r="A14">
        <v>703</v>
      </c>
      <c t="n" s="6" r="B14">
        <v>1680000</v>
      </c>
    </row>
    <row spans="1:4" r="15">
      <c t="s" s="4" r="A15">
        <v>704</v>
      </c>
    </row>
    <row spans="1:4" r="16">
      <c t="s" s="3" r="A16">
        <v>689</v>
      </c>
    </row>
    <row spans="1:4" r="17">
      <c t="s" s="4" r="A17">
        <v>692</v>
      </c>
      <c t="n" s="7" r="D17">
        <v>14908000</v>
      </c>
    </row>
    <row spans="1:4" r="18">
      <c t="s" s="4" r="A18">
        <v>703</v>
      </c>
      <c t="n" s="6" r="B18">
        <v>2805000</v>
      </c>
    </row>
    <row spans="1:4" r="19">
      <c t="s" s="4" r="A19">
        <v>705</v>
      </c>
    </row>
    <row spans="1:4" r="20">
      <c t="s" s="3" r="A20">
        <v>689</v>
      </c>
    </row>
    <row spans="1:4" r="21">
      <c t="s" s="4" r="A21">
        <v>701</v>
      </c>
      <c t="n" s="6" r="B21">
        <v>62975000</v>
      </c>
    </row>
    <row spans="1:4" r="22">
      <c t="s" s="4" r="A22">
        <v>706</v>
      </c>
      <c t="n" s="6" r="B22">
        <v>158276000</v>
      </c>
    </row>
    <row spans="1:4" r="23">
      <c t="s" s="4" r="A23">
        <v>707</v>
      </c>
      <c t="n" s="6" r="B23">
        <v>0</v>
      </c>
    </row>
    <row spans="1:4" r="24">
      <c t="s" s="4" r="A24">
        <v>708</v>
      </c>
      <c t="n" s="6" r="B24">
        <v>221070000</v>
      </c>
    </row>
    <row spans="1:4" r="25">
      <c t="s" s="4" r="A25">
        <v>709</v>
      </c>
    </row>
    <row spans="1:4" r="26">
      <c t="s" s="3" r="A26">
        <v>689</v>
      </c>
    </row>
    <row spans="1:4" r="27">
      <c t="s" s="4" r="A27">
        <v>710</v>
      </c>
      <c t="n" s="6" r="B27">
        <v>548671000</v>
      </c>
    </row>
    <row spans="1:4" r="28">
      <c t="s" s="4" r="A28">
        <v>701</v>
      </c>
      <c t="n" s="6" r="B28">
        <v>88904000</v>
      </c>
    </row>
    <row spans="1:4" r="29">
      <c t="s" s="4" r="A29">
        <v>708</v>
      </c>
      <c t="n" s="6" r="B29">
        <v>637575000</v>
      </c>
    </row>
    <row spans="1:4" r="30">
      <c t="s" s="4" r="A30">
        <v>524</v>
      </c>
    </row>
    <row spans="1:4" r="31">
      <c t="s" s="3" r="A31">
        <v>689</v>
      </c>
    </row>
    <row spans="1:4" r="32">
      <c t="s" s="4" r="A32">
        <v>692</v>
      </c>
      <c t="n" s="7" r="B32">
        <v>17777000</v>
      </c>
      <c t="n" s="7" r="C32">
        <v>12567000</v>
      </c>
    </row>
    <row spans="1:4" r="33">
      <c t="s" s="4" r="A33">
        <v>535</v>
      </c>
    </row>
    <row spans="1:4" r="34">
      <c t="s" s="3" r="A34">
        <v>689</v>
      </c>
    </row>
    <row spans="1:4" r="35">
      <c t="s" s="4" r="A35">
        <v>711</v>
      </c>
      <c t="s" s="4" r="B35">
        <v>166</v>
      </c>
    </row>
    <row spans="1:4" r="36">
      <c t="s" s="4" r="A36">
        <v>538</v>
      </c>
    </row>
    <row spans="1:4" r="37">
      <c t="s" s="3" r="A37">
        <v>689</v>
      </c>
    </row>
    <row spans="1:4" r="38">
      <c t="s" s="4" r="A38">
        <v>711</v>
      </c>
      <c t="s" s="4" r="B38">
        <v>1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12</v>
      </c>
      <c t="s" s="2" r="B1">
        <v>1</v>
      </c>
    </row>
    <row spans="1:6" r="2">
      <c t="s" s="2" r="B2">
        <v>2</v>
      </c>
      <c t="s" s="2" r="C2">
        <v>30</v>
      </c>
      <c t="s" s="2" r="D2">
        <v>31</v>
      </c>
      <c t="s" s="2" r="E2">
        <v>589</v>
      </c>
      <c t="s" s="2" r="F2">
        <v>590</v>
      </c>
    </row>
    <row spans="1:6" r="3">
      <c t="s" s="3" r="A3">
        <v>286</v>
      </c>
    </row>
    <row spans="1:6" r="4">
      <c t="s" s="4" r="A4">
        <v>713</v>
      </c>
      <c t="n" s="7" r="B4">
        <v>2624</v>
      </c>
      <c t="n" s="7" r="C4">
        <v>-11296</v>
      </c>
      <c t="n" s="7" r="D4">
        <v>-11153</v>
      </c>
    </row>
    <row spans="1:6" r="5">
      <c t="s" s="4" r="A5">
        <v>714</v>
      </c>
      <c t="n" s="6" r="B5">
        <v>-4168</v>
      </c>
      <c t="n" s="6" r="C5">
        <v>5038</v>
      </c>
      <c t="n" s="6" r="D5">
        <v>5687</v>
      </c>
    </row>
    <row spans="1:6" r="6">
      <c t="s" s="4" r="A6">
        <v>715</v>
      </c>
      <c t="n" s="6" r="B6">
        <v>-1544</v>
      </c>
      <c t="n" s="6" r="C6">
        <v>-6258</v>
      </c>
      <c t="n" s="6" r="D6">
        <v>-5466</v>
      </c>
    </row>
    <row spans="1:6" r="7">
      <c t="s" s="4" r="A7">
        <v>713</v>
      </c>
      <c t="n" s="6" r="B7">
        <v>12649</v>
      </c>
      <c t="n" s="6" r="C7">
        <v>37500</v>
      </c>
      <c t="n" s="6" r="D7">
        <v>30327</v>
      </c>
    </row>
    <row spans="1:6" r="8">
      <c t="s" s="4" r="A8">
        <v>714</v>
      </c>
      <c t="n" s="6" r="B8">
        <v>3857</v>
      </c>
      <c t="n" s="6" r="C8">
        <v>-6023</v>
      </c>
      <c t="n" s="6" r="D8">
        <v>-3628</v>
      </c>
    </row>
    <row spans="1:6" r="9">
      <c t="s" s="4" r="A9">
        <v>716</v>
      </c>
      <c t="n" s="6" r="B9">
        <v>16506</v>
      </c>
      <c t="n" s="6" r="C9">
        <v>31477</v>
      </c>
      <c t="n" s="6" r="D9">
        <v>26699</v>
      </c>
    </row>
    <row spans="1:6" r="10">
      <c t="s" s="4" r="A10">
        <v>717</v>
      </c>
      <c t="n" s="7" r="B10">
        <v>14962</v>
      </c>
      <c t="n" s="7" r="C10">
        <v>25219</v>
      </c>
      <c t="n" s="7" r="D10">
        <v>21233</v>
      </c>
      <c t="n" s="7" r="E10">
        <v>65220</v>
      </c>
      <c t="n" s="7" r="F10">
        <v>67590</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18</v>
      </c>
      <c t="s" s="2" r="B1">
        <v>1</v>
      </c>
    </row>
    <row spans="1:6" r="2">
      <c t="s" s="2" r="B2">
        <v>2</v>
      </c>
      <c t="s" s="2" r="C2">
        <v>30</v>
      </c>
      <c t="s" s="2" r="D2">
        <v>31</v>
      </c>
      <c t="s" s="2" r="E2">
        <v>589</v>
      </c>
      <c t="s" s="2" r="F2">
        <v>590</v>
      </c>
    </row>
    <row spans="1:6" r="3">
      <c t="s" s="3" r="A3">
        <v>286</v>
      </c>
    </row>
    <row spans="1:6" r="4">
      <c t="s" s="4" r="A4">
        <v>719</v>
      </c>
      <c t="n" s="7" r="B4">
        <v>75863</v>
      </c>
      <c t="n" s="7" r="C4">
        <v>83686</v>
      </c>
      <c t="n" s="7" r="D4">
        <v>78436</v>
      </c>
    </row>
    <row spans="1:6" r="5">
      <c t="s" s="4" r="A5">
        <v>720</v>
      </c>
      <c t="n" s="6" r="B5">
        <v>-59488</v>
      </c>
      <c t="n" s="6" r="C5">
        <v>-57015</v>
      </c>
      <c t="n" s="6" r="D5">
        <v>-57467</v>
      </c>
    </row>
    <row spans="1:6" r="6">
      <c t="s" s="4" r="A6">
        <v>721</v>
      </c>
      <c t="n" s="6" r="B6">
        <v>-202</v>
      </c>
      <c t="n" s="6" r="C6">
        <v>-640</v>
      </c>
      <c t="n" s="6" r="D6">
        <v>1338</v>
      </c>
    </row>
    <row spans="1:6" r="7">
      <c t="s" s="4" r="A7">
        <v>722</v>
      </c>
      <c t="n" s="6" r="B7">
        <v>199</v>
      </c>
      <c t="n" s="6" r="C7">
        <v>317</v>
      </c>
      <c t="n" s="6" r="D7">
        <v>295</v>
      </c>
    </row>
    <row spans="1:6" r="8">
      <c t="s" s="4" r="A8">
        <v>204</v>
      </c>
      <c t="n" s="6" r="B8">
        <v>-174</v>
      </c>
      <c t="n" s="6" r="C8">
        <v>-168</v>
      </c>
      <c t="n" s="6" r="D8">
        <v>-421</v>
      </c>
    </row>
    <row spans="1:6" r="9">
      <c t="s" s="4" r="A9">
        <v>723</v>
      </c>
      <c t="n" s="6" r="B9">
        <v>-456</v>
      </c>
      <c t="n" s="6" r="C9">
        <v>-350</v>
      </c>
      <c t="n" s="6" r="D9">
        <v>-414</v>
      </c>
    </row>
    <row spans="1:6" r="10">
      <c t="s" s="4" r="A10">
        <v>724</v>
      </c>
      <c t="n" s="6" r="B10">
        <v>-421</v>
      </c>
      <c t="n" s="6" r="C10">
        <v>-416</v>
      </c>
      <c t="n" s="6" r="D10">
        <v>-420</v>
      </c>
    </row>
    <row spans="1:6" r="11">
      <c t="s" s="4" r="A11">
        <v>592</v>
      </c>
      <c t="n" s="6" r="B11">
        <v>-359</v>
      </c>
      <c t="n" s="6" r="C11">
        <v>-195</v>
      </c>
      <c t="n" s="6" r="D11">
        <v>-114</v>
      </c>
    </row>
    <row spans="1:6" r="12">
      <c t="s" s="4" r="A12">
        <v>717</v>
      </c>
      <c t="n" s="7" r="B12">
        <v>14962</v>
      </c>
      <c t="n" s="7" r="C12">
        <v>25219</v>
      </c>
      <c t="n" s="7" r="D12">
        <v>21233</v>
      </c>
      <c t="n" s="7" r="E12">
        <v>65220</v>
      </c>
      <c t="n" s="7" r="F12">
        <v>6759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5</v>
      </c>
      <c t="s" s="2" r="B1">
        <v>1</v>
      </c>
    </row>
    <row spans="1:3" r="2">
      <c t="s" s="2" r="B2">
        <v>2</v>
      </c>
      <c t="s" s="2" r="C2">
        <v>30</v>
      </c>
    </row>
    <row spans="1:3" r="3">
      <c t="s" s="3" r="A3">
        <v>286</v>
      </c>
    </row>
    <row spans="1:3" r="4">
      <c t="s" s="4" r="A4">
        <v>726</v>
      </c>
      <c t="n" s="7" r="B4">
        <v>25292</v>
      </c>
      <c t="n" s="7" r="C4">
        <v>28690</v>
      </c>
    </row>
    <row spans="1:3" r="5">
      <c t="s" s="4" r="A5">
        <v>727</v>
      </c>
      <c t="n" s="6" r="B5">
        <v>2724</v>
      </c>
      <c t="n" s="6" r="C5">
        <v>1077</v>
      </c>
    </row>
    <row spans="1:3" r="6">
      <c t="s" s="4" r="A6">
        <v>728</v>
      </c>
      <c t="n" s="6" r="C6">
        <v>-4475</v>
      </c>
    </row>
    <row spans="1:3" r="7">
      <c t="s" s="4" r="A7">
        <v>729</v>
      </c>
      <c t="n" s="7" r="B7">
        <v>28016</v>
      </c>
      <c t="n" s="7" r="C7">
        <v>252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30</v>
      </c>
    </row>
    <row spans="1:3" r="2">
      <c t="s" s="3" r="A2">
        <v>286</v>
      </c>
    </row>
    <row spans="1:3" r="3">
      <c t="s" s="4" r="A3">
        <v>114</v>
      </c>
      <c t="n" s="7" r="B3">
        <v>27675</v>
      </c>
      <c t="n" s="7" r="C3">
        <v>27130</v>
      </c>
    </row>
    <row spans="1:3" r="4">
      <c t="s" s="4" r="A4">
        <v>731</v>
      </c>
      <c t="n" s="6" r="B4">
        <v>15612</v>
      </c>
      <c t="n" s="6" r="C4">
        <v>14279</v>
      </c>
    </row>
    <row spans="1:3" r="5">
      <c t="s" s="4" r="A5">
        <v>732</v>
      </c>
      <c t="n" s="6" r="B5">
        <v>3489</v>
      </c>
      <c t="n" s="6" r="C5">
        <v>12314</v>
      </c>
    </row>
    <row spans="1:3" r="6">
      <c t="s" s="4" r="A6">
        <v>733</v>
      </c>
      <c t="n" s="6" r="B6">
        <v>36362</v>
      </c>
      <c t="n" s="6" r="C6">
        <v>34653</v>
      </c>
    </row>
    <row spans="1:3" r="7">
      <c t="s" s="4" r="A7">
        <v>734</v>
      </c>
      <c t="n" s="6" r="B7">
        <v>93263</v>
      </c>
      <c t="n" s="6" r="C7">
        <v>112719</v>
      </c>
    </row>
    <row spans="1:3" r="8">
      <c t="s" s="4" r="A8">
        <v>116</v>
      </c>
      <c t="n" s="6" r="B8">
        <v>1102</v>
      </c>
      <c t="n" s="6" r="C8">
        <v>1528</v>
      </c>
    </row>
    <row spans="1:3" r="9">
      <c t="s" s="4" r="A9">
        <v>735</v>
      </c>
      <c t="n" s="6" r="B9">
        <v>177503</v>
      </c>
      <c t="n" s="6" r="C9">
        <v>202623</v>
      </c>
    </row>
    <row spans="1:3" r="10">
      <c t="s" s="4" r="A10">
        <v>736</v>
      </c>
      <c t="n" s="6" r="B10">
        <v>10982</v>
      </c>
      <c t="n" s="6" r="C10">
        <v>6578</v>
      </c>
    </row>
    <row spans="1:3" r="11">
      <c t="s" s="4" r="A11">
        <v>737</v>
      </c>
      <c t="n" s="6" r="B11">
        <v>166521</v>
      </c>
      <c t="n" s="6" r="C11">
        <v>196045</v>
      </c>
    </row>
    <row spans="1:3" r="12">
      <c t="s" s="4" r="A12">
        <v>738</v>
      </c>
      <c t="n" s="6" r="B12">
        <v>1027406</v>
      </c>
      <c t="n" s="6" r="C12">
        <v>966596</v>
      </c>
    </row>
    <row spans="1:3" r="13">
      <c t="s" s="4" r="A13">
        <v>739</v>
      </c>
      <c t="n" s="6" r="B13">
        <v>214861</v>
      </c>
      <c t="n" s="6" r="C13">
        <v>161479</v>
      </c>
    </row>
    <row spans="1:3" r="14">
      <c t="s" s="4" r="A14">
        <v>740</v>
      </c>
      <c t="n" s="6" r="B14">
        <v>36362</v>
      </c>
      <c t="n" s="6" r="C14">
        <v>34653</v>
      </c>
    </row>
    <row spans="1:3" r="15">
      <c t="s" s="4" r="A15">
        <v>741</v>
      </c>
      <c t="n" s="6" r="B15">
        <v>6815</v>
      </c>
      <c t="n" s="6" r="C15">
        <v>7259</v>
      </c>
    </row>
    <row spans="1:3" r="16">
      <c t="s" s="4" r="A16">
        <v>742</v>
      </c>
      <c t="n" s="6" r="B16">
        <v>1285444</v>
      </c>
      <c t="n" s="6" r="C16">
        <v>1169987</v>
      </c>
    </row>
    <row spans="1:3" r="17">
      <c t="s" s="4" r="A17">
        <v>743</v>
      </c>
      <c t="n" s="7" r="B17">
        <v>1118923</v>
      </c>
      <c t="n" s="7" r="C17">
        <v>9739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44</v>
      </c>
      <c t="s" s="2" r="B1">
        <v>1</v>
      </c>
    </row>
    <row spans="1:4" r="2">
      <c t="s" s="2" r="B2">
        <v>2</v>
      </c>
      <c t="s" s="2" r="C2">
        <v>30</v>
      </c>
      <c t="s" s="2" r="D2">
        <v>31</v>
      </c>
    </row>
    <row spans="1:4" r="3">
      <c t="s" s="3" r="A3">
        <v>745</v>
      </c>
    </row>
    <row spans="1:4" r="4">
      <c t="s" s="4" r="A4">
        <v>746</v>
      </c>
      <c t="n" s="7" r="B4">
        <v>55057</v>
      </c>
      <c t="n" s="7" r="C4">
        <v>50453</v>
      </c>
      <c t="n" s="7" r="D4">
        <v>52685</v>
      </c>
    </row>
    <row spans="1:4" r="5">
      <c t="s" s="4" r="A5">
        <v>747</v>
      </c>
    </row>
    <row spans="1:4" r="6">
      <c t="s" s="3" r="A6">
        <v>745</v>
      </c>
    </row>
    <row spans="1:4" r="7">
      <c t="s" s="4" r="A7">
        <v>746</v>
      </c>
      <c t="n" s="6" r="B7">
        <v>26545</v>
      </c>
      <c t="n" s="6" r="C7">
        <v>24133</v>
      </c>
      <c t="n" s="6" r="D7">
        <v>25341</v>
      </c>
    </row>
    <row spans="1:4" r="8">
      <c t="s" s="4" r="A8">
        <v>748</v>
      </c>
    </row>
    <row spans="1:4" r="9">
      <c t="s" s="3" r="A9">
        <v>745</v>
      </c>
    </row>
    <row spans="1:4" r="10">
      <c t="s" s="4" r="A10">
        <v>746</v>
      </c>
      <c t="n" s="6" r="B10">
        <v>1644</v>
      </c>
      <c t="n" s="6" r="C10">
        <v>1315</v>
      </c>
      <c t="n" s="6" r="D10">
        <v>2127</v>
      </c>
    </row>
    <row spans="1:4" r="11">
      <c t="s" s="4" r="A11">
        <v>749</v>
      </c>
    </row>
    <row spans="1:4" r="12">
      <c t="s" s="3" r="A12">
        <v>745</v>
      </c>
    </row>
    <row spans="1:4" r="13">
      <c t="s" s="4" r="A13">
        <v>746</v>
      </c>
      <c t="n" s="6" r="B13">
        <v>10362</v>
      </c>
      <c t="n" s="6" r="C13">
        <v>10945</v>
      </c>
      <c t="n" s="6" r="D13">
        <v>11775</v>
      </c>
    </row>
    <row spans="1:4" r="14">
      <c t="s" s="4" r="A14">
        <v>750</v>
      </c>
    </row>
    <row spans="1:4" r="15">
      <c t="s" s="3" r="A15">
        <v>745</v>
      </c>
    </row>
    <row spans="1:4" r="16">
      <c t="s" s="4" r="A16">
        <v>746</v>
      </c>
      <c t="n" s="6" r="B16">
        <v>9539</v>
      </c>
      <c t="n" s="6" r="C16">
        <v>7583</v>
      </c>
      <c t="n" s="6" r="D16">
        <v>7395</v>
      </c>
    </row>
    <row spans="1:4" r="17">
      <c t="s" s="4" r="A17">
        <v>751</v>
      </c>
    </row>
    <row spans="1:4" r="18">
      <c t="s" s="3" r="A18">
        <v>745</v>
      </c>
    </row>
    <row spans="1:4" r="19">
      <c t="s" s="4" r="A19">
        <v>746</v>
      </c>
      <c t="n" s="6" r="B19">
        <v>2689</v>
      </c>
      <c t="n" s="6" r="C19">
        <v>2538</v>
      </c>
      <c t="n" s="6" r="D19">
        <v>2462</v>
      </c>
    </row>
    <row spans="1:4" r="20">
      <c t="s" s="4" r="A20">
        <v>545</v>
      </c>
    </row>
    <row spans="1:4" r="21">
      <c t="s" s="3" r="A21">
        <v>745</v>
      </c>
    </row>
    <row spans="1:4" r="22">
      <c t="s" s="4" r="A22">
        <v>746</v>
      </c>
      <c t="n" s="7" r="B22">
        <v>4278</v>
      </c>
      <c t="n" s="7" r="C22">
        <v>3939</v>
      </c>
      <c t="n" s="7" r="D22">
        <v>35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52</v>
      </c>
      <c t="s" s="2" r="B1">
        <v>1</v>
      </c>
    </row>
    <row spans="1:3" r="2">
      <c t="s" s="2" r="B2">
        <v>2</v>
      </c>
      <c t="s" s="2" r="C2">
        <v>30</v>
      </c>
    </row>
    <row spans="1:3" r="3">
      <c t="s" s="3" r="A3">
        <v>394</v>
      </c>
    </row>
    <row spans="1:3" r="4">
      <c t="s" s="4" r="A4">
        <v>753</v>
      </c>
      <c t="s" s="4" r="B4">
        <v>612</v>
      </c>
    </row>
    <row spans="1:3" r="5">
      <c t="s" s="4" r="A5">
        <v>754</v>
      </c>
      <c t="n" s="7" r="B5">
        <v>587</v>
      </c>
    </row>
    <row spans="1:3" r="6">
      <c t="s" s="4" r="A6">
        <v>755</v>
      </c>
      <c t="n" s="6" r="B6">
        <v>13663</v>
      </c>
    </row>
    <row spans="1:3" r="7">
      <c t="s" s="4" r="A7">
        <v>756</v>
      </c>
      <c t="n" s="6" r="B7">
        <v>7352</v>
      </c>
    </row>
    <row spans="1:3" r="8">
      <c t="s" s="4" r="A8">
        <v>757</v>
      </c>
      <c t="n" s="7" r="B8">
        <v>19138</v>
      </c>
    </row>
    <row spans="1:3" r="9">
      <c t="s" s="4" r="A9">
        <v>758</v>
      </c>
      <c t="s" s="4" r="B9">
        <v>759</v>
      </c>
    </row>
    <row spans="1:3" r="10">
      <c t="s" s="4" r="A10">
        <v>760</v>
      </c>
      <c t="n" s="7" r="B10">
        <v>13570</v>
      </c>
    </row>
    <row spans="1:3" r="11">
      <c t="s" s="4" r="A11">
        <v>761</v>
      </c>
      <c t="n" s="6" r="B11">
        <v>1013</v>
      </c>
    </row>
    <row spans="1:3" r="12">
      <c t="s" s="4" r="A12">
        <v>762</v>
      </c>
      <c t="n" s="7" r="B12">
        <v>1496</v>
      </c>
      <c t="n" s="7" r="C12">
        <v>1468</v>
      </c>
    </row>
    <row spans="1:3" r="13">
      <c t="s" s="4" r="A13">
        <v>535</v>
      </c>
    </row>
    <row spans="1:3" r="14">
      <c t="s" s="3" r="A14">
        <v>394</v>
      </c>
    </row>
    <row spans="1:3" r="15">
      <c t="s" s="4" r="A15">
        <v>763</v>
      </c>
      <c t="n" s="6" r="B15">
        <v>2016</v>
      </c>
    </row>
    <row spans="1:3" r="16">
      <c t="s" s="4" r="A16">
        <v>538</v>
      </c>
    </row>
    <row spans="1:3" r="17">
      <c t="s" s="3" r="A17">
        <v>394</v>
      </c>
    </row>
    <row spans="1:3" r="18">
      <c t="s" s="4" r="A18">
        <v>763</v>
      </c>
      <c t="n" s="6" r="B18">
        <v>2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v>
      </c>
      <c t="s" s="2" r="B1">
        <v>2</v>
      </c>
      <c t="s" s="2" r="C1">
        <v>30</v>
      </c>
    </row>
    <row spans="1:3" r="2">
      <c t="s" s="3" r="A2">
        <v>92</v>
      </c>
    </row>
    <row spans="1:3" r="3">
      <c t="s" s="4" r="A3">
        <v>127</v>
      </c>
      <c t="n" s="7" r="B3">
        <v>89682</v>
      </c>
      <c t="n" s="7" r="C3">
        <v>89296</v>
      </c>
    </row>
    <row spans="1:3" r="4">
      <c t="s" s="4" r="A4">
        <v>94</v>
      </c>
      <c t="n" s="6" r="B4">
        <v>773585</v>
      </c>
      <c t="n" s="6" r="C4">
        <v>758145</v>
      </c>
    </row>
    <row spans="1:3" r="5">
      <c t="s" s="4" r="A5">
        <v>95</v>
      </c>
      <c t="n" s="6" r="B5">
        <v>930061</v>
      </c>
      <c t="n" s="6" r="C5">
        <v>849952</v>
      </c>
    </row>
    <row spans="1:3" r="6">
      <c t="s" s="4" r="A6">
        <v>97</v>
      </c>
      <c t="n" s="6" r="B6">
        <v>687</v>
      </c>
      <c t="n" s="6" r="C6">
        <v>788</v>
      </c>
    </row>
    <row spans="1:3" r="7">
      <c t="s" s="4" r="A7">
        <v>98</v>
      </c>
      <c t="n" s="6" r="B7">
        <v>1725930</v>
      </c>
      <c t="n" s="6" r="C7">
        <v>1655343</v>
      </c>
    </row>
    <row spans="1:3" r="8">
      <c t="s" s="4" r="A8">
        <v>99</v>
      </c>
      <c t="n" s="6" r="C8">
        <v>40</v>
      </c>
    </row>
    <row spans="1:3" r="9">
      <c t="s" s="4" r="A9">
        <v>100</v>
      </c>
      <c t="n" s="6" r="B9">
        <v>1725930</v>
      </c>
      <c t="n" s="6" r="C9">
        <v>1655383</v>
      </c>
    </row>
    <row spans="1:3" r="10">
      <c t="s" s="3" r="A10">
        <v>128</v>
      </c>
    </row>
    <row spans="1:3" r="11">
      <c t="s" s="4" r="A11">
        <v>129</v>
      </c>
      <c t="n" s="6" r="B11">
        <v>1185257</v>
      </c>
      <c t="n" s="6" r="C11">
        <v>1115322</v>
      </c>
    </row>
    <row spans="1:3" r="12">
      <c t="s" s="4" r="A12">
        <v>130</v>
      </c>
      <c t="n" s="6" r="B12">
        <v>1779205</v>
      </c>
      <c t="n" s="6" r="C12">
        <v>1619270</v>
      </c>
    </row>
    <row spans="1:3" r="13">
      <c t="s" s="4" r="A13">
        <v>105</v>
      </c>
      <c t="n" s="6" r="B13">
        <v>35593</v>
      </c>
      <c t="n" s="6" r="C13">
        <v>58615</v>
      </c>
    </row>
    <row spans="1:3" r="14">
      <c t="s" s="4" r="A14">
        <v>101</v>
      </c>
      <c t="n" s="6" r="B14">
        <v>1743612</v>
      </c>
      <c t="n" s="6" r="C14">
        <v>1560655</v>
      </c>
    </row>
    <row spans="1:3" r="15">
      <c t="s" s="4" r="A15">
        <v>131</v>
      </c>
      <c t="n" s="6" r="B15">
        <v>3469542</v>
      </c>
      <c t="n" s="6" r="C15">
        <v>3216038</v>
      </c>
    </row>
    <row spans="1:3" r="16">
      <c t="s" s="4" r="A16">
        <v>132</v>
      </c>
    </row>
    <row spans="1:3" r="17">
      <c t="s" s="3" r="A17">
        <v>128</v>
      </c>
    </row>
    <row spans="1:3" r="18">
      <c t="s" s="4" r="A18">
        <v>133</v>
      </c>
      <c t="n" s="6" r="B18">
        <v>5148</v>
      </c>
      <c t="n" s="6" r="C18">
        <v>5653</v>
      </c>
    </row>
    <row spans="1:3" r="19">
      <c t="s" s="4" r="A19">
        <v>134</v>
      </c>
    </row>
    <row spans="1:3" r="20">
      <c t="s" s="3" r="A20">
        <v>128</v>
      </c>
    </row>
    <row spans="1:3" r="21">
      <c t="s" s="4" r="A21">
        <v>133</v>
      </c>
      <c t="n" s="6" r="B21">
        <v>20811</v>
      </c>
      <c t="n" s="6" r="C21">
        <v>24871</v>
      </c>
    </row>
    <row spans="1:3" r="22">
      <c t="s" s="4" r="A22">
        <v>135</v>
      </c>
    </row>
    <row spans="1:3" r="23">
      <c t="s" s="3" r="A23">
        <v>128</v>
      </c>
    </row>
    <row spans="1:3" r="24">
      <c t="s" s="4" r="A24">
        <v>133</v>
      </c>
      <c t="n" s="6" r="B24">
        <v>19167</v>
      </c>
      <c t="n" s="6" r="C24">
        <v>15578</v>
      </c>
    </row>
    <row spans="1:3" r="25">
      <c t="s" s="4" r="A25">
        <v>136</v>
      </c>
    </row>
    <row spans="1:3" r="26">
      <c t="s" s="3" r="A26">
        <v>128</v>
      </c>
    </row>
    <row spans="1:3" r="27">
      <c t="s" s="4" r="A27">
        <v>133</v>
      </c>
      <c t="n" s="6" r="B27">
        <v>297275</v>
      </c>
      <c t="n" s="6" r="C27">
        <v>190875</v>
      </c>
    </row>
    <row spans="1:3" r="28">
      <c t="s" s="4" r="A28">
        <v>137</v>
      </c>
    </row>
    <row spans="1:3" r="29">
      <c t="s" s="3" r="A29">
        <v>128</v>
      </c>
    </row>
    <row spans="1:3" r="30">
      <c t="s" s="4" r="A30">
        <v>133</v>
      </c>
      <c t="n" s="6" r="B30">
        <v>487093</v>
      </c>
      <c t="n" s="6" r="C30">
        <v>484168</v>
      </c>
    </row>
    <row spans="1:3" r="31">
      <c t="s" s="4" r="A31">
        <v>138</v>
      </c>
    </row>
    <row spans="1:3" r="32">
      <c t="s" s="3" r="A32">
        <v>128</v>
      </c>
    </row>
    <row spans="1:3" r="33">
      <c t="s" s="4" r="A33">
        <v>133</v>
      </c>
      <c t="n" s="6" r="B33">
        <v>221435</v>
      </c>
      <c t="n" s="6" r="C33">
        <v>242102</v>
      </c>
    </row>
    <row spans="1:3" r="34">
      <c t="s" s="4" r="A34">
        <v>139</v>
      </c>
    </row>
    <row spans="1:3" r="35">
      <c t="s" s="3" r="A35">
        <v>128</v>
      </c>
    </row>
    <row spans="1:3" r="36">
      <c t="s" s="4" r="A36">
        <v>133</v>
      </c>
      <c t="n" s="6" r="B36">
        <v>52964</v>
      </c>
      <c t="n" s="6" r="C36">
        <v>64944</v>
      </c>
    </row>
    <row spans="1:3" r="37">
      <c t="s" s="4" r="A37">
        <v>140</v>
      </c>
    </row>
    <row spans="1:3" r="38">
      <c t="s" s="3" r="A38">
        <v>128</v>
      </c>
    </row>
    <row spans="1:3" r="39">
      <c t="s" s="4" r="A39">
        <v>133</v>
      </c>
      <c t="n" s="6" r="B39">
        <v>33762</v>
      </c>
      <c t="n" s="6" r="C39">
        <v>34424</v>
      </c>
    </row>
    <row spans="1:3" r="40">
      <c t="s" s="4" r="A40">
        <v>141</v>
      </c>
    </row>
    <row spans="1:3" r="41">
      <c t="s" s="3" r="A41">
        <v>128</v>
      </c>
    </row>
    <row spans="1:3" r="42">
      <c t="s" s="4" r="A42">
        <v>133</v>
      </c>
      <c t="n" s="6" r="B42">
        <v>14502</v>
      </c>
      <c t="n" s="6" r="C42">
        <v>18907</v>
      </c>
    </row>
    <row spans="1:3" r="43">
      <c t="s" s="4" r="A43">
        <v>142</v>
      </c>
    </row>
    <row spans="1:3" r="44">
      <c t="s" s="3" r="A44">
        <v>128</v>
      </c>
    </row>
    <row spans="1:3" r="45">
      <c t="s" s="4" r="A45">
        <v>133</v>
      </c>
      <c t="n" s="6" r="B45">
        <v>27100</v>
      </c>
      <c t="n" s="6" r="C45">
        <v>27800</v>
      </c>
    </row>
    <row spans="1:3" r="46">
      <c t="s" s="4" r="A46">
        <v>143</v>
      </c>
    </row>
    <row spans="1:3" r="47">
      <c t="s" s="3" r="A47">
        <v>128</v>
      </c>
    </row>
    <row spans="1:3" r="48">
      <c t="s" s="4" r="A48">
        <v>133</v>
      </c>
      <c t="n" s="6" r="B48">
        <v>6000</v>
      </c>
      <c t="n" s="6" r="C48">
        <v>6000</v>
      </c>
    </row>
    <row spans="1:3" r="49">
      <c t="s" s="4" r="A49">
        <v>144</v>
      </c>
    </row>
    <row spans="1:3" r="50">
      <c t="s" s="3" r="A50">
        <v>128</v>
      </c>
    </row>
    <row spans="1:3" r="51">
      <c t="s" s="4" r="A51">
        <v>145</v>
      </c>
      <c t="n" s="6" r="B51">
        <v>60000</v>
      </c>
      <c t="n" s="6" r="C51">
        <v>72000</v>
      </c>
    </row>
    <row spans="1:3" r="52">
      <c t="s" s="4" r="A52">
        <v>146</v>
      </c>
    </row>
    <row spans="1:3" r="53">
      <c t="s" s="3" r="A53">
        <v>128</v>
      </c>
    </row>
    <row spans="1:3" r="54">
      <c t="s" s="4" r="A54">
        <v>147</v>
      </c>
      <c t="n" s="6" r="B54">
        <v>100000</v>
      </c>
      <c t="n" s="6" r="C54">
        <v>50000</v>
      </c>
    </row>
    <row spans="1:3" r="55">
      <c t="s" s="4" r="A55">
        <v>148</v>
      </c>
    </row>
    <row spans="1:3" r="56">
      <c t="s" s="3" r="A56">
        <v>128</v>
      </c>
    </row>
    <row spans="1:3" r="57">
      <c t="s" s="4" r="A57">
        <v>147</v>
      </c>
      <c t="n" s="6" r="B57">
        <v>120000</v>
      </c>
      <c t="n" s="6" r="C57">
        <v>50000</v>
      </c>
    </row>
    <row spans="1:3" r="58">
      <c t="s" s="4" r="A58">
        <v>149</v>
      </c>
    </row>
    <row spans="1:3" r="59">
      <c t="s" s="3" r="A59">
        <v>128</v>
      </c>
    </row>
    <row spans="1:3" r="60">
      <c t="s" s="4" r="A60">
        <v>147</v>
      </c>
      <c t="n" s="6" r="B60">
        <v>144400</v>
      </c>
      <c t="n" s="6" r="C60">
        <v>144400</v>
      </c>
    </row>
    <row spans="1:3" r="61">
      <c t="s" s="4" r="A61">
        <v>150</v>
      </c>
    </row>
    <row spans="1:3" r="62">
      <c t="s" s="3" r="A62">
        <v>128</v>
      </c>
    </row>
    <row spans="1:3" r="63">
      <c t="s" s="4" r="A63">
        <v>147</v>
      </c>
      <c t="n" s="7" r="B63">
        <v>169548</v>
      </c>
      <c t="n" s="7" r="C63">
        <v>1875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64</v>
      </c>
      <c t="s" s="2" r="B1">
        <v>484</v>
      </c>
    </row>
    <row spans="1:2" r="2">
      <c t="s" s="3" r="A2">
        <v>765</v>
      </c>
    </row>
    <row spans="1:2" r="3">
      <c t="n" s="6" r="A3">
        <v>2016</v>
      </c>
      <c t="n" s="7" r="B3">
        <v>1138</v>
      </c>
    </row>
    <row spans="1:2" r="4">
      <c t="n" s="6" r="A4">
        <v>2017</v>
      </c>
      <c t="n" s="6" r="B4">
        <v>714</v>
      </c>
    </row>
    <row spans="1:2" r="5">
      <c t="n" s="6" r="A5">
        <v>2018</v>
      </c>
      <c t="n" s="6" r="B5">
        <v>493</v>
      </c>
    </row>
    <row spans="1:2" r="6">
      <c t="n" s="6" r="A6">
        <v>2019</v>
      </c>
      <c t="n" s="6" r="B6">
        <v>404</v>
      </c>
    </row>
    <row spans="1:2" r="7">
      <c t="n" s="6" r="A7">
        <v>2020</v>
      </c>
      <c t="n" s="6" r="B7">
        <v>315</v>
      </c>
    </row>
    <row spans="1:2" r="8">
      <c t="s" s="4" r="A8">
        <v>766</v>
      </c>
      <c t="n" s="7" r="B8">
        <v>3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67</v>
      </c>
      <c t="s" s="2" r="B1">
        <v>484</v>
      </c>
    </row>
    <row spans="1:2" r="2">
      <c t="s" s="3" r="A2">
        <v>292</v>
      </c>
    </row>
    <row spans="1:2" r="3">
      <c t="n" s="6" r="A3">
        <v>2016</v>
      </c>
      <c t="n" s="7" r="B3">
        <v>1100</v>
      </c>
    </row>
    <row spans="1:2" r="4">
      <c t="n" s="6" r="A4">
        <v>2017</v>
      </c>
      <c t="n" s="6" r="B4">
        <v>1100</v>
      </c>
    </row>
    <row spans="1:2" r="5">
      <c t="n" s="6" r="A5">
        <v>2018</v>
      </c>
      <c t="n" s="6" r="B5">
        <v>1100</v>
      </c>
    </row>
    <row spans="1:2" r="6">
      <c t="n" s="6" r="A6">
        <v>2019</v>
      </c>
      <c t="n" s="6" r="B6">
        <v>1100</v>
      </c>
    </row>
    <row spans="1:2" r="7">
      <c t="n" s="6" r="A7">
        <v>2020</v>
      </c>
      <c t="n" s="6" r="B7">
        <v>1100</v>
      </c>
    </row>
    <row spans="1:2" r="8">
      <c t="s" s="4" r="A8">
        <v>766</v>
      </c>
      <c t="n" s="7" r="B8">
        <v>84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0</v>
      </c>
      <c t="s" s="2" r="D2">
        <v>31</v>
      </c>
    </row>
    <row spans="1:4" r="3">
      <c t="s" s="3" r="A3">
        <v>292</v>
      </c>
    </row>
    <row spans="1:4" r="4">
      <c t="s" s="4" r="A4">
        <v>769</v>
      </c>
      <c t="n" s="7" r="B4">
        <v>2440</v>
      </c>
      <c t="n" s="7" r="C4">
        <v>2820</v>
      </c>
      <c t="n" s="7" r="D4">
        <v>3375</v>
      </c>
    </row>
    <row spans="1:4" r="5">
      <c t="s" s="4" r="A5">
        <v>770</v>
      </c>
      <c t="n" s="6" r="B5">
        <v>13718</v>
      </c>
      <c t="n" s="6" r="C5">
        <v>13139</v>
      </c>
      <c t="n" s="6" r="D5">
        <v>12923</v>
      </c>
    </row>
    <row spans="1:4" r="6">
      <c t="s" s="4" r="A6">
        <v>771</v>
      </c>
      <c t="n" s="7" r="B6">
        <v>972</v>
      </c>
      <c t="n" s="7" r="C6">
        <v>892</v>
      </c>
      <c t="n" s="7" r="D6">
        <v>9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72</v>
      </c>
      <c t="s" s="2" r="B1">
        <v>773</v>
      </c>
      <c t="s" s="2" r="C1">
        <v>2</v>
      </c>
      <c t="s" s="2" r="D1">
        <v>774</v>
      </c>
      <c t="s" s="2" r="E1">
        <v>775</v>
      </c>
      <c t="s" s="2" r="F1">
        <v>776</v>
      </c>
      <c t="s" s="2" r="G1">
        <v>2</v>
      </c>
      <c t="s" s="2" r="H1">
        <v>30</v>
      </c>
      <c t="s" s="2" r="I1">
        <v>31</v>
      </c>
      <c t="s" s="2" r="J1">
        <v>777</v>
      </c>
      <c t="s" s="2" r="K1">
        <v>586</v>
      </c>
    </row>
    <row spans="1:11" r="2">
      <c t="s" s="3" r="A2">
        <v>778</v>
      </c>
    </row>
    <row spans="1:11" r="3">
      <c t="s" s="4" r="A3">
        <v>779</v>
      </c>
      <c t="n" s="7" r="C3">
        <v>930061000</v>
      </c>
      <c t="n" s="7" r="G3">
        <v>930061000</v>
      </c>
      <c t="n" s="7" r="H3">
        <v>849952000</v>
      </c>
    </row>
    <row spans="1:11" r="4">
      <c t="s" s="4" r="A4">
        <v>780</v>
      </c>
      <c t="n" s="6" r="C4">
        <v>1240826000</v>
      </c>
      <c t="n" s="6" r="G4">
        <v>1240826000</v>
      </c>
    </row>
    <row spans="1:11" r="5">
      <c t="s" s="4" r="A5">
        <v>781</v>
      </c>
      <c t="n" s="6" r="C5">
        <v>1725930000</v>
      </c>
      <c t="n" s="6" r="G5">
        <v>1725930000</v>
      </c>
    </row>
    <row spans="1:11" r="6">
      <c t="s" s="4" r="A6">
        <v>45</v>
      </c>
      <c t="n" s="7" r="G6">
        <v>678000</v>
      </c>
    </row>
    <row spans="1:11" r="7">
      <c t="s" s="4" r="A7">
        <v>782</v>
      </c>
      <c t="s" s="4" r="G7">
        <v>155</v>
      </c>
      <c t="s" s="4" r="H7">
        <v>158</v>
      </c>
    </row>
    <row spans="1:11" r="8">
      <c t="s" s="4" r="A8">
        <v>783</v>
      </c>
      <c t="n" s="7" r="G8">
        <v>9440000</v>
      </c>
      <c t="n" s="7" r="H8">
        <v>13740000</v>
      </c>
    </row>
    <row spans="1:11" r="9">
      <c t="s" s="4" r="A9">
        <v>784</v>
      </c>
      <c t="n" s="6" r="G9">
        <v>5132000</v>
      </c>
      <c t="n" s="6" r="H9">
        <v>5657000</v>
      </c>
    </row>
    <row spans="1:11" r="10">
      <c t="s" s="4" r="A10">
        <v>785</v>
      </c>
      <c t="n" s="6" r="G10">
        <v>272000</v>
      </c>
      <c t="n" s="6" r="H10">
        <v>316000</v>
      </c>
      <c t="n" s="7" r="I10">
        <v>438000</v>
      </c>
    </row>
    <row spans="1:11" r="11">
      <c t="s" s="4" r="A11">
        <v>786</v>
      </c>
      <c t="n" s="6" r="G11">
        <v>76808000</v>
      </c>
      <c t="n" s="6" r="H11">
        <v>76713000</v>
      </c>
      <c t="n" s="6" r="I11">
        <v>77754000</v>
      </c>
    </row>
    <row spans="1:11" r="12">
      <c t="s" s="4" r="A12">
        <v>787</v>
      </c>
      <c t="n" s="6" r="G12">
        <v>6219000</v>
      </c>
      <c t="n" s="6" r="H12">
        <v>5134000</v>
      </c>
      <c t="n" s="7" r="I12">
        <v>2275000</v>
      </c>
    </row>
    <row spans="1:11" r="13">
      <c t="s" s="4" r="A13">
        <v>788</v>
      </c>
    </row>
    <row spans="1:11" r="14">
      <c t="s" s="3" r="A14">
        <v>778</v>
      </c>
    </row>
    <row spans="1:11" r="15">
      <c t="s" s="4" r="A15">
        <v>789</v>
      </c>
      <c t="n" s="6" r="C15">
        <v>26640000</v>
      </c>
      <c t="n" s="6" r="G15">
        <v>26640000</v>
      </c>
    </row>
    <row spans="1:11" r="16">
      <c t="s" s="4" r="A16">
        <v>790</v>
      </c>
      <c t="n" s="6" r="C16">
        <v>60000000</v>
      </c>
      <c t="n" s="6" r="G16">
        <v>60000000</v>
      </c>
    </row>
    <row spans="1:11" r="17">
      <c t="s" s="4" r="A17">
        <v>791</v>
      </c>
    </row>
    <row spans="1:11" r="18">
      <c t="s" s="3" r="A18">
        <v>778</v>
      </c>
    </row>
    <row spans="1:11" r="19">
      <c t="s" s="4" r="A19">
        <v>792</v>
      </c>
      <c t="n" s="6" r="C19">
        <v>1121206000</v>
      </c>
      <c t="n" s="6" r="G19">
        <v>1121206000</v>
      </c>
    </row>
    <row spans="1:11" r="20">
      <c t="s" s="4" r="A20">
        <v>779</v>
      </c>
      <c t="n" s="6" r="C20">
        <v>1141206000</v>
      </c>
      <c t="n" s="6" r="G20">
        <v>1141206000</v>
      </c>
    </row>
    <row spans="1:11" r="21">
      <c t="s" s="4" r="A21">
        <v>793</v>
      </c>
      <c t="n" s="6" r="C21">
        <v>929319000</v>
      </c>
      <c t="n" s="6" r="G21">
        <v>929319000</v>
      </c>
    </row>
    <row spans="1:11" r="22">
      <c t="s" s="4" r="A22">
        <v>781</v>
      </c>
      <c t="n" s="6" r="C22">
        <v>1308793000</v>
      </c>
      <c t="n" s="6" r="G22">
        <v>1308793000</v>
      </c>
    </row>
    <row spans="1:11" r="23">
      <c t="s" s="4" r="A23">
        <v>794</v>
      </c>
      <c t="n" s="6" r="C23">
        <v>210000000</v>
      </c>
      <c t="n" s="7" r="G23">
        <v>210000000</v>
      </c>
      <c t="n" s="7" r="H23">
        <v>65000000</v>
      </c>
    </row>
    <row spans="1:11" r="24">
      <c t="s" s="4" r="A24">
        <v>795</v>
      </c>
      <c t="n" s="7" r="K24">
        <v>50000000</v>
      </c>
    </row>
    <row spans="1:11" r="25">
      <c t="s" s="4" r="A25">
        <v>796</v>
      </c>
      <c t="s" s="4" r="G25">
        <v>565</v>
      </c>
    </row>
    <row spans="1:11" r="26">
      <c t="s" s="4" r="A26">
        <v>797</v>
      </c>
      <c t="s" s="4" r="K26">
        <v>798</v>
      </c>
    </row>
    <row spans="1:11" r="27">
      <c t="s" s="4" r="A27">
        <v>45</v>
      </c>
      <c t="n" s="6" r="C27">
        <v>678000</v>
      </c>
    </row>
    <row spans="1:11" r="28">
      <c t="s" s="4" r="A28">
        <v>782</v>
      </c>
      <c t="s" s="4" r="G28">
        <v>799</v>
      </c>
      <c t="s" s="4" r="H28">
        <v>800</v>
      </c>
    </row>
    <row spans="1:11" r="29">
      <c t="s" s="4" r="A29">
        <v>801</v>
      </c>
      <c t="s" s="4" r="G29">
        <v>802</v>
      </c>
    </row>
    <row spans="1:11" r="30">
      <c t="s" s="4" r="A30">
        <v>783</v>
      </c>
      <c t="n" s="7" r="G30">
        <v>40000000</v>
      </c>
      <c t="n" s="7" r="H30">
        <v>36943000</v>
      </c>
    </row>
    <row spans="1:11" r="31">
      <c t="s" s="4" r="A31">
        <v>784</v>
      </c>
      <c t="n" s="6" r="G31">
        <v>25486000</v>
      </c>
      <c t="n" s="7" r="H31">
        <v>24072000</v>
      </c>
    </row>
    <row spans="1:11" r="32">
      <c t="s" s="4" r="A32">
        <v>803</v>
      </c>
    </row>
    <row spans="1:11" r="33">
      <c t="s" s="3" r="A33">
        <v>778</v>
      </c>
    </row>
    <row spans="1:11" r="34">
      <c t="s" s="4" r="A34">
        <v>792</v>
      </c>
      <c t="n" s="6" r="C34">
        <v>103800000</v>
      </c>
      <c t="n" s="6" r="G34">
        <v>103800000</v>
      </c>
    </row>
    <row spans="1:11" r="35">
      <c t="s" s="4" r="A35">
        <v>779</v>
      </c>
      <c t="n" s="6" r="C35">
        <v>155000000</v>
      </c>
      <c t="n" s="6" r="G35">
        <v>155000000</v>
      </c>
    </row>
    <row spans="1:11" r="36">
      <c t="s" s="4" r="A36">
        <v>804</v>
      </c>
    </row>
    <row spans="1:11" r="37">
      <c t="s" s="3" r="A37">
        <v>778</v>
      </c>
    </row>
    <row spans="1:11" r="38">
      <c t="s" s="4" r="A38">
        <v>789</v>
      </c>
      <c t="n" s="6" r="C38">
        <v>50000000</v>
      </c>
      <c t="n" s="6" r="G38">
        <v>50000000</v>
      </c>
    </row>
    <row spans="1:11" r="39">
      <c t="s" s="4" r="A39">
        <v>790</v>
      </c>
      <c t="n" s="6" r="C39">
        <v>0</v>
      </c>
      <c t="n" s="7" r="G39">
        <v>0</v>
      </c>
    </row>
    <row spans="1:11" r="40">
      <c t="s" s="4" r="A40">
        <v>782</v>
      </c>
      <c t="s" s="4" r="G40">
        <v>805</v>
      </c>
      <c t="s" s="4" r="H40">
        <v>806</v>
      </c>
    </row>
    <row spans="1:11" r="41">
      <c t="s" s="4" r="A41">
        <v>784</v>
      </c>
      <c t="n" s="7" r="G41">
        <v>82880000</v>
      </c>
      <c t="n" s="7" r="H41">
        <v>67916000</v>
      </c>
    </row>
    <row spans="1:11" r="42">
      <c t="s" s="4" r="A42">
        <v>807</v>
      </c>
    </row>
    <row spans="1:11" r="43">
      <c t="s" s="3" r="A43">
        <v>778</v>
      </c>
    </row>
    <row spans="1:11" r="44">
      <c t="s" s="4" r="A44">
        <v>796</v>
      </c>
      <c t="s" s="4" r="G44">
        <v>808</v>
      </c>
    </row>
    <row spans="1:11" r="45">
      <c t="s" s="4" r="A45">
        <v>790</v>
      </c>
      <c t="n" s="6" r="C45">
        <v>7281000</v>
      </c>
      <c t="n" s="7" r="G45">
        <v>7281000</v>
      </c>
      <c t="n" s="6" r="H45">
        <v>13658000</v>
      </c>
    </row>
    <row spans="1:11" r="46">
      <c t="s" s="4" r="A46">
        <v>809</v>
      </c>
      <c t="n" s="7" r="J46">
        <v>100000000</v>
      </c>
    </row>
    <row spans="1:11" r="47">
      <c t="s" s="4" r="A47">
        <v>810</v>
      </c>
    </row>
    <row spans="1:11" r="48">
      <c t="s" s="3" r="A48">
        <v>778</v>
      </c>
    </row>
    <row spans="1:11" r="49">
      <c t="s" s="4" r="A49">
        <v>811</v>
      </c>
      <c t="n" s="6" r="C49">
        <v>200000000</v>
      </c>
      <c t="n" s="7" r="F49">
        <v>200000000</v>
      </c>
      <c t="n" s="7" r="G49">
        <v>200000000</v>
      </c>
    </row>
    <row spans="1:11" r="50">
      <c t="s" s="4" r="A50">
        <v>796</v>
      </c>
      <c t="s" s="4" r="G50">
        <v>612</v>
      </c>
    </row>
    <row spans="1:11" r="51">
      <c t="s" s="4" r="A51">
        <v>812</v>
      </c>
      <c t="s" s="4" r="F51">
        <v>813</v>
      </c>
      <c t="s" s="4" r="G51">
        <v>813</v>
      </c>
    </row>
    <row spans="1:11" r="52">
      <c t="s" s="4" r="A52">
        <v>814</v>
      </c>
      <c t="n" s="7" r="G52">
        <v>15000000</v>
      </c>
    </row>
    <row spans="1:11" r="53">
      <c t="s" s="4" r="A53">
        <v>815</v>
      </c>
    </row>
    <row spans="1:11" r="54">
      <c t="s" s="3" r="A54">
        <v>778</v>
      </c>
    </row>
    <row spans="1:11" r="55">
      <c t="s" s="4" r="A55">
        <v>816</v>
      </c>
      <c t="n" s="6" r="C55">
        <v>35500000</v>
      </c>
      <c t="n" s="6" r="G55">
        <v>35500000</v>
      </c>
      <c t="n" s="6" r="H55">
        <v>60500</v>
      </c>
    </row>
    <row spans="1:11" r="56">
      <c t="s" s="4" r="A56">
        <v>809</v>
      </c>
      <c t="n" s="6" r="C56">
        <v>9440000</v>
      </c>
      <c t="n" s="7" r="G56">
        <v>9440000</v>
      </c>
      <c t="n" s="6" r="H56">
        <v>4740000</v>
      </c>
    </row>
    <row spans="1:11" r="57">
      <c t="s" s="4" r="A57">
        <v>817</v>
      </c>
    </row>
    <row spans="1:11" r="58">
      <c t="s" s="3" r="A58">
        <v>778</v>
      </c>
    </row>
    <row spans="1:11" r="59">
      <c t="s" s="4" r="A59">
        <v>811</v>
      </c>
      <c t="n" s="7" r="H59">
        <v>25000000</v>
      </c>
    </row>
    <row spans="1:11" r="60">
      <c t="s" s="4" r="A60">
        <v>797</v>
      </c>
      <c t="s" s="4" r="H60">
        <v>818</v>
      </c>
    </row>
    <row spans="1:11" r="61">
      <c t="s" s="4" r="A61">
        <v>819</v>
      </c>
      <c t="n" s="6" r="G61">
        <v>2035</v>
      </c>
    </row>
    <row spans="1:11" r="62">
      <c t="s" s="4" r="A62">
        <v>820</v>
      </c>
    </row>
    <row spans="1:11" r="63">
      <c t="s" s="3" r="A63">
        <v>778</v>
      </c>
    </row>
    <row spans="1:11" r="64">
      <c t="s" s="4" r="A64">
        <v>811</v>
      </c>
      <c t="n" s="7" r="H64">
        <v>15000000</v>
      </c>
    </row>
    <row spans="1:11" r="65">
      <c t="s" s="4" r="A65">
        <v>797</v>
      </c>
      <c t="s" s="4" r="H65">
        <v>821</v>
      </c>
    </row>
    <row spans="1:11" r="66">
      <c t="s" s="4" r="A66">
        <v>819</v>
      </c>
      <c t="n" s="6" r="G66">
        <v>2040</v>
      </c>
    </row>
    <row spans="1:11" r="67">
      <c t="s" s="4" r="A67">
        <v>822</v>
      </c>
    </row>
    <row spans="1:11" r="68">
      <c t="s" s="3" r="A68">
        <v>778</v>
      </c>
    </row>
    <row spans="1:11" r="69">
      <c t="s" s="4" r="A69">
        <v>811</v>
      </c>
      <c t="n" s="7" r="H69">
        <v>13000000</v>
      </c>
    </row>
    <row spans="1:11" r="70">
      <c t="s" s="4" r="A70">
        <v>797</v>
      </c>
      <c t="s" s="4" r="H70">
        <v>823</v>
      </c>
    </row>
    <row spans="1:11" r="71">
      <c t="s" s="4" r="A71">
        <v>819</v>
      </c>
      <c t="n" s="6" r="G71">
        <v>2045</v>
      </c>
    </row>
    <row spans="1:11" r="72">
      <c t="s" s="4" r="A72">
        <v>824</v>
      </c>
    </row>
    <row spans="1:11" r="73">
      <c t="s" s="3" r="A73">
        <v>778</v>
      </c>
    </row>
    <row spans="1:11" r="74">
      <c t="s" s="4" r="A74">
        <v>811</v>
      </c>
      <c t="n" s="7" r="H74">
        <v>12000000</v>
      </c>
    </row>
    <row spans="1:11" r="75">
      <c t="s" s="4" r="A75">
        <v>797</v>
      </c>
      <c t="s" s="4" r="H75">
        <v>825</v>
      </c>
    </row>
    <row spans="1:11" r="76">
      <c t="s" s="4" r="A76">
        <v>819</v>
      </c>
      <c t="n" s="6" r="G76">
        <v>2054</v>
      </c>
    </row>
    <row spans="1:11" r="77">
      <c t="s" s="4" r="A77">
        <v>826</v>
      </c>
    </row>
    <row spans="1:11" r="78">
      <c t="s" s="3" r="A78">
        <v>778</v>
      </c>
    </row>
    <row spans="1:11" r="79">
      <c t="s" s="4" r="A79">
        <v>811</v>
      </c>
      <c t="n" s="7" r="C79">
        <v>65000000</v>
      </c>
      <c t="n" s="7" r="G79">
        <v>65000000</v>
      </c>
    </row>
    <row spans="1:11" r="80">
      <c t="s" s="4" r="A80">
        <v>797</v>
      </c>
      <c t="s" s="4" r="C80">
        <v>827</v>
      </c>
      <c t="s" s="4" r="G80">
        <v>827</v>
      </c>
    </row>
    <row spans="1:11" r="81">
      <c t="s" s="4" r="A81">
        <v>819</v>
      </c>
      <c t="n" s="6" r="C81">
        <v>2036</v>
      </c>
    </row>
    <row spans="1:11" r="82">
      <c t="s" s="4" r="A82">
        <v>828</v>
      </c>
    </row>
    <row spans="1:11" r="83">
      <c t="s" s="3" r="A83">
        <v>778</v>
      </c>
    </row>
    <row spans="1:11" r="84">
      <c t="s" s="4" r="A84">
        <v>811</v>
      </c>
      <c t="n" s="7" r="C84">
        <v>20000000</v>
      </c>
      <c t="n" s="7" r="G84">
        <v>20000000</v>
      </c>
    </row>
    <row spans="1:11" r="85">
      <c t="s" s="4" r="A85">
        <v>797</v>
      </c>
      <c t="s" s="4" r="C85">
        <v>829</v>
      </c>
      <c t="s" s="4" r="G85">
        <v>829</v>
      </c>
    </row>
    <row spans="1:11" r="86">
      <c t="s" s="4" r="A86">
        <v>819</v>
      </c>
      <c t="n" s="6" r="C86">
        <v>2037</v>
      </c>
    </row>
    <row spans="1:11" r="87">
      <c t="s" s="4" r="A87">
        <v>830</v>
      </c>
    </row>
    <row spans="1:11" r="88">
      <c t="s" s="3" r="A88">
        <v>778</v>
      </c>
    </row>
    <row spans="1:11" r="89">
      <c t="s" s="4" r="A89">
        <v>811</v>
      </c>
      <c t="n" s="7" r="C89">
        <v>25000000</v>
      </c>
      <c t="n" s="7" r="G89">
        <v>25000000</v>
      </c>
    </row>
    <row spans="1:11" r="90">
      <c t="s" s="4" r="A90">
        <v>797</v>
      </c>
      <c t="s" s="4" r="C90">
        <v>831</v>
      </c>
      <c t="s" s="4" r="G90">
        <v>831</v>
      </c>
    </row>
    <row spans="1:11" r="91">
      <c t="s" s="4" r="A91">
        <v>819</v>
      </c>
      <c t="n" s="6" r="C91">
        <v>2038</v>
      </c>
    </row>
    <row spans="1:11" r="92">
      <c t="s" s="4" r="A92">
        <v>832</v>
      </c>
    </row>
    <row spans="1:11" r="93">
      <c t="s" s="3" r="A93">
        <v>778</v>
      </c>
    </row>
    <row spans="1:11" r="94">
      <c t="s" s="4" r="A94">
        <v>811</v>
      </c>
      <c t="n" s="7" r="C94">
        <v>60000000</v>
      </c>
      <c t="n" s="7" r="G94">
        <v>60000000</v>
      </c>
    </row>
    <row spans="1:11" r="95">
      <c t="s" s="4" r="A95">
        <v>797</v>
      </c>
      <c t="s" s="4" r="C95">
        <v>833</v>
      </c>
      <c t="s" s="4" r="G95">
        <v>833</v>
      </c>
    </row>
    <row spans="1:11" r="96">
      <c t="s" s="4" r="A96">
        <v>819</v>
      </c>
      <c t="n" s="6" r="C96">
        <v>2046</v>
      </c>
    </row>
    <row spans="1:11" r="97">
      <c t="s" s="4" r="A97">
        <v>834</v>
      </c>
    </row>
    <row spans="1:11" r="98">
      <c t="s" s="3" r="A98">
        <v>778</v>
      </c>
    </row>
    <row spans="1:11" r="99">
      <c t="s" s="4" r="A99">
        <v>811</v>
      </c>
      <c t="n" s="7" r="C99">
        <v>20000000</v>
      </c>
      <c t="n" s="7" r="G99">
        <v>20000000</v>
      </c>
    </row>
    <row spans="1:11" r="100">
      <c t="s" s="4" r="A100">
        <v>797</v>
      </c>
      <c t="s" s="4" r="C100">
        <v>835</v>
      </c>
      <c t="s" s="4" r="G100">
        <v>835</v>
      </c>
    </row>
    <row spans="1:11" r="101">
      <c t="s" s="4" r="A101">
        <v>819</v>
      </c>
      <c t="n" s="6" r="C101">
        <v>2047</v>
      </c>
    </row>
    <row spans="1:11" r="102">
      <c t="s" s="4" r="A102">
        <v>836</v>
      </c>
    </row>
    <row spans="1:11" r="103">
      <c t="s" s="3" r="A103">
        <v>778</v>
      </c>
    </row>
    <row spans="1:11" r="104">
      <c t="s" s="4" r="A104">
        <v>811</v>
      </c>
      <c t="n" s="7" r="C104">
        <v>20000000</v>
      </c>
      <c t="n" s="7" r="G104">
        <v>20000000</v>
      </c>
    </row>
    <row spans="1:11" r="105">
      <c t="s" s="4" r="A105">
        <v>797</v>
      </c>
      <c t="s" s="4" r="C105">
        <v>837</v>
      </c>
      <c t="s" s="4" r="G105">
        <v>837</v>
      </c>
    </row>
    <row spans="1:11" r="106">
      <c t="s" s="4" r="A106">
        <v>819</v>
      </c>
      <c t="n" s="6" r="C106">
        <v>2048</v>
      </c>
    </row>
    <row spans="1:11" r="107">
      <c t="s" s="4" r="A107">
        <v>838</v>
      </c>
    </row>
    <row spans="1:11" r="108">
      <c t="s" s="3" r="A108">
        <v>778</v>
      </c>
    </row>
    <row spans="1:11" r="109">
      <c t="s" s="4" r="A109">
        <v>794</v>
      </c>
      <c t="n" s="7" r="D109">
        <v>4000</v>
      </c>
    </row>
    <row spans="1:11" r="110">
      <c t="s" s="4" r="A110">
        <v>797</v>
      </c>
      <c t="s" s="4" r="D110">
        <v>839</v>
      </c>
    </row>
    <row spans="1:11" r="111">
      <c t="s" s="4" r="A111">
        <v>819</v>
      </c>
      <c t="n" s="6" r="D111">
        <v>2025</v>
      </c>
    </row>
    <row spans="1:11" r="112">
      <c t="s" s="4" r="A112">
        <v>840</v>
      </c>
    </row>
    <row spans="1:11" r="113">
      <c t="s" s="3" r="A113">
        <v>778</v>
      </c>
    </row>
    <row spans="1:11" r="114">
      <c t="s" s="4" r="A114">
        <v>811</v>
      </c>
      <c t="n" s="7" r="D114">
        <v>95985000</v>
      </c>
    </row>
    <row spans="1:11" r="115">
      <c t="s" s="4" r="A115">
        <v>797</v>
      </c>
      <c t="s" s="4" r="D115">
        <v>166</v>
      </c>
    </row>
    <row spans="1:11" r="116">
      <c t="s" s="4" r="A116">
        <v>841</v>
      </c>
    </row>
    <row spans="1:11" r="117">
      <c t="s" s="3" r="A117">
        <v>778</v>
      </c>
    </row>
    <row spans="1:11" r="118">
      <c t="s" s="4" r="A118">
        <v>795</v>
      </c>
      <c t="n" s="7" r="E118">
        <v>70000000</v>
      </c>
    </row>
    <row spans="1:11" r="119">
      <c t="s" s="4" r="A119">
        <v>797</v>
      </c>
      <c t="s" s="4" r="E119">
        <v>182</v>
      </c>
    </row>
    <row spans="1:11" r="120">
      <c t="s" s="4" r="A120">
        <v>819</v>
      </c>
      <c t="n" s="6" r="E120">
        <v>2030</v>
      </c>
    </row>
    <row spans="1:11" r="121">
      <c t="s" s="4" r="A121">
        <v>842</v>
      </c>
    </row>
    <row spans="1:11" r="122">
      <c t="s" s="3" r="A122">
        <v>778</v>
      </c>
    </row>
    <row spans="1:11" r="123">
      <c t="s" s="4" r="A123">
        <v>795</v>
      </c>
      <c t="n" s="7" r="E123">
        <v>50000000</v>
      </c>
    </row>
    <row spans="1:11" r="124">
      <c t="s" s="4" r="A124">
        <v>796</v>
      </c>
      <c t="s" s="4" r="G124">
        <v>565</v>
      </c>
    </row>
    <row spans="1:11" r="125">
      <c t="s" s="4" r="A125">
        <v>797</v>
      </c>
      <c t="s" s="4" r="E125">
        <v>180</v>
      </c>
    </row>
    <row spans="1:11" r="126">
      <c t="s" s="4" r="A126">
        <v>843</v>
      </c>
    </row>
    <row spans="1:11" r="127">
      <c t="s" s="3" r="A127">
        <v>778</v>
      </c>
    </row>
    <row spans="1:11" r="128">
      <c t="s" s="4" r="A128">
        <v>844</v>
      </c>
      <c t="s" s="4" r="C128">
        <v>845</v>
      </c>
      <c t="s" s="4" r="G128">
        <v>845</v>
      </c>
      <c t="s" s="4" r="H128">
        <v>846</v>
      </c>
    </row>
    <row spans="1:11" r="129">
      <c t="s" s="4" r="A129">
        <v>847</v>
      </c>
    </row>
    <row spans="1:11" r="130">
      <c t="s" s="3" r="A130">
        <v>778</v>
      </c>
    </row>
    <row spans="1:11" r="131">
      <c t="s" s="4" r="A131">
        <v>848</v>
      </c>
      <c t="s" s="4" r="C131">
        <v>849</v>
      </c>
      <c t="s" s="4" r="G131">
        <v>849</v>
      </c>
      <c t="s" s="4" r="H131">
        <v>850</v>
      </c>
    </row>
    <row spans="1:11" r="132">
      <c t="s" s="4" r="A132">
        <v>851</v>
      </c>
    </row>
    <row spans="1:11" r="133">
      <c t="s" s="3" r="A133">
        <v>778</v>
      </c>
    </row>
    <row spans="1:11" r="134">
      <c t="s" s="4" r="A134">
        <v>819</v>
      </c>
      <c t="n" s="6" r="D134">
        <v>2035</v>
      </c>
    </row>
    <row spans="1:11" r="135">
      <c t="s" s="4" r="A135">
        <v>852</v>
      </c>
    </row>
    <row spans="1:11" r="136">
      <c t="s" s="3" r="A136">
        <v>778</v>
      </c>
    </row>
    <row spans="1:11" r="137">
      <c t="s" s="4" r="A137">
        <v>819</v>
      </c>
      <c t="n" s="6" r="D137">
        <v>2038</v>
      </c>
    </row>
    <row spans="1:11" r="138">
      <c t="s" s="4" r="A138">
        <v>853</v>
      </c>
    </row>
    <row spans="1:11" r="139">
      <c t="s" s="3" r="A139">
        <v>778</v>
      </c>
    </row>
    <row spans="1:11" r="140">
      <c t="s" s="4" r="A140">
        <v>811</v>
      </c>
      <c t="n" s="7" r="B140">
        <v>250000000</v>
      </c>
    </row>
    <row spans="1:11" r="141">
      <c t="s" s="4" r="A141">
        <v>812</v>
      </c>
      <c t="s" s="4" r="B141">
        <v>85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80"/>
    <col customWidth="1" max="2" min="2" width="21"/>
  </cols>
  <sheetData>
    <row spans="1:2" r="1">
      <c t="s" s="1" r="A1">
        <v>855</v>
      </c>
      <c t="s" s="2" r="B1">
        <v>1</v>
      </c>
    </row>
    <row spans="1:2" r="2">
      <c t="s" s="2" r="B2">
        <v>484</v>
      </c>
    </row>
    <row spans="1:2" r="3">
      <c t="s" s="3" r="A3">
        <v>778</v>
      </c>
    </row>
    <row spans="1:2" r="4">
      <c t="n" s="6" r="A4">
        <v>2016</v>
      </c>
      <c t="n" s="7" r="B4">
        <v>35593</v>
      </c>
    </row>
    <row spans="1:2" r="5">
      <c t="n" s="6" r="A5">
        <v>2017</v>
      </c>
      <c t="n" s="6" r="B5">
        <v>163007</v>
      </c>
    </row>
    <row spans="1:2" r="6">
      <c t="n" s="6" r="A6">
        <v>2018</v>
      </c>
      <c t="n" s="6" r="B6">
        <v>103878</v>
      </c>
    </row>
    <row spans="1:2" r="7">
      <c t="n" s="6" r="A7">
        <v>2019</v>
      </c>
      <c t="n" s="6" r="B7">
        <v>89636</v>
      </c>
    </row>
    <row spans="1:2" r="8">
      <c t="n" s="6" r="A8">
        <v>2020</v>
      </c>
      <c t="n" s="6" r="B8">
        <v>49419</v>
      </c>
    </row>
    <row spans="1:2" r="9">
      <c t="s" s="4" r="A9">
        <v>766</v>
      </c>
      <c t="n" s="6" r="B9">
        <v>1337672</v>
      </c>
    </row>
    <row spans="1:2" r="10">
      <c t="s" s="4" r="A10">
        <v>856</v>
      </c>
    </row>
    <row spans="1:2" r="11">
      <c t="s" s="3" r="A11">
        <v>778</v>
      </c>
    </row>
    <row spans="1:2" r="12">
      <c t="n" s="6" r="A12">
        <v>2016</v>
      </c>
      <c t="n" s="6" r="B12">
        <v>491</v>
      </c>
    </row>
    <row spans="1:2" r="13">
      <c t="n" s="6" r="A13">
        <v>2017</v>
      </c>
      <c t="n" s="6" r="B13">
        <v>60489</v>
      </c>
    </row>
    <row spans="1:2" r="14">
      <c t="n" s="6" r="A14">
        <v>2018</v>
      </c>
      <c t="n" s="6" r="B14">
        <v>488</v>
      </c>
    </row>
    <row spans="1:2" r="15">
      <c t="n" s="6" r="A15">
        <v>2019</v>
      </c>
      <c t="n" s="6" r="B15">
        <v>491</v>
      </c>
    </row>
    <row spans="1:2" r="16">
      <c t="n" s="6" r="A16">
        <v>2020</v>
      </c>
      <c t="n" s="6" r="B16">
        <v>487</v>
      </c>
    </row>
    <row spans="1:2" r="17">
      <c t="s" s="4" r="A17">
        <v>766</v>
      </c>
      <c t="n" s="7" r="B17">
        <v>2702</v>
      </c>
    </row>
    <row spans="1:2" r="18">
      <c t="s" s="4" r="A18">
        <v>857</v>
      </c>
      <c t="s" s="4" r="B18">
        <v>153</v>
      </c>
    </row>
    <row spans="1:2" r="19">
      <c t="s" s="4" r="A19">
        <v>858</v>
      </c>
      <c t="s" s="4" r="B19">
        <v>155</v>
      </c>
    </row>
    <row spans="1:2" r="20">
      <c t="s" s="4" r="A20">
        <v>859</v>
      </c>
    </row>
    <row spans="1:2" r="21">
      <c t="s" s="3" r="A21">
        <v>778</v>
      </c>
    </row>
    <row spans="1:2" r="22">
      <c t="n" s="6" r="A22">
        <v>2016</v>
      </c>
      <c t="n" s="7" r="B22">
        <v>1736</v>
      </c>
    </row>
    <row spans="1:2" r="23">
      <c t="n" s="6" r="A23">
        <v>2017</v>
      </c>
      <c t="n" s="6" r="B23">
        <v>51584</v>
      </c>
    </row>
    <row spans="1:2" r="24">
      <c t="n" s="6" r="A24">
        <v>2018</v>
      </c>
      <c t="n" s="6" r="B24">
        <v>51611</v>
      </c>
    </row>
    <row spans="1:2" r="25">
      <c t="n" s="6" r="A25">
        <v>2019</v>
      </c>
      <c t="n" s="6" r="B25">
        <v>1506</v>
      </c>
    </row>
    <row spans="1:2" r="26">
      <c t="n" s="6" r="A26">
        <v>2020</v>
      </c>
      <c t="n" s="6" r="B26">
        <v>1457</v>
      </c>
    </row>
    <row spans="1:2" r="27">
      <c t="s" s="4" r="A27">
        <v>766</v>
      </c>
      <c t="n" s="7" r="B27">
        <v>12917</v>
      </c>
    </row>
    <row spans="1:2" r="28">
      <c t="s" s="4" r="A28">
        <v>857</v>
      </c>
      <c t="s" s="4" r="B28">
        <v>158</v>
      </c>
    </row>
    <row spans="1:2" r="29">
      <c t="s" s="4" r="A29">
        <v>858</v>
      </c>
      <c t="s" s="4" r="B29">
        <v>159</v>
      </c>
    </row>
    <row spans="1:2" r="30">
      <c t="s" s="4" r="A30">
        <v>860</v>
      </c>
    </row>
    <row spans="1:2" r="31">
      <c t="s" s="3" r="A31">
        <v>778</v>
      </c>
    </row>
    <row spans="1:2" r="32">
      <c t="n" s="6" r="A32">
        <v>2016</v>
      </c>
      <c t="n" s="7" r="B32">
        <v>1492</v>
      </c>
    </row>
    <row spans="1:2" r="33">
      <c t="n" s="6" r="A33">
        <v>2017</v>
      </c>
      <c t="n" s="6" r="B33">
        <v>1529</v>
      </c>
    </row>
    <row spans="1:2" r="34">
      <c t="n" s="6" r="A34">
        <v>2018</v>
      </c>
      <c t="n" s="6" r="B34">
        <v>1571</v>
      </c>
    </row>
    <row spans="1:2" r="35">
      <c t="n" s="6" r="A35">
        <v>2019</v>
      </c>
      <c t="n" s="6" r="B35">
        <v>1614</v>
      </c>
    </row>
    <row spans="1:2" r="36">
      <c t="n" s="6" r="A36">
        <v>2020</v>
      </c>
      <c t="n" s="6" r="B36">
        <v>1658</v>
      </c>
    </row>
    <row spans="1:2" r="37">
      <c t="s" s="4" r="A37">
        <v>766</v>
      </c>
      <c t="n" s="7" r="B37">
        <v>11303</v>
      </c>
    </row>
    <row spans="1:2" r="38">
      <c t="s" s="4" r="A38">
        <v>857</v>
      </c>
      <c t="s" s="4" r="B38">
        <v>160</v>
      </c>
    </row>
    <row spans="1:2" r="39">
      <c t="s" s="4" r="A39">
        <v>858</v>
      </c>
      <c t="s" s="4" r="B39">
        <v>161</v>
      </c>
    </row>
    <row spans="1:2" r="40">
      <c t="s" s="4" r="A40">
        <v>861</v>
      </c>
    </row>
    <row spans="1:2" r="41">
      <c t="s" s="3" r="A41">
        <v>778</v>
      </c>
    </row>
    <row spans="1:2" r="42">
      <c t="n" s="6" r="A42">
        <v>2016</v>
      </c>
      <c t="n" s="7" r="B42">
        <v>2500</v>
      </c>
    </row>
    <row spans="1:2" r="43">
      <c t="n" s="6" r="A43">
        <v>2017</v>
      </c>
      <c t="n" s="6" r="B43">
        <v>2584</v>
      </c>
    </row>
    <row spans="1:2" r="44">
      <c t="n" s="6" r="A44">
        <v>2018</v>
      </c>
      <c t="n" s="6" r="B44">
        <v>2674</v>
      </c>
    </row>
    <row spans="1:2" r="45">
      <c t="n" s="6" r="A45">
        <v>2019</v>
      </c>
      <c t="n" s="6" r="B45">
        <v>2621</v>
      </c>
    </row>
    <row spans="1:2" r="46">
      <c t="n" s="6" r="A46">
        <v>2020</v>
      </c>
      <c t="n" s="6" r="B46">
        <v>2413</v>
      </c>
    </row>
    <row spans="1:2" r="47">
      <c t="s" s="4" r="A47">
        <v>766</v>
      </c>
      <c t="n" s="7" r="B47">
        <v>404483</v>
      </c>
    </row>
    <row spans="1:2" r="48">
      <c t="s" s="4" r="A48">
        <v>857</v>
      </c>
      <c t="s" s="4" r="B48">
        <v>162</v>
      </c>
    </row>
    <row spans="1:2" r="49">
      <c t="s" s="4" r="A49">
        <v>858</v>
      </c>
      <c t="s" s="4" r="B49">
        <v>163</v>
      </c>
    </row>
    <row spans="1:2" r="50">
      <c t="s" s="4" r="A50">
        <v>862</v>
      </c>
    </row>
    <row spans="1:2" r="51">
      <c t="s" s="3" r="A51">
        <v>778</v>
      </c>
    </row>
    <row spans="1:2" r="52">
      <c t="n" s="6" r="A52">
        <v>2016</v>
      </c>
      <c t="n" s="7" r="B52">
        <v>11091</v>
      </c>
    </row>
    <row spans="1:2" r="53">
      <c t="n" s="6" r="A53">
        <v>2017</v>
      </c>
      <c t="n" s="6" r="B53">
        <v>11100</v>
      </c>
    </row>
    <row spans="1:2" r="54">
      <c t="n" s="6" r="A54">
        <v>2018</v>
      </c>
      <c t="n" s="6" r="B54">
        <v>11110</v>
      </c>
    </row>
    <row spans="1:2" r="55">
      <c t="n" s="6" r="A55">
        <v>2019</v>
      </c>
      <c t="n" s="6" r="B55">
        <v>50325</v>
      </c>
    </row>
    <row spans="1:2" r="56">
      <c t="n" s="6" r="A56">
        <v>2020</v>
      </c>
      <c t="n" s="6" r="B56">
        <v>16536</v>
      </c>
    </row>
    <row spans="1:2" r="57">
      <c t="s" s="4" r="A57">
        <v>766</v>
      </c>
      <c t="n" s="7" r="B57">
        <v>531331</v>
      </c>
    </row>
    <row spans="1:2" r="58">
      <c t="s" s="4" r="A58">
        <v>857</v>
      </c>
      <c t="s" s="4" r="B58">
        <v>164</v>
      </c>
    </row>
    <row spans="1:2" r="59">
      <c t="s" s="4" r="A59">
        <v>858</v>
      </c>
      <c t="s" s="4" r="B59">
        <v>165</v>
      </c>
    </row>
    <row spans="1:2" r="60">
      <c t="s" s="4" r="A60">
        <v>863</v>
      </c>
    </row>
    <row spans="1:2" r="61">
      <c t="s" s="3" r="A61">
        <v>778</v>
      </c>
    </row>
    <row spans="1:2" r="62">
      <c t="n" s="6" r="A62">
        <v>2016</v>
      </c>
      <c t="n" s="7" r="B62">
        <v>16818</v>
      </c>
    </row>
    <row spans="1:2" r="63">
      <c t="n" s="6" r="A63">
        <v>2017</v>
      </c>
      <c t="n" s="6" r="B63">
        <v>25055</v>
      </c>
    </row>
    <row spans="1:2" r="64">
      <c t="n" s="6" r="A64">
        <v>2018</v>
      </c>
      <c t="n" s="6" r="B64">
        <v>10716</v>
      </c>
    </row>
    <row spans="1:2" r="65">
      <c t="n" s="6" r="A65">
        <v>2019</v>
      </c>
      <c t="n" s="6" r="B65">
        <v>31250</v>
      </c>
    </row>
    <row spans="1:2" r="66">
      <c t="n" s="6" r="A66">
        <v>2020</v>
      </c>
      <c t="n" s="6" r="B66">
        <v>23245</v>
      </c>
    </row>
    <row spans="1:2" r="67">
      <c t="s" s="4" r="A67">
        <v>766</v>
      </c>
      <c t="n" s="7" r="B67">
        <v>283899</v>
      </c>
    </row>
    <row spans="1:2" r="68">
      <c t="s" s="4" r="A68">
        <v>857</v>
      </c>
      <c t="s" s="4" r="B68">
        <v>166</v>
      </c>
    </row>
    <row spans="1:2" r="69">
      <c t="s" s="4" r="A69">
        <v>858</v>
      </c>
      <c t="s" s="4" r="B69">
        <v>167</v>
      </c>
    </row>
    <row spans="1:2" r="70">
      <c t="s" s="4" r="A70">
        <v>864</v>
      </c>
    </row>
    <row spans="1:2" r="71">
      <c t="s" s="3" r="A71">
        <v>778</v>
      </c>
    </row>
    <row spans="1:2" r="72">
      <c t="n" s="6" r="A72">
        <v>2017</v>
      </c>
      <c t="n" s="7" r="B72">
        <v>9000</v>
      </c>
    </row>
    <row spans="1:2" r="73">
      <c t="n" s="6" r="A73">
        <v>2018</v>
      </c>
      <c t="n" s="6" r="B73">
        <v>12964</v>
      </c>
    </row>
    <row spans="1:2" r="74">
      <c t="s" s="4" r="A74">
        <v>766</v>
      </c>
      <c t="n" s="7" r="B74">
        <v>31000</v>
      </c>
    </row>
    <row spans="1:2" r="75">
      <c t="s" s="4" r="A75">
        <v>857</v>
      </c>
      <c t="s" s="4" r="B75">
        <v>168</v>
      </c>
    </row>
    <row spans="1:2" r="76">
      <c t="s" s="4" r="A76">
        <v>858</v>
      </c>
      <c t="s" s="4" r="B76">
        <v>169</v>
      </c>
    </row>
    <row spans="1:2" r="77">
      <c t="s" s="4" r="A77">
        <v>865</v>
      </c>
    </row>
    <row spans="1:2" r="78">
      <c t="s" s="3" r="A78">
        <v>778</v>
      </c>
    </row>
    <row spans="1:2" r="79">
      <c t="n" s="6" r="A79">
        <v>2016</v>
      </c>
      <c t="n" s="7" r="B79">
        <v>408</v>
      </c>
    </row>
    <row spans="1:2" r="80">
      <c t="n" s="6" r="A80">
        <v>2017</v>
      </c>
      <c t="n" s="6" r="B80">
        <v>484</v>
      </c>
    </row>
    <row spans="1:2" r="81">
      <c t="n" s="6" r="A81">
        <v>2018</v>
      </c>
      <c t="n" s="6" r="B81">
        <v>523</v>
      </c>
    </row>
    <row spans="1:2" r="82">
      <c t="n" s="6" r="A82">
        <v>2019</v>
      </c>
      <c t="n" s="6" r="B82">
        <v>566</v>
      </c>
    </row>
    <row spans="1:2" r="83">
      <c t="n" s="6" r="A83">
        <v>2020</v>
      </c>
      <c t="n" s="6" r="B83">
        <v>613</v>
      </c>
    </row>
    <row spans="1:2" r="84">
      <c t="s" s="4" r="A84">
        <v>766</v>
      </c>
      <c t="n" s="7" r="B84">
        <v>31168</v>
      </c>
    </row>
    <row spans="1:2" r="85">
      <c t="s" s="4" r="A85">
        <v>857</v>
      </c>
      <c t="s" s="4" r="B85">
        <v>170</v>
      </c>
    </row>
    <row spans="1:2" r="86">
      <c t="s" s="4" r="A86">
        <v>858</v>
      </c>
      <c t="s" s="4" r="B86">
        <v>171</v>
      </c>
    </row>
    <row spans="1:2" r="87">
      <c t="s" s="4" r="A87">
        <v>866</v>
      </c>
    </row>
    <row spans="1:2" r="88">
      <c t="s" s="3" r="A88">
        <v>778</v>
      </c>
    </row>
    <row spans="1:2" r="89">
      <c t="n" s="6" r="A89">
        <v>2016</v>
      </c>
      <c t="n" s="7" r="B89">
        <v>357</v>
      </c>
    </row>
    <row spans="1:2" r="90">
      <c t="n" s="6" r="A90">
        <v>2017</v>
      </c>
      <c t="n" s="6" r="B90">
        <v>482</v>
      </c>
    </row>
    <row spans="1:2" r="91">
      <c t="n" s="6" r="A91">
        <v>2018</v>
      </c>
      <c t="n" s="6" r="B91">
        <v>521</v>
      </c>
    </row>
    <row spans="1:2" r="92">
      <c t="n" s="6" r="A92">
        <v>2019</v>
      </c>
      <c t="n" s="6" r="B92">
        <v>563</v>
      </c>
    </row>
    <row spans="1:2" r="93">
      <c t="n" s="6" r="A93">
        <v>2020</v>
      </c>
      <c t="n" s="6" r="B93">
        <v>610</v>
      </c>
    </row>
    <row spans="1:2" r="94">
      <c t="s" s="4" r="A94">
        <v>766</v>
      </c>
      <c t="n" s="7" r="B94">
        <v>11969</v>
      </c>
    </row>
    <row spans="1:2" r="95">
      <c t="s" s="4" r="A95">
        <v>857</v>
      </c>
      <c t="s" s="4" r="B95">
        <v>172</v>
      </c>
    </row>
    <row spans="1:2" r="96">
      <c t="s" s="4" r="A96">
        <v>858</v>
      </c>
      <c t="s" s="4" r="B96">
        <v>173</v>
      </c>
    </row>
    <row spans="1:2" r="97">
      <c t="s" s="4" r="A97">
        <v>867</v>
      </c>
    </row>
    <row spans="1:2" r="98">
      <c t="s" s="3" r="A98">
        <v>778</v>
      </c>
    </row>
    <row spans="1:2" r="99">
      <c t="n" s="6" r="A99">
        <v>2016</v>
      </c>
      <c t="n" s="7" r="B99">
        <v>700</v>
      </c>
    </row>
    <row spans="1:2" r="100">
      <c t="n" s="6" r="A100">
        <v>2017</v>
      </c>
      <c t="n" s="6" r="B100">
        <v>700</v>
      </c>
    </row>
    <row spans="1:2" r="101">
      <c t="n" s="6" r="A101">
        <v>2018</v>
      </c>
      <c t="n" s="6" r="B101">
        <v>5700</v>
      </c>
    </row>
    <row spans="1:2" r="102">
      <c t="n" s="6" r="A102">
        <v>2019</v>
      </c>
      <c t="n" s="6" r="B102">
        <v>700</v>
      </c>
    </row>
    <row spans="1:2" r="103">
      <c t="n" s="6" r="A103">
        <v>2020</v>
      </c>
      <c t="n" s="6" r="B103">
        <v>2400</v>
      </c>
    </row>
    <row spans="1:2" r="104">
      <c t="s" s="4" r="A104">
        <v>766</v>
      </c>
      <c t="n" s="7" r="B104">
        <v>16900</v>
      </c>
    </row>
    <row spans="1:2" r="105">
      <c t="s" s="4" r="A105">
        <v>857</v>
      </c>
      <c t="s" s="4" r="B105">
        <v>174</v>
      </c>
    </row>
    <row spans="1:2" r="106">
      <c t="s" s="4" r="A106">
        <v>858</v>
      </c>
      <c t="s" s="4" r="B106">
        <v>175</v>
      </c>
    </row>
    <row spans="1:2" r="107">
      <c t="s" s="4" r="A107">
        <v>868</v>
      </c>
    </row>
    <row spans="1:2" r="108">
      <c t="s" s="3" r="A108">
        <v>778</v>
      </c>
    </row>
    <row spans="1:2" r="109">
      <c t="n" s="6" r="A109">
        <v>2018</v>
      </c>
      <c t="n" s="7" r="B109">
        <v>6000</v>
      </c>
    </row>
    <row spans="1:2" r="110">
      <c t="s" s="4" r="A110">
        <v>857</v>
      </c>
      <c t="s" s="4" r="B110">
        <v>176</v>
      </c>
    </row>
    <row spans="1:2" r="111">
      <c t="s" s="4" r="A111">
        <v>858</v>
      </c>
      <c t="s" s="4" r="B111">
        <v>1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9</v>
      </c>
      <c t="s" s="2" r="B1">
        <v>2</v>
      </c>
      <c t="s" s="2" r="C1">
        <v>30</v>
      </c>
      <c t="s" s="2" r="D1">
        <v>31</v>
      </c>
      <c t="s" s="2" r="E1">
        <v>589</v>
      </c>
    </row>
    <row spans="1:5" r="2">
      <c t="s" s="3" r="A2">
        <v>298</v>
      </c>
    </row>
    <row spans="1:5" r="3">
      <c t="s" s="4" r="A3">
        <v>89</v>
      </c>
      <c t="n" s="7" r="C3">
        <v>47</v>
      </c>
    </row>
    <row spans="1:5" r="4">
      <c t="s" s="4" r="A4">
        <v>106</v>
      </c>
      <c t="n" s="7" r="B4">
        <v>16721</v>
      </c>
      <c t="n" s="6" r="C4">
        <v>18398</v>
      </c>
    </row>
    <row spans="1:5" r="5">
      <c t="s" s="4" r="A5">
        <v>79</v>
      </c>
      <c t="n" s="6" r="B5">
        <v>3229</v>
      </c>
      <c t="n" s="6" r="C5">
        <v>4138</v>
      </c>
      <c t="n" s="7" r="D5">
        <v>5058</v>
      </c>
      <c t="n" s="7" r="E5">
        <v>5521</v>
      </c>
    </row>
    <row spans="1:5" r="6">
      <c t="s" s="4" r="A6">
        <v>114</v>
      </c>
      <c t="n" s="7" r="B6">
        <v>86934</v>
      </c>
      <c t="n" s="7" r="C6">
        <v>783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v>
      </c>
      <c t="s" s="2" r="C1">
        <v>30</v>
      </c>
    </row>
    <row spans="1:3" r="2">
      <c t="s" s="4" r="A2">
        <v>871</v>
      </c>
    </row>
    <row spans="1:3" r="3">
      <c t="s" s="3" r="A3">
        <v>872</v>
      </c>
    </row>
    <row spans="1:3" r="4">
      <c t="s" s="4" r="A4">
        <v>873</v>
      </c>
      <c t="n" s="7" r="B4">
        <v>1779205</v>
      </c>
      <c t="n" s="7" r="C4">
        <v>1619270</v>
      </c>
    </row>
    <row spans="1:3" r="5">
      <c t="s" s="4" r="A5">
        <v>874</v>
      </c>
    </row>
    <row spans="1:3" r="6">
      <c t="s" s="3" r="A6">
        <v>872</v>
      </c>
    </row>
    <row spans="1:3" r="7">
      <c t="s" s="4" r="A7">
        <v>873</v>
      </c>
      <c t="n" s="7" r="B7">
        <v>1905393</v>
      </c>
      <c t="n" s="7" r="C7">
        <v>169442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 customWidth="1" max="7" min="7" width="14"/>
  </cols>
  <sheetData>
    <row spans="1:7" r="1">
      <c t="s" s="1" r="A1">
        <v>875</v>
      </c>
      <c t="s" s="2" r="B1">
        <v>479</v>
      </c>
      <c t="s" s="2" r="C1">
        <v>1</v>
      </c>
    </row>
    <row spans="1:7" r="2">
      <c t="s" s="2" r="B2">
        <v>2</v>
      </c>
      <c t="s" s="2" r="C2">
        <v>2</v>
      </c>
      <c t="s" s="2" r="D2">
        <v>30</v>
      </c>
      <c t="s" s="2" r="E2">
        <v>31</v>
      </c>
      <c t="s" s="2" r="F2">
        <v>876</v>
      </c>
      <c t="s" s="2" r="G2">
        <v>877</v>
      </c>
    </row>
    <row spans="1:7" r="3">
      <c t="s" s="3" r="A3">
        <v>878</v>
      </c>
    </row>
    <row spans="1:7" r="4">
      <c t="s" s="4" r="A4">
        <v>879</v>
      </c>
      <c t="n" s="6" r="B4">
        <v>300000000</v>
      </c>
      <c t="n" s="6" r="C4">
        <v>300000000</v>
      </c>
      <c t="n" s="6" r="D4">
        <v>300000000</v>
      </c>
    </row>
    <row spans="1:7" r="5">
      <c t="s" s="4" r="A5">
        <v>122</v>
      </c>
      <c t="n" s="8" r="B5">
        <v>0.5</v>
      </c>
      <c t="n" s="8" r="C5">
        <v>0.5</v>
      </c>
      <c t="n" s="8" r="D5">
        <v>0.5</v>
      </c>
    </row>
    <row spans="1:7" r="6">
      <c t="s" s="4" r="A6">
        <v>880</v>
      </c>
      <c t="n" s="6" r="B6">
        <v>1770819</v>
      </c>
      <c t="n" s="6" r="C6">
        <v>1770819</v>
      </c>
    </row>
    <row spans="1:7" r="7">
      <c t="s" s="4" r="A7">
        <v>881</v>
      </c>
      <c t="n" s="7" r="B7">
        <v>1</v>
      </c>
      <c t="n" s="7" r="C7">
        <v>1</v>
      </c>
    </row>
    <row spans="1:7" r="8">
      <c t="s" s="4" r="A8">
        <v>882</v>
      </c>
      <c t="n" s="7" r="F8">
        <v>500000000</v>
      </c>
    </row>
    <row spans="1:7" r="9">
      <c t="s" s="4" r="A9">
        <v>883</v>
      </c>
      <c t="s" s="4" r="C9">
        <v>166</v>
      </c>
    </row>
    <row spans="1:7" r="10">
      <c t="s" s="4" r="A10">
        <v>884</v>
      </c>
      <c t="n" s="6" r="D10">
        <v>1000000</v>
      </c>
    </row>
    <row spans="1:7" r="11">
      <c t="s" s="4" r="A11">
        <v>885</v>
      </c>
      <c t="n" s="6" r="B11">
        <v>400000</v>
      </c>
    </row>
    <row spans="1:7" r="12">
      <c t="s" s="4" r="A12">
        <v>886</v>
      </c>
      <c t="n" s="6" r="B12">
        <v>720348</v>
      </c>
      <c t="n" s="6" r="C12">
        <v>720348</v>
      </c>
      <c t="n" s="6" r="G12">
        <v>685348</v>
      </c>
    </row>
    <row spans="1:7" r="13">
      <c t="s" s="4" r="A13">
        <v>201</v>
      </c>
      <c t="n" s="7" r="C13">
        <v>25247000</v>
      </c>
      <c t="n" s="7" r="D13">
        <v>15756000</v>
      </c>
      <c t="n" s="7" r="E13">
        <v>12823000</v>
      </c>
    </row>
    <row spans="1:7" r="14">
      <c t="s" s="4" r="A14">
        <v>214</v>
      </c>
      <c t="n" s="6" r="C14">
        <v>981585</v>
      </c>
      <c t="n" s="6" r="D14">
        <v>659666</v>
      </c>
      <c t="n" s="6" r="E14">
        <v>415233</v>
      </c>
    </row>
    <row spans="1:7" r="15">
      <c t="s" s="4" r="A15">
        <v>188</v>
      </c>
    </row>
    <row spans="1:7" r="16">
      <c t="s" s="3" r="A16">
        <v>878</v>
      </c>
    </row>
    <row spans="1:7" r="17">
      <c t="s" s="4" r="A17">
        <v>201</v>
      </c>
      <c t="n" s="7" r="C17">
        <v>20502000</v>
      </c>
      <c t="n" s="7" r="D17">
        <v>13280000</v>
      </c>
    </row>
    <row spans="1:7" r="18">
      <c t="s" s="4" r="A18">
        <v>214</v>
      </c>
      <c t="n" s="6" r="C18">
        <v>805000</v>
      </c>
      <c t="n" s="6" r="D18">
        <v>560000</v>
      </c>
    </row>
    <row spans="1:7" r="19">
      <c t="s" s="4" r="A19">
        <v>887</v>
      </c>
    </row>
    <row spans="1:7" r="20">
      <c t="s" s="3" r="A20">
        <v>878</v>
      </c>
    </row>
    <row spans="1:7" r="21">
      <c t="s" s="4" r="A21">
        <v>888</v>
      </c>
      <c t="n" s="6" r="C21">
        <v>535439</v>
      </c>
      <c t="n" s="6" r="D21">
        <v>558317</v>
      </c>
      <c t="n" s="6" r="E21">
        <v>154900</v>
      </c>
    </row>
    <row spans="1:7" r="22">
      <c t="s" s="4" r="A22">
        <v>889</v>
      </c>
      <c t="n" s="7" r="C22">
        <v>14380000</v>
      </c>
      <c t="n" s="7" r="D22">
        <v>14148000</v>
      </c>
      <c t="n" s="7" r="E22">
        <v>3693000</v>
      </c>
    </row>
    <row spans="1:7" r="23">
      <c t="s" s="4" r="A23">
        <v>890</v>
      </c>
      <c t="n" s="6" r="C23">
        <v>26295</v>
      </c>
      <c t="n" s="6" r="D23">
        <v>0</v>
      </c>
    </row>
    <row spans="1:7" r="24">
      <c t="s" s="4" r="A24">
        <v>891</v>
      </c>
      <c t="n" s="7" r="C24">
        <v>677000</v>
      </c>
      <c t="n" s="7" r="D24">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2</v>
      </c>
      <c t="s" s="2" r="B1">
        <v>2</v>
      </c>
      <c t="s" s="2" r="C1">
        <v>30</v>
      </c>
      <c t="s" s="2" r="D1">
        <v>31</v>
      </c>
    </row>
    <row spans="1:4" r="2">
      <c t="s" s="3" r="A2">
        <v>301</v>
      </c>
    </row>
    <row spans="1:4" r="3">
      <c t="s" s="4" r="A3">
        <v>893</v>
      </c>
      <c t="n" s="6" r="B3">
        <v>176544091</v>
      </c>
      <c t="n" s="6" r="C3">
        <v>176753270</v>
      </c>
      <c t="n" s="6" r="D3">
        <v>176750599</v>
      </c>
    </row>
    <row spans="1:4" r="4">
      <c t="s" s="4" r="A4">
        <v>894</v>
      </c>
      <c t="n" s="6" r="B4">
        <v>2819569</v>
      </c>
      <c t="n" s="6" r="C4">
        <v>1837984</v>
      </c>
      <c t="n" s="6" r="D4">
        <v>11783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5</v>
      </c>
      <c t="s" s="2" r="B1">
        <v>1</v>
      </c>
    </row>
    <row spans="1:3" r="2">
      <c t="s" s="2" r="B2">
        <v>2</v>
      </c>
      <c t="s" s="2" r="C2">
        <v>30</v>
      </c>
    </row>
    <row spans="1:3" r="3">
      <c t="s" s="3" r="A3">
        <v>304</v>
      </c>
    </row>
    <row spans="1:3" r="4">
      <c t="s" s="4" r="A4">
        <v>896</v>
      </c>
      <c t="n" s="8" r="B4">
        <v>9.779999999999999</v>
      </c>
      <c t="n" s="8" r="C4">
        <v>9.36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1</v>
      </c>
      <c t="s" s="2" r="B1">
        <v>1</v>
      </c>
    </row>
    <row spans="1:3" r="2">
      <c t="s" s="2" r="B2">
        <v>2</v>
      </c>
      <c t="s" s="2" r="C2">
        <v>30</v>
      </c>
    </row>
    <row spans="1:3" r="3">
      <c t="s" s="4" r="A3">
        <v>122</v>
      </c>
      <c t="n" s="8" r="B3">
        <v>0.5</v>
      </c>
      <c t="n" s="8" r="C3">
        <v>0.5</v>
      </c>
    </row>
    <row spans="1:3" r="4">
      <c t="s" s="4" r="A4">
        <v>132</v>
      </c>
    </row>
    <row spans="1:3" r="5">
      <c t="s" s="4" r="A5">
        <v>152</v>
      </c>
      <c t="s" s="4" r="B5">
        <v>153</v>
      </c>
      <c t="s" s="4" r="C5">
        <v>153</v>
      </c>
    </row>
    <row spans="1:3" r="6">
      <c t="s" s="4" r="A6">
        <v>154</v>
      </c>
      <c t="s" s="4" r="B6">
        <v>155</v>
      </c>
      <c t="s" s="4" r="C6">
        <v>155</v>
      </c>
    </row>
    <row spans="1:3" r="7">
      <c t="s" s="4" r="A7">
        <v>156</v>
      </c>
      <c t="n" s="6" r="B7">
        <v>2023</v>
      </c>
      <c t="n" s="6" r="C7">
        <v>2023</v>
      </c>
    </row>
    <row spans="1:3" r="8">
      <c t="s" s="4" r="A8">
        <v>157</v>
      </c>
      <c t="n" s="6" r="B8">
        <v>2033</v>
      </c>
      <c t="n" s="6" r="C8">
        <v>2033</v>
      </c>
    </row>
    <row spans="1:3" r="9">
      <c t="s" s="4" r="A9">
        <v>134</v>
      </c>
    </row>
    <row spans="1:3" r="10">
      <c t="s" s="4" r="A10">
        <v>152</v>
      </c>
      <c t="s" s="4" r="B10">
        <v>158</v>
      </c>
      <c t="s" s="4" r="C10">
        <v>158</v>
      </c>
    </row>
    <row spans="1:3" r="11">
      <c t="s" s="4" r="A11">
        <v>154</v>
      </c>
      <c t="s" s="4" r="B11">
        <v>159</v>
      </c>
      <c t="s" s="4" r="C11">
        <v>159</v>
      </c>
    </row>
    <row spans="1:3" r="12">
      <c t="s" s="4" r="A12">
        <v>156</v>
      </c>
      <c t="n" s="6" r="B12">
        <v>2016</v>
      </c>
      <c t="n" s="6" r="C12">
        <v>2016</v>
      </c>
    </row>
    <row spans="1:3" r="13">
      <c t="s" s="4" r="A13">
        <v>157</v>
      </c>
      <c t="n" s="6" r="B13">
        <v>2035</v>
      </c>
      <c t="n" s="6" r="C13">
        <v>2035</v>
      </c>
    </row>
    <row spans="1:3" r="14">
      <c t="s" s="4" r="A14">
        <v>135</v>
      </c>
    </row>
    <row spans="1:3" r="15">
      <c t="s" s="4" r="A15">
        <v>152</v>
      </c>
      <c t="s" s="4" r="B15">
        <v>160</v>
      </c>
      <c t="s" s="4" r="C15">
        <v>160</v>
      </c>
    </row>
    <row spans="1:3" r="16">
      <c t="s" s="4" r="A16">
        <v>154</v>
      </c>
      <c t="s" s="4" r="B16">
        <v>161</v>
      </c>
      <c t="s" s="4" r="C16">
        <v>161</v>
      </c>
    </row>
    <row spans="1:3" r="17">
      <c t="s" s="4" r="A17">
        <v>156</v>
      </c>
      <c t="n" s="6" r="B17">
        <v>2024</v>
      </c>
      <c t="n" s="6" r="C17">
        <v>2024</v>
      </c>
    </row>
    <row spans="1:3" r="18">
      <c t="s" s="4" r="A18">
        <v>157</v>
      </c>
      <c t="n" s="6" r="B18">
        <v>2031</v>
      </c>
      <c t="n" s="6" r="C18">
        <v>2031</v>
      </c>
    </row>
    <row spans="1:3" r="19">
      <c t="s" s="4" r="A19">
        <v>136</v>
      </c>
    </row>
    <row spans="1:3" r="20">
      <c t="s" s="4" r="A20">
        <v>152</v>
      </c>
      <c t="s" s="4" r="B20">
        <v>162</v>
      </c>
      <c t="s" s="4" r="C20">
        <v>162</v>
      </c>
    </row>
    <row spans="1:3" r="21">
      <c t="s" s="4" r="A21">
        <v>154</v>
      </c>
      <c t="s" s="4" r="B21">
        <v>163</v>
      </c>
      <c t="s" s="4" r="C21">
        <v>163</v>
      </c>
    </row>
    <row spans="1:3" r="22">
      <c t="s" s="4" r="A22">
        <v>156</v>
      </c>
      <c t="n" s="6" r="B22">
        <v>2016</v>
      </c>
      <c t="n" s="6" r="C22">
        <v>2016</v>
      </c>
    </row>
    <row spans="1:3" r="23">
      <c t="s" s="4" r="A23">
        <v>157</v>
      </c>
      <c t="n" s="6" r="B23">
        <v>2047</v>
      </c>
      <c t="n" s="6" r="C23">
        <v>2047</v>
      </c>
    </row>
    <row spans="1:3" r="24">
      <c t="s" s="4" r="A24">
        <v>137</v>
      </c>
    </row>
    <row spans="1:3" r="25">
      <c t="s" s="4" r="A25">
        <v>152</v>
      </c>
      <c t="s" s="4" r="B25">
        <v>164</v>
      </c>
      <c t="s" s="4" r="C25">
        <v>164</v>
      </c>
    </row>
    <row spans="1:3" r="26">
      <c t="s" s="4" r="A26">
        <v>154</v>
      </c>
      <c t="s" s="4" r="B26">
        <v>165</v>
      </c>
      <c t="s" s="4" r="C26">
        <v>165</v>
      </c>
    </row>
    <row spans="1:3" r="27">
      <c t="s" s="4" r="A27">
        <v>156</v>
      </c>
      <c t="n" s="6" r="B27">
        <v>2020</v>
      </c>
      <c t="n" s="6" r="C27">
        <v>2020</v>
      </c>
    </row>
    <row spans="1:3" r="28">
      <c t="s" s="4" r="A28">
        <v>157</v>
      </c>
      <c t="n" s="6" r="B28">
        <v>2054</v>
      </c>
      <c t="n" s="6" r="C28">
        <v>2054</v>
      </c>
    </row>
    <row spans="1:3" r="29">
      <c t="s" s="4" r="A29">
        <v>138</v>
      </c>
    </row>
    <row spans="1:3" r="30">
      <c t="s" s="4" r="A30">
        <v>152</v>
      </c>
      <c t="s" s="4" r="B30">
        <v>166</v>
      </c>
      <c t="s" s="4" r="C30">
        <v>166</v>
      </c>
    </row>
    <row spans="1:3" r="31">
      <c t="s" s="4" r="A31">
        <v>154</v>
      </c>
      <c t="s" s="4" r="B31">
        <v>167</v>
      </c>
      <c t="s" s="4" r="C31">
        <v>167</v>
      </c>
    </row>
    <row spans="1:3" r="32">
      <c t="s" s="4" r="A32">
        <v>156</v>
      </c>
      <c t="n" s="6" r="B32">
        <v>2016</v>
      </c>
      <c t="n" s="6" r="C32">
        <v>2016</v>
      </c>
    </row>
    <row spans="1:3" r="33">
      <c t="s" s="4" r="A33">
        <v>157</v>
      </c>
      <c t="n" s="6" r="B33">
        <v>2043</v>
      </c>
      <c t="n" s="6" r="C33">
        <v>2043</v>
      </c>
    </row>
    <row spans="1:3" r="34">
      <c t="s" s="4" r="A34">
        <v>139</v>
      </c>
    </row>
    <row spans="1:3" r="35">
      <c t="s" s="4" r="A35">
        <v>152</v>
      </c>
      <c t="s" s="4" r="B35">
        <v>168</v>
      </c>
      <c t="s" s="4" r="C35">
        <v>168</v>
      </c>
    </row>
    <row spans="1:3" r="36">
      <c t="s" s="4" r="A36">
        <v>154</v>
      </c>
      <c t="s" s="4" r="B36">
        <v>169</v>
      </c>
      <c t="s" s="4" r="C36">
        <v>169</v>
      </c>
    </row>
    <row spans="1:3" r="37">
      <c t="s" s="4" r="A37">
        <v>156</v>
      </c>
      <c t="n" s="6" r="B37">
        <v>2017</v>
      </c>
      <c t="n" s="6" r="C37">
        <v>2017</v>
      </c>
    </row>
    <row spans="1:3" r="38">
      <c t="s" s="4" r="A38">
        <v>157</v>
      </c>
      <c t="n" s="6" r="B38">
        <v>2036</v>
      </c>
      <c t="n" s="6" r="C38">
        <v>2036</v>
      </c>
    </row>
    <row spans="1:3" r="39">
      <c t="s" s="4" r="A39">
        <v>140</v>
      </c>
    </row>
    <row spans="1:3" r="40">
      <c t="s" s="4" r="A40">
        <v>152</v>
      </c>
      <c t="s" s="4" r="B40">
        <v>170</v>
      </c>
      <c t="s" s="4" r="C40">
        <v>170</v>
      </c>
    </row>
    <row spans="1:3" r="41">
      <c t="s" s="4" r="A41">
        <v>154</v>
      </c>
      <c t="s" s="4" r="B41">
        <v>171</v>
      </c>
      <c t="s" s="4" r="C41">
        <v>171</v>
      </c>
    </row>
    <row spans="1:3" r="42">
      <c t="s" s="4" r="A42">
        <v>156</v>
      </c>
      <c t="n" s="6" r="B42">
        <v>2022</v>
      </c>
      <c t="n" s="6" r="C42">
        <v>2022</v>
      </c>
    </row>
    <row spans="1:3" r="43">
      <c t="s" s="4" r="A43">
        <v>157</v>
      </c>
      <c t="n" s="6" r="B43">
        <v>2027</v>
      </c>
      <c t="n" s="6" r="C43">
        <v>2027</v>
      </c>
    </row>
    <row spans="1:3" r="44">
      <c t="s" s="4" r="A44">
        <v>141</v>
      </c>
    </row>
    <row spans="1:3" r="45">
      <c t="s" s="4" r="A45">
        <v>152</v>
      </c>
      <c t="s" s="4" r="B45">
        <v>172</v>
      </c>
      <c t="s" s="4" r="C45">
        <v>172</v>
      </c>
    </row>
    <row spans="1:3" r="46">
      <c t="s" s="4" r="A46">
        <v>154</v>
      </c>
      <c t="s" s="4" r="B46">
        <v>173</v>
      </c>
      <c t="s" s="4" r="C46">
        <v>173</v>
      </c>
    </row>
    <row spans="1:3" r="47">
      <c t="s" s="4" r="A47">
        <v>156</v>
      </c>
      <c t="n" s="6" r="B47">
        <v>2021</v>
      </c>
      <c t="n" s="6" r="C47">
        <v>2021</v>
      </c>
    </row>
    <row spans="1:3" r="48">
      <c t="s" s="4" r="A48">
        <v>157</v>
      </c>
      <c t="n" s="6" r="B48">
        <v>2025</v>
      </c>
      <c t="n" s="6" r="C48">
        <v>2025</v>
      </c>
    </row>
    <row spans="1:3" r="49">
      <c t="s" s="4" r="A49">
        <v>142</v>
      </c>
    </row>
    <row spans="1:3" r="50">
      <c t="s" s="4" r="A50">
        <v>152</v>
      </c>
      <c t="s" s="4" r="B50">
        <v>174</v>
      </c>
      <c t="s" s="4" r="C50">
        <v>174</v>
      </c>
    </row>
    <row spans="1:3" r="51">
      <c t="s" s="4" r="A51">
        <v>154</v>
      </c>
      <c t="s" s="4" r="B51">
        <v>175</v>
      </c>
      <c t="s" s="4" r="C51">
        <v>175</v>
      </c>
    </row>
    <row spans="1:3" r="52">
      <c t="s" s="4" r="A52">
        <v>156</v>
      </c>
      <c t="n" s="6" r="B52">
        <v>2018</v>
      </c>
      <c t="n" s="6" r="C52">
        <v>2018</v>
      </c>
    </row>
    <row spans="1:3" r="53">
      <c t="s" s="4" r="A53">
        <v>157</v>
      </c>
      <c t="n" s="6" r="B53">
        <v>2026</v>
      </c>
      <c t="n" s="6" r="C53">
        <v>2026</v>
      </c>
    </row>
    <row spans="1:3" r="54">
      <c t="s" s="4" r="A54">
        <v>143</v>
      </c>
    </row>
    <row spans="1:3" r="55">
      <c t="s" s="4" r="A55">
        <v>152</v>
      </c>
      <c t="s" s="4" r="B55">
        <v>176</v>
      </c>
      <c t="s" s="4" r="C55">
        <v>176</v>
      </c>
    </row>
    <row spans="1:3" r="56">
      <c t="s" s="4" r="A56">
        <v>154</v>
      </c>
      <c t="s" s="4" r="B56">
        <v>177</v>
      </c>
      <c t="s" s="4" r="C56">
        <v>177</v>
      </c>
    </row>
    <row spans="1:3" r="57">
      <c t="s" s="4" r="A57">
        <v>178</v>
      </c>
      <c t="n" s="6" r="B57">
        <v>2018</v>
      </c>
      <c t="n" s="6" r="C57">
        <v>2018</v>
      </c>
    </row>
    <row spans="1:3" r="58">
      <c t="s" s="4" r="A58">
        <v>144</v>
      </c>
    </row>
    <row spans="1:3" r="59">
      <c t="s" s="4" r="A59">
        <v>178</v>
      </c>
      <c t="n" s="6" r="B59">
        <v>2017</v>
      </c>
      <c t="n" s="6" r="C59">
        <v>2017</v>
      </c>
    </row>
    <row spans="1:3" r="60">
      <c t="s" s="4" r="A60">
        <v>146</v>
      </c>
    </row>
    <row spans="1:3" r="61">
      <c t="s" s="4" r="A61">
        <v>152</v>
      </c>
      <c t="s" s="4" r="B61">
        <v>179</v>
      </c>
      <c t="s" s="4" r="C61">
        <v>179</v>
      </c>
    </row>
    <row spans="1:3" r="62">
      <c t="s" s="4" r="A62">
        <v>154</v>
      </c>
      <c t="s" s="4" r="B62">
        <v>180</v>
      </c>
      <c t="s" s="4" r="C62">
        <v>180</v>
      </c>
    </row>
    <row spans="1:3" r="63">
      <c t="s" s="4" r="A63">
        <v>156</v>
      </c>
      <c t="n" s="6" r="B63">
        <v>2017</v>
      </c>
      <c t="n" s="6" r="C63">
        <v>2017</v>
      </c>
    </row>
    <row spans="1:3" r="64">
      <c t="s" s="4" r="A64">
        <v>157</v>
      </c>
      <c t="n" s="6" r="B64">
        <v>2018</v>
      </c>
      <c t="n" s="6" r="C64">
        <v>2018</v>
      </c>
    </row>
    <row spans="1:3" r="65">
      <c t="s" s="4" r="A65">
        <v>148</v>
      </c>
    </row>
    <row spans="1:3" r="66">
      <c t="s" s="4" r="A66">
        <v>152</v>
      </c>
      <c t="s" s="4" r="B66">
        <v>181</v>
      </c>
      <c t="s" s="4" r="C66">
        <v>181</v>
      </c>
    </row>
    <row spans="1:3" r="67">
      <c t="s" s="4" r="A67">
        <v>154</v>
      </c>
      <c t="s" s="4" r="B67">
        <v>182</v>
      </c>
      <c t="s" s="4" r="C67">
        <v>182</v>
      </c>
    </row>
    <row spans="1:3" r="68">
      <c t="s" s="4" r="A68">
        <v>156</v>
      </c>
      <c t="n" s="6" r="B68">
        <v>2027</v>
      </c>
      <c t="n" s="6" r="C68">
        <v>2027</v>
      </c>
    </row>
    <row spans="1:3" r="69">
      <c t="s" s="4" r="A69">
        <v>157</v>
      </c>
      <c t="n" s="6" r="B69">
        <v>2030</v>
      </c>
      <c t="n" s="6" r="C69">
        <v>2030</v>
      </c>
    </row>
    <row spans="1:3" r="70">
      <c t="s" s="4" r="A70">
        <v>149</v>
      </c>
    </row>
    <row spans="1:3" r="71">
      <c t="s" s="4" r="A71">
        <v>152</v>
      </c>
      <c t="s" s="4" r="B71">
        <v>183</v>
      </c>
      <c t="s" s="4" r="C71">
        <v>183</v>
      </c>
    </row>
    <row spans="1:3" r="72">
      <c t="s" s="4" r="A72">
        <v>154</v>
      </c>
      <c t="s" s="4" r="B72">
        <v>184</v>
      </c>
      <c t="s" s="4" r="C72">
        <v>184</v>
      </c>
    </row>
    <row spans="1:3" r="73">
      <c t="s" s="4" r="A73">
        <v>156</v>
      </c>
      <c t="n" s="6" r="B73">
        <v>2016</v>
      </c>
      <c t="n" s="6" r="C73">
        <v>2016</v>
      </c>
    </row>
    <row spans="1:3" r="74">
      <c t="s" s="4" r="A74">
        <v>157</v>
      </c>
      <c t="n" s="6" r="B74">
        <v>2024</v>
      </c>
      <c t="n" s="6" r="C74">
        <v>2024</v>
      </c>
    </row>
    <row spans="1:3" r="75">
      <c t="s" s="4" r="A75">
        <v>150</v>
      </c>
    </row>
    <row spans="1:3" r="76">
      <c t="s" s="4" r="A76">
        <v>152</v>
      </c>
      <c t="s" s="4" r="B76">
        <v>185</v>
      </c>
      <c t="s" s="4" r="C76">
        <v>185</v>
      </c>
    </row>
    <row spans="1:3" r="77">
      <c t="s" s="4" r="A77">
        <v>154</v>
      </c>
      <c t="s" s="4" r="B77">
        <v>186</v>
      </c>
      <c t="s" s="4" r="C77">
        <v>186</v>
      </c>
    </row>
    <row spans="1:3" r="78">
      <c t="s" s="4" r="A78">
        <v>156</v>
      </c>
      <c t="n" s="6" r="B78">
        <v>2016</v>
      </c>
      <c t="n" s="6" r="C78">
        <v>2016</v>
      </c>
    </row>
    <row spans="1:3" r="79">
      <c t="s" s="4" r="A79">
        <v>157</v>
      </c>
      <c t="n" s="6" r="B79">
        <v>2037</v>
      </c>
      <c t="n" s="6" r="C79">
        <v>20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7</v>
      </c>
      <c t="s" s="2" r="B1">
        <v>1</v>
      </c>
    </row>
    <row spans="1:4" r="2">
      <c t="s" s="2" r="B2">
        <v>2</v>
      </c>
      <c t="s" s="2" r="C2">
        <v>30</v>
      </c>
      <c t="s" s="2" r="D2">
        <v>31</v>
      </c>
    </row>
    <row spans="1:4" r="3">
      <c t="s" s="3" r="A3">
        <v>304</v>
      </c>
    </row>
    <row spans="1:4" r="4">
      <c t="s" s="4" r="A4">
        <v>898</v>
      </c>
      <c t="n" s="6" r="B4">
        <v>176788</v>
      </c>
      <c t="n" s="6" r="C4">
        <v>176864</v>
      </c>
      <c t="n" s="6" r="D4">
        <v>176140</v>
      </c>
    </row>
    <row spans="1:4" r="5">
      <c t="s" s="4" r="A5">
        <v>899</v>
      </c>
      <c t="n" s="6" r="B5">
        <v>729</v>
      </c>
      <c t="n" s="6" r="C5">
        <v>899</v>
      </c>
      <c t="n" s="6" r="D5">
        <v>674</v>
      </c>
    </row>
    <row spans="1:4" r="6">
      <c t="s" s="4" r="A6">
        <v>900</v>
      </c>
      <c t="n" s="6" r="B6">
        <v>177517</v>
      </c>
      <c t="n" s="6" r="C6">
        <v>177763</v>
      </c>
      <c t="n" s="6" r="D6">
        <v>176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901</v>
      </c>
      <c t="s" s="2" r="B1">
        <v>902</v>
      </c>
      <c t="s" s="2" r="C1">
        <v>2</v>
      </c>
      <c t="s" s="2" r="D1">
        <v>30</v>
      </c>
      <c t="s" s="2" r="E1">
        <v>31</v>
      </c>
    </row>
    <row spans="1:5" r="2">
      <c t="s" s="3" r="A2">
        <v>903</v>
      </c>
    </row>
    <row spans="1:5" r="3">
      <c t="s" s="4" r="A3">
        <v>215</v>
      </c>
      <c t="n" s="6" r="C3">
        <v>321402</v>
      </c>
      <c t="n" s="6" r="D3">
        <v>212920</v>
      </c>
      <c t="n" s="6" r="E3">
        <v>43500</v>
      </c>
    </row>
    <row spans="1:5" r="4">
      <c t="s" s="4" r="A4">
        <v>904</v>
      </c>
      <c t="n" s="7" r="C4">
        <v>174000</v>
      </c>
      <c t="n" s="7" r="D4">
        <v>168000</v>
      </c>
      <c t="n" s="7" r="E4">
        <v>421000</v>
      </c>
    </row>
    <row spans="1:5" r="5">
      <c t="s" s="4" r="A5">
        <v>905</v>
      </c>
    </row>
    <row spans="1:5" r="6">
      <c t="s" s="3" r="A6">
        <v>903</v>
      </c>
    </row>
    <row spans="1:5" r="7">
      <c t="s" s="4" r="A7">
        <v>215</v>
      </c>
      <c t="n" s="6" r="B7">
        <v>13800</v>
      </c>
    </row>
    <row spans="1:5" r="8">
      <c t="s" s="4" r="A8">
        <v>906</v>
      </c>
      <c t="n" s="8" r="B8">
        <v>26.44</v>
      </c>
    </row>
    <row spans="1:5" r="9">
      <c t="s" s="4" r="A9">
        <v>907</v>
      </c>
      <c t="n" s="6" r="C9">
        <v>365000</v>
      </c>
    </row>
    <row spans="1:5" r="10">
      <c t="s" s="4" r="A10">
        <v>904</v>
      </c>
      <c t="n" s="7" r="C10">
        <v>151000</v>
      </c>
    </row>
    <row spans="1:5" r="11">
      <c t="s" s="4" r="A11">
        <v>908</v>
      </c>
    </row>
    <row spans="1:5" r="12">
      <c t="s" s="3" r="A12">
        <v>903</v>
      </c>
    </row>
    <row spans="1:5" r="13">
      <c t="s" s="4" r="A13">
        <v>909</v>
      </c>
      <c t="n" s="6" r="C13">
        <v>6250000</v>
      </c>
    </row>
    <row spans="1:5" r="14">
      <c t="s" s="4" r="A14">
        <v>910</v>
      </c>
      <c t="n" s="6" r="C14">
        <v>3125000</v>
      </c>
    </row>
    <row spans="1:5" r="15">
      <c t="s" s="4" r="A15">
        <v>911</v>
      </c>
      <c t="n" s="6" r="C15">
        <v>500000</v>
      </c>
    </row>
    <row spans="1:5" r="16">
      <c t="s" s="4" r="A16">
        <v>912</v>
      </c>
      <c t="n" s="6" r="C16">
        <v>4212079</v>
      </c>
    </row>
    <row spans="1:5" r="17">
      <c t="s" s="4" r="A17">
        <v>418</v>
      </c>
    </row>
    <row spans="1:5" r="18">
      <c t="s" s="3" r="A18">
        <v>903</v>
      </c>
    </row>
    <row spans="1:5" r="19">
      <c t="s" s="4" r="A19">
        <v>913</v>
      </c>
      <c t="s" s="4" r="C19">
        <v>565</v>
      </c>
    </row>
    <row spans="1:5" r="20">
      <c t="s" s="4" r="A20">
        <v>914</v>
      </c>
      <c t="s" s="4" r="C20">
        <v>915</v>
      </c>
    </row>
    <row spans="1:5" r="21">
      <c t="s" s="4" r="A21">
        <v>916</v>
      </c>
      <c t="s" s="4" r="C21">
        <v>917</v>
      </c>
    </row>
    <row spans="1:5" r="22">
      <c t="s" s="4" r="A22">
        <v>918</v>
      </c>
      <c t="s" s="4" r="C22">
        <v>917</v>
      </c>
    </row>
    <row spans="1:5" r="23">
      <c t="s" s="4" r="A23">
        <v>919</v>
      </c>
      <c t="n" s="7" r="C23">
        <v>4098000</v>
      </c>
    </row>
    <row spans="1:5" r="24">
      <c t="s" s="4" r="A24">
        <v>920</v>
      </c>
      <c t="s" s="4" r="C24">
        <v>921</v>
      </c>
    </row>
    <row spans="1:5" r="25">
      <c t="s" s="4" r="A25">
        <v>922</v>
      </c>
      <c t="n" s="7" r="C25">
        <v>15236000</v>
      </c>
    </row>
    <row spans="1:5" r="26">
      <c t="s" s="4" r="A26">
        <v>215</v>
      </c>
      <c t="n" s="6" r="C26">
        <v>142212</v>
      </c>
    </row>
    <row spans="1:5" r="27">
      <c t="s" s="4" r="A27">
        <v>906</v>
      </c>
      <c t="n" s="8" r="C27">
        <v>26.46</v>
      </c>
    </row>
    <row spans="1:5" r="28">
      <c t="s" s="4" r="A28">
        <v>904</v>
      </c>
      <c t="n" s="7" r="C28">
        <v>1796000</v>
      </c>
      <c t="n" s="7" r="D28">
        <v>2044000</v>
      </c>
      <c t="n" s="7" r="E28">
        <v>1400000</v>
      </c>
    </row>
    <row spans="1:5" r="29">
      <c t="s" s="4" r="A29">
        <v>923</v>
      </c>
    </row>
    <row spans="1:5" r="30">
      <c t="s" s="3" r="A30">
        <v>903</v>
      </c>
    </row>
    <row spans="1:5" r="31">
      <c t="s" s="4" r="A31">
        <v>924</v>
      </c>
      <c t="s" s="4" r="C31">
        <v>153</v>
      </c>
    </row>
    <row spans="1:5" r="32">
      <c t="s" s="4" r="A32">
        <v>925</v>
      </c>
    </row>
    <row spans="1:5" r="33">
      <c t="s" s="3" r="A33">
        <v>903</v>
      </c>
    </row>
    <row spans="1:5" r="34">
      <c t="s" s="4" r="A34">
        <v>924</v>
      </c>
      <c t="s" s="4" r="C34">
        <v>926</v>
      </c>
    </row>
    <row spans="1:5" r="35">
      <c t="s" s="4" r="A35">
        <v>927</v>
      </c>
      <c t="s" s="4" r="C35">
        <v>928</v>
      </c>
    </row>
    <row spans="1:5" r="36">
      <c t="s" s="4" r="A36">
        <v>929</v>
      </c>
      <c t="s" s="4" r="C36">
        <v>565</v>
      </c>
    </row>
    <row spans="1:5" r="37">
      <c t="s" s="4" r="A37">
        <v>425</v>
      </c>
    </row>
    <row spans="1:5" r="38">
      <c t="s" s="3" r="A38">
        <v>903</v>
      </c>
    </row>
    <row spans="1:5" r="39">
      <c t="s" s="4" r="A39">
        <v>919</v>
      </c>
      <c t="n" s="7" r="C39">
        <v>1046000</v>
      </c>
    </row>
    <row spans="1:5" r="40">
      <c t="s" s="4" r="A40">
        <v>929</v>
      </c>
      <c t="s" s="4" r="C40">
        <v>565</v>
      </c>
    </row>
    <row spans="1:5" r="41">
      <c t="s" s="4" r="A41">
        <v>920</v>
      </c>
      <c t="s" s="4" r="C41">
        <v>930</v>
      </c>
    </row>
    <row spans="1:5" r="42">
      <c t="s" s="4" r="A42">
        <v>922</v>
      </c>
      <c t="n" s="7" r="C42">
        <v>2633000</v>
      </c>
    </row>
    <row spans="1:5" r="43">
      <c t="s" s="4" r="A43">
        <v>215</v>
      </c>
      <c t="n" s="6" r="C43">
        <v>47285</v>
      </c>
    </row>
    <row spans="1:5" r="44">
      <c t="s" s="4" r="A44">
        <v>906</v>
      </c>
      <c t="n" s="7" r="C44">
        <v>26</v>
      </c>
      <c t="n" s="8" r="D44">
        <v>24.8</v>
      </c>
      <c t="n" s="8" r="E44">
        <v>23.28</v>
      </c>
    </row>
    <row spans="1:5" r="45">
      <c t="s" s="4" r="A45">
        <v>904</v>
      </c>
      <c t="n" s="7" r="C45">
        <v>444000</v>
      </c>
      <c t="n" s="7" r="D45">
        <v>464000</v>
      </c>
      <c t="n" s="7" r="E45">
        <v>336000</v>
      </c>
    </row>
    <row spans="1:5" r="46">
      <c t="s" s="4" r="A46">
        <v>429</v>
      </c>
    </row>
    <row spans="1:5" r="47">
      <c t="s" s="3" r="A47">
        <v>903</v>
      </c>
    </row>
    <row spans="1:5" r="48">
      <c t="s" s="4" r="A48">
        <v>919</v>
      </c>
      <c t="n" s="7" r="C48">
        <v>0</v>
      </c>
    </row>
    <row spans="1:5" r="49">
      <c t="s" s="4" r="A49">
        <v>929</v>
      </c>
      <c t="s" s="4" r="C49">
        <v>511</v>
      </c>
    </row>
    <row spans="1:5" r="50">
      <c t="s" s="4" r="A50">
        <v>931</v>
      </c>
      <c t="s" s="4" r="C50">
        <v>932</v>
      </c>
    </row>
    <row spans="1:5" r="51">
      <c t="s" s="4" r="A51">
        <v>933</v>
      </c>
      <c t="n" s="6" r="C51">
        <v>0</v>
      </c>
      <c t="n" s="6" r="D51">
        <v>0</v>
      </c>
      <c t="n" s="6" r="E51">
        <v>0</v>
      </c>
    </row>
    <row spans="1:5" r="52">
      <c t="s" s="4" r="A52">
        <v>904</v>
      </c>
      <c t="n" s="7" r="C52">
        <v>193000</v>
      </c>
      <c t="n" s="7" r="D52">
        <v>189000</v>
      </c>
      <c t="n" s="7" r="E52">
        <v>461000</v>
      </c>
    </row>
    <row spans="1:5" r="53">
      <c t="s" s="4" r="A53">
        <v>437</v>
      </c>
    </row>
    <row spans="1:5" r="54">
      <c t="s" s="3" r="A54">
        <v>903</v>
      </c>
    </row>
    <row spans="1:5" r="55">
      <c t="s" s="4" r="A55">
        <v>919</v>
      </c>
      <c t="n" s="6" r="C55">
        <v>0</v>
      </c>
    </row>
    <row spans="1:5" r="56">
      <c t="s" s="4" r="A56">
        <v>934</v>
      </c>
      <c t="n" s="6" r="C56">
        <v>860000</v>
      </c>
      <c t="n" s="6" r="D56">
        <v>1097000</v>
      </c>
      <c t="n" s="6" r="E56">
        <v>2236000</v>
      </c>
    </row>
    <row spans="1:5" r="57">
      <c t="s" s="4" r="A57">
        <v>935</v>
      </c>
      <c t="n" s="7" r="C57">
        <v>553000</v>
      </c>
      <c t="n" s="7" r="D57">
        <v>906000</v>
      </c>
      <c t="n" s="7" r="E57">
        <v>1560000</v>
      </c>
    </row>
    <row spans="1:5" r="58">
      <c t="s" s="4" r="A58">
        <v>933</v>
      </c>
      <c t="n" s="6" r="C58">
        <v>0</v>
      </c>
    </row>
    <row spans="1:5" r="59">
      <c t="s" s="4" r="A59">
        <v>906</v>
      </c>
      <c t="n" s="8" r="D59">
        <v>25.19</v>
      </c>
      <c t="n" s="8" r="E59">
        <v>25.09</v>
      </c>
    </row>
    <row spans="1:5" r="60">
      <c t="s" s="4" r="A60">
        <v>904</v>
      </c>
      <c t="n" s="7" r="D60">
        <v>287000</v>
      </c>
      <c t="n" s="7" r="E60">
        <v>32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6</v>
      </c>
      <c t="s" s="2" r="B1">
        <v>1</v>
      </c>
    </row>
    <row spans="1:4" r="2">
      <c t="s" s="2" r="B2">
        <v>2</v>
      </c>
      <c t="s" s="2" r="C2">
        <v>30</v>
      </c>
      <c t="s" s="2" r="D2">
        <v>31</v>
      </c>
    </row>
    <row spans="1:4" r="3">
      <c t="s" s="3" r="A3">
        <v>903</v>
      </c>
    </row>
    <row spans="1:4" r="4">
      <c t="s" s="4" r="A4">
        <v>937</v>
      </c>
      <c t="n" s="7" r="B4">
        <v>174</v>
      </c>
      <c t="n" s="7" r="C4">
        <v>168</v>
      </c>
      <c t="n" s="7" r="D4">
        <v>421</v>
      </c>
    </row>
    <row spans="1:4" r="5">
      <c t="s" s="4" r="A5">
        <v>429</v>
      </c>
    </row>
    <row spans="1:4" r="6">
      <c t="s" s="3" r="A6">
        <v>903</v>
      </c>
    </row>
    <row spans="1:4" r="7">
      <c t="s" s="4" r="A7">
        <v>938</v>
      </c>
      <c t="n" s="6" r="D7">
        <v>30</v>
      </c>
    </row>
    <row spans="1:4" r="8">
      <c t="s" s="4" r="A8">
        <v>937</v>
      </c>
      <c t="n" s="6" r="B8">
        <v>193</v>
      </c>
      <c t="n" s="6" r="C8">
        <v>189</v>
      </c>
      <c t="n" s="6" r="D8">
        <v>461</v>
      </c>
    </row>
    <row spans="1:4" r="9">
      <c t="s" s="4" r="A9">
        <v>418</v>
      </c>
    </row>
    <row spans="1:4" r="10">
      <c t="s" s="3" r="A10">
        <v>903</v>
      </c>
    </row>
    <row spans="1:4" r="11">
      <c t="s" s="4" r="A11">
        <v>938</v>
      </c>
      <c t="n" s="6" r="B11">
        <v>4419</v>
      </c>
      <c t="n" s="6" r="C11">
        <v>4996</v>
      </c>
      <c t="n" s="6" r="D11">
        <v>3437</v>
      </c>
    </row>
    <row spans="1:4" r="12">
      <c t="s" s="4" r="A12">
        <v>937</v>
      </c>
      <c t="n" s="6" r="B12">
        <v>1796</v>
      </c>
      <c t="n" s="6" r="C12">
        <v>2044</v>
      </c>
      <c t="n" s="6" r="D12">
        <v>1400</v>
      </c>
    </row>
    <row spans="1:4" r="13">
      <c t="s" s="4" r="A13">
        <v>425</v>
      </c>
    </row>
    <row spans="1:4" r="14">
      <c t="s" s="3" r="A14">
        <v>903</v>
      </c>
    </row>
    <row spans="1:4" r="15">
      <c t="s" s="4" r="A15">
        <v>938</v>
      </c>
      <c t="n" s="6" r="B15">
        <v>1076</v>
      </c>
      <c t="n" s="6" r="C15">
        <v>1122</v>
      </c>
      <c t="n" s="6" r="D15">
        <v>813</v>
      </c>
    </row>
    <row spans="1:4" r="16">
      <c t="s" s="4" r="A16">
        <v>937</v>
      </c>
      <c t="n" s="7" r="B16">
        <v>444</v>
      </c>
      <c t="n" s="6" r="C16">
        <v>464</v>
      </c>
      <c t="n" s="6" r="D16">
        <v>336</v>
      </c>
    </row>
    <row spans="1:4" r="17">
      <c t="s" s="4" r="A17">
        <v>437</v>
      </c>
    </row>
    <row spans="1:4" r="18">
      <c t="s" s="3" r="A18">
        <v>903</v>
      </c>
    </row>
    <row spans="1:4" r="19">
      <c t="s" s="4" r="A19">
        <v>938</v>
      </c>
      <c t="n" s="6" r="C19">
        <v>691</v>
      </c>
      <c t="n" s="6" r="D19">
        <v>770</v>
      </c>
    </row>
    <row spans="1:4" r="20">
      <c t="s" s="4" r="A20">
        <v>937</v>
      </c>
      <c t="n" s="7" r="C20">
        <v>287</v>
      </c>
      <c t="n" s="7" r="D20">
        <v>3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9</v>
      </c>
      <c t="s" s="2" r="B1">
        <v>1</v>
      </c>
    </row>
    <row spans="1:4" r="2">
      <c t="s" s="2" r="B2">
        <v>2</v>
      </c>
      <c t="s" s="2" r="C2">
        <v>30</v>
      </c>
      <c t="s" s="2" r="D2">
        <v>31</v>
      </c>
    </row>
    <row spans="1:4" r="3">
      <c t="s" s="3" r="A3">
        <v>903</v>
      </c>
    </row>
    <row spans="1:4" r="4">
      <c t="s" s="4" r="A4">
        <v>940</v>
      </c>
      <c t="n" s="6" r="B4">
        <v>321402</v>
      </c>
      <c t="n" s="6" r="C4">
        <v>212920</v>
      </c>
      <c t="n" s="6" r="D4">
        <v>43500</v>
      </c>
    </row>
    <row spans="1:4" r="5">
      <c t="s" s="4" r="A5">
        <v>418</v>
      </c>
    </row>
    <row spans="1:4" r="6">
      <c t="s" s="3" r="A6">
        <v>903</v>
      </c>
    </row>
    <row spans="1:4" r="7">
      <c t="s" s="4" r="A7">
        <v>941</v>
      </c>
      <c t="n" s="6" r="B7">
        <v>582644</v>
      </c>
    </row>
    <row spans="1:4" r="8">
      <c t="s" s="4" r="A8">
        <v>940</v>
      </c>
      <c t="n" s="6" r="B8">
        <v>142212</v>
      </c>
    </row>
    <row spans="1:4" r="9">
      <c t="s" s="4" r="A9">
        <v>942</v>
      </c>
      <c t="n" s="6" r="B9">
        <v>17717</v>
      </c>
    </row>
    <row spans="1:4" r="10">
      <c t="s" s="4" r="A10">
        <v>943</v>
      </c>
      <c t="n" s="6" r="B10">
        <v>-14276</v>
      </c>
    </row>
    <row spans="1:4" r="11">
      <c t="s" s="4" r="A11">
        <v>944</v>
      </c>
      <c t="n" s="6" r="B11">
        <v>-86425</v>
      </c>
    </row>
    <row spans="1:4" r="12">
      <c t="s" s="4" r="A12">
        <v>945</v>
      </c>
      <c t="n" s="6" r="B12">
        <v>217014</v>
      </c>
    </row>
    <row spans="1:4" r="13">
      <c t="s" s="4" r="A13">
        <v>946</v>
      </c>
      <c t="n" s="6" r="B13">
        <v>424858</v>
      </c>
      <c t="n" s="6" r="C13">
        <v>582644</v>
      </c>
    </row>
    <row spans="1:4" r="14">
      <c t="s" s="4" r="A14">
        <v>947</v>
      </c>
      <c t="n" s="8" r="B14">
        <v>22.98</v>
      </c>
    </row>
    <row spans="1:4" r="15">
      <c t="s" s="4" r="A15">
        <v>948</v>
      </c>
      <c t="n" s="9" r="B15">
        <v>26.46</v>
      </c>
    </row>
    <row spans="1:4" r="16">
      <c t="s" s="4" r="A16">
        <v>949</v>
      </c>
      <c t="n" s="9" r="B16">
        <v>25.59</v>
      </c>
    </row>
    <row spans="1:4" r="17">
      <c t="s" s="4" r="A17">
        <v>950</v>
      </c>
      <c t="n" s="9" r="B17">
        <v>25.92</v>
      </c>
    </row>
    <row spans="1:4" r="18">
      <c t="s" s="4" r="A18">
        <v>951</v>
      </c>
      <c t="n" s="9" r="B18">
        <v>26.25</v>
      </c>
    </row>
    <row spans="1:4" r="19">
      <c t="s" s="4" r="A19">
        <v>952</v>
      </c>
      <c t="n" s="9" r="B19">
        <v>18.49</v>
      </c>
    </row>
    <row spans="1:4" r="20">
      <c t="s" s="4" r="A20">
        <v>953</v>
      </c>
      <c t="n" s="8" r="B20">
        <v>25.78</v>
      </c>
      <c t="n" s="8" r="C20">
        <v>22.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4</v>
      </c>
      <c t="s" s="2" r="B1">
        <v>1</v>
      </c>
    </row>
    <row spans="1:4" r="2">
      <c t="s" s="2" r="B2">
        <v>2</v>
      </c>
      <c t="s" s="2" r="C2">
        <v>30</v>
      </c>
      <c t="s" s="2" r="D2">
        <v>31</v>
      </c>
    </row>
    <row spans="1:4" r="3">
      <c t="s" s="3" r="A3">
        <v>903</v>
      </c>
    </row>
    <row spans="1:4" r="4">
      <c t="s" s="4" r="A4">
        <v>955</v>
      </c>
      <c t="s" s="4" r="B4">
        <v>565</v>
      </c>
      <c t="s" s="4" r="C4">
        <v>565</v>
      </c>
      <c t="s" s="4" r="D4">
        <v>565</v>
      </c>
    </row>
    <row spans="1:4" r="5">
      <c t="s" s="4" r="A5">
        <v>956</v>
      </c>
      <c t="s" s="4" r="B5">
        <v>957</v>
      </c>
      <c t="s" s="4" r="C5">
        <v>958</v>
      </c>
      <c t="s" s="4" r="D5">
        <v>959</v>
      </c>
    </row>
    <row spans="1:4" r="6">
      <c t="s" s="4" r="A6">
        <v>960</v>
      </c>
      <c t="s" s="4" r="B6">
        <v>961</v>
      </c>
      <c t="s" s="4" r="C6">
        <v>962</v>
      </c>
      <c t="s" s="4" r="D6">
        <v>917</v>
      </c>
    </row>
    <row spans="1:4" r="7">
      <c t="s" s="4" r="A7">
        <v>963</v>
      </c>
      <c t="n" s="8" r="B7">
        <v>26.46</v>
      </c>
      <c t="n" s="8" r="C7">
        <v>25.31</v>
      </c>
      <c t="n" s="8" r="D7">
        <v>26.88</v>
      </c>
    </row>
    <row spans="1:4" r="8">
      <c t="s" s="4" r="A8">
        <v>964</v>
      </c>
      <c t="n" s="7" r="B8">
        <v>7964</v>
      </c>
      <c t="n" s="7" r="C8">
        <v>4327</v>
      </c>
      <c t="n" s="7" r="D8">
        <v>415</v>
      </c>
    </row>
    <row spans="1:4" r="9">
      <c t="s" s="4" r="A9">
        <v>965</v>
      </c>
      <c t="n" s="7" r="B9">
        <v>6416</v>
      </c>
      <c t="n" s="7" r="C9">
        <v>3297</v>
      </c>
      <c t="n" s="7" r="D9">
        <v>3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6</v>
      </c>
      <c t="s" s="2" r="B1">
        <v>1</v>
      </c>
    </row>
    <row spans="1:4" r="2">
      <c t="s" s="2" r="B2">
        <v>2</v>
      </c>
      <c t="s" s="2" r="C2">
        <v>30</v>
      </c>
      <c t="s" s="2" r="D2">
        <v>31</v>
      </c>
    </row>
    <row spans="1:4" r="3">
      <c t="s" s="3" r="A3">
        <v>903</v>
      </c>
    </row>
    <row spans="1:4" r="4">
      <c t="s" s="4" r="A4">
        <v>940</v>
      </c>
      <c t="n" s="6" r="B4">
        <v>321402</v>
      </c>
      <c t="n" s="6" r="C4">
        <v>212920</v>
      </c>
      <c t="n" s="6" r="D4">
        <v>43500</v>
      </c>
    </row>
    <row spans="1:4" r="5">
      <c t="s" s="4" r="A5">
        <v>425</v>
      </c>
    </row>
    <row spans="1:4" r="6">
      <c t="s" s="3" r="A6">
        <v>903</v>
      </c>
    </row>
    <row spans="1:4" r="7">
      <c t="s" s="4" r="A7">
        <v>941</v>
      </c>
      <c t="n" s="6" r="B7">
        <v>122565</v>
      </c>
    </row>
    <row spans="1:4" r="8">
      <c t="s" s="4" r="A8">
        <v>940</v>
      </c>
      <c t="n" s="6" r="B8">
        <v>47285</v>
      </c>
    </row>
    <row spans="1:4" r="9">
      <c t="s" s="4" r="A9">
        <v>967</v>
      </c>
      <c t="n" s="6" r="B9">
        <v>11500</v>
      </c>
    </row>
    <row spans="1:4" r="10">
      <c t="s" s="4" r="A10">
        <v>968</v>
      </c>
      <c t="n" s="6" r="B10">
        <v>-90588</v>
      </c>
    </row>
    <row spans="1:4" r="11">
      <c t="s" s="4" r="A11">
        <v>943</v>
      </c>
      <c t="n" s="6" r="B11">
        <v>-2409</v>
      </c>
    </row>
    <row spans="1:4" r="12">
      <c t="s" s="4" r="A12">
        <v>946</v>
      </c>
      <c t="n" s="6" r="B12">
        <v>88353</v>
      </c>
      <c t="n" s="6" r="C12">
        <v>122565</v>
      </c>
    </row>
    <row spans="1:4" r="13">
      <c t="s" s="4" r="A13">
        <v>947</v>
      </c>
      <c t="n" s="8" r="B13">
        <v>22.29</v>
      </c>
    </row>
    <row spans="1:4" r="14">
      <c t="s" s="4" r="A14">
        <v>948</v>
      </c>
      <c t="n" s="6" r="B14">
        <v>26</v>
      </c>
      <c t="n" s="8" r="C14">
        <v>24.8</v>
      </c>
      <c t="n" s="8" r="D14">
        <v>23.28</v>
      </c>
    </row>
    <row spans="1:4" r="15">
      <c t="s" s="4" r="A15">
        <v>969</v>
      </c>
      <c t="n" s="9" r="B15">
        <v>17.99</v>
      </c>
    </row>
    <row spans="1:4" r="16">
      <c t="s" s="4" r="A16">
        <v>970</v>
      </c>
      <c t="n" s="9" r="B16">
        <v>21.02</v>
      </c>
    </row>
    <row spans="1:4" r="17">
      <c t="s" s="4" r="A17">
        <v>950</v>
      </c>
      <c t="n" s="9" r="B17">
        <v>24.94</v>
      </c>
    </row>
    <row spans="1:4" r="18">
      <c t="s" s="4" r="A18">
        <v>953</v>
      </c>
      <c t="n" s="8" r="B18">
        <v>24.94</v>
      </c>
      <c t="n" s="8" r="C18">
        <v>22.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1</v>
      </c>
      <c t="s" s="2" r="B1">
        <v>1</v>
      </c>
    </row>
    <row spans="1:4" r="2">
      <c t="s" s="2" r="B2">
        <v>2</v>
      </c>
      <c t="s" s="2" r="C2">
        <v>30</v>
      </c>
      <c t="s" s="2" r="D2">
        <v>31</v>
      </c>
    </row>
    <row spans="1:4" r="3">
      <c t="s" s="3" r="A3">
        <v>903</v>
      </c>
    </row>
    <row spans="1:4" r="4">
      <c t="s" s="4" r="A4">
        <v>972</v>
      </c>
      <c t="n" s="7" r="B4">
        <v>26</v>
      </c>
      <c t="n" s="8" r="C4">
        <v>24.8</v>
      </c>
      <c t="n" s="8" r="D4">
        <v>23.28</v>
      </c>
    </row>
    <row spans="1:4" r="5">
      <c t="s" s="4" r="A5">
        <v>973</v>
      </c>
      <c t="n" s="7" r="B5">
        <v>2327</v>
      </c>
      <c t="n" s="7" r="C5">
        <v>759</v>
      </c>
      <c t="n" s="7" r="D5">
        <v>449</v>
      </c>
    </row>
    <row spans="1:4" r="6">
      <c t="s" s="4" r="A6">
        <v>974</v>
      </c>
      <c t="n" s="7" r="B6">
        <v>1904</v>
      </c>
      <c t="n" s="7" r="C6">
        <v>544</v>
      </c>
      <c t="n" s="7" r="D6">
        <v>3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975</v>
      </c>
      <c t="s" s="2" r="B1">
        <v>1</v>
      </c>
    </row>
    <row spans="1:4" r="2">
      <c t="s" s="2" r="B2">
        <v>2</v>
      </c>
      <c t="s" s="2" r="C2">
        <v>30</v>
      </c>
      <c t="s" s="2" r="D2">
        <v>31</v>
      </c>
    </row>
    <row spans="1:4" r="3">
      <c t="s" s="3" r="A3">
        <v>903</v>
      </c>
    </row>
    <row spans="1:4" r="4">
      <c t="s" s="4" r="A4">
        <v>976</v>
      </c>
      <c t="n" s="6" r="B4">
        <v>-424709</v>
      </c>
      <c t="n" s="6" r="C4">
        <v>-449412</v>
      </c>
      <c t="n" s="6" r="D4">
        <v>-1566089</v>
      </c>
    </row>
    <row spans="1:4" r="5">
      <c t="s" s="4" r="A5">
        <v>429</v>
      </c>
    </row>
    <row spans="1:4" r="6">
      <c t="s" s="3" r="A6">
        <v>903</v>
      </c>
    </row>
    <row spans="1:4" r="7">
      <c t="s" s="4" r="A7">
        <v>977</v>
      </c>
      <c t="n" s="6" r="B7">
        <v>1084992</v>
      </c>
    </row>
    <row spans="1:4" r="8">
      <c t="s" s="4" r="A8">
        <v>978</v>
      </c>
      <c t="n" s="6" r="B8">
        <v>0</v>
      </c>
      <c t="n" s="6" r="C8">
        <v>0</v>
      </c>
      <c t="n" s="6" r="D8">
        <v>0</v>
      </c>
    </row>
    <row spans="1:4" r="9">
      <c t="s" s="4" r="A9">
        <v>979</v>
      </c>
      <c t="s" s="4" r="B9">
        <v>103</v>
      </c>
    </row>
    <row spans="1:4" r="10">
      <c t="s" s="4" r="A10">
        <v>980</v>
      </c>
      <c t="n" s="6" r="B10">
        <v>-750</v>
      </c>
    </row>
    <row spans="1:4" r="11">
      <c t="s" s="4" r="A11">
        <v>976</v>
      </c>
      <c t="n" s="6" r="B11">
        <v>-424709</v>
      </c>
    </row>
    <row spans="1:4" r="12">
      <c t="s" s="4" r="A12">
        <v>981</v>
      </c>
      <c t="n" s="6" r="B12">
        <v>659533</v>
      </c>
      <c t="n" s="6" r="C12">
        <v>1084992</v>
      </c>
    </row>
    <row spans="1:4" r="13">
      <c t="s" s="4" r="A13">
        <v>982</v>
      </c>
      <c t="n" s="8" r="B13">
        <v>17.06</v>
      </c>
    </row>
    <row spans="1:4" r="14">
      <c t="s" s="4" r="A14">
        <v>983</v>
      </c>
      <c t="s" s="4" r="B14">
        <v>103</v>
      </c>
    </row>
    <row spans="1:4" r="15">
      <c t="s" s="4" r="A15">
        <v>984</v>
      </c>
      <c t="n" s="8" r="B15">
        <v>13.72</v>
      </c>
    </row>
    <row spans="1:4" r="16">
      <c t="s" s="4" r="A16">
        <v>985</v>
      </c>
      <c t="n" s="9" r="B16">
        <v>17.75</v>
      </c>
    </row>
    <row spans="1:4" r="17">
      <c t="s" s="4" r="A17">
        <v>986</v>
      </c>
      <c t="n" s="8" r="B17">
        <v>16.62</v>
      </c>
      <c t="n" s="8" r="C17">
        <v>17.06</v>
      </c>
    </row>
    <row spans="1:4" r="18">
      <c t="s" s="4" r="A18">
        <v>987</v>
      </c>
      <c t="s" s="4" r="B18">
        <v>988</v>
      </c>
    </row>
    <row spans="1:4" r="19">
      <c t="s" s="4" r="A19">
        <v>989</v>
      </c>
      <c t="n" s="7" r="B19">
        <v>86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s="1" r="A1">
        <v>990</v>
      </c>
      <c t="s" s="2" r="B1">
        <v>1</v>
      </c>
    </row>
    <row spans="1:2" r="2">
      <c t="s" s="2" r="B2">
        <v>991</v>
      </c>
    </row>
    <row spans="1:2" r="3">
      <c t="s" s="3" r="A3">
        <v>992</v>
      </c>
    </row>
    <row spans="1:2" r="4">
      <c t="s" s="4" r="A4">
        <v>993</v>
      </c>
      <c t="n" s="6" r="B4">
        <v>659533</v>
      </c>
    </row>
    <row spans="1:2" r="5">
      <c t="s" s="4" r="A5">
        <v>994</v>
      </c>
      <c t="s" s="4" r="B5">
        <v>988</v>
      </c>
    </row>
    <row spans="1:2" r="6">
      <c t="s" s="4" r="A6">
        <v>995</v>
      </c>
      <c t="n" s="8" r="B6">
        <v>16.62</v>
      </c>
    </row>
    <row spans="1:2" r="7">
      <c t="s" s="4" r="A7">
        <v>996</v>
      </c>
    </row>
    <row spans="1:2" r="8">
      <c t="s" s="3" r="A8">
        <v>992</v>
      </c>
    </row>
    <row spans="1:2" r="9">
      <c t="s" s="4" r="A9">
        <v>997</v>
      </c>
      <c t="n" s="6" r="B9">
        <v>13</v>
      </c>
    </row>
    <row spans="1:2" r="10">
      <c t="s" s="4" r="A10">
        <v>998</v>
      </c>
      <c t="n" s="8" r="B10">
        <v>14.99</v>
      </c>
    </row>
    <row spans="1:2" r="11">
      <c t="s" s="4" r="A11">
        <v>993</v>
      </c>
      <c t="n" s="6" r="B11">
        <v>160722</v>
      </c>
    </row>
    <row spans="1:2" r="12">
      <c t="s" s="4" r="A12">
        <v>994</v>
      </c>
      <c t="s" s="4" r="B12">
        <v>999</v>
      </c>
    </row>
    <row spans="1:2" r="13">
      <c t="s" s="4" r="A13">
        <v>995</v>
      </c>
      <c t="n" s="8" r="B13">
        <v>13.72</v>
      </c>
    </row>
    <row spans="1:2" r="14">
      <c t="s" s="4" r="A14">
        <v>1000</v>
      </c>
    </row>
    <row spans="1:2" r="15">
      <c t="s" s="3" r="A15">
        <v>992</v>
      </c>
    </row>
    <row spans="1:2" r="16">
      <c t="s" s="4" r="A16">
        <v>997</v>
      </c>
      <c t="n" s="6" r="B16">
        <v>15</v>
      </c>
    </row>
    <row spans="1:2" r="17">
      <c t="s" s="4" r="A17">
        <v>998</v>
      </c>
      <c t="n" s="8" r="B17">
        <v>15.99</v>
      </c>
    </row>
    <row spans="1:2" r="18">
      <c t="s" s="4" r="A18">
        <v>993</v>
      </c>
      <c t="n" s="6" r="B18">
        <v>165615</v>
      </c>
    </row>
    <row spans="1:2" r="19">
      <c t="s" s="4" r="A19">
        <v>994</v>
      </c>
      <c t="s" s="4" r="B19">
        <v>1001</v>
      </c>
    </row>
    <row spans="1:2" r="20">
      <c t="s" s="4" r="A20">
        <v>995</v>
      </c>
      <c t="n" s="8" r="B20">
        <v>15.3</v>
      </c>
    </row>
    <row spans="1:2" r="21">
      <c t="s" s="4" r="A21">
        <v>1002</v>
      </c>
    </row>
    <row spans="1:2" r="22">
      <c t="s" s="3" r="A22">
        <v>992</v>
      </c>
    </row>
    <row spans="1:2" r="23">
      <c t="s" s="4" r="A23">
        <v>997</v>
      </c>
      <c t="n" s="6" r="B23">
        <v>16</v>
      </c>
    </row>
    <row spans="1:2" r="24">
      <c t="s" s="4" r="A24">
        <v>998</v>
      </c>
      <c t="n" s="8" r="B24">
        <v>16.99</v>
      </c>
    </row>
    <row spans="1:2" r="25">
      <c t="s" s="4" r="A25">
        <v>993</v>
      </c>
      <c t="n" s="6" r="B25">
        <v>144654</v>
      </c>
    </row>
    <row spans="1:2" r="26">
      <c t="s" s="4" r="A26">
        <v>994</v>
      </c>
      <c t="s" s="4" r="B26">
        <v>1003</v>
      </c>
    </row>
    <row spans="1:2" r="27">
      <c t="s" s="4" r="A27">
        <v>995</v>
      </c>
      <c t="n" s="8" r="B27">
        <v>16.15</v>
      </c>
    </row>
    <row spans="1:2" r="28">
      <c t="s" s="4" r="A28">
        <v>1004</v>
      </c>
    </row>
    <row spans="1:2" r="29">
      <c t="s" s="3" r="A29">
        <v>992</v>
      </c>
    </row>
    <row spans="1:2" r="30">
      <c t="s" s="4" r="A30">
        <v>997</v>
      </c>
      <c t="n" s="6" r="B30">
        <v>17</v>
      </c>
    </row>
    <row spans="1:2" r="31">
      <c t="s" s="4" r="A31">
        <v>998</v>
      </c>
      <c t="n" s="8" r="B31">
        <v>19.99</v>
      </c>
    </row>
    <row spans="1:2" r="32">
      <c t="s" s="4" r="A32">
        <v>993</v>
      </c>
      <c t="n" s="6" r="B32">
        <v>112297</v>
      </c>
    </row>
    <row spans="1:2" r="33">
      <c t="s" s="4" r="A33">
        <v>994</v>
      </c>
      <c t="s" s="4" r="B33">
        <v>1005</v>
      </c>
    </row>
    <row spans="1:2" r="34">
      <c t="s" s="4" r="A34">
        <v>995</v>
      </c>
      <c t="n" s="8" r="B34">
        <v>18.61</v>
      </c>
    </row>
    <row spans="1:2" r="35">
      <c t="s" s="4" r="A35">
        <v>1006</v>
      </c>
    </row>
    <row spans="1:2" r="36">
      <c t="s" s="3" r="A36">
        <v>992</v>
      </c>
    </row>
    <row spans="1:2" r="37">
      <c t="s" s="4" r="A37">
        <v>997</v>
      </c>
      <c t="n" s="6" r="B37">
        <v>20</v>
      </c>
    </row>
    <row spans="1:2" r="38">
      <c t="s" s="4" r="A38">
        <v>998</v>
      </c>
      <c t="n" s="8" r="B38">
        <v>23.99</v>
      </c>
    </row>
    <row spans="1:2" r="39">
      <c t="s" s="4" r="A39">
        <v>993</v>
      </c>
      <c t="n" s="6" r="B39">
        <v>76245</v>
      </c>
    </row>
    <row spans="1:2" r="40">
      <c t="s" s="4" r="A40">
        <v>994</v>
      </c>
      <c t="s" s="4" r="B40">
        <v>1007</v>
      </c>
    </row>
    <row spans="1:2" r="41">
      <c t="s" s="4" r="A41">
        <v>995</v>
      </c>
      <c t="n" s="8" r="B41">
        <v>23.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8</v>
      </c>
      <c t="s" s="2" r="B1">
        <v>1</v>
      </c>
    </row>
    <row spans="1:4" r="2">
      <c t="s" s="2" r="B2">
        <v>2</v>
      </c>
      <c t="s" s="2" r="C2">
        <v>30</v>
      </c>
      <c t="s" s="2" r="D2">
        <v>31</v>
      </c>
    </row>
    <row spans="1:4" r="3">
      <c t="s" s="3" r="A3">
        <v>903</v>
      </c>
    </row>
    <row spans="1:4" r="4">
      <c t="s" s="4" r="A4">
        <v>1009</v>
      </c>
      <c t="n" s="7" r="B4">
        <v>4154</v>
      </c>
      <c t="n" s="7" r="C4">
        <v>4054</v>
      </c>
      <c t="n" s="7" r="D4">
        <v>12658</v>
      </c>
    </row>
    <row spans="1:4" r="5">
      <c t="s" s="4" r="A5">
        <v>1010</v>
      </c>
      <c t="n" s="7" r="D5">
        <v>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9"/>
    <col customWidth="1" max="2" min="2" width="22"/>
    <col customWidth="1" max="3" min="3" width="40"/>
    <col customWidth="1" max="4" min="4" width="27"/>
    <col customWidth="1" max="5" min="5" width="24"/>
    <col customWidth="1" max="6" min="6" width="48"/>
    <col customWidth="1" max="7" min="7" width="33"/>
    <col customWidth="1" max="8" min="8" width="12"/>
  </cols>
  <sheetData>
    <row spans="1:8" r="1">
      <c t="s" s="1" r="A1">
        <v>187</v>
      </c>
      <c t="s" s="2" r="B1">
        <v>188</v>
      </c>
      <c t="s" s="2" r="C1">
        <v>189</v>
      </c>
      <c t="s" s="2" r="D1">
        <v>190</v>
      </c>
      <c t="s" s="2" r="E1">
        <v>191</v>
      </c>
      <c t="s" s="2" r="F1">
        <v>192</v>
      </c>
      <c t="s" s="2" r="G1">
        <v>193</v>
      </c>
      <c t="s" s="2" r="H1">
        <v>194</v>
      </c>
    </row>
    <row spans="1:8" r="2">
      <c t="s" s="4" r="A2">
        <v>195</v>
      </c>
      <c t="n" s="7" r="B2">
        <v>70472</v>
      </c>
      <c t="n" s="7" r="C2">
        <v>718482</v>
      </c>
      <c t="n" s="7" r="D2">
        <v>611303</v>
      </c>
      <c t="n" s="7" r="E2">
        <v>-14668</v>
      </c>
      <c t="n" s="7" r="F2">
        <v>115</v>
      </c>
      <c t="n" s="7" r="G2">
        <v>188</v>
      </c>
      <c t="n" s="7" r="H2">
        <v>1385892</v>
      </c>
    </row>
    <row spans="1:8" r="3">
      <c t="s" s="4" r="A3">
        <v>196</v>
      </c>
      <c t="n" s="6" r="D3">
        <v>221300</v>
      </c>
      <c t="n" s="6" r="G3">
        <v>20</v>
      </c>
      <c t="n" s="6" r="H3">
        <v>221320</v>
      </c>
    </row>
    <row spans="1:8" r="4">
      <c t="s" s="4" r="A4">
        <v>197</v>
      </c>
      <c t="n" s="6" r="F4">
        <v>231</v>
      </c>
      <c t="n" s="6" r="H4">
        <v>231</v>
      </c>
    </row>
    <row spans="1:8" r="5">
      <c t="s" s="4" r="A5">
        <v>198</v>
      </c>
      <c t="n" s="6" r="D5">
        <v>-102889</v>
      </c>
      <c t="n" s="6" r="H5">
        <v>-102889</v>
      </c>
    </row>
    <row spans="1:8" r="6">
      <c t="s" s="4" r="A6">
        <v>199</v>
      </c>
      <c t="n" s="6" r="B6">
        <v>17655</v>
      </c>
      <c t="n" s="6" r="C6">
        <v>-17655</v>
      </c>
    </row>
    <row spans="1:8" r="7">
      <c t="s" s="4" r="A7">
        <v>200</v>
      </c>
      <c t="n" s="6" r="B7">
        <v>188</v>
      </c>
      <c t="n" s="6" r="C7">
        <v>9693</v>
      </c>
      <c t="n" s="6" r="E7">
        <v>409</v>
      </c>
      <c t="n" s="6" r="H7">
        <v>10290</v>
      </c>
    </row>
    <row spans="1:8" r="8">
      <c t="s" s="4" r="A8">
        <v>201</v>
      </c>
      <c t="n" s="6" r="E8">
        <v>-12823</v>
      </c>
      <c t="n" s="6" r="H8">
        <v>-12823</v>
      </c>
    </row>
    <row spans="1:8" r="9">
      <c t="s" s="4" r="A9">
        <v>202</v>
      </c>
      <c t="n" s="6" r="B9">
        <v>17</v>
      </c>
      <c t="n" s="6" r="C9">
        <v>-17</v>
      </c>
    </row>
    <row spans="1:8" r="10">
      <c t="s" s="4" r="A10">
        <v>203</v>
      </c>
      <c t="n" s="6" r="B10">
        <v>632</v>
      </c>
      <c t="n" s="6" r="C10">
        <v>25066</v>
      </c>
      <c t="n" s="6" r="H10">
        <v>25698</v>
      </c>
    </row>
    <row spans="1:8" r="11">
      <c t="s" s="4" r="A11">
        <v>204</v>
      </c>
      <c t="n" s="6" r="C11">
        <v>5066</v>
      </c>
      <c t="n" s="6" r="D11">
        <v>-442</v>
      </c>
      <c t="n" s="6" r="H11">
        <v>4624</v>
      </c>
    </row>
    <row spans="1:8" r="12">
      <c t="s" s="4" r="A12">
        <v>205</v>
      </c>
      <c t="n" s="6" r="C12">
        <v>2700</v>
      </c>
      <c t="n" s="6" r="H12">
        <v>2700</v>
      </c>
    </row>
    <row spans="1:8" r="13">
      <c t="s" s="4" r="A13">
        <v>206</v>
      </c>
      <c t="n" s="6" r="B13">
        <v>88964</v>
      </c>
      <c t="n" s="6" r="C13">
        <v>743335</v>
      </c>
      <c t="n" s="6" r="D13">
        <v>729272</v>
      </c>
      <c t="n" s="6" r="E13">
        <v>-27082</v>
      </c>
      <c t="n" s="6" r="F13">
        <v>346</v>
      </c>
      <c t="n" s="6" r="G13">
        <v>208</v>
      </c>
      <c t="n" s="6" r="H13">
        <v>1535043</v>
      </c>
    </row>
    <row spans="1:8" r="14">
      <c t="s" s="4" r="A14">
        <v>196</v>
      </c>
      <c t="n" s="6" r="D14">
        <v>233239</v>
      </c>
      <c t="n" s="6" r="G14">
        <v>40</v>
      </c>
      <c t="n" s="6" r="H14">
        <v>233279</v>
      </c>
    </row>
    <row spans="1:8" r="15">
      <c t="s" s="4" r="A15">
        <v>207</v>
      </c>
      <c t="n" s="6" r="G15">
        <v>-208</v>
      </c>
      <c t="n" s="6" r="H15">
        <v>-208</v>
      </c>
    </row>
    <row spans="1:8" r="16">
      <c t="s" s="4" r="A16">
        <v>197</v>
      </c>
      <c t="n" s="6" r="F16">
        <v>442</v>
      </c>
      <c t="n" s="6" r="H16">
        <v>442</v>
      </c>
    </row>
    <row spans="1:8" r="17">
      <c t="s" s="4" r="A17">
        <v>198</v>
      </c>
      <c t="n" s="6" r="D17">
        <v>-112106</v>
      </c>
      <c t="n" s="6" r="H17">
        <v>-112106</v>
      </c>
    </row>
    <row spans="1:8" r="18">
      <c t="s" s="4" r="A18">
        <v>201</v>
      </c>
      <c t="n" s="6" r="E18">
        <v>-15756</v>
      </c>
      <c t="n" s="6" r="H18">
        <v>-15756</v>
      </c>
    </row>
    <row spans="1:8" r="19">
      <c t="s" s="4" r="A19">
        <v>202</v>
      </c>
      <c t="n" s="6" r="B19">
        <v>107</v>
      </c>
      <c t="n" s="6" r="C19">
        <v>-107</v>
      </c>
    </row>
    <row spans="1:8" r="20">
      <c t="s" s="4" r="A20">
        <v>203</v>
      </c>
      <c t="n" s="6" r="B20">
        <v>225</v>
      </c>
      <c t="n" s="6" r="C20">
        <v>7071</v>
      </c>
      <c t="n" s="6" r="H20">
        <v>7296</v>
      </c>
    </row>
    <row spans="1:8" r="21">
      <c t="s" s="4" r="A21">
        <v>204</v>
      </c>
      <c t="n" s="6" r="C21">
        <v>6811</v>
      </c>
      <c t="n" s="6" r="D21">
        <v>-453</v>
      </c>
      <c t="n" s="6" r="H21">
        <v>6358</v>
      </c>
    </row>
    <row spans="1:8" r="22">
      <c t="s" s="4" r="A22">
        <v>205</v>
      </c>
      <c t="n" s="6" r="C22">
        <v>1828</v>
      </c>
      <c t="n" s="6" r="H22">
        <v>1828</v>
      </c>
    </row>
    <row spans="1:8" r="23">
      <c t="s" s="4" r="A23">
        <v>116</v>
      </c>
      <c t="n" s="6" r="C23">
        <v>-793</v>
      </c>
      <c t="n" s="6" r="H23">
        <v>-793</v>
      </c>
    </row>
    <row spans="1:8" r="24">
      <c t="s" s="4" r="A24">
        <v>208</v>
      </c>
      <c t="n" s="6" r="B24">
        <v>89296</v>
      </c>
      <c t="n" s="6" r="C24">
        <v>758145</v>
      </c>
      <c t="n" s="6" r="D24">
        <v>849952</v>
      </c>
      <c t="n" s="6" r="E24">
        <v>-42838</v>
      </c>
      <c t="n" s="6" r="F24">
        <v>788</v>
      </c>
      <c t="n" s="6" r="G24">
        <v>40</v>
      </c>
      <c t="n" s="6" r="H24">
        <v>1655383</v>
      </c>
    </row>
    <row spans="1:8" r="25">
      <c t="s" s="4" r="A25">
        <v>196</v>
      </c>
      <c t="n" s="6" r="D25">
        <v>201790</v>
      </c>
      <c t="n" s="6" r="H25">
        <v>201790</v>
      </c>
    </row>
    <row spans="1:8" r="26">
      <c t="s" s="4" r="A26">
        <v>197</v>
      </c>
      <c t="n" s="6" r="F26">
        <v>-101</v>
      </c>
      <c t="n" s="6" r="H26">
        <v>-101</v>
      </c>
    </row>
    <row spans="1:8" r="27">
      <c t="s" s="4" r="A27">
        <v>198</v>
      </c>
      <c t="n" s="6" r="D27">
        <v>-121248</v>
      </c>
      <c t="n" s="6" r="H27">
        <v>-121248</v>
      </c>
    </row>
    <row spans="1:8" r="28">
      <c t="s" s="4" r="A28">
        <v>200</v>
      </c>
      <c t="n" s="6" r="B28">
        <v>13</v>
      </c>
      <c t="n" s="6" r="C28">
        <v>664</v>
      </c>
      <c t="n" s="6" r="H28">
        <v>677</v>
      </c>
    </row>
    <row spans="1:8" r="29">
      <c t="s" s="4" r="A29">
        <v>201</v>
      </c>
      <c t="n" s="6" r="E29">
        <v>-25247</v>
      </c>
      <c t="n" s="6" r="H29">
        <v>-25247</v>
      </c>
    </row>
    <row spans="1:8" r="30">
      <c t="s" s="4" r="A30">
        <v>202</v>
      </c>
      <c t="n" s="6" r="B30">
        <v>161</v>
      </c>
      <c t="n" s="6" r="C30">
        <v>-161</v>
      </c>
    </row>
    <row spans="1:8" r="31">
      <c t="s" s="4" r="A31">
        <v>203</v>
      </c>
      <c t="n" s="6" r="B31">
        <v>212</v>
      </c>
      <c t="n" s="6" r="C31">
        <v>7328</v>
      </c>
      <c t="n" s="6" r="H31">
        <v>7540</v>
      </c>
    </row>
    <row spans="1:8" r="32">
      <c t="s" s="4" r="A32">
        <v>204</v>
      </c>
      <c t="n" s="6" r="C32">
        <v>5860</v>
      </c>
      <c t="n" s="6" r="D32">
        <v>-433</v>
      </c>
      <c t="n" s="6" r="H32">
        <v>5427</v>
      </c>
    </row>
    <row spans="1:8" r="33">
      <c t="s" s="4" r="A33">
        <v>205</v>
      </c>
      <c t="n" s="6" r="C33">
        <v>2602</v>
      </c>
      <c t="n" s="6" r="H33">
        <v>2602</v>
      </c>
    </row>
    <row spans="1:8" r="34">
      <c t="s" s="4" r="A34">
        <v>116</v>
      </c>
      <c t="n" s="6" r="C34">
        <v>-853</v>
      </c>
      <c t="n" s="7" r="G34">
        <v>-40</v>
      </c>
      <c t="n" s="6" r="H34">
        <v>-893</v>
      </c>
    </row>
    <row spans="1:8" r="35">
      <c t="s" s="4" r="A35">
        <v>209</v>
      </c>
      <c t="n" s="7" r="B35">
        <v>89682</v>
      </c>
      <c t="n" s="7" r="C35">
        <v>773585</v>
      </c>
      <c t="n" s="7" r="D35">
        <v>930061</v>
      </c>
      <c t="n" s="7" r="E35">
        <v>-68085</v>
      </c>
      <c t="n" s="7" r="F35">
        <v>687</v>
      </c>
      <c t="n" s="7" r="H35">
        <v>172593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2</v>
      </c>
      <c t="s" s="2" r="C2">
        <v>30</v>
      </c>
      <c t="s" s="2" r="D2">
        <v>31</v>
      </c>
    </row>
    <row spans="1:4" r="3">
      <c t="s" s="3" r="A3">
        <v>903</v>
      </c>
    </row>
    <row spans="1:4" r="4">
      <c t="s" s="4" r="A4">
        <v>1012</v>
      </c>
      <c t="n" s="7" r="B4">
        <v>860</v>
      </c>
      <c t="n" s="7" r="C4">
        <v>1097</v>
      </c>
      <c t="n" s="7" r="D4">
        <v>2236</v>
      </c>
    </row>
    <row spans="1:4" r="5">
      <c t="s" s="4" r="A5">
        <v>1013</v>
      </c>
      <c t="n" s="7" r="B5">
        <v>553</v>
      </c>
      <c t="n" s="7" r="C5">
        <v>906</v>
      </c>
      <c t="n" s="7" r="D5">
        <v>1560</v>
      </c>
    </row>
    <row spans="1:4" r="6">
      <c t="s" s="4" r="A6">
        <v>972</v>
      </c>
      <c t="n" s="8" r="C6">
        <v>25.19</v>
      </c>
      <c t="n" s="8" r="D6">
        <v>25.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1014</v>
      </c>
      <c t="s" s="2" r="B1">
        <v>479</v>
      </c>
      <c t="s" s="2" r="C1">
        <v>1015</v>
      </c>
      <c t="s" s="2" r="D1">
        <v>1</v>
      </c>
    </row>
    <row spans="1:7" r="2">
      <c t="s" s="2" r="B2">
        <v>1016</v>
      </c>
      <c t="s" s="2" r="C2">
        <v>2</v>
      </c>
      <c t="s" s="2" r="D2">
        <v>1017</v>
      </c>
      <c t="s" s="2" r="E2">
        <v>2</v>
      </c>
      <c t="s" s="2" r="F2">
        <v>30</v>
      </c>
      <c t="s" s="2" r="G2">
        <v>31</v>
      </c>
    </row>
    <row spans="1:7" r="3">
      <c t="s" s="3" r="A3">
        <v>1018</v>
      </c>
    </row>
    <row spans="1:7" r="4">
      <c t="s" s="4" r="A4">
        <v>1019</v>
      </c>
      <c t="n" s="7" r="F4">
        <v>84</v>
      </c>
    </row>
    <row spans="1:7" r="5">
      <c t="s" s="4" r="A5">
        <v>1020</v>
      </c>
      <c t="n" s="7" r="B5">
        <v>11471</v>
      </c>
      <c t="n" s="7" r="C5">
        <v>5329</v>
      </c>
    </row>
    <row spans="1:7" r="6">
      <c t="s" s="4" r="A6">
        <v>1021</v>
      </c>
      <c t="n" s="7" r="E6">
        <v>50000</v>
      </c>
    </row>
    <row spans="1:7" r="7">
      <c t="s" s="4" r="A7">
        <v>1022</v>
      </c>
      <c t="s" s="4" r="E7">
        <v>1023</v>
      </c>
    </row>
    <row spans="1:7" r="8">
      <c t="s" s="4" r="A8">
        <v>458</v>
      </c>
    </row>
    <row spans="1:7" r="9">
      <c t="s" s="3" r="A9">
        <v>1018</v>
      </c>
    </row>
    <row spans="1:7" r="10">
      <c t="s" s="4" r="A10">
        <v>1019</v>
      </c>
      <c t="n" s="6" r="F10">
        <v>8650</v>
      </c>
    </row>
    <row spans="1:7" r="11">
      <c t="s" s="4" r="A11">
        <v>1020</v>
      </c>
      <c t="n" s="7" r="E11">
        <v>302</v>
      </c>
    </row>
    <row spans="1:7" r="12">
      <c t="s" s="4" r="A12">
        <v>1024</v>
      </c>
      <c t="n" s="6" r="C12">
        <v>291132</v>
      </c>
      <c t="n" s="6" r="E12">
        <v>291132</v>
      </c>
      <c t="n" s="7" r="F12">
        <v>293364</v>
      </c>
    </row>
    <row spans="1:7" r="13">
      <c t="s" s="4" r="A13">
        <v>1025</v>
      </c>
      <c t="n" s="6" r="E13">
        <v>6917</v>
      </c>
    </row>
    <row spans="1:7" r="14">
      <c t="s" s="4" r="A14">
        <v>1026</v>
      </c>
      <c t="n" s="7" r="E14">
        <v>578</v>
      </c>
    </row>
    <row spans="1:7" r="15">
      <c t="s" s="4" r="A15">
        <v>1022</v>
      </c>
      <c t="s" s="4" r="E15">
        <v>1023</v>
      </c>
      <c t="s" s="4" r="F15">
        <v>1023</v>
      </c>
      <c t="s" s="4" r="G15">
        <v>1023</v>
      </c>
    </row>
    <row spans="1:7" r="16">
      <c t="s" s="4" r="A16">
        <v>1027</v>
      </c>
      <c t="n" s="6" r="C16">
        <v>238605</v>
      </c>
      <c t="n" s="7" r="E16">
        <v>238605</v>
      </c>
      <c t="n" s="7" r="F16">
        <v>244897</v>
      </c>
      <c t="n" s="7" r="G16">
        <v>232347</v>
      </c>
    </row>
    <row spans="1:7" r="17">
      <c t="s" s="4" r="A17">
        <v>1028</v>
      </c>
      <c t="n" s="6" r="E17">
        <v>8145</v>
      </c>
    </row>
    <row spans="1:7" r="18">
      <c t="s" s="4" r="A18">
        <v>463</v>
      </c>
    </row>
    <row spans="1:7" r="19">
      <c t="s" s="3" r="A19">
        <v>1018</v>
      </c>
    </row>
    <row spans="1:7" r="20">
      <c t="s" s="4" r="A20">
        <v>1025</v>
      </c>
      <c t="n" s="6" r="E20">
        <v>1068</v>
      </c>
    </row>
    <row spans="1:7" r="21">
      <c t="s" s="4" r="A21">
        <v>1026</v>
      </c>
      <c t="n" s="6" r="E21">
        <v>549</v>
      </c>
    </row>
    <row spans="1:7" r="22">
      <c t="s" s="4" r="A22">
        <v>1027</v>
      </c>
      <c t="n" s="6" r="C22">
        <v>43704</v>
      </c>
      <c t="n" s="6" r="E22">
        <v>43704</v>
      </c>
      <c t="n" s="6" r="F22">
        <v>43326</v>
      </c>
      <c t="n" s="6" r="G22">
        <v>40840</v>
      </c>
    </row>
    <row spans="1:7" r="23">
      <c t="s" s="4" r="A23">
        <v>1029</v>
      </c>
    </row>
    <row spans="1:7" r="24">
      <c t="s" s="3" r="A24">
        <v>1018</v>
      </c>
    </row>
    <row spans="1:7" r="25">
      <c t="s" s="4" r="A25">
        <v>1030</v>
      </c>
      <c t="n" s="6" r="E25">
        <v>5001</v>
      </c>
      <c t="n" s="6" r="F25">
        <v>3051</v>
      </c>
      <c t="n" s="7" r="G25">
        <v>2790</v>
      </c>
    </row>
    <row spans="1:7" r="26">
      <c t="s" s="4" r="A26">
        <v>1031</v>
      </c>
    </row>
    <row spans="1:7" r="27">
      <c t="s" s="3" r="A27">
        <v>1018</v>
      </c>
    </row>
    <row spans="1:7" r="28">
      <c t="s" s="4" r="A28">
        <v>1027</v>
      </c>
      <c t="n" s="7" r="C28">
        <v>19958</v>
      </c>
      <c t="n" s="7" r="E28">
        <v>19958</v>
      </c>
      <c t="n" s="7" r="F28">
        <v>17409</v>
      </c>
    </row>
    <row spans="1:7" r="29">
      <c t="s" s="4" r="A29">
        <v>1032</v>
      </c>
      <c t="s" s="4" r="C29">
        <v>1033</v>
      </c>
      <c t="s" s="4" r="E29">
        <v>1033</v>
      </c>
      <c t="s" s="4" r="F29">
        <v>1034</v>
      </c>
    </row>
    <row spans="1:7" r="30">
      <c t="s" s="4" r="A30">
        <v>1035</v>
      </c>
    </row>
    <row spans="1:7" r="31">
      <c t="s" s="3" r="A31">
        <v>1018</v>
      </c>
    </row>
    <row spans="1:7" r="32">
      <c t="s" s="4" r="A32">
        <v>1022</v>
      </c>
      <c t="s" s="4" r="D32">
        <v>1036</v>
      </c>
    </row>
  </sheetData>
  <mergeCells count="2">
    <mergeCell ref="A1:A2"/>
    <mergeCell ref="D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37</v>
      </c>
      <c t="s" s="2" r="B1">
        <v>484</v>
      </c>
    </row>
    <row spans="1:2" r="2">
      <c t="s" s="4" r="A2">
        <v>458</v>
      </c>
    </row>
    <row spans="1:2" r="3">
      <c t="s" s="3" r="A3">
        <v>1018</v>
      </c>
    </row>
    <row spans="1:2" r="4">
      <c t="n" s="6" r="A4">
        <v>2016</v>
      </c>
      <c t="n" s="7" r="B4">
        <v>27402</v>
      </c>
    </row>
    <row spans="1:2" r="5">
      <c t="n" s="6" r="A5">
        <v>2017</v>
      </c>
      <c t="n" s="6" r="B5">
        <v>20034</v>
      </c>
    </row>
    <row spans="1:2" r="6">
      <c t="n" s="6" r="A6">
        <v>2018</v>
      </c>
      <c t="n" s="6" r="B6">
        <v>20079</v>
      </c>
    </row>
    <row spans="1:2" r="7">
      <c t="n" s="6" r="A7">
        <v>2019</v>
      </c>
      <c t="n" s="6" r="B7">
        <v>19937</v>
      </c>
    </row>
    <row spans="1:2" r="8">
      <c t="n" s="6" r="A8">
        <v>2020</v>
      </c>
      <c t="n" s="6" r="B8">
        <v>20823</v>
      </c>
    </row>
    <row spans="1:2" r="9">
      <c t="s" s="4" r="A9">
        <v>1038</v>
      </c>
      <c t="n" s="6" r="B9">
        <v>102607</v>
      </c>
    </row>
    <row spans="1:2" r="10">
      <c t="s" s="4" r="A10">
        <v>463</v>
      </c>
    </row>
    <row spans="1:2" r="11">
      <c t="s" s="3" r="A11">
        <v>1018</v>
      </c>
    </row>
    <row spans="1:2" r="12">
      <c t="n" s="6" r="A12">
        <v>2016</v>
      </c>
      <c t="n" s="6" r="B12">
        <v>1889</v>
      </c>
    </row>
    <row spans="1:2" r="13">
      <c t="n" s="6" r="A13">
        <v>2017</v>
      </c>
      <c t="n" s="6" r="B13">
        <v>2200</v>
      </c>
    </row>
    <row spans="1:2" r="14">
      <c t="n" s="6" r="A14">
        <v>2018</v>
      </c>
      <c t="n" s="6" r="B14">
        <v>2518</v>
      </c>
    </row>
    <row spans="1:2" r="15">
      <c t="n" s="6" r="A15">
        <v>2019</v>
      </c>
      <c t="n" s="6" r="B15">
        <v>2783</v>
      </c>
    </row>
    <row spans="1:2" r="16">
      <c t="n" s="6" r="A16">
        <v>2020</v>
      </c>
      <c t="n" s="6" r="B16">
        <v>2995</v>
      </c>
    </row>
    <row spans="1:2" r="17">
      <c t="s" s="4" r="A17">
        <v>1038</v>
      </c>
      <c t="n" s="7" r="B17">
        <v>174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1039</v>
      </c>
      <c t="s" s="2" r="B1">
        <v>479</v>
      </c>
      <c t="s" s="2" r="C1">
        <v>1015</v>
      </c>
      <c t="s" s="2" r="D1">
        <v>1</v>
      </c>
    </row>
    <row spans="1:7" r="2">
      <c t="s" s="2" r="B2">
        <v>1016</v>
      </c>
      <c t="s" s="2" r="C2">
        <v>2</v>
      </c>
      <c t="s" s="2" r="D2">
        <v>2</v>
      </c>
      <c t="s" s="2" r="E2">
        <v>30</v>
      </c>
      <c t="s" s="2" r="F2">
        <v>31</v>
      </c>
      <c t="s" s="2" r="G2">
        <v>30</v>
      </c>
    </row>
    <row spans="1:7" r="3">
      <c t="s" s="3" r="A3">
        <v>1018</v>
      </c>
    </row>
    <row spans="1:7" r="4">
      <c t="s" s="4" r="A4">
        <v>1040</v>
      </c>
      <c t="n" s="7" r="E4">
        <v>-84</v>
      </c>
    </row>
    <row spans="1:7" r="5">
      <c t="s" s="4" r="A5">
        <v>1041</v>
      </c>
      <c t="n" s="7" r="B5">
        <v>11471</v>
      </c>
      <c t="n" s="7" r="C5">
        <v>5329</v>
      </c>
    </row>
    <row spans="1:7" r="6">
      <c t="s" s="4" r="A6">
        <v>458</v>
      </c>
    </row>
    <row spans="1:7" r="7">
      <c t="s" s="3" r="A7">
        <v>1018</v>
      </c>
    </row>
    <row spans="1:7" r="8">
      <c t="s" s="4" r="A8">
        <v>1042</v>
      </c>
      <c t="n" s="7" r="D8">
        <v>311609</v>
      </c>
      <c t="n" s="6" r="E8">
        <v>281161</v>
      </c>
    </row>
    <row spans="1:7" r="9">
      <c t="s" s="4" r="A9">
        <v>1043</v>
      </c>
      <c t="n" s="6" r="D9">
        <v>3349</v>
      </c>
      <c t="n" s="6" r="E9">
        <v>4295</v>
      </c>
      <c t="n" s="7" r="F9">
        <v>5313</v>
      </c>
    </row>
    <row spans="1:7" r="10">
      <c t="s" s="4" r="A10">
        <v>786</v>
      </c>
      <c t="n" s="6" r="D10">
        <v>12955</v>
      </c>
      <c t="n" s="6" r="E10">
        <v>14153</v>
      </c>
      <c t="n" s="6" r="F10">
        <v>12660</v>
      </c>
    </row>
    <row spans="1:7" r="11">
      <c t="s" s="4" r="A11">
        <v>1044</v>
      </c>
      <c t="n" s="6" r="D11">
        <v>-7778</v>
      </c>
      <c t="n" s="6" r="E11">
        <v>43250</v>
      </c>
    </row>
    <row spans="1:7" r="12">
      <c t="s" s="4" r="A12">
        <v>1045</v>
      </c>
      <c t="n" s="6" r="D12">
        <v>-17118</v>
      </c>
      <c t="n" s="6" r="E12">
        <v>-22600</v>
      </c>
    </row>
    <row spans="1:7" r="13">
      <c t="s" s="4" r="A13">
        <v>1046</v>
      </c>
      <c t="n" s="6" r="D13">
        <v>3220</v>
      </c>
    </row>
    <row spans="1:7" r="14">
      <c t="s" s="4" r="A14">
        <v>1040</v>
      </c>
      <c t="n" s="6" r="E14">
        <v>-8650</v>
      </c>
    </row>
    <row spans="1:7" r="15">
      <c t="s" s="4" r="A15">
        <v>1041</v>
      </c>
      <c t="n" s="6" r="D15">
        <v>302</v>
      </c>
    </row>
    <row spans="1:7" r="16">
      <c t="s" s="4" r="A16">
        <v>1047</v>
      </c>
      <c t="n" s="6" r="C16">
        <v>306539</v>
      </c>
      <c t="n" s="6" r="D16">
        <v>311609</v>
      </c>
      <c t="n" s="6" r="E16">
        <v>281161</v>
      </c>
      <c t="n" s="6" r="F16">
        <v>281161</v>
      </c>
      <c t="n" s="7" r="G16">
        <v>311609</v>
      </c>
    </row>
    <row spans="1:7" r="17">
      <c t="s" s="4" r="A17">
        <v>1048</v>
      </c>
      <c t="n" s="6" r="D17">
        <v>244897</v>
      </c>
      <c t="n" s="6" r="E17">
        <v>232347</v>
      </c>
    </row>
    <row spans="1:7" r="18">
      <c t="s" s="4" r="A18">
        <v>1049</v>
      </c>
      <c t="n" s="6" r="D18">
        <v>-3058</v>
      </c>
      <c t="n" s="6" r="E18">
        <v>17148</v>
      </c>
    </row>
    <row spans="1:7" r="19">
      <c t="s" s="4" r="A19">
        <v>1050</v>
      </c>
      <c t="n" s="6" r="D19">
        <v>13884</v>
      </c>
      <c t="n" s="6" r="E19">
        <v>18002</v>
      </c>
    </row>
    <row spans="1:7" r="20">
      <c t="s" s="4" r="A20">
        <v>1051</v>
      </c>
      <c t="n" s="6" r="C20">
        <v>238605</v>
      </c>
      <c t="n" s="6" r="D20">
        <v>244897</v>
      </c>
      <c t="n" s="6" r="E20">
        <v>232347</v>
      </c>
      <c t="n" s="6" r="F20">
        <v>232347</v>
      </c>
      <c t="n" s="6" r="G20">
        <v>244897</v>
      </c>
    </row>
    <row spans="1:7" r="21">
      <c t="s" s="4" r="A21">
        <v>1052</v>
      </c>
      <c t="n" s="6" r="C21">
        <v>67934</v>
      </c>
      <c t="n" s="6" r="G21">
        <v>66712</v>
      </c>
    </row>
    <row spans="1:7" r="22">
      <c t="s" s="4" r="A22">
        <v>463</v>
      </c>
    </row>
    <row spans="1:7" r="23">
      <c t="s" s="3" r="A23">
        <v>1018</v>
      </c>
    </row>
    <row spans="1:7" r="24">
      <c t="s" s="4" r="A24">
        <v>1042</v>
      </c>
      <c t="n" s="6" r="D24">
        <v>71958</v>
      </c>
      <c t="n" s="6" r="E24">
        <v>57174</v>
      </c>
    </row>
    <row spans="1:7" r="25">
      <c t="s" s="4" r="A25">
        <v>1043</v>
      </c>
      <c t="n" s="6" r="D25">
        <v>1224</v>
      </c>
      <c t="n" s="6" r="E25">
        <v>1161</v>
      </c>
      <c t="n" s="6" r="F25">
        <v>1525</v>
      </c>
    </row>
    <row spans="1:7" r="26">
      <c t="s" s="4" r="A26">
        <v>786</v>
      </c>
      <c t="n" s="6" r="D26">
        <v>2802</v>
      </c>
      <c t="n" s="6" r="E26">
        <v>2903</v>
      </c>
      <c t="n" s="6" r="F26">
        <v>2579</v>
      </c>
    </row>
    <row spans="1:7" r="27">
      <c t="s" s="4" r="A27">
        <v>1044</v>
      </c>
      <c t="n" s="6" r="D27">
        <v>-6527</v>
      </c>
      <c t="n" s="6" r="E27">
        <v>11769</v>
      </c>
    </row>
    <row spans="1:7" r="28">
      <c t="s" s="4" r="A28">
        <v>1053</v>
      </c>
      <c t="n" s="6" r="D28">
        <v>204</v>
      </c>
      <c t="n" s="6" r="E28">
        <v>217</v>
      </c>
    </row>
    <row spans="1:7" r="29">
      <c t="s" s="4" r="A29">
        <v>1045</v>
      </c>
      <c t="n" s="6" r="D29">
        <v>-1052</v>
      </c>
      <c t="n" s="6" r="E29">
        <v>-989</v>
      </c>
    </row>
    <row spans="1:7" r="30">
      <c t="s" s="4" r="A30">
        <v>1054</v>
      </c>
      <c t="n" s="6" r="D30">
        <v>-1270</v>
      </c>
      <c t="n" s="6" r="E30">
        <v>-1311</v>
      </c>
    </row>
    <row spans="1:7" r="31">
      <c t="s" s="4" r="A31">
        <v>1046</v>
      </c>
      <c t="n" s="6" r="D31">
        <v>-3254</v>
      </c>
      <c t="n" s="6" r="E31">
        <v>45</v>
      </c>
    </row>
    <row spans="1:7" r="32">
      <c t="s" s="4" r="A32">
        <v>1047</v>
      </c>
      <c t="n" s="6" r="C32">
        <v>65137</v>
      </c>
      <c t="n" s="6" r="D32">
        <v>71958</v>
      </c>
      <c t="n" s="6" r="E32">
        <v>57174</v>
      </c>
      <c t="n" s="6" r="F32">
        <v>57174</v>
      </c>
      <c t="n" s="6" r="G32">
        <v>71958</v>
      </c>
    </row>
    <row spans="1:7" r="33">
      <c t="s" s="4" r="A33">
        <v>1048</v>
      </c>
      <c t="n" s="6" r="D33">
        <v>43326</v>
      </c>
      <c t="n" s="6" r="E33">
        <v>40840</v>
      </c>
    </row>
    <row spans="1:7" r="34">
      <c t="s" s="4" r="A34">
        <v>1049</v>
      </c>
      <c t="n" s="6" r="D34">
        <v>-998</v>
      </c>
      <c t="n" s="6" r="E34">
        <v>3175</v>
      </c>
    </row>
    <row spans="1:7" r="35">
      <c t="s" s="4" r="A35">
        <v>1050</v>
      </c>
      <c t="n" s="6" r="D35">
        <v>2428</v>
      </c>
      <c t="n" s="6" r="E35">
        <v>300</v>
      </c>
    </row>
    <row spans="1:7" r="36">
      <c t="s" s="4" r="A36">
        <v>1051</v>
      </c>
      <c t="n" s="6" r="C36">
        <v>43704</v>
      </c>
      <c t="n" s="7" r="D36">
        <v>43326</v>
      </c>
      <c t="n" s="7" r="E36">
        <v>40840</v>
      </c>
      <c t="n" s="7" r="F36">
        <v>40840</v>
      </c>
      <c t="n" s="6" r="G36">
        <v>43326</v>
      </c>
    </row>
    <row spans="1:7" r="37">
      <c t="s" s="4" r="A37">
        <v>1052</v>
      </c>
      <c t="n" s="7" r="C37">
        <v>21433</v>
      </c>
      <c t="n" s="7" r="G37">
        <v>28632</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5</v>
      </c>
      <c t="s" s="2" r="B1">
        <v>2</v>
      </c>
      <c t="s" s="2" r="C1">
        <v>30</v>
      </c>
    </row>
    <row spans="1:3" r="2">
      <c t="s" s="4" r="A2">
        <v>458</v>
      </c>
    </row>
    <row spans="1:3" r="3">
      <c t="s" s="3" r="A3">
        <v>1018</v>
      </c>
    </row>
    <row spans="1:3" r="4">
      <c t="s" s="4" r="A4">
        <v>1056</v>
      </c>
      <c t="n" s="7" r="B4">
        <v>8370</v>
      </c>
      <c t="n" s="7" r="C4">
        <v>4930</v>
      </c>
    </row>
    <row spans="1:3" r="5">
      <c t="s" s="4" r="A5">
        <v>1057</v>
      </c>
      <c t="n" s="6" r="B5">
        <v>59564</v>
      </c>
      <c t="n" s="6" r="C5">
        <v>61782</v>
      </c>
    </row>
    <row spans="1:3" r="6">
      <c t="s" s="4" r="A6">
        <v>1058</v>
      </c>
      <c t="n" s="6" r="B6">
        <v>67934</v>
      </c>
      <c t="n" s="6" r="C6">
        <v>66712</v>
      </c>
    </row>
    <row spans="1:3" r="7">
      <c t="s" s="4" r="A7">
        <v>463</v>
      </c>
    </row>
    <row spans="1:3" r="8">
      <c t="s" s="3" r="A8">
        <v>1018</v>
      </c>
    </row>
    <row spans="1:3" r="9">
      <c t="s" s="4" r="A9">
        <v>1057</v>
      </c>
      <c t="n" s="6" r="B9">
        <v>21433</v>
      </c>
      <c t="n" s="6" r="C9">
        <v>28632</v>
      </c>
    </row>
    <row spans="1:3" r="10">
      <c t="s" s="4" r="A10">
        <v>1058</v>
      </c>
      <c t="n" s="7" r="B10">
        <v>21433</v>
      </c>
      <c t="n" s="7" r="C10">
        <v>2863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9</v>
      </c>
      <c t="s" s="2" r="B1">
        <v>2</v>
      </c>
      <c t="s" s="2" r="C1">
        <v>30</v>
      </c>
    </row>
    <row spans="1:3" r="2">
      <c t="s" s="4" r="A2">
        <v>1060</v>
      </c>
    </row>
    <row spans="1:3" r="3">
      <c t="s" s="3" r="A3">
        <v>1018</v>
      </c>
    </row>
    <row spans="1:3" r="4">
      <c t="s" s="4" r="A4">
        <v>1061</v>
      </c>
      <c t="n" s="7" r="B4">
        <v>306539</v>
      </c>
      <c t="n" s="7" r="C4">
        <v>311609</v>
      </c>
    </row>
    <row spans="1:3" r="5">
      <c t="s" s="4" r="A5">
        <v>1027</v>
      </c>
      <c t="n" s="6" r="B5">
        <v>238605</v>
      </c>
      <c t="n" s="6" r="C5">
        <v>244897</v>
      </c>
    </row>
    <row spans="1:3" r="6">
      <c t="s" s="4" r="A6">
        <v>1062</v>
      </c>
    </row>
    <row spans="1:3" r="7">
      <c t="s" s="3" r="A7">
        <v>1018</v>
      </c>
    </row>
    <row spans="1:3" r="8">
      <c t="s" s="4" r="A8">
        <v>1024</v>
      </c>
      <c t="n" s="6" r="B8">
        <v>291132</v>
      </c>
      <c t="n" s="6" r="C8">
        <v>293364</v>
      </c>
    </row>
    <row spans="1:3" r="9">
      <c t="s" s="4" r="A9">
        <v>1027</v>
      </c>
      <c t="n" s="7" r="B9">
        <v>238605</v>
      </c>
      <c t="n" s="7" r="C9">
        <v>24489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3</v>
      </c>
      <c t="s" s="2" r="B1">
        <v>1</v>
      </c>
    </row>
    <row spans="1:4" r="2">
      <c t="s" s="2" r="B2">
        <v>2</v>
      </c>
      <c t="s" s="2" r="C2">
        <v>30</v>
      </c>
      <c t="s" s="2" r="D2">
        <v>31</v>
      </c>
    </row>
    <row spans="1:4" r="3">
      <c t="s" s="4" r="A3">
        <v>458</v>
      </c>
    </row>
    <row spans="1:4" r="4">
      <c t="s" s="3" r="A4">
        <v>1018</v>
      </c>
    </row>
    <row spans="1:4" r="5">
      <c t="s" s="4" r="A5">
        <v>1043</v>
      </c>
      <c t="n" s="7" r="B5">
        <v>3349</v>
      </c>
      <c t="n" s="7" r="C5">
        <v>4295</v>
      </c>
      <c t="n" s="7" r="D5">
        <v>5313</v>
      </c>
    </row>
    <row spans="1:4" r="6">
      <c t="s" s="4" r="A6">
        <v>786</v>
      </c>
      <c t="n" s="6" r="B6">
        <v>12955</v>
      </c>
      <c t="n" s="6" r="C6">
        <v>14153</v>
      </c>
      <c t="n" s="6" r="D6">
        <v>12660</v>
      </c>
    </row>
    <row spans="1:4" r="7">
      <c t="s" s="4" r="A7">
        <v>1022</v>
      </c>
      <c t="n" s="6" r="B7">
        <v>-18702</v>
      </c>
      <c t="n" s="6" r="C7">
        <v>-17601</v>
      </c>
      <c t="n" s="6" r="D7">
        <v>-14770</v>
      </c>
    </row>
    <row spans="1:4" r="8">
      <c t="s" s="4" r="A8">
        <v>1064</v>
      </c>
      <c t="n" s="6" r="B8">
        <v>174</v>
      </c>
      <c t="n" s="6" r="C8">
        <v>277</v>
      </c>
      <c t="n" s="6" r="D8">
        <v>228</v>
      </c>
    </row>
    <row spans="1:4" r="9">
      <c t="s" s="4" r="A9">
        <v>1065</v>
      </c>
      <c t="n" s="6" r="B9">
        <v>5993</v>
      </c>
      <c t="n" s="6" r="C9">
        <v>2256</v>
      </c>
      <c t="n" s="6" r="D9">
        <v>8169</v>
      </c>
    </row>
    <row spans="1:4" r="10">
      <c t="s" s="4" r="A10">
        <v>1066</v>
      </c>
      <c t="n" s="6" r="C10">
        <v>84</v>
      </c>
    </row>
    <row spans="1:4" r="11">
      <c t="s" s="4" r="A11">
        <v>1067</v>
      </c>
      <c t="n" s="6" r="B11">
        <v>3769</v>
      </c>
      <c t="n" s="6" r="C11">
        <v>3464</v>
      </c>
      <c t="n" s="6" r="D11">
        <v>11600</v>
      </c>
    </row>
    <row spans="1:4" r="12">
      <c t="s" s="4" r="A12">
        <v>463</v>
      </c>
    </row>
    <row spans="1:4" r="13">
      <c t="s" s="3" r="A13">
        <v>1018</v>
      </c>
    </row>
    <row spans="1:4" r="14">
      <c t="s" s="4" r="A14">
        <v>1043</v>
      </c>
      <c t="n" s="6" r="B14">
        <v>1224</v>
      </c>
      <c t="n" s="6" r="C14">
        <v>1161</v>
      </c>
      <c t="n" s="6" r="D14">
        <v>1525</v>
      </c>
    </row>
    <row spans="1:4" r="15">
      <c t="s" s="4" r="A15">
        <v>786</v>
      </c>
      <c t="n" s="6" r="B15">
        <v>2802</v>
      </c>
      <c t="n" s="6" r="C15">
        <v>2903</v>
      </c>
      <c t="n" s="6" r="D15">
        <v>2579</v>
      </c>
    </row>
    <row spans="1:4" r="16">
      <c t="s" s="4" r="A16">
        <v>1022</v>
      </c>
      <c t="n" s="6" r="B16">
        <v>-2923</v>
      </c>
      <c t="n" s="6" r="C16">
        <v>-2742</v>
      </c>
      <c t="n" s="6" r="D16">
        <v>-2268</v>
      </c>
    </row>
    <row spans="1:4" r="17">
      <c t="s" s="4" r="A17">
        <v>1064</v>
      </c>
      <c t="n" s="6" r="B17">
        <v>-687</v>
      </c>
      <c t="n" s="6" r="C17">
        <v>-278</v>
      </c>
      <c t="n" s="6" r="D17">
        <v>-295</v>
      </c>
    </row>
    <row spans="1:4" r="18">
      <c t="s" s="4" r="A18">
        <v>1065</v>
      </c>
      <c t="n" s="6" r="B18">
        <v>1282</v>
      </c>
      <c t="n" s="6" r="C18">
        <v>260</v>
      </c>
      <c t="n" s="6" r="D18">
        <v>1479</v>
      </c>
    </row>
    <row spans="1:4" r="19">
      <c t="s" s="4" r="A19">
        <v>1067</v>
      </c>
      <c t="n" s="7" r="B19">
        <v>1698</v>
      </c>
      <c t="n" s="7" r="C19">
        <v>1304</v>
      </c>
      <c t="n" s="7" r="D19">
        <v>30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8</v>
      </c>
      <c t="s" s="2" r="B1">
        <v>2</v>
      </c>
      <c t="s" s="2" r="C1">
        <v>30</v>
      </c>
    </row>
    <row spans="1:3" r="2">
      <c t="s" s="4" r="A2">
        <v>458</v>
      </c>
    </row>
    <row spans="1:3" r="3">
      <c t="s" s="4" r="A3">
        <v>1069</v>
      </c>
      <c t="n" s="7" r="B3">
        <v>87930</v>
      </c>
      <c t="n" s="7" r="C3">
        <v>79639</v>
      </c>
    </row>
    <row spans="1:3" r="4">
      <c t="s" s="4" r="A4">
        <v>1070</v>
      </c>
      <c t="n" s="6" r="B4">
        <v>4419</v>
      </c>
      <c t="n" s="6" r="C4">
        <v>1374</v>
      </c>
    </row>
    <row spans="1:3" r="5">
      <c t="s" s="4" r="A5">
        <v>1071</v>
      </c>
      <c t="n" s="6" r="B5">
        <v>92349</v>
      </c>
      <c t="n" s="6" r="C5">
        <v>81013</v>
      </c>
    </row>
    <row spans="1:3" r="6">
      <c t="s" s="4" r="A6">
        <v>463</v>
      </c>
    </row>
    <row spans="1:3" r="7">
      <c t="s" s="4" r="A7">
        <v>1069</v>
      </c>
      <c t="n" s="6" r="B7">
        <v>14469</v>
      </c>
      <c t="n" s="6" r="C7">
        <v>18356</v>
      </c>
    </row>
    <row spans="1:3" r="8">
      <c t="s" s="4" r="A8">
        <v>1070</v>
      </c>
      <c t="n" s="6" r="B8">
        <v>-2926</v>
      </c>
      <c t="n" s="6" r="C8">
        <v>-359</v>
      </c>
    </row>
    <row spans="1:3" r="9">
      <c t="s" s="4" r="A9">
        <v>1071</v>
      </c>
      <c t="n" s="7" r="B9">
        <v>11543</v>
      </c>
      <c t="n" s="7" r="C9">
        <v>1799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2</v>
      </c>
      <c t="s" s="2" r="B1">
        <v>1</v>
      </c>
    </row>
    <row spans="1:4" r="2">
      <c t="s" s="2" r="B2">
        <v>2</v>
      </c>
      <c t="s" s="2" r="C2">
        <v>30</v>
      </c>
      <c t="s" s="2" r="D2">
        <v>31</v>
      </c>
    </row>
    <row spans="1:4" r="3">
      <c t="s" s="3" r="A3">
        <v>1018</v>
      </c>
    </row>
    <row spans="1:4" r="4">
      <c t="s" s="4" r="A4">
        <v>1022</v>
      </c>
      <c t="s" s="4" r="B4">
        <v>1023</v>
      </c>
    </row>
    <row spans="1:4" r="5">
      <c t="s" s="4" r="A5">
        <v>458</v>
      </c>
    </row>
    <row spans="1:4" r="6">
      <c t="s" s="3" r="A6">
        <v>1018</v>
      </c>
    </row>
    <row spans="1:4" r="7">
      <c t="s" s="4" r="A7">
        <v>1073</v>
      </c>
      <c t="s" s="4" r="B7">
        <v>837</v>
      </c>
      <c t="s" s="4" r="C7">
        <v>1074</v>
      </c>
      <c t="s" s="4" r="D7">
        <v>1075</v>
      </c>
    </row>
    <row spans="1:4" r="8">
      <c t="s" s="4" r="A8">
        <v>1022</v>
      </c>
      <c t="s" s="4" r="B8">
        <v>1023</v>
      </c>
      <c t="s" s="4" r="C8">
        <v>1023</v>
      </c>
      <c t="s" s="4" r="D8">
        <v>1023</v>
      </c>
    </row>
    <row spans="1:4" r="9">
      <c t="s" s="4" r="A9">
        <v>1076</v>
      </c>
    </row>
    <row spans="1:4" r="10">
      <c t="s" s="3" r="A10">
        <v>1018</v>
      </c>
    </row>
    <row spans="1:4" r="11">
      <c t="s" s="4" r="A11">
        <v>1073</v>
      </c>
      <c t="s" s="4" r="B11">
        <v>1077</v>
      </c>
      <c t="s" s="4" r="C11">
        <v>837</v>
      </c>
    </row>
    <row spans="1:4" r="12">
      <c t="s" s="4" r="A12">
        <v>1078</v>
      </c>
    </row>
    <row spans="1:4" r="13">
      <c t="s" s="3" r="A13">
        <v>1018</v>
      </c>
    </row>
    <row spans="1:4" r="14">
      <c t="s" s="4" r="A14">
        <v>1079</v>
      </c>
      <c t="s" s="4" r="B14">
        <v>162</v>
      </c>
      <c t="s" s="4" r="C14">
        <v>164</v>
      </c>
      <c t="s" s="4" r="D14">
        <v>164</v>
      </c>
    </row>
    <row spans="1:4" r="15">
      <c t="s" s="4" r="A15">
        <v>1080</v>
      </c>
    </row>
    <row spans="1:4" r="16">
      <c t="s" s="3" r="A16">
        <v>1018</v>
      </c>
    </row>
    <row spans="1:4" r="17">
      <c t="s" s="4" r="A17">
        <v>1079</v>
      </c>
      <c t="s" s="4" r="B17">
        <v>162</v>
      </c>
      <c t="s" s="4" r="C17">
        <v>162</v>
      </c>
    </row>
    <row spans="1:4" r="18">
      <c t="s" s="4" r="A18">
        <v>1081</v>
      </c>
    </row>
    <row spans="1:4" r="19">
      <c t="s" s="3" r="A19">
        <v>1018</v>
      </c>
    </row>
    <row spans="1:4" r="20">
      <c t="s" s="4" r="A20">
        <v>1079</v>
      </c>
      <c t="s" s="4" r="B20">
        <v>164</v>
      </c>
      <c t="s" s="4" r="C20">
        <v>1082</v>
      </c>
      <c t="s" s="4" r="D20">
        <v>1082</v>
      </c>
    </row>
    <row spans="1:4" r="21">
      <c t="s" s="4" r="A21">
        <v>1083</v>
      </c>
    </row>
    <row spans="1:4" r="22">
      <c t="s" s="3" r="A22">
        <v>1018</v>
      </c>
    </row>
    <row spans="1:4" r="23">
      <c t="s" s="4" r="A23">
        <v>1079</v>
      </c>
      <c t="s" s="4" r="B23">
        <v>164</v>
      </c>
      <c t="s" s="4" r="C23">
        <v>164</v>
      </c>
    </row>
    <row spans="1:4" r="24">
      <c t="s" s="4" r="A24">
        <v>463</v>
      </c>
    </row>
    <row spans="1:4" r="25">
      <c t="s" s="3" r="A25">
        <v>1018</v>
      </c>
    </row>
    <row spans="1:4" r="26">
      <c t="s" s="4" r="A26">
        <v>1073</v>
      </c>
      <c t="s" s="4" r="B26">
        <v>1075</v>
      </c>
      <c t="s" s="4" r="C26">
        <v>1074</v>
      </c>
      <c t="s" s="4" r="D26">
        <v>1075</v>
      </c>
    </row>
    <row spans="1:4" r="27">
      <c t="s" s="4" r="A27">
        <v>1084</v>
      </c>
      <c t="s" s="4" r="B27">
        <v>170</v>
      </c>
      <c t="s" s="4" r="C27">
        <v>1023</v>
      </c>
      <c t="s" s="4" r="D27">
        <v>172</v>
      </c>
    </row>
    <row spans="1:4" r="28">
      <c t="s" s="4" r="A28">
        <v>1085</v>
      </c>
      <c t="s" s="4" r="B28">
        <v>166</v>
      </c>
      <c t="s" s="4" r="C28">
        <v>166</v>
      </c>
      <c t="s" s="4" r="D28">
        <v>166</v>
      </c>
    </row>
    <row spans="1:4" r="29">
      <c t="s" s="4" r="A29">
        <v>1086</v>
      </c>
      <c t="n" s="6" r="B29">
        <v>2019</v>
      </c>
      <c t="n" s="6" r="C29">
        <v>2019</v>
      </c>
      <c t="n" s="6" r="D29">
        <v>2019</v>
      </c>
    </row>
    <row spans="1:4" r="30">
      <c t="s" s="4" r="A30">
        <v>1087</v>
      </c>
    </row>
    <row spans="1:4" r="31">
      <c t="s" s="3" r="A31">
        <v>1018</v>
      </c>
    </row>
    <row spans="1:4" r="32">
      <c t="s" s="4" r="A32">
        <v>1073</v>
      </c>
      <c t="s" s="4" r="B32">
        <v>1088</v>
      </c>
      <c t="s" s="4" r="C32">
        <v>1075</v>
      </c>
    </row>
    <row spans="1:4" r="33">
      <c t="s" s="4" r="A33">
        <v>1084</v>
      </c>
      <c t="s" s="4" r="B33">
        <v>170</v>
      </c>
      <c t="s" s="4" r="C33">
        <v>170</v>
      </c>
    </row>
    <row spans="1:4" r="34">
      <c t="s" s="4" r="A34">
        <v>1085</v>
      </c>
      <c t="s" s="4" r="B34">
        <v>166</v>
      </c>
      <c t="s" s="4" r="C34">
        <v>166</v>
      </c>
    </row>
    <row spans="1:4" r="35">
      <c t="s" s="4" r="A35">
        <v>1086</v>
      </c>
      <c t="n" s="6" r="B35">
        <v>2021</v>
      </c>
      <c t="n" s="6" r="C35">
        <v>2019</v>
      </c>
    </row>
    <row spans="1:4" r="36">
      <c t="s" s="4" r="A36">
        <v>1089</v>
      </c>
    </row>
    <row spans="1:4" r="37">
      <c t="s" s="3" r="A37">
        <v>1018</v>
      </c>
    </row>
    <row spans="1:4" r="38">
      <c t="s" s="4" r="A38">
        <v>1022</v>
      </c>
      <c t="s" s="4" r="B38">
        <v>166</v>
      </c>
      <c t="s" s="4" r="C38">
        <v>166</v>
      </c>
      <c t="s" s="4" r="D38">
        <v>166</v>
      </c>
    </row>
    <row spans="1:4" r="39">
      <c t="s" s="4" r="A39">
        <v>1090</v>
      </c>
    </row>
    <row spans="1:4" r="40">
      <c t="s" s="3" r="A40">
        <v>1018</v>
      </c>
    </row>
    <row spans="1:4" r="41">
      <c t="s" s="4" r="A41">
        <v>1022</v>
      </c>
      <c t="s" s="4" r="B41">
        <v>1023</v>
      </c>
      <c t="s" s="4" r="C41">
        <v>1023</v>
      </c>
      <c t="s" s="4" r="D41">
        <v>10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91</v>
      </c>
      <c t="s" s="2" r="B1">
        <v>1</v>
      </c>
    </row>
    <row spans="1:2" r="2">
      <c t="s" s="2" r="B2">
        <v>484</v>
      </c>
    </row>
    <row spans="1:2" r="3">
      <c t="s" s="3" r="A3">
        <v>310</v>
      </c>
    </row>
    <row spans="1:2" r="4">
      <c t="s" s="4" r="A4">
        <v>1092</v>
      </c>
      <c t="n" s="7" r="B4">
        <v>3691</v>
      </c>
    </row>
    <row spans="1:2" r="5">
      <c t="s" s="4" r="A5">
        <v>1093</v>
      </c>
      <c t="n" s="6" r="B5">
        <v>-3319</v>
      </c>
    </row>
    <row spans="1:2" r="6">
      <c t="s" s="4" r="A6">
        <v>1094</v>
      </c>
      <c t="n" s="6" r="B6">
        <v>254</v>
      </c>
    </row>
    <row spans="1:2" r="7">
      <c t="s" s="4" r="A7">
        <v>1095</v>
      </c>
      <c t="n" s="7" r="B7">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Net </vt:lpstr>
      <vt:lpstr>Consolidated Statements Of Comp</vt:lpstr>
      <vt:lpstr>Consolidated Statements Of Com4</vt:lpstr>
      <vt:lpstr>Consolidated Balance Sheets</vt:lpstr>
      <vt:lpstr>Consolidated Balance Sheets (Pa</vt:lpstr>
      <vt:lpstr>Consolidated Statements Of Capi</vt:lpstr>
      <vt:lpstr>Consolidated Statements Of Cap8</vt:lpstr>
      <vt:lpstr>Consolidated Statement Of Equit</vt:lpstr>
      <vt:lpstr>Consolidated Statement Of Equ10</vt:lpstr>
      <vt:lpstr>Consolidated Statements Of Cash</vt:lpstr>
      <vt:lpstr>Consolidated Statements Of Ca12</vt:lpstr>
      <vt:lpstr>Summary Of Significant Accounti</vt:lpstr>
      <vt:lpstr>Acquisitions</vt:lpstr>
      <vt:lpstr>Discontinued Operations And Oth</vt:lpstr>
      <vt:lpstr>Property, Plant And Equipment</vt:lpstr>
      <vt:lpstr>Accounts Receivable</vt:lpstr>
      <vt:lpstr>Regulatory Assets And Liabiliti</vt:lpstr>
      <vt:lpstr>Income Taxes</vt:lpstr>
      <vt:lpstr>Taxes Other Than Income Taxes</vt:lpstr>
      <vt:lpstr>Commitments And Contingencies</vt:lpstr>
      <vt:lpstr>Long-Term Debt And Loans Payabl</vt:lpstr>
      <vt:lpstr>Fair Value Of Financial Instrum</vt:lpstr>
      <vt:lpstr>Stockholders' Equity</vt:lpstr>
      <vt:lpstr>Net Income per Common Share and</vt:lpstr>
      <vt:lpstr>Employee Stock and Incentive Pl</vt:lpstr>
      <vt:lpstr>Pension Plans And Other Postret</vt:lpstr>
      <vt:lpstr>Water And Wastewater Rates</vt:lpstr>
      <vt:lpstr>Segment Information</vt:lpstr>
      <vt:lpstr>Selected Quarterly Financial Da</vt:lpstr>
      <vt:lpstr>Summary Of Selected Financial D</vt:lpstr>
      <vt:lpstr>Schedule 1 - Condensed Parent C</vt:lpstr>
      <vt:lpstr>Summary Of Significant Accoun33</vt:lpstr>
      <vt:lpstr>Summary Of Significant Accoun34</vt:lpstr>
      <vt:lpstr>Discontinued Operations And O35</vt:lpstr>
      <vt:lpstr>Property, Plant And Equipment (</vt:lpstr>
      <vt:lpstr>Accounts Receivable (Tables)</vt:lpstr>
      <vt:lpstr>Regulatory Assets And Liabili38</vt:lpstr>
      <vt:lpstr>Income Taxes (Tables)</vt:lpstr>
      <vt:lpstr>Taxes Other Than Income Taxes (</vt:lpstr>
      <vt:lpstr>Commitments And Contingencies (</vt:lpstr>
      <vt:lpstr>Long-Term Debt And Loans Paya42</vt:lpstr>
      <vt:lpstr>Fair Value Of Financial Instr43</vt:lpstr>
      <vt:lpstr>Stockholders' Equity (Tables)</vt:lpstr>
      <vt:lpstr>Net Income per Common Share a45</vt:lpstr>
      <vt:lpstr>Employee Stock And Incentive 46</vt:lpstr>
      <vt:lpstr>Pension Plans And Other Post-re</vt:lpstr>
      <vt:lpstr>Segment Information (Tables)</vt:lpstr>
      <vt:lpstr>Selected Quarterly Financial 49</vt:lpstr>
      <vt:lpstr>Summary Of Selected Financial50</vt:lpstr>
      <vt:lpstr>Schedule 1 - Condensed Parent51</vt:lpstr>
      <vt:lpstr>Summary Of Significant Accoun52</vt:lpstr>
      <vt:lpstr>Summary Of Significant Accoun53</vt:lpstr>
      <vt:lpstr>Acquisitions (Narrative) (Detai</vt:lpstr>
      <vt:lpstr>Discontinued Operations And O55</vt:lpstr>
      <vt:lpstr>Discontinued Operations And O56</vt:lpstr>
      <vt:lpstr>Property, Plant And Equipment57</vt:lpstr>
      <vt:lpstr>Accounts Receivable (Narrative)</vt:lpstr>
      <vt:lpstr>Accounts Receivable (Net Accoun</vt:lpstr>
      <vt:lpstr>Accounts Receivable (Allowance </vt:lpstr>
      <vt:lpstr>Regulatory Assets And Liabili61</vt:lpstr>
      <vt:lpstr>Regulatory Assets And Liabili62</vt:lpstr>
      <vt:lpstr>Income Taxes (Narrative) (Detai</vt:lpstr>
      <vt:lpstr>Income Taxes (Schedule Of Provi</vt:lpstr>
      <vt:lpstr>Income Taxes (Schedule Of Reaso</vt:lpstr>
      <vt:lpstr>Income Taxes (Unrecognized Tax </vt:lpstr>
      <vt:lpstr>Income Taxes (Schedule Of Defer</vt:lpstr>
      <vt:lpstr>Taxes Other Than Income Taxes68</vt:lpstr>
      <vt:lpstr>Commitments And Contingencies69</vt:lpstr>
      <vt:lpstr>Commitments And Contingencies70</vt:lpstr>
      <vt:lpstr>Commitments And Contingencies71</vt:lpstr>
      <vt:lpstr>Commitments And Contingencies72</vt:lpstr>
      <vt:lpstr>Long-Term Debt And Loans Paya73</vt:lpstr>
      <vt:lpstr>Long-Term Debt And Loans Paya74</vt:lpstr>
      <vt:lpstr>Fair Value Of Financial Instr75</vt:lpstr>
      <vt:lpstr>Fair Value Of Financial Instr76</vt:lpstr>
      <vt:lpstr>Stockholders' Equity (Narrative</vt:lpstr>
      <vt:lpstr>Stockholders' Equity (Shares Ou</vt:lpstr>
      <vt:lpstr>Net Income Per Common Share A79</vt:lpstr>
      <vt:lpstr>Net Income Per Common Share a80</vt:lpstr>
      <vt:lpstr>Employee Stock And Incentive 81</vt:lpstr>
      <vt:lpstr>Employee Stock And Incentive 82</vt:lpstr>
      <vt:lpstr>Employee Stock and Incentive 83</vt:lpstr>
      <vt:lpstr>Employee Stock And Incentive 84</vt:lpstr>
      <vt:lpstr>Employee Stock And Incentive 85</vt:lpstr>
      <vt:lpstr>Employee Stock And Incentive 86</vt:lpstr>
      <vt:lpstr>Employee Stock And Incentive 87</vt:lpstr>
      <vt:lpstr>Employee Stock And Incentive 88</vt:lpstr>
      <vt:lpstr>Employee Stock And Incentive 89</vt:lpstr>
      <vt:lpstr>Employee Stock And Incentive 90</vt:lpstr>
      <vt:lpstr>Pension Plans And Other Post-91</vt:lpstr>
      <vt:lpstr>Pension Plans And Other Post-92</vt:lpstr>
      <vt:lpstr>Pension Plans And Other Post-93</vt:lpstr>
      <vt:lpstr>Pension Plans And Other Post-94</vt:lpstr>
      <vt:lpstr>Pension Plans And Other Post-95</vt:lpstr>
      <vt:lpstr>Pension Plans And Other Post-96</vt:lpstr>
      <vt:lpstr>Pension Plans And Other Post-97</vt:lpstr>
      <vt:lpstr>Pension Plans And Other Post-98</vt:lpstr>
      <vt:lpstr>Pension Plans And Other Post-99</vt:lpstr>
      <vt:lpstr>Pension Plans And Other Post100</vt:lpstr>
      <vt:lpstr>Pension Plans And Other Post101</vt:lpstr>
      <vt:lpstr>Water And Wastewater Rates (Det</vt:lpstr>
      <vt:lpstr>Segment Information (Narrative)</vt:lpstr>
      <vt:lpstr>Segment Information (Company's </vt:lpstr>
      <vt:lpstr>Selected Quarterly Financial105</vt:lpstr>
      <vt:lpstr>Summary Of Selected Financia106</vt:lpstr>
      <vt:lpstr>Schedule 1 - Condensed Paren107</vt:lpstr>
      <vt:lpstr>Schedule 1 - Condensed Paren108</vt:lpstr>
      <vt:lpstr>Schedule 1 - Condensed Paren109</vt:lpstr>
      <vt:lpstr>Schedule 1 - Condensed Paren110</vt:lpstr>
      <vt:lpstr>Schedule 1 - Condensed Paren111</vt:lpstr>
      <vt:lpstr>Schedule 1 - Condensed Paren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46:15Z</dcterms:created>
  <dcterms:modified xmlns:dcterms="http://purl.org/dc/terms/" xmlns:xsi="http://www.w3.org/2001/XMLSchema-instance" xsi:type="dcterms:W3CDTF">2016-02-26T12:46:15Z</dcterms:modified>
  <dc:title xmlns:dc="http://purl.org/dc/elements/1.1/">Untitled</dc:title>
  <dc:description xmlns:dc="http://purl.org/dc/elements/1.1/"/>
  <dc:subject xmlns:dc="http://purl.org/dc/elements/1.1/"/>
  <cp:keywords/>
  <cp:category/>
</cp:coreProperties>
</file>